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Accoun" sheetId="10" state="visible" r:id="rId10"/>
    <sheet xmlns:r="http://schemas.openxmlformats.org/officeDocument/2006/relationships" name="Transformation, Facility Restru" sheetId="11" state="visible" r:id="rId11"/>
    <sheet xmlns:r="http://schemas.openxmlformats.org/officeDocument/2006/relationships" name="Business Acquisitions" sheetId="12" state="visible" r:id="rId12"/>
    <sheet xmlns:r="http://schemas.openxmlformats.org/officeDocument/2006/relationships" name="Equipment Acquisitions and Disp" sheetId="13" state="visible" r:id="rId13"/>
    <sheet xmlns:r="http://schemas.openxmlformats.org/officeDocument/2006/relationships" name="Investments, at Equity, and Adv" sheetId="14" state="visible" r:id="rId14"/>
    <sheet xmlns:r="http://schemas.openxmlformats.org/officeDocument/2006/relationships" name="Construction Reserve Funds"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Noncontrolling Interests in Sub" sheetId="23" state="visible" r:id="rId23"/>
    <sheet xmlns:r="http://schemas.openxmlformats.org/officeDocument/2006/relationships" name="Savings and Multi-employer Pens" sheetId="24" state="visible" r:id="rId24"/>
    <sheet xmlns:r="http://schemas.openxmlformats.org/officeDocument/2006/relationships" name="Share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Major Customers and Segment Inf" sheetId="28" state="visible" r:id="rId28"/>
    <sheet xmlns:r="http://schemas.openxmlformats.org/officeDocument/2006/relationships" name="Discontinued Operations" sheetId="29" state="visible" r:id="rId29"/>
    <sheet xmlns:r="http://schemas.openxmlformats.org/officeDocument/2006/relationships" name="Schedule II - Valuation and Qua" sheetId="30" state="visible" r:id="rId30"/>
    <sheet xmlns:r="http://schemas.openxmlformats.org/officeDocument/2006/relationships" name="Nature of Operations and Acco_2" sheetId="31" state="visible" r:id="rId31"/>
    <sheet xmlns:r="http://schemas.openxmlformats.org/officeDocument/2006/relationships" name="Nature of Operations and Acco_3" sheetId="32" state="visible" r:id="rId32"/>
    <sheet xmlns:r="http://schemas.openxmlformats.org/officeDocument/2006/relationships" name="Transformation, Facility Rest_2" sheetId="33" state="visible" r:id="rId33"/>
    <sheet xmlns:r="http://schemas.openxmlformats.org/officeDocument/2006/relationships" name="Business Acquisitions (Tables)" sheetId="34" state="visible" r:id="rId34"/>
    <sheet xmlns:r="http://schemas.openxmlformats.org/officeDocument/2006/relationships" name="Equipment Acquisitions and Di_2" sheetId="35" state="visible" r:id="rId35"/>
    <sheet xmlns:r="http://schemas.openxmlformats.org/officeDocument/2006/relationships" name="Investments, at Equity, and A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Noncontrolling Interests in S_2" sheetId="42" state="visible" r:id="rId42"/>
    <sheet xmlns:r="http://schemas.openxmlformats.org/officeDocument/2006/relationships" name="Share Based Compensation (Table" sheetId="43" state="visible" r:id="rId43"/>
    <sheet xmlns:r="http://schemas.openxmlformats.org/officeDocument/2006/relationships" name="Major Customers and Segment I_2" sheetId="44" state="visible" r:id="rId44"/>
    <sheet xmlns:r="http://schemas.openxmlformats.org/officeDocument/2006/relationships" name="Discontinued Operations (Tables" sheetId="45" state="visible" r:id="rId45"/>
    <sheet xmlns:r="http://schemas.openxmlformats.org/officeDocument/2006/relationships" name="Schedule II - Valuation and Q_2" sheetId="46" state="visible" r:id="rId46"/>
    <sheet xmlns:r="http://schemas.openxmlformats.org/officeDocument/2006/relationships" name="Nature of Operations and Acco_4" sheetId="47" state="visible" r:id="rId47"/>
    <sheet xmlns:r="http://schemas.openxmlformats.org/officeDocument/2006/relationships" name="Nature of Operations and Acco_5" sheetId="48" state="visible" r:id="rId48"/>
    <sheet xmlns:r="http://schemas.openxmlformats.org/officeDocument/2006/relationships" name="Nature of Operations and Acco_6" sheetId="49" state="visible" r:id="rId49"/>
    <sheet xmlns:r="http://schemas.openxmlformats.org/officeDocument/2006/relationships" name="Nature of Operations and Acco_7" sheetId="50" state="visible" r:id="rId50"/>
    <sheet xmlns:r="http://schemas.openxmlformats.org/officeDocument/2006/relationships" name="Nature of Operations and Acco_8" sheetId="51" state="visible" r:id="rId51"/>
    <sheet xmlns:r="http://schemas.openxmlformats.org/officeDocument/2006/relationships" name="Nature of Operations and Acco_9" sheetId="52" state="visible" r:id="rId52"/>
    <sheet xmlns:r="http://schemas.openxmlformats.org/officeDocument/2006/relationships" name="Transformation, Facility Rest_3" sheetId="53" state="visible" r:id="rId53"/>
    <sheet xmlns:r="http://schemas.openxmlformats.org/officeDocument/2006/relationships" name="Transformation, Facility Rest_4" sheetId="54" state="visible" r:id="rId54"/>
    <sheet xmlns:r="http://schemas.openxmlformats.org/officeDocument/2006/relationships" name="Business Acquisitions - Additio" sheetId="55" state="visible" r:id="rId55"/>
    <sheet xmlns:r="http://schemas.openxmlformats.org/officeDocument/2006/relationships" name="Business Acquisitions - Summary" sheetId="56" state="visible" r:id="rId56"/>
    <sheet xmlns:r="http://schemas.openxmlformats.org/officeDocument/2006/relationships" name="Equipment Acquisitions and Di_3" sheetId="57" state="visible" r:id="rId57"/>
    <sheet xmlns:r="http://schemas.openxmlformats.org/officeDocument/2006/relationships" name="Equipment Acquisitions and Di_4" sheetId="58" state="visible" r:id="rId58"/>
    <sheet xmlns:r="http://schemas.openxmlformats.org/officeDocument/2006/relationships" name="Equipment Acquisitions and Di_5" sheetId="59" state="visible" r:id="rId59"/>
    <sheet xmlns:r="http://schemas.openxmlformats.org/officeDocument/2006/relationships" name="Equipment Acquisitions and Di_6" sheetId="60" state="visible" r:id="rId60"/>
    <sheet xmlns:r="http://schemas.openxmlformats.org/officeDocument/2006/relationships" name="Investments, at Equity, and A_3" sheetId="61" state="visible" r:id="rId61"/>
    <sheet xmlns:r="http://schemas.openxmlformats.org/officeDocument/2006/relationships" name="Investments, at Equity, and A_4" sheetId="62" state="visible" r:id="rId62"/>
    <sheet xmlns:r="http://schemas.openxmlformats.org/officeDocument/2006/relationships" name="Investments, at Equity, and A_5" sheetId="63" state="visible" r:id="rId63"/>
    <sheet xmlns:r="http://schemas.openxmlformats.org/officeDocument/2006/relationships" name="Construction Reserve Funds - Ad" sheetId="64" state="visible" r:id="rId64"/>
    <sheet xmlns:r="http://schemas.openxmlformats.org/officeDocument/2006/relationships" name="Leases - Additional Information" sheetId="65" state="visible" r:id="rId65"/>
    <sheet xmlns:r="http://schemas.openxmlformats.org/officeDocument/2006/relationships" name="Leases - Summary of Future Mini" sheetId="66" state="visible" r:id="rId66"/>
    <sheet xmlns:r="http://schemas.openxmlformats.org/officeDocument/2006/relationships" name="Leases - Summary of Components " sheetId="67" state="visible" r:id="rId67"/>
    <sheet xmlns:r="http://schemas.openxmlformats.org/officeDocument/2006/relationships" name="Leases - Summary of Supplementa" sheetId="68" state="visible" r:id="rId68"/>
    <sheet xmlns:r="http://schemas.openxmlformats.org/officeDocument/2006/relationships" name="Leases - Summary of Other Infor" sheetId="69" state="visible" r:id="rId69"/>
    <sheet xmlns:r="http://schemas.openxmlformats.org/officeDocument/2006/relationships" name="Long Term Debt - Schedule of Lo" sheetId="70" state="visible" r:id="rId70"/>
    <sheet xmlns:r="http://schemas.openxmlformats.org/officeDocument/2006/relationships" name="Long Term Debt - Schedule of _2" sheetId="71" state="visible" r:id="rId71"/>
    <sheet xmlns:r="http://schemas.openxmlformats.org/officeDocument/2006/relationships" name="Long Term Debt - Schedule of _3" sheetId="72" state="visible" r:id="rId72"/>
    <sheet xmlns:r="http://schemas.openxmlformats.org/officeDocument/2006/relationships" name="Long Term Debt - Additional Inf" sheetId="73" state="visible" r:id="rId73"/>
    <sheet xmlns:r="http://schemas.openxmlformats.org/officeDocument/2006/relationships" name="Long Term Debt - Schedule of Ga" sheetId="74" state="visible" r:id="rId74"/>
    <sheet xmlns:r="http://schemas.openxmlformats.org/officeDocument/2006/relationships" name="Income Taxes - Additional Infor" sheetId="75" state="visible" r:id="rId75"/>
    <sheet xmlns:r="http://schemas.openxmlformats.org/officeDocument/2006/relationships" name="Income Taxes - Schedule of Inco" sheetId="76" state="visible" r:id="rId76"/>
    <sheet xmlns:r="http://schemas.openxmlformats.org/officeDocument/2006/relationships" name="Income Taxes - Components of In"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Addit" sheetId="86" state="visible" r:id="rId86"/>
    <sheet xmlns:r="http://schemas.openxmlformats.org/officeDocument/2006/relationships" name="Warrants - Additional Informati" sheetId="87" state="visible" r:id="rId87"/>
    <sheet xmlns:r="http://schemas.openxmlformats.org/officeDocument/2006/relationships" name="Stockholders' Equity - Addition" sheetId="88" state="visible" r:id="rId88"/>
    <sheet xmlns:r="http://schemas.openxmlformats.org/officeDocument/2006/relationships" name="Noncontrolling Interests in S_3" sheetId="89" state="visible" r:id="rId89"/>
    <sheet xmlns:r="http://schemas.openxmlformats.org/officeDocument/2006/relationships" name="Noncontrolling Interests in S_4" sheetId="90" state="visible" r:id="rId90"/>
    <sheet xmlns:r="http://schemas.openxmlformats.org/officeDocument/2006/relationships" name="Savings and Multi-employer Pe_2" sheetId="91" state="visible" r:id="rId91"/>
    <sheet xmlns:r="http://schemas.openxmlformats.org/officeDocument/2006/relationships" name="Share Based Compensation - Addi" sheetId="92" state="visible" r:id="rId92"/>
    <sheet xmlns:r="http://schemas.openxmlformats.org/officeDocument/2006/relationships" name="Share Based Compensation - Sche" sheetId="93" state="visible" r:id="rId93"/>
    <sheet xmlns:r="http://schemas.openxmlformats.org/officeDocument/2006/relationships" name="Share Based Compensation - Sc_2" sheetId="94" state="visible" r:id="rId94"/>
    <sheet xmlns:r="http://schemas.openxmlformats.org/officeDocument/2006/relationships" name="Share Based Compensation - Sc_3" sheetId="95" state="visible" r:id="rId95"/>
    <sheet xmlns:r="http://schemas.openxmlformats.org/officeDocument/2006/relationships" name="Share Based Compensation - Sc_4" sheetId="96" state="visible" r:id="rId96"/>
    <sheet xmlns:r="http://schemas.openxmlformats.org/officeDocument/2006/relationships" name="Share Based Compensation - Sc_5" sheetId="97" state="visible" r:id="rId97"/>
    <sheet xmlns:r="http://schemas.openxmlformats.org/officeDocument/2006/relationships" name="Related Party Transactions - Ad" sheetId="98" state="visible" r:id="rId98"/>
    <sheet xmlns:r="http://schemas.openxmlformats.org/officeDocument/2006/relationships" name="Commitments and Contingencies -" sheetId="99" state="visible" r:id="rId99"/>
    <sheet xmlns:r="http://schemas.openxmlformats.org/officeDocument/2006/relationships" name="Major Customers and Segment I_3" sheetId="100" state="visible" r:id="rId100"/>
    <sheet xmlns:r="http://schemas.openxmlformats.org/officeDocument/2006/relationships" name="Major Customers and Segment I_4" sheetId="101" state="visible" r:id="rId101"/>
    <sheet xmlns:r="http://schemas.openxmlformats.org/officeDocument/2006/relationships" name="Major Customers and Segment I_5" sheetId="102" state="visible" r:id="rId102"/>
    <sheet xmlns:r="http://schemas.openxmlformats.org/officeDocument/2006/relationships" name="Discontinued Operations - Addit" sheetId="103" state="visible" r:id="rId103"/>
    <sheet xmlns:r="http://schemas.openxmlformats.org/officeDocument/2006/relationships" name="Discontinued Operations - Sched" sheetId="104" state="visible" r:id="rId104"/>
    <sheet xmlns:r="http://schemas.openxmlformats.org/officeDocument/2006/relationships" name="Schedule II - Valuation and Q_3"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MHI</t>
        </is>
      </c>
    </row>
    <row r="10">
      <c r="A10" s="4" t="inlineStr">
        <is>
          <t>Entity Registrant Name</t>
        </is>
      </c>
      <c r="B10" s="4" t="inlineStr">
        <is>
          <t>SEACOR Marine Holdings Inc.</t>
        </is>
      </c>
    </row>
    <row r="11">
      <c r="A11" s="4" t="inlineStr">
        <is>
          <t>Entity Central Index Key</t>
        </is>
      </c>
      <c r="B11" s="4" t="inlineStr">
        <is>
          <t>000169033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true</t>
        </is>
      </c>
    </row>
    <row r="18">
      <c r="A18" s="4" t="inlineStr">
        <is>
          <t>ICFR Auditor Attestation Flag</t>
        </is>
      </c>
      <c r="B18" s="4" t="inlineStr">
        <is>
          <t>false</t>
        </is>
      </c>
    </row>
    <row r="19">
      <c r="A19" s="4" t="inlineStr">
        <is>
          <t>Entity Ex Transition Period</t>
        </is>
      </c>
      <c r="B19" s="4" t="inlineStr">
        <is>
          <t>true</t>
        </is>
      </c>
    </row>
    <row r="20">
      <c r="A20" s="4" t="inlineStr">
        <is>
          <t>Entity Shell Company</t>
        </is>
      </c>
      <c r="B20" s="4" t="inlineStr">
        <is>
          <t>false</t>
        </is>
      </c>
    </row>
    <row r="21">
      <c r="A21" s="4" t="inlineStr">
        <is>
          <t>Title of 12(b) Security</t>
        </is>
      </c>
      <c r="B21" s="4" t="inlineStr">
        <is>
          <t>Common stock</t>
        </is>
      </c>
    </row>
    <row r="22">
      <c r="A22" s="4" t="inlineStr">
        <is>
          <t>Security Exchange Name</t>
        </is>
      </c>
      <c r="B22" s="4" t="inlineStr">
        <is>
          <t>NYSE</t>
        </is>
      </c>
    </row>
    <row r="23">
      <c r="A23" s="4" t="inlineStr">
        <is>
          <t>Entity File Number</t>
        </is>
      </c>
      <c r="B23" s="4" t="inlineStr">
        <is>
          <t>1-37966</t>
        </is>
      </c>
    </row>
    <row r="24">
      <c r="A24" s="4" t="inlineStr">
        <is>
          <t>Entity Incorporation, State or Country Code</t>
        </is>
      </c>
      <c r="B24" s="4" t="inlineStr">
        <is>
          <t>DE</t>
        </is>
      </c>
    </row>
    <row r="25">
      <c r="A25" s="4" t="inlineStr">
        <is>
          <t>Entity Tax Identification Number</t>
        </is>
      </c>
      <c r="B25" s="4" t="inlineStr">
        <is>
          <t>47-2564547</t>
        </is>
      </c>
    </row>
    <row r="26">
      <c r="A26" s="4" t="inlineStr">
        <is>
          <t>Entity Address, Address Line One</t>
        </is>
      </c>
      <c r="B26" s="4" t="inlineStr">
        <is>
          <t>12121 Wickchester Lane</t>
        </is>
      </c>
    </row>
    <row r="27">
      <c r="A27" s="4" t="inlineStr">
        <is>
          <t>Entity Address, Address Line Two</t>
        </is>
      </c>
      <c r="B27" s="4" t="inlineStr">
        <is>
          <t>Suite 500</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79</t>
        </is>
      </c>
    </row>
    <row r="31">
      <c r="A31" s="4" t="inlineStr">
        <is>
          <t>City Area Code</t>
        </is>
      </c>
      <c r="B31" s="4" t="inlineStr">
        <is>
          <t>346</t>
        </is>
      </c>
    </row>
    <row r="32">
      <c r="A32" s="4" t="inlineStr">
        <is>
          <t>Local Phone Number</t>
        </is>
      </c>
      <c r="B32" s="4" t="inlineStr">
        <is>
          <t>980-17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25992237</v>
      </c>
    </row>
    <row r="36">
      <c r="A36" s="4" t="inlineStr">
        <is>
          <t>Entity Public Float</t>
        </is>
      </c>
      <c r="D36" s="6" t="n">
        <v>96.2</v>
      </c>
    </row>
    <row r="37">
      <c r="A37" s="4" t="inlineStr">
        <is>
          <t>Entity Well-known Seasoned Issuer</t>
        </is>
      </c>
      <c r="B37" s="4" t="inlineStr">
        <is>
          <t>No</t>
        </is>
      </c>
    </row>
    <row r="38">
      <c r="A38" s="4" t="inlineStr">
        <is>
          <t>Entity Voluntary Filers</t>
        </is>
      </c>
      <c r="B38" s="4" t="inlineStr">
        <is>
          <t>No</t>
        </is>
      </c>
    </row>
    <row r="39">
      <c r="A39" s="4" t="inlineStr">
        <is>
          <t>Auditor Firm ID</t>
        </is>
      </c>
      <c r="B39" s="4" t="inlineStr">
        <is>
          <t>248</t>
        </is>
      </c>
    </row>
    <row r="40">
      <c r="A40" s="4" t="inlineStr">
        <is>
          <t>Auditor Name</t>
        </is>
      </c>
      <c r="B40" s="4" t="inlineStr">
        <is>
          <t>GRANT THORNTON LLP</t>
        </is>
      </c>
    </row>
    <row r="41">
      <c r="A41" s="4" t="inlineStr">
        <is>
          <t>Auditor Location</t>
        </is>
      </c>
      <c r="B41" s="4" t="inlineStr">
        <is>
          <t>Houston, Texas</t>
        </is>
      </c>
    </row>
    <row r="42">
      <c r="A42" s="4" t="inlineStr">
        <is>
          <t>Documents Incorporated by Reference</t>
        </is>
      </c>
      <c r="B42" s="4" t="inlineStr">
        <is>
          <t>Portions of the Registrant’s definitive proxy statement for its 2022 Annual Meeting of Stockholders to be filed with the Securities and Exchange Commission (the "SEC") pursuant to Regulation 14A within 120 days after the end of the Registrant’s last fiscal year is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Accounting Policies</t>
        </is>
      </c>
      <c r="B1" s="2" t="inlineStr">
        <is>
          <t>12 Months Ended</t>
        </is>
      </c>
    </row>
    <row r="2">
      <c r="B2" s="2" t="inlineStr">
        <is>
          <t>Dec. 31, 2021</t>
        </is>
      </c>
    </row>
    <row r="3">
      <c r="A3" s="3" t="inlineStr">
        <is>
          <t>Nature Of Operation And Accounting Policies [Abstract]</t>
        </is>
      </c>
    </row>
    <row r="4">
      <c r="A4" s="4" t="inlineStr">
        <is>
          <t>Nature of Operations and Accounting Policies</t>
        </is>
      </c>
      <c r="B4" s="4" t="inlineStr">
        <is>
          <t>1.
NATURE OF OPERATIONS AND ACCOUNTING POLICIES 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Due to the sale of Windcat Workboats Holdings Ltd (“Windcat Workboats”), the Company’s European operations a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Certain reclassifications of prior period information have been made to conform the current period’s reportable segment presentation as a result of the Company’s presentation of Discontinued Operations (see “Note 20. Discontinued Operations”). In prior periods Africa and Europe were reported as separate segments. The Company has identified the following four principal geographic regions as its reporting segments: United States, primarily Gulf of Mexico. As of December 31, 2021, 15 vessels were located in the U.S. Gulf of Mexico, including 12 owned, two leased-in and one managed-in. The Company’s vessels in this market support deep-water anchor handling, fast cargo transport, general cargo transport, well intervention, work-over, decommissioning and diving support operations. Africa and Europe, continuing operations. As of December 31, 2021, 16 vessels were located in Africa and Europe, including 15 owned and one leased-in. The Company’s vessels in this area generally support projects for major oil companies, primarily in Angola, Nigeria and Congo and supporting oil and gas explorations and production operations in the North Sea. Middle East and Asia. As of December 31, 2021, 20 owned vessels were located in the Middle East and Asia . The Company’s vessels in this area generally support exploration, personnel transport and seasonal construction activities in Egypt, Israel and Malaysia and countries along the Arabian Gulf and Arabian Sea, such as Saudi Arabia, the United Arab Emirates and Qatar. Latin America. As of December 31, 2021, 30 vessels were located in this region, including 10 owned and 20 joint-ventured. Of these joint-ventured vessels, (i) 16 are owned by Mantenimiento Express Maritimo, S.A.P.I. de C.V. (“MexMar”), a joint venture that is 49% owned by SEACOR Marine International LLC (“SMI”), a wholly owned subsidiary of SEACOR Marine, and 51% owned by subsidiaries of Proyectos Globales de Energía y Servicios CME, S.A. de C.V. (“CME”), and (ii) four are owned by Offshore Vessel Holdings, S.A.P.I. DE. C.V. (“OVH”), a joint venture that is 49% owned by SMI and 51% owned by a subsidiary of CME. These vessels, consisting of a fleet of fast support vessels (“FSVs”), supply, specialty and liftboat vessels, provide support for exploration and production activities in Mexico and Guyana. From time to time, the Company’s vessels also work in Trinidad and Tobago, Brazil and Colombia.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 ’ 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 loss ) as equity in earnings of 50% or less owned companies, net of ta 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other current liabilities in the accompanying consolidated balance sheets, for the years ended December 31 were as follows (in thousands):
2021
2020
2019
Balance at beginning of year
$
3,307
$
4,755
$
1,327
Revenues deferred during the year
510
2,042
8,134
Revenues recognized and reclassifications during the year
(3,496
)
(3,490
)
(4,706
)
Balance at end of year
$
321
$
3,307
$
4,755
As of December 31, 2021, the Company had deferred revenues of $0.3 million primarily comprised of prepaid charter modification and reservations. As of December 31, 2021, the Company recognized previously deferred revenues of $2.0 million of prepaid vessel management fees on completion of a management contract and $1.5 million related to contract completions and certain reclassification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Restricted Cash. Restricted cash primarily relates to banking facility requirements. For the year ended December 31, cash, cash equivalents and restricted cash consists of:
2021
2020
Cash
$
37,619
$
32,666
Restricted cash
3,601
3,352
Total
$
41,220
$
36,018
Trade and Other Receivables. Customers are primarily major integrated national and international oil companies and large independent oil and natural gas exploration and prod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 ended December 31, 2021, 2020 and 2019, there were no inventory reserve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1, the estimated useful life (in years) of the Company’s new Offshore Support Vessels was 20 years. The Company’s property and equipment as of December 31 was as follows (in thousands):
Historical Cost (1)
Accumulated Depreciation
Net Book Value
2021
Offshore support vessels:
AHTS (2)
$
49,632
$
(33,200
)
$
16,432
FSV (3)
362,309
(116,878
)
245,431
Supply
282,243
(20,613
)
261,630
Specialty
3,163
(3,138
)
25
Liftboats (4)
301,992
(120,823
)
181,169
General machinery and spares
8,814
(8,463
)
351
Other (5)
17,131
(14,182
)
2,949
$
1,025,284
$
(317,297
)
$
707,987
2020
Offshore support vessels:
AHTS (2)
$
50,189
$
(31,779
)
$
18,410
FSV (3)
375,747
(104,739
)
271,008
Supply
238,624
(15,991
)
222,633
Liftboats
321,751
(117,364
)
204,387
Crew transfer
3,163
(3,138
)
25
General machinery and spares
7,746
(7,733
)
13
Other (5)
15,653
(10,794
)
4,859
$
1,012,873
$
(291,538
)
$
721,335
(1)
Includes property and equipment acquired in business acquisitions at acquisition date fair value, and net of the impact of recognized impairment charges. Some of the Company’s vessels are pledged as security for certain loans.
(2)
Anchor Handling Towing (“AHTS”).
(3)
Fast support vessels (“FSVs”).
(4)
As of December 31, 2021, the Company classified a liftboat included in the United States, primarily Gulf of Mexico segment, with a carrying value of $0.3 million, as an asset held for sale , in the normal course of business, the Company sold the liftboat for net proceeds of $3.2 million in cash and recorded a gain of $2.7 million after transaction costs of $0.2 million.
( 5 )
Includes land, buildings, leasehold improvements, vehicles and other property and equipment. As of December 31, 2021, the Company classified a building included in the Middle East and Asia segment, with a carrying value of $2.0 million, as held for sale. In January 2022, the Company sold the building for net proceeds of $2.4 million in cash and recorded a gain of $0.4 million. Depreciation and amortization expense totaled $57.4 million, $57.2 million and $57.2 million in 2021, 2020 and 2019, respectively. There was no depreciation and amortization expense from discontinued operations in 2021. Depreciation and amortization from discontinued operations totaled $ million and $ million in 2020 and 2019, respectively. On December 2, 2019, the Company completed the sale of its North Sea standby business, comprised of 18 emergency response and rescue vehicles (“ERRVs”) with a net book value of $24.3 million. Depreciation and amortization expense related to these ERRVs totaled $3.5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0.3 million, $0.9 million and $1.5 million in 2021, 2020 and 2019,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1, the Company did not record an impairment on any owned or leased-in vessels. During the year ended December 31, 2020, the Company recorded non-cash impairment charges totaling million. The Company recorded partial impairments ($5.3 million) on the five-company owned liftboat vessels based on outside valuations of its remaining fleet. Estimated fair values for the Company owned vessels were established by independent appraisers based on researched market information, replacement cost information and other data. In addition, the Company impaired ($7.0 million) on two leased-in liftboat vessels that based on current market environment, were determined that neither of these two leased-in vessels would return to active service during their remaining lease terms. Additionally, one leased-in anchor-handling towing supply (“AHTS”) was impaired ($0.5 million), one specialty vessel was impaired ($1.2 million) and one hull that was included in construction in progress was impaired ($4.8 million).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1,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nd the effect COVID-19 has had on the timing of an estimated market recovery in the offshore oil and natural gas markets and upon any such recovery, the timing and cost of reactivating cold-stacked vessels. If market conditions decline further, changes in the Company’s expectations on future cash flows may result in recognizing additional impairment charges related to its long-lived assets in future periods. For any vessel or vessel class that has indicators of impairment and are deemed not recoverable through future operations, we determine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1, 2020 and 2019. 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 see “Note 3 . Business Acquisitions ”). 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SEACOR Marine was included in the consolidated U.S. federal income tax return of SEACOR Holdings Inc. (“SEACOR Holdings”) through 2016.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see “Note 17. Related Party Transactions”). 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Leases”). When the Company determines that future cash inflows do not support future lease cash obligations, the Company records an impairment expense for the amount of the cash flow shortage of all future lease costs, costs to maintain the vessel to the end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ajor Customers and Segment Information - Additional Information (Details) $ in Thousands</t>
        </is>
      </c>
      <c r="B1" s="2" t="inlineStr">
        <is>
          <t>12 Months Ended</t>
        </is>
      </c>
    </row>
    <row r="2">
      <c r="B2" s="2" t="inlineStr">
        <is>
          <t>Dec. 31, 2021USD ($)Customer</t>
        </is>
      </c>
      <c r="C2" s="2" t="inlineStr">
        <is>
          <t>Dec. 31, 2020USD ($)</t>
        </is>
      </c>
      <c r="D2" s="2" t="inlineStr">
        <is>
          <t>Dec. 31, 2019USD ($)</t>
        </is>
      </c>
    </row>
    <row r="3">
      <c r="A3" s="3" t="inlineStr">
        <is>
          <t>Segment Reporting Information [Line Items]</t>
        </is>
      </c>
    </row>
    <row r="4">
      <c r="A4" s="4" t="inlineStr">
        <is>
          <t>Revenue from contract with customer, including assessed tax</t>
        </is>
      </c>
      <c r="B4" s="7" t="n">
        <v>170941</v>
      </c>
      <c r="C4" s="7" t="n">
        <v>141837</v>
      </c>
      <c r="D4" s="7" t="n">
        <v>174453</v>
      </c>
    </row>
    <row r="5">
      <c r="A5" s="4" t="inlineStr">
        <is>
          <t>Income (loss) from equity method investments</t>
        </is>
      </c>
      <c r="B5" s="5" t="n">
        <v>15078</v>
      </c>
      <c r="C5" s="5" t="n">
        <v>-8163</v>
      </c>
      <c r="D5" s="5" t="n">
        <v>-14459</v>
      </c>
    </row>
    <row r="6">
      <c r="A6" s="4" t="inlineStr">
        <is>
          <t>Customer Concentration Risk | Sales Revenue, Net | Seacor Marine Arabia LLC</t>
        </is>
      </c>
    </row>
    <row r="7">
      <c r="A7" s="3" t="inlineStr">
        <is>
          <t>Segment Reporting Information [Line Items]</t>
        </is>
      </c>
    </row>
    <row r="8">
      <c r="A8" s="4" t="inlineStr">
        <is>
          <t>Revenue from contract with customer, including assessed tax</t>
        </is>
      </c>
      <c r="B8" s="7" t="n">
        <v>29700</v>
      </c>
      <c r="C8" s="7" t="n">
        <v>30700</v>
      </c>
      <c r="D8" s="7" t="n">
        <v>30800</v>
      </c>
    </row>
    <row r="9">
      <c r="A9" s="4" t="inlineStr">
        <is>
          <t>Concentration risk, percentage</t>
        </is>
      </c>
      <c r="B9" s="4" t="inlineStr">
        <is>
          <t>17.00%</t>
        </is>
      </c>
      <c r="C9" s="4" t="inlineStr">
        <is>
          <t>21.00%</t>
        </is>
      </c>
      <c r="D9" s="4" t="inlineStr">
        <is>
          <t>17.00%</t>
        </is>
      </c>
    </row>
    <row r="10">
      <c r="A10" s="4" t="inlineStr">
        <is>
          <t>Customer Concentration Risk | Sales Revenue, Net | Ten Largest Customers</t>
        </is>
      </c>
    </row>
    <row r="11">
      <c r="A11" s="3" t="inlineStr">
        <is>
          <t>Segment Reporting Information [Line Items]</t>
        </is>
      </c>
    </row>
    <row r="12">
      <c r="A12" s="4" t="inlineStr">
        <is>
          <t>Concentration risk, percentage</t>
        </is>
      </c>
      <c r="B12" s="4" t="inlineStr">
        <is>
          <t>76.00%</t>
        </is>
      </c>
      <c r="C12" s="4" t="inlineStr">
        <is>
          <t>76.00%</t>
        </is>
      </c>
      <c r="D12" s="4" t="inlineStr">
        <is>
          <t>61.00%</t>
        </is>
      </c>
    </row>
    <row r="13">
      <c r="A13" s="4" t="inlineStr">
        <is>
          <t>Geographic Concentration Risk | Sales Revenue, Net</t>
        </is>
      </c>
    </row>
    <row r="14">
      <c r="A14" s="3" t="inlineStr">
        <is>
          <t>Segment Reporting Information [Line Items]</t>
        </is>
      </c>
    </row>
    <row r="15">
      <c r="A15" s="4" t="inlineStr">
        <is>
          <t>Number of customer | Customer</t>
        </is>
      </c>
      <c r="B15" s="5" t="n">
        <v>10</v>
      </c>
    </row>
    <row r="16">
      <c r="A16" s="4" t="inlineStr">
        <is>
          <t>Geographic Concentration Risk | Sales Revenue, Net | Non-US</t>
        </is>
      </c>
    </row>
    <row r="17">
      <c r="A17" s="3" t="inlineStr">
        <is>
          <t>Segment Reporting Information [Line Items]</t>
        </is>
      </c>
    </row>
    <row r="18">
      <c r="A18" s="4" t="inlineStr">
        <is>
          <t>Income (loss) from equity method investments</t>
        </is>
      </c>
      <c r="B18" s="7" t="n">
        <v>15400</v>
      </c>
      <c r="C18" s="7" t="n">
        <v>-7500</v>
      </c>
      <c r="D18" s="7" t="n">
        <v>-13500</v>
      </c>
    </row>
    <row r="19">
      <c r="A19" s="4" t="inlineStr">
        <is>
          <t>Geographic Concentration Risk | Sales Revenue, Net | Zamil Offshore</t>
        </is>
      </c>
    </row>
    <row r="20">
      <c r="A20" s="3" t="inlineStr">
        <is>
          <t>Segment Reporting Information [Line Items]</t>
        </is>
      </c>
    </row>
    <row r="21">
      <c r="A21" s="4" t="inlineStr">
        <is>
          <t>Revenue from contract with customer, including assessed tax</t>
        </is>
      </c>
      <c r="D21" s="7" t="n">
        <v>20300</v>
      </c>
    </row>
    <row r="22">
      <c r="A22" s="4" t="inlineStr">
        <is>
          <t>Concentration risk, percentage</t>
        </is>
      </c>
      <c r="D22" s="4" t="inlineStr">
        <is>
          <t>11.00%</t>
        </is>
      </c>
    </row>
    <row r="23">
      <c r="A23" s="4" t="inlineStr">
        <is>
          <t>Geographic Concentration Risk | Sales Revenue, Net | Exxon Mobil</t>
        </is>
      </c>
    </row>
    <row r="24">
      <c r="A24" s="3" t="inlineStr">
        <is>
          <t>Segment Reporting Information [Line Items]</t>
        </is>
      </c>
    </row>
    <row r="25">
      <c r="A25" s="4" t="inlineStr">
        <is>
          <t>Revenue from contract with customer, including assessed tax</t>
        </is>
      </c>
      <c r="B25" s="7" t="n">
        <v>35200</v>
      </c>
      <c r="C25" s="7" t="n">
        <v>24800</v>
      </c>
      <c r="D25" s="7" t="n">
        <v>16500</v>
      </c>
    </row>
    <row r="26">
      <c r="A26" s="4" t="inlineStr">
        <is>
          <t>Concentration risk, percentage</t>
        </is>
      </c>
      <c r="B26" s="4" t="inlineStr">
        <is>
          <t>21.00%</t>
        </is>
      </c>
      <c r="C26" s="4" t="inlineStr">
        <is>
          <t>17.00%</t>
        </is>
      </c>
      <c r="D26" s="4" t="inlineStr">
        <is>
          <t>9.00%</t>
        </is>
      </c>
    </row>
    <row r="27">
      <c r="A27" s="4" t="inlineStr">
        <is>
          <t>Geographic Concentration Risk | Sales Revenue, Net | Saudi Aramco</t>
        </is>
      </c>
    </row>
    <row r="28">
      <c r="A28" s="3" t="inlineStr">
        <is>
          <t>Segment Reporting Information [Line Items]</t>
        </is>
      </c>
    </row>
    <row r="29">
      <c r="A29" s="4" t="inlineStr">
        <is>
          <t>Revenue from contract with customer, including assessed tax</t>
        </is>
      </c>
      <c r="D29" s="7" t="n">
        <v>10500</v>
      </c>
    </row>
    <row r="30">
      <c r="A30" s="4" t="inlineStr">
        <is>
          <t>Concentration risk, percentage</t>
        </is>
      </c>
      <c r="D30" s="4" t="inlineStr">
        <is>
          <t>6.00%</t>
        </is>
      </c>
    </row>
    <row r="31">
      <c r="A31" s="4" t="inlineStr">
        <is>
          <t>Geographic Concentration Risk | Stockholders' Equity | Non-US</t>
        </is>
      </c>
    </row>
    <row r="32">
      <c r="A32" s="3" t="inlineStr">
        <is>
          <t>Segment Reporting Information [Line Items]</t>
        </is>
      </c>
    </row>
    <row r="33">
      <c r="A33" s="4" t="inlineStr">
        <is>
          <t>Concentration risk, percentage</t>
        </is>
      </c>
      <c r="B33" s="4" t="inlineStr">
        <is>
          <t>88.00%</t>
        </is>
      </c>
      <c r="C33" s="4" t="inlineStr">
        <is>
          <t>89.00%</t>
        </is>
      </c>
      <c r="D33" s="4" t="inlineStr">
        <is>
          <t>75.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Major Customers and Segment Information - Schedule of Segment Reporting Information, by Segment (Details) - USD ($) $ in Thousands</t>
        </is>
      </c>
      <c r="B1" s="2" t="inlineStr">
        <is>
          <t>12 Months Ended</t>
        </is>
      </c>
    </row>
    <row r="2">
      <c r="B2" s="2" t="inlineStr">
        <is>
          <t>Dec. 31, 2021</t>
        </is>
      </c>
      <c r="D2" s="2" t="inlineStr">
        <is>
          <t>Dec. 31, 2020</t>
        </is>
      </c>
      <c r="F2" s="2" t="inlineStr">
        <is>
          <t>Dec. 31, 2019</t>
        </is>
      </c>
    </row>
    <row r="3">
      <c r="A3" s="3" t="inlineStr">
        <is>
          <t>Segment Reporting Information [Line Items]</t>
        </is>
      </c>
    </row>
    <row r="4">
      <c r="A4" s="4" t="inlineStr">
        <is>
          <t>Operating Revenues</t>
        </is>
      </c>
      <c r="B4" s="7" t="n">
        <v>170941</v>
      </c>
      <c r="D4" s="7" t="n">
        <v>141837</v>
      </c>
      <c r="F4" s="7" t="n">
        <v>174453</v>
      </c>
    </row>
    <row r="5">
      <c r="A5" s="4" t="inlineStr">
        <is>
          <t>Direct Costs and Expenses</t>
        </is>
      </c>
      <c r="B5" s="5" t="n">
        <v>127406</v>
      </c>
      <c r="D5" s="5" t="n">
        <v>91145</v>
      </c>
      <c r="F5" s="5" t="n">
        <v>109523</v>
      </c>
    </row>
    <row r="6">
      <c r="A6" s="4" t="inlineStr">
        <is>
          <t>Direct Vessel (Loss) Profit</t>
        </is>
      </c>
      <c r="B6" s="5" t="n">
        <v>43535</v>
      </c>
      <c r="D6" s="5" t="n">
        <v>50692</v>
      </c>
      <c r="F6" s="5" t="n">
        <v>64930</v>
      </c>
    </row>
    <row r="7">
      <c r="A7" s="4" t="inlineStr">
        <is>
          <t>Lease expense</t>
        </is>
      </c>
      <c r="B7" s="5" t="n">
        <v>6085</v>
      </c>
      <c r="D7" s="5" t="n">
        <v>7525</v>
      </c>
      <c r="F7" s="5" t="n">
        <v>15840</v>
      </c>
    </row>
    <row r="8">
      <c r="A8" s="4" t="inlineStr">
        <is>
          <t>Administrative and general</t>
        </is>
      </c>
      <c r="B8" s="5" t="n">
        <v>37639</v>
      </c>
      <c r="D8" s="5" t="n">
        <v>40051</v>
      </c>
      <c r="F8" s="5" t="n">
        <v>39791</v>
      </c>
    </row>
    <row r="9">
      <c r="A9" s="4" t="inlineStr">
        <is>
          <t>Depreciation and amortization</t>
        </is>
      </c>
      <c r="B9" s="5" t="n">
        <v>57395</v>
      </c>
      <c r="D9" s="5" t="n">
        <v>57167</v>
      </c>
      <c r="F9" s="5" t="n">
        <v>57166</v>
      </c>
    </row>
    <row r="10">
      <c r="A10" s="4" t="inlineStr">
        <is>
          <t>Other Costs and Expenses</t>
        </is>
      </c>
      <c r="B10" s="5" t="n">
        <v>101119</v>
      </c>
      <c r="D10" s="5" t="n">
        <v>104743</v>
      </c>
      <c r="F10" s="5" t="n">
        <v>112797</v>
      </c>
    </row>
    <row r="11">
      <c r="A11" s="4" t="inlineStr">
        <is>
          <t>Gains (Losses) on Asset Dispositions and Impairments, Net</t>
        </is>
      </c>
      <c r="B11" s="5" t="n">
        <v>20436</v>
      </c>
      <c r="D11" s="5" t="n">
        <v>-17588</v>
      </c>
      <c r="F11" s="5" t="n">
        <v>-6461</v>
      </c>
    </row>
    <row r="12">
      <c r="A12" s="4" t="inlineStr">
        <is>
          <t>Operating loss</t>
        </is>
      </c>
      <c r="B12" s="5" t="n">
        <v>-37148</v>
      </c>
      <c r="D12" s="5" t="n">
        <v>-71639</v>
      </c>
      <c r="F12" s="5" t="n">
        <v>-54328</v>
      </c>
    </row>
    <row r="13">
      <c r="A13" s="4" t="inlineStr">
        <is>
          <t>Historical cost</t>
        </is>
      </c>
      <c r="B13" s="5" t="n">
        <v>1025284</v>
      </c>
      <c r="C13" s="4" t="inlineStr">
        <is>
          <t>[1]</t>
        </is>
      </c>
      <c r="D13" s="5" t="n">
        <v>1012873</v>
      </c>
      <c r="E13" s="4" t="inlineStr">
        <is>
          <t>[1]</t>
        </is>
      </c>
      <c r="F13" s="5" t="n">
        <v>899024</v>
      </c>
    </row>
    <row r="14">
      <c r="A14" s="4" t="inlineStr">
        <is>
          <t>Accumulated depreciation</t>
        </is>
      </c>
      <c r="B14" s="5" t="n">
        <v>-317297</v>
      </c>
      <c r="D14" s="5" t="n">
        <v>-291538</v>
      </c>
      <c r="F14" s="5" t="n">
        <v>-308917</v>
      </c>
    </row>
    <row r="15">
      <c r="A15" s="4" t="inlineStr">
        <is>
          <t>Property and equipment</t>
        </is>
      </c>
      <c r="B15" s="5" t="n">
        <v>707987</v>
      </c>
      <c r="D15" s="5" t="n">
        <v>721335</v>
      </c>
      <c r="F15" s="5" t="n">
        <v>590107</v>
      </c>
    </row>
    <row r="16">
      <c r="A16" s="4" t="inlineStr">
        <is>
          <t>Total Assets</t>
        </is>
      </c>
      <c r="B16" s="5" t="n">
        <v>823065</v>
      </c>
      <c r="C16" s="4" t="inlineStr">
        <is>
          <t>[2]</t>
        </is>
      </c>
      <c r="D16" s="5" t="n">
        <v>861806</v>
      </c>
      <c r="E16" s="4" t="inlineStr">
        <is>
          <t>[2]</t>
        </is>
      </c>
      <c r="F16" s="5" t="n">
        <v>817926</v>
      </c>
      <c r="G16" s="4" t="inlineStr">
        <is>
          <t>[3]</t>
        </is>
      </c>
    </row>
    <row r="17">
      <c r="A17" s="4" t="inlineStr">
        <is>
          <t>Time Charter</t>
        </is>
      </c>
    </row>
    <row r="18">
      <c r="A18" s="3" t="inlineStr">
        <is>
          <t>Segment Reporting Information [Line Items]</t>
        </is>
      </c>
    </row>
    <row r="19">
      <c r="A19" s="4" t="inlineStr">
        <is>
          <t>Operating Revenues</t>
        </is>
      </c>
      <c r="B19" s="5" t="n">
        <v>159835</v>
      </c>
      <c r="D19" s="5" t="n">
        <v>133454</v>
      </c>
      <c r="F19" s="5" t="n">
        <v>157052</v>
      </c>
    </row>
    <row r="20">
      <c r="A20" s="4" t="inlineStr">
        <is>
          <t>Bareboat Charter</t>
        </is>
      </c>
    </row>
    <row r="21">
      <c r="A21" s="3" t="inlineStr">
        <is>
          <t>Segment Reporting Information [Line Items]</t>
        </is>
      </c>
    </row>
    <row r="22">
      <c r="A22" s="4" t="inlineStr">
        <is>
          <t>Operating Revenues</t>
        </is>
      </c>
      <c r="B22" s="5" t="n">
        <v>4033</v>
      </c>
      <c r="D22" s="5" t="n">
        <v>2855</v>
      </c>
      <c r="F22" s="5" t="n">
        <v>5131</v>
      </c>
    </row>
    <row r="23">
      <c r="A23" s="4" t="inlineStr">
        <is>
          <t>Other Marine Services</t>
        </is>
      </c>
    </row>
    <row r="24">
      <c r="A24" s="3" t="inlineStr">
        <is>
          <t>Segment Reporting Information [Line Items]</t>
        </is>
      </c>
    </row>
    <row r="25">
      <c r="A25" s="4" t="inlineStr">
        <is>
          <t>Operating Revenues</t>
        </is>
      </c>
      <c r="B25" s="5" t="n">
        <v>7073</v>
      </c>
      <c r="D25" s="5" t="n">
        <v>5528</v>
      </c>
      <c r="F25" s="5" t="n">
        <v>12270</v>
      </c>
    </row>
    <row r="26">
      <c r="A26" s="4" t="inlineStr">
        <is>
          <t>Personnel</t>
        </is>
      </c>
    </row>
    <row r="27">
      <c r="A27" s="3" t="inlineStr">
        <is>
          <t>Segment Reporting Information [Line Items]</t>
        </is>
      </c>
    </row>
    <row r="28">
      <c r="A28" s="4" t="inlineStr">
        <is>
          <t>Direct Costs and Expenses</t>
        </is>
      </c>
      <c r="B28" s="5" t="n">
        <v>59920</v>
      </c>
      <c r="D28" s="5" t="n">
        <v>48348</v>
      </c>
      <c r="F28" s="5" t="n">
        <v>55975</v>
      </c>
    </row>
    <row r="29">
      <c r="A29" s="4" t="inlineStr">
        <is>
          <t>Repairs and Maintenance</t>
        </is>
      </c>
    </row>
    <row r="30">
      <c r="A30" s="3" t="inlineStr">
        <is>
          <t>Segment Reporting Information [Line Items]</t>
        </is>
      </c>
    </row>
    <row r="31">
      <c r="A31" s="4" t="inlineStr">
        <is>
          <t>Direct Costs and Expenses</t>
        </is>
      </c>
      <c r="B31" s="5" t="n">
        <v>24117</v>
      </c>
      <c r="D31" s="5" t="n">
        <v>14661</v>
      </c>
      <c r="F31" s="5" t="n">
        <v>21401</v>
      </c>
    </row>
    <row r="32">
      <c r="A32" s="4" t="inlineStr">
        <is>
          <t>Drydocking</t>
        </is>
      </c>
    </row>
    <row r="33">
      <c r="A33" s="3" t="inlineStr">
        <is>
          <t>Segment Reporting Information [Line Items]</t>
        </is>
      </c>
    </row>
    <row r="34">
      <c r="A34" s="4" t="inlineStr">
        <is>
          <t>Direct Costs and Expenses</t>
        </is>
      </c>
      <c r="B34" s="5" t="n">
        <v>6347</v>
      </c>
      <c r="D34" s="5" t="n">
        <v>4269</v>
      </c>
      <c r="F34" s="5" t="n">
        <v>5848</v>
      </c>
    </row>
    <row r="35">
      <c r="A35" s="4" t="inlineStr">
        <is>
          <t>Insurance and Loss Reserves</t>
        </is>
      </c>
    </row>
    <row r="36">
      <c r="A36" s="3" t="inlineStr">
        <is>
          <t>Segment Reporting Information [Line Items]</t>
        </is>
      </c>
    </row>
    <row r="37">
      <c r="A37" s="4" t="inlineStr">
        <is>
          <t>Direct Costs and Expenses</t>
        </is>
      </c>
      <c r="B37" s="5" t="n">
        <v>8667</v>
      </c>
      <c r="D37" s="5" t="n">
        <v>5763</v>
      </c>
      <c r="F37" s="5" t="n">
        <v>5622</v>
      </c>
    </row>
    <row r="38">
      <c r="A38" s="4" t="inlineStr">
        <is>
          <t>Fuel, Lubes and Supplies</t>
        </is>
      </c>
    </row>
    <row r="39">
      <c r="A39" s="3" t="inlineStr">
        <is>
          <t>Segment Reporting Information [Line Items]</t>
        </is>
      </c>
    </row>
    <row r="40">
      <c r="A40" s="4" t="inlineStr">
        <is>
          <t>Direct Costs and Expenses</t>
        </is>
      </c>
      <c r="B40" s="5" t="n">
        <v>12033</v>
      </c>
      <c r="D40" s="5" t="n">
        <v>8128</v>
      </c>
      <c r="F40" s="5" t="n">
        <v>10622</v>
      </c>
    </row>
    <row r="41">
      <c r="A41" s="4" t="inlineStr">
        <is>
          <t>Other Direct Costs and Expenses</t>
        </is>
      </c>
    </row>
    <row r="42">
      <c r="A42" s="3" t="inlineStr">
        <is>
          <t>Segment Reporting Information [Line Items]</t>
        </is>
      </c>
    </row>
    <row r="43">
      <c r="A43" s="4" t="inlineStr">
        <is>
          <t>Direct Costs and Expenses</t>
        </is>
      </c>
      <c r="B43" s="5" t="n">
        <v>16322</v>
      </c>
      <c r="D43" s="5" t="n">
        <v>9976</v>
      </c>
      <c r="F43" s="5" t="n">
        <v>10055</v>
      </c>
    </row>
    <row r="44">
      <c r="A44" s="4" t="inlineStr">
        <is>
          <t>UNITED STATES</t>
        </is>
      </c>
    </row>
    <row r="45">
      <c r="A45" s="3" t="inlineStr">
        <is>
          <t>Segment Reporting Information [Line Items]</t>
        </is>
      </c>
    </row>
    <row r="46">
      <c r="A46" s="4" t="inlineStr">
        <is>
          <t>Operating Revenues</t>
        </is>
      </c>
      <c r="B46" s="5" t="n">
        <v>20643</v>
      </c>
      <c r="D46" s="5" t="n">
        <v>15205</v>
      </c>
      <c r="F46" s="5" t="n">
        <v>44323</v>
      </c>
    </row>
    <row r="47">
      <c r="A47" s="4" t="inlineStr">
        <is>
          <t>Direct Costs and Expenses</t>
        </is>
      </c>
      <c r="B47" s="5" t="n">
        <v>18796</v>
      </c>
      <c r="D47" s="5" t="n">
        <v>16206</v>
      </c>
      <c r="F47" s="5" t="n">
        <v>35367</v>
      </c>
    </row>
    <row r="48">
      <c r="A48" s="4" t="inlineStr">
        <is>
          <t>Direct Vessel (Loss) Profit</t>
        </is>
      </c>
      <c r="B48" s="5" t="n">
        <v>1847</v>
      </c>
      <c r="D48" s="5" t="n">
        <v>-1001</v>
      </c>
      <c r="F48" s="5" t="n">
        <v>8956</v>
      </c>
    </row>
    <row r="49">
      <c r="A49" s="4" t="inlineStr">
        <is>
          <t>Lease expense</t>
        </is>
      </c>
      <c r="B49" s="5" t="n">
        <v>2621</v>
      </c>
      <c r="D49" s="5" t="n">
        <v>4272</v>
      </c>
      <c r="F49" s="5" t="n">
        <v>10894</v>
      </c>
    </row>
    <row r="50">
      <c r="A50" s="4" t="inlineStr">
        <is>
          <t>Depreciation and amortization</t>
        </is>
      </c>
      <c r="B50" s="5" t="n">
        <v>15712</v>
      </c>
      <c r="D50" s="5" t="n">
        <v>21427</v>
      </c>
      <c r="F50" s="5" t="n">
        <v>21947</v>
      </c>
    </row>
    <row r="51">
      <c r="A51" s="4" t="inlineStr">
        <is>
          <t>Historical cost</t>
        </is>
      </c>
      <c r="B51" s="5" t="n">
        <v>253426</v>
      </c>
      <c r="D51" s="5" t="n">
        <v>257592</v>
      </c>
      <c r="F51" s="5" t="n">
        <v>297392</v>
      </c>
    </row>
    <row r="52">
      <c r="A52" s="4" t="inlineStr">
        <is>
          <t>Accumulated depreciation</t>
        </is>
      </c>
      <c r="B52" s="5" t="n">
        <v>-127547</v>
      </c>
      <c r="D52" s="5" t="n">
        <v>-134391</v>
      </c>
      <c r="F52" s="5" t="n">
        <v>-157514</v>
      </c>
    </row>
    <row r="53">
      <c r="A53" s="4" t="inlineStr">
        <is>
          <t>Property and equipment</t>
        </is>
      </c>
      <c r="B53" s="5" t="n">
        <v>125879</v>
      </c>
      <c r="D53" s="5" t="n">
        <v>123201</v>
      </c>
      <c r="F53" s="5" t="n">
        <v>139878</v>
      </c>
    </row>
    <row r="54">
      <c r="A54" s="4" t="inlineStr">
        <is>
          <t>Total Assets</t>
        </is>
      </c>
      <c r="B54" s="5" t="n">
        <v>148753</v>
      </c>
      <c r="C54" s="4" t="inlineStr">
        <is>
          <t>[2]</t>
        </is>
      </c>
      <c r="D54" s="5" t="n">
        <v>164656</v>
      </c>
      <c r="E54" s="4" t="inlineStr">
        <is>
          <t>[2]</t>
        </is>
      </c>
      <c r="F54" s="5" t="n">
        <v>224229</v>
      </c>
      <c r="G54" s="4" t="inlineStr">
        <is>
          <t>[3]</t>
        </is>
      </c>
    </row>
    <row r="55">
      <c r="A55" s="4" t="inlineStr">
        <is>
          <t>UNITED STATES | Time Charter</t>
        </is>
      </c>
    </row>
    <row r="56">
      <c r="A56" s="3" t="inlineStr">
        <is>
          <t>Segment Reporting Information [Line Items]</t>
        </is>
      </c>
    </row>
    <row r="57">
      <c r="A57" s="4" t="inlineStr">
        <is>
          <t>Operating Revenues</t>
        </is>
      </c>
      <c r="B57" s="5" t="n">
        <v>15487</v>
      </c>
      <c r="D57" s="5" t="n">
        <v>9873</v>
      </c>
      <c r="F57" s="5" t="n">
        <v>38955</v>
      </c>
    </row>
    <row r="58">
      <c r="A58" s="4" t="inlineStr">
        <is>
          <t>UNITED STATES | Bareboat Charter</t>
        </is>
      </c>
    </row>
    <row r="59">
      <c r="A59" s="3" t="inlineStr">
        <is>
          <t>Segment Reporting Information [Line Items]</t>
        </is>
      </c>
    </row>
    <row r="60">
      <c r="A60" s="4" t="inlineStr">
        <is>
          <t>Operating Revenues</t>
        </is>
      </c>
      <c r="B60" s="5" t="n">
        <v>1549</v>
      </c>
      <c r="D60" s="5" t="n">
        <v>2910</v>
      </c>
      <c r="F60" s="5" t="n">
        <v>1562</v>
      </c>
    </row>
    <row r="61">
      <c r="A61" s="4" t="inlineStr">
        <is>
          <t>UNITED STATES | Other Marine Services</t>
        </is>
      </c>
    </row>
    <row r="62">
      <c r="A62" s="3" t="inlineStr">
        <is>
          <t>Segment Reporting Information [Line Items]</t>
        </is>
      </c>
    </row>
    <row r="63">
      <c r="A63" s="4" t="inlineStr">
        <is>
          <t>Operating Revenues</t>
        </is>
      </c>
      <c r="B63" s="5" t="n">
        <v>3607</v>
      </c>
      <c r="D63" s="5" t="n">
        <v>2422</v>
      </c>
      <c r="F63" s="5" t="n">
        <v>3806</v>
      </c>
    </row>
    <row r="64">
      <c r="A64" s="4" t="inlineStr">
        <is>
          <t>UNITED STATES | Personnel</t>
        </is>
      </c>
    </row>
    <row r="65">
      <c r="A65" s="3" t="inlineStr">
        <is>
          <t>Segment Reporting Information [Line Items]</t>
        </is>
      </c>
    </row>
    <row r="66">
      <c r="A66" s="4" t="inlineStr">
        <is>
          <t>Direct Costs and Expenses</t>
        </is>
      </c>
      <c r="B66" s="5" t="n">
        <v>8836</v>
      </c>
      <c r="D66" s="5" t="n">
        <v>10065</v>
      </c>
      <c r="F66" s="5" t="n">
        <v>17491</v>
      </c>
    </row>
    <row r="67">
      <c r="A67" s="4" t="inlineStr">
        <is>
          <t>UNITED STATES | Repairs and Maintenance</t>
        </is>
      </c>
    </row>
    <row r="68">
      <c r="A68" s="3" t="inlineStr">
        <is>
          <t>Segment Reporting Information [Line Items]</t>
        </is>
      </c>
    </row>
    <row r="69">
      <c r="A69" s="4" t="inlineStr">
        <is>
          <t>Direct Costs and Expenses</t>
        </is>
      </c>
      <c r="B69" s="5" t="n">
        <v>3394</v>
      </c>
      <c r="D69" s="5" t="n">
        <v>1655</v>
      </c>
      <c r="F69" s="5" t="n">
        <v>7583</v>
      </c>
    </row>
    <row r="70">
      <c r="A70" s="4" t="inlineStr">
        <is>
          <t>UNITED STATES | Drydocking</t>
        </is>
      </c>
    </row>
    <row r="71">
      <c r="A71" s="3" t="inlineStr">
        <is>
          <t>Segment Reporting Information [Line Items]</t>
        </is>
      </c>
    </row>
    <row r="72">
      <c r="A72" s="4" t="inlineStr">
        <is>
          <t>Direct Costs and Expenses</t>
        </is>
      </c>
      <c r="B72" s="5" t="n">
        <v>2082</v>
      </c>
      <c r="D72" s="5" t="n">
        <v>1167</v>
      </c>
      <c r="F72" s="5" t="n">
        <v>4594</v>
      </c>
    </row>
    <row r="73">
      <c r="A73" s="4" t="inlineStr">
        <is>
          <t>UNITED STATES | Insurance and Loss Reserves</t>
        </is>
      </c>
    </row>
    <row r="74">
      <c r="A74" s="3" t="inlineStr">
        <is>
          <t>Segment Reporting Information [Line Items]</t>
        </is>
      </c>
    </row>
    <row r="75">
      <c r="A75" s="4" t="inlineStr">
        <is>
          <t>Direct Costs and Expenses</t>
        </is>
      </c>
      <c r="B75" s="5" t="n">
        <v>2632</v>
      </c>
      <c r="D75" s="5" t="n">
        <v>1774</v>
      </c>
      <c r="F75" s="5" t="n">
        <v>2370</v>
      </c>
    </row>
    <row r="76">
      <c r="A76" s="4" t="inlineStr">
        <is>
          <t>UNITED STATES | Fuel, Lubes and Supplies</t>
        </is>
      </c>
    </row>
    <row r="77">
      <c r="A77" s="3" t="inlineStr">
        <is>
          <t>Segment Reporting Information [Line Items]</t>
        </is>
      </c>
    </row>
    <row r="78">
      <c r="A78" s="4" t="inlineStr">
        <is>
          <t>Direct Costs and Expenses</t>
        </is>
      </c>
      <c r="B78" s="5" t="n">
        <v>1204</v>
      </c>
      <c r="D78" s="5" t="n">
        <v>1172</v>
      </c>
      <c r="F78" s="5" t="n">
        <v>2936</v>
      </c>
    </row>
    <row r="79">
      <c r="A79" s="4" t="inlineStr">
        <is>
          <t>UNITED STATES | Other Direct Costs and Expenses</t>
        </is>
      </c>
    </row>
    <row r="80">
      <c r="A80" s="3" t="inlineStr">
        <is>
          <t>Segment Reporting Information [Line Items]</t>
        </is>
      </c>
    </row>
    <row r="81">
      <c r="A81" s="4" t="inlineStr">
        <is>
          <t>Direct Costs and Expenses</t>
        </is>
      </c>
      <c r="B81" s="5" t="n">
        <v>648</v>
      </c>
      <c r="D81" s="5" t="n">
        <v>373</v>
      </c>
      <c r="F81" s="5" t="n">
        <v>393</v>
      </c>
    </row>
    <row r="82">
      <c r="A82" s="4" t="inlineStr">
        <is>
          <t>Africa and Europe</t>
        </is>
      </c>
    </row>
    <row r="83">
      <c r="A83" s="3" t="inlineStr">
        <is>
          <t>Segment Reporting Information [Line Items]</t>
        </is>
      </c>
    </row>
    <row r="84">
      <c r="A84" s="4" t="inlineStr">
        <is>
          <t>Operating Revenues</t>
        </is>
      </c>
      <c r="B84" s="5" t="n">
        <v>42930</v>
      </c>
      <c r="D84" s="5" t="n">
        <v>47533</v>
      </c>
      <c r="F84" s="5" t="n">
        <v>57730</v>
      </c>
    </row>
    <row r="85">
      <c r="A85" s="4" t="inlineStr">
        <is>
          <t>Direct Costs and Expenses</t>
        </is>
      </c>
      <c r="B85" s="5" t="n">
        <v>33111</v>
      </c>
      <c r="D85" s="5" t="n">
        <v>27463</v>
      </c>
      <c r="F85" s="5" t="n">
        <v>33711</v>
      </c>
    </row>
    <row r="86">
      <c r="A86" s="4" t="inlineStr">
        <is>
          <t>Direct Vessel (Loss) Profit</t>
        </is>
      </c>
      <c r="B86" s="5" t="n">
        <v>9819</v>
      </c>
      <c r="D86" s="5" t="n">
        <v>20070</v>
      </c>
      <c r="F86" s="5" t="n">
        <v>24019</v>
      </c>
    </row>
    <row r="87">
      <c r="A87" s="4" t="inlineStr">
        <is>
          <t>Lease expense</t>
        </is>
      </c>
      <c r="B87" s="5" t="n">
        <v>1281</v>
      </c>
      <c r="D87" s="5" t="n">
        <v>3038</v>
      </c>
      <c r="F87" s="5" t="n">
        <v>4763</v>
      </c>
    </row>
    <row r="88">
      <c r="A88" s="4" t="inlineStr">
        <is>
          <t>Depreciation and amortization</t>
        </is>
      </c>
      <c r="B88" s="5" t="n">
        <v>12856</v>
      </c>
      <c r="D88" s="5" t="n">
        <v>13664</v>
      </c>
      <c r="F88" s="5" t="n">
        <v>12614</v>
      </c>
    </row>
    <row r="89">
      <c r="A89" s="4" t="inlineStr">
        <is>
          <t>Historical cost</t>
        </is>
      </c>
      <c r="B89" s="5" t="n">
        <v>223039</v>
      </c>
      <c r="D89" s="5" t="n">
        <v>262998</v>
      </c>
      <c r="F89" s="5" t="n">
        <v>251652</v>
      </c>
    </row>
    <row r="90">
      <c r="A90" s="4" t="inlineStr">
        <is>
          <t>Accumulated depreciation</t>
        </is>
      </c>
      <c r="B90" s="5" t="n">
        <v>-71820</v>
      </c>
      <c r="D90" s="5" t="n">
        <v>-68486</v>
      </c>
      <c r="F90" s="5" t="n">
        <v>-62125</v>
      </c>
    </row>
    <row r="91">
      <c r="A91" s="4" t="inlineStr">
        <is>
          <t>Property and equipment</t>
        </is>
      </c>
      <c r="B91" s="5" t="n">
        <v>151219</v>
      </c>
      <c r="D91" s="5" t="n">
        <v>194512</v>
      </c>
      <c r="F91" s="5" t="n">
        <v>189527</v>
      </c>
    </row>
    <row r="92">
      <c r="A92" s="4" t="inlineStr">
        <is>
          <t>Total Assets</t>
        </is>
      </c>
      <c r="B92" s="5" t="n">
        <v>167185</v>
      </c>
      <c r="C92" s="4" t="inlineStr">
        <is>
          <t>[2]</t>
        </is>
      </c>
      <c r="D92" s="5" t="n">
        <v>227894</v>
      </c>
      <c r="E92" s="4" t="inlineStr">
        <is>
          <t>[2]</t>
        </is>
      </c>
      <c r="F92" s="5" t="n">
        <v>226071</v>
      </c>
      <c r="G92" s="4" t="inlineStr">
        <is>
          <t>[3]</t>
        </is>
      </c>
    </row>
    <row r="93">
      <c r="A93" s="4" t="inlineStr">
        <is>
          <t>Africa and Europe | Time Charter</t>
        </is>
      </c>
    </row>
    <row r="94">
      <c r="A94" s="3" t="inlineStr">
        <is>
          <t>Segment Reporting Information [Line Items]</t>
        </is>
      </c>
    </row>
    <row r="95">
      <c r="A95" s="4" t="inlineStr">
        <is>
          <t>Operating Revenues</t>
        </is>
      </c>
      <c r="B95" s="5" t="n">
        <v>44268</v>
      </c>
      <c r="D95" s="5" t="n">
        <v>47723</v>
      </c>
      <c r="F95" s="5" t="n">
        <v>52325</v>
      </c>
    </row>
    <row r="96">
      <c r="A96" s="4" t="inlineStr">
        <is>
          <t>Africa and Europe | Bareboat Charter</t>
        </is>
      </c>
    </row>
    <row r="97">
      <c r="A97" s="3" t="inlineStr">
        <is>
          <t>Segment Reporting Information [Line Items]</t>
        </is>
      </c>
    </row>
    <row r="98">
      <c r="A98" s="4" t="inlineStr">
        <is>
          <t>Operating Revenues</t>
        </is>
      </c>
      <c r="D98" s="5" t="n">
        <v>-55</v>
      </c>
    </row>
    <row r="99">
      <c r="A99" s="4" t="inlineStr">
        <is>
          <t>Africa and Europe | Other Marine Services</t>
        </is>
      </c>
    </row>
    <row r="100">
      <c r="A100" s="3" t="inlineStr">
        <is>
          <t>Segment Reporting Information [Line Items]</t>
        </is>
      </c>
    </row>
    <row r="101">
      <c r="A101" s="4" t="inlineStr">
        <is>
          <t>Operating Revenues</t>
        </is>
      </c>
      <c r="B101" s="5" t="n">
        <v>-1338</v>
      </c>
      <c r="D101" s="5" t="n">
        <v>-135</v>
      </c>
      <c r="F101" s="5" t="n">
        <v>5405</v>
      </c>
    </row>
    <row r="102">
      <c r="A102" s="4" t="inlineStr">
        <is>
          <t>Africa and Europe | Personnel</t>
        </is>
      </c>
    </row>
    <row r="103">
      <c r="A103" s="3" t="inlineStr">
        <is>
          <t>Segment Reporting Information [Line Items]</t>
        </is>
      </c>
    </row>
    <row r="104">
      <c r="A104" s="4" t="inlineStr">
        <is>
          <t>Direct Costs and Expenses</t>
        </is>
      </c>
      <c r="B104" s="5" t="n">
        <v>13903</v>
      </c>
      <c r="D104" s="5" t="n">
        <v>13397</v>
      </c>
      <c r="F104" s="5" t="n">
        <v>17327</v>
      </c>
    </row>
    <row r="105">
      <c r="A105" s="4" t="inlineStr">
        <is>
          <t>Africa and Europe | Repairs and Maintenance</t>
        </is>
      </c>
    </row>
    <row r="106">
      <c r="A106" s="3" t="inlineStr">
        <is>
          <t>Segment Reporting Information [Line Items]</t>
        </is>
      </c>
    </row>
    <row r="107">
      <c r="A107" s="4" t="inlineStr">
        <is>
          <t>Direct Costs and Expenses</t>
        </is>
      </c>
      <c r="B107" s="5" t="n">
        <v>6772</v>
      </c>
      <c r="D107" s="5" t="n">
        <v>5643</v>
      </c>
      <c r="F107" s="5" t="n">
        <v>5288</v>
      </c>
    </row>
    <row r="108">
      <c r="A108" s="4" t="inlineStr">
        <is>
          <t>Africa and Europe | Drydocking</t>
        </is>
      </c>
    </row>
    <row r="109">
      <c r="A109" s="3" t="inlineStr">
        <is>
          <t>Segment Reporting Information [Line Items]</t>
        </is>
      </c>
    </row>
    <row r="110">
      <c r="A110" s="4" t="inlineStr">
        <is>
          <t>Direct Costs and Expenses</t>
        </is>
      </c>
      <c r="B110" s="5" t="n">
        <v>1159</v>
      </c>
      <c r="D110" s="5" t="n">
        <v>2014</v>
      </c>
      <c r="F110" s="5" t="n">
        <v>493</v>
      </c>
    </row>
    <row r="111">
      <c r="A111" s="4" t="inlineStr">
        <is>
          <t>Africa and Europe | Insurance and Loss Reserves</t>
        </is>
      </c>
    </row>
    <row r="112">
      <c r="A112" s="3" t="inlineStr">
        <is>
          <t>Segment Reporting Information [Line Items]</t>
        </is>
      </c>
    </row>
    <row r="113">
      <c r="A113" s="4" t="inlineStr">
        <is>
          <t>Direct Costs and Expenses</t>
        </is>
      </c>
      <c r="B113" s="5" t="n">
        <v>1353</v>
      </c>
      <c r="D113" s="5" t="n">
        <v>1806</v>
      </c>
      <c r="F113" s="5" t="n">
        <v>1492</v>
      </c>
    </row>
    <row r="114">
      <c r="A114" s="4" t="inlineStr">
        <is>
          <t>Africa and Europe | Fuel, Lubes and Supplies</t>
        </is>
      </c>
    </row>
    <row r="115">
      <c r="A115" s="3" t="inlineStr">
        <is>
          <t>Segment Reporting Information [Line Items]</t>
        </is>
      </c>
    </row>
    <row r="116">
      <c r="A116" s="4" t="inlineStr">
        <is>
          <t>Direct Costs and Expenses</t>
        </is>
      </c>
      <c r="B116" s="5" t="n">
        <v>4109</v>
      </c>
      <c r="D116" s="5" t="n">
        <v>3260</v>
      </c>
      <c r="F116" s="5" t="n">
        <v>3726</v>
      </c>
    </row>
    <row r="117">
      <c r="A117" s="4" t="inlineStr">
        <is>
          <t>Africa and Europe | Other Direct Costs and Expenses</t>
        </is>
      </c>
    </row>
    <row r="118">
      <c r="A118" s="3" t="inlineStr">
        <is>
          <t>Segment Reporting Information [Line Items]</t>
        </is>
      </c>
    </row>
    <row r="119">
      <c r="A119" s="4" t="inlineStr">
        <is>
          <t>Direct Costs and Expenses</t>
        </is>
      </c>
      <c r="B119" s="5" t="n">
        <v>5815</v>
      </c>
      <c r="D119" s="5" t="n">
        <v>1343</v>
      </c>
      <c r="F119" s="5" t="n">
        <v>5385</v>
      </c>
    </row>
    <row r="120">
      <c r="A120" s="4" t="inlineStr">
        <is>
          <t>Middle East and Asia</t>
        </is>
      </c>
    </row>
    <row r="121">
      <c r="A121" s="3" t="inlineStr">
        <is>
          <t>Segment Reporting Information [Line Items]</t>
        </is>
      </c>
    </row>
    <row r="122">
      <c r="A122" s="4" t="inlineStr">
        <is>
          <t>Operating Revenues</t>
        </is>
      </c>
      <c r="B122" s="5" t="n">
        <v>53672</v>
      </c>
      <c r="D122" s="5" t="n">
        <v>54209</v>
      </c>
      <c r="F122" s="5" t="n">
        <v>55981</v>
      </c>
    </row>
    <row r="123">
      <c r="A123" s="4" t="inlineStr">
        <is>
          <t>Direct Costs and Expenses</t>
        </is>
      </c>
      <c r="B123" s="5" t="n">
        <v>43629</v>
      </c>
      <c r="D123" s="5" t="n">
        <v>35497</v>
      </c>
      <c r="F123" s="5" t="n">
        <v>31928</v>
      </c>
    </row>
    <row r="124">
      <c r="A124" s="4" t="inlineStr">
        <is>
          <t>Direct Vessel (Loss) Profit</t>
        </is>
      </c>
      <c r="B124" s="5" t="n">
        <v>10043</v>
      </c>
      <c r="D124" s="5" t="n">
        <v>18712</v>
      </c>
      <c r="F124" s="5" t="n">
        <v>24053</v>
      </c>
    </row>
    <row r="125">
      <c r="A125" s="4" t="inlineStr">
        <is>
          <t>Lease expense</t>
        </is>
      </c>
      <c r="B125" s="5" t="n">
        <v>472</v>
      </c>
      <c r="D125" s="5" t="n">
        <v>170</v>
      </c>
      <c r="F125" s="5" t="n">
        <v>173</v>
      </c>
    </row>
    <row r="126">
      <c r="A126" s="4" t="inlineStr">
        <is>
          <t>Depreciation and amortization</t>
        </is>
      </c>
      <c r="B126" s="5" t="n">
        <v>17985</v>
      </c>
      <c r="D126" s="5" t="n">
        <v>16595</v>
      </c>
      <c r="F126" s="5" t="n">
        <v>16400</v>
      </c>
    </row>
    <row r="127">
      <c r="A127" s="4" t="inlineStr">
        <is>
          <t>Historical cost</t>
        </is>
      </c>
      <c r="B127" s="5" t="n">
        <v>340225</v>
      </c>
      <c r="D127" s="5" t="n">
        <v>361514</v>
      </c>
      <c r="F127" s="5" t="n">
        <v>292446</v>
      </c>
    </row>
    <row r="128">
      <c r="A128" s="4" t="inlineStr">
        <is>
          <t>Accumulated depreciation</t>
        </is>
      </c>
      <c r="B128" s="5" t="n">
        <v>-85683</v>
      </c>
      <c r="D128" s="5" t="n">
        <v>-75349</v>
      </c>
      <c r="F128" s="5" t="n">
        <v>-73039</v>
      </c>
    </row>
    <row r="129">
      <c r="A129" s="4" t="inlineStr">
        <is>
          <t>Property and equipment</t>
        </is>
      </c>
      <c r="B129" s="5" t="n">
        <v>254543</v>
      </c>
      <c r="D129" s="5" t="n">
        <v>286165</v>
      </c>
      <c r="F129" s="5" t="n">
        <v>219407</v>
      </c>
    </row>
    <row r="130">
      <c r="A130" s="4" t="inlineStr">
        <is>
          <t>Total Assets</t>
        </is>
      </c>
      <c r="B130" s="5" t="n">
        <v>256533</v>
      </c>
      <c r="C130" s="4" t="inlineStr">
        <is>
          <t>[2]</t>
        </is>
      </c>
      <c r="D130" s="5" t="n">
        <v>289314</v>
      </c>
      <c r="E130" s="4" t="inlineStr">
        <is>
          <t>[2]</t>
        </is>
      </c>
      <c r="F130" s="5" t="n">
        <v>250890</v>
      </c>
      <c r="G130" s="4" t="inlineStr">
        <is>
          <t>[3]</t>
        </is>
      </c>
    </row>
    <row r="131">
      <c r="A131" s="4" t="inlineStr">
        <is>
          <t>Middle East and Asia | Time Charter</t>
        </is>
      </c>
    </row>
    <row r="132">
      <c r="A132" s="3" t="inlineStr">
        <is>
          <t>Segment Reporting Information [Line Items]</t>
        </is>
      </c>
    </row>
    <row r="133">
      <c r="A133" s="4" t="inlineStr">
        <is>
          <t>Operating Revenues</t>
        </is>
      </c>
      <c r="B133" s="5" t="n">
        <v>53146</v>
      </c>
      <c r="D133" s="5" t="n">
        <v>52052</v>
      </c>
      <c r="F133" s="5" t="n">
        <v>54312</v>
      </c>
    </row>
    <row r="134">
      <c r="A134" s="4" t="inlineStr">
        <is>
          <t>Middle East and Asia | Other Marine Services</t>
        </is>
      </c>
    </row>
    <row r="135">
      <c r="A135" s="3" t="inlineStr">
        <is>
          <t>Segment Reporting Information [Line Items]</t>
        </is>
      </c>
    </row>
    <row r="136">
      <c r="A136" s="4" t="inlineStr">
        <is>
          <t>Operating Revenues</t>
        </is>
      </c>
      <c r="B136" s="5" t="n">
        <v>526</v>
      </c>
      <c r="D136" s="5" t="n">
        <v>2157</v>
      </c>
      <c r="F136" s="5" t="n">
        <v>1669</v>
      </c>
    </row>
    <row r="137">
      <c r="A137" s="4" t="inlineStr">
        <is>
          <t>Middle East and Asia | Personnel</t>
        </is>
      </c>
    </row>
    <row r="138">
      <c r="A138" s="3" t="inlineStr">
        <is>
          <t>Segment Reporting Information [Line Items]</t>
        </is>
      </c>
    </row>
    <row r="139">
      <c r="A139" s="4" t="inlineStr">
        <is>
          <t>Direct Costs and Expenses</t>
        </is>
      </c>
      <c r="B139" s="5" t="n">
        <v>22191</v>
      </c>
      <c r="D139" s="5" t="n">
        <v>18188</v>
      </c>
      <c r="F139" s="5" t="n">
        <v>16698</v>
      </c>
    </row>
    <row r="140">
      <c r="A140" s="4" t="inlineStr">
        <is>
          <t>Middle East and Asia | Repairs and Maintenance</t>
        </is>
      </c>
    </row>
    <row r="141">
      <c r="A141" s="3" t="inlineStr">
        <is>
          <t>Segment Reporting Information [Line Items]</t>
        </is>
      </c>
    </row>
    <row r="142">
      <c r="A142" s="4" t="inlineStr">
        <is>
          <t>Direct Costs and Expenses</t>
        </is>
      </c>
      <c r="B142" s="5" t="n">
        <v>6701</v>
      </c>
      <c r="D142" s="5" t="n">
        <v>5232</v>
      </c>
      <c r="F142" s="5" t="n">
        <v>7182</v>
      </c>
    </row>
    <row r="143">
      <c r="A143" s="4" t="inlineStr">
        <is>
          <t>Middle East and Asia | Drydocking</t>
        </is>
      </c>
    </row>
    <row r="144">
      <c r="A144" s="3" t="inlineStr">
        <is>
          <t>Segment Reporting Information [Line Items]</t>
        </is>
      </c>
    </row>
    <row r="145">
      <c r="A145" s="4" t="inlineStr">
        <is>
          <t>Direct Costs and Expenses</t>
        </is>
      </c>
      <c r="B145" s="5" t="n">
        <v>2639</v>
      </c>
      <c r="D145" s="5" t="n">
        <v>759</v>
      </c>
      <c r="F145" s="5" t="n">
        <v>600</v>
      </c>
    </row>
    <row r="146">
      <c r="A146" s="4" t="inlineStr">
        <is>
          <t>Middle East and Asia | Insurance and Loss Reserves</t>
        </is>
      </c>
    </row>
    <row r="147">
      <c r="A147" s="3" t="inlineStr">
        <is>
          <t>Segment Reporting Information [Line Items]</t>
        </is>
      </c>
    </row>
    <row r="148">
      <c r="A148" s="4" t="inlineStr">
        <is>
          <t>Direct Costs and Expenses</t>
        </is>
      </c>
      <c r="B148" s="5" t="n">
        <v>2481</v>
      </c>
      <c r="D148" s="5" t="n">
        <v>1721</v>
      </c>
      <c r="F148" s="5" t="n">
        <v>1449</v>
      </c>
    </row>
    <row r="149">
      <c r="A149" s="4" t="inlineStr">
        <is>
          <t>Middle East and Asia | Fuel, Lubes and Supplies</t>
        </is>
      </c>
    </row>
    <row r="150">
      <c r="A150" s="3" t="inlineStr">
        <is>
          <t>Segment Reporting Information [Line Items]</t>
        </is>
      </c>
    </row>
    <row r="151">
      <c r="A151" s="4" t="inlineStr">
        <is>
          <t>Direct Costs and Expenses</t>
        </is>
      </c>
      <c r="B151" s="5" t="n">
        <v>3459</v>
      </c>
      <c r="D151" s="5" t="n">
        <v>2706</v>
      </c>
      <c r="F151" s="5" t="n">
        <v>2904</v>
      </c>
    </row>
    <row r="152">
      <c r="A152" s="4" t="inlineStr">
        <is>
          <t>Middle East and Asia | Other Direct Costs and Expenses</t>
        </is>
      </c>
    </row>
    <row r="153">
      <c r="A153" s="3" t="inlineStr">
        <is>
          <t>Segment Reporting Information [Line Items]</t>
        </is>
      </c>
    </row>
    <row r="154">
      <c r="A154" s="4" t="inlineStr">
        <is>
          <t>Direct Costs and Expenses</t>
        </is>
      </c>
      <c r="B154" s="5" t="n">
        <v>6158</v>
      </c>
      <c r="D154" s="5" t="n">
        <v>6891</v>
      </c>
      <c r="F154" s="5" t="n">
        <v>3095</v>
      </c>
    </row>
    <row r="155">
      <c r="A155" s="4" t="inlineStr">
        <is>
          <t>Latin America</t>
        </is>
      </c>
    </row>
    <row r="156">
      <c r="A156" s="3" t="inlineStr">
        <is>
          <t>Segment Reporting Information [Line Items]</t>
        </is>
      </c>
    </row>
    <row r="157">
      <c r="A157" s="4" t="inlineStr">
        <is>
          <t>Operating Revenues</t>
        </is>
      </c>
      <c r="B157" s="5" t="n">
        <v>53696</v>
      </c>
      <c r="D157" s="5" t="n">
        <v>24890</v>
      </c>
      <c r="F157" s="5" t="n">
        <v>16419</v>
      </c>
    </row>
    <row r="158">
      <c r="A158" s="4" t="inlineStr">
        <is>
          <t>Direct Costs and Expenses</t>
        </is>
      </c>
      <c r="B158" s="5" t="n">
        <v>31870</v>
      </c>
      <c r="D158" s="5" t="n">
        <v>11979</v>
      </c>
      <c r="F158" s="5" t="n">
        <v>8517</v>
      </c>
    </row>
    <row r="159">
      <c r="A159" s="4" t="inlineStr">
        <is>
          <t>Direct Vessel (Loss) Profit</t>
        </is>
      </c>
      <c r="B159" s="5" t="n">
        <v>21826</v>
      </c>
      <c r="D159" s="5" t="n">
        <v>12911</v>
      </c>
      <c r="F159" s="5" t="n">
        <v>7902</v>
      </c>
    </row>
    <row r="160">
      <c r="A160" s="4" t="inlineStr">
        <is>
          <t>Lease expense</t>
        </is>
      </c>
      <c r="B160" s="5" t="n">
        <v>1711</v>
      </c>
      <c r="D160" s="5" t="n">
        <v>45</v>
      </c>
      <c r="F160" s="5" t="n">
        <v>10</v>
      </c>
    </row>
    <row r="161">
      <c r="A161" s="4" t="inlineStr">
        <is>
          <t>Depreciation and amortization</t>
        </is>
      </c>
      <c r="B161" s="5" t="n">
        <v>10842</v>
      </c>
      <c r="D161" s="5" t="n">
        <v>5481</v>
      </c>
      <c r="F161" s="5" t="n">
        <v>6205</v>
      </c>
    </row>
    <row r="162">
      <c r="A162" s="4" t="inlineStr">
        <is>
          <t>Historical cost</t>
        </is>
      </c>
      <c r="B162" s="5" t="n">
        <v>208594</v>
      </c>
      <c r="D162" s="5" t="n">
        <v>130769</v>
      </c>
      <c r="F162" s="5" t="n">
        <v>57534</v>
      </c>
    </row>
    <row r="163">
      <c r="A163" s="4" t="inlineStr">
        <is>
          <t>Accumulated depreciation</t>
        </is>
      </c>
      <c r="B163" s="5" t="n">
        <v>-32247</v>
      </c>
      <c r="D163" s="5" t="n">
        <v>-13312</v>
      </c>
      <c r="F163" s="5" t="n">
        <v>-16239</v>
      </c>
    </row>
    <row r="164">
      <c r="A164" s="4" t="inlineStr">
        <is>
          <t>Property and equipment</t>
        </is>
      </c>
      <c r="B164" s="5" t="n">
        <v>176347</v>
      </c>
      <c r="D164" s="5" t="n">
        <v>117457</v>
      </c>
      <c r="F164" s="5" t="n">
        <v>41295</v>
      </c>
    </row>
    <row r="165">
      <c r="A165" s="4" t="inlineStr">
        <is>
          <t>Total Assets</t>
        </is>
      </c>
      <c r="B165" s="5" t="n">
        <v>250594</v>
      </c>
      <c r="C165" s="4" t="inlineStr">
        <is>
          <t>[2]</t>
        </is>
      </c>
      <c r="D165" s="5" t="n">
        <v>179942</v>
      </c>
      <c r="E165" s="4" t="inlineStr">
        <is>
          <t>[2]</t>
        </is>
      </c>
      <c r="F165" s="5" t="n">
        <v>116736</v>
      </c>
      <c r="G165" s="4" t="inlineStr">
        <is>
          <t>[3]</t>
        </is>
      </c>
    </row>
    <row r="166">
      <c r="A166" s="4" t="inlineStr">
        <is>
          <t>Latin America | Time Charter</t>
        </is>
      </c>
    </row>
    <row r="167">
      <c r="A167" s="3" t="inlineStr">
        <is>
          <t>Segment Reporting Information [Line Items]</t>
        </is>
      </c>
    </row>
    <row r="168">
      <c r="A168" s="4" t="inlineStr">
        <is>
          <t>Operating Revenues</t>
        </is>
      </c>
      <c r="B168" s="5" t="n">
        <v>46934</v>
      </c>
      <c r="D168" s="5" t="n">
        <v>23806</v>
      </c>
      <c r="F168" s="5" t="n">
        <v>11460</v>
      </c>
    </row>
    <row r="169">
      <c r="A169" s="4" t="inlineStr">
        <is>
          <t>Latin America | Bareboat Charter</t>
        </is>
      </c>
    </row>
    <row r="170">
      <c r="A170" s="3" t="inlineStr">
        <is>
          <t>Segment Reporting Information [Line Items]</t>
        </is>
      </c>
    </row>
    <row r="171">
      <c r="A171" s="4" t="inlineStr">
        <is>
          <t>Operating Revenues</t>
        </is>
      </c>
      <c r="B171" s="5" t="n">
        <v>2484</v>
      </c>
      <c r="F171" s="5" t="n">
        <v>3569</v>
      </c>
    </row>
    <row r="172">
      <c r="A172" s="4" t="inlineStr">
        <is>
          <t>Latin America | Other Marine Services</t>
        </is>
      </c>
    </row>
    <row r="173">
      <c r="A173" s="3" t="inlineStr">
        <is>
          <t>Segment Reporting Information [Line Items]</t>
        </is>
      </c>
    </row>
    <row r="174">
      <c r="A174" s="4" t="inlineStr">
        <is>
          <t>Operating Revenues</t>
        </is>
      </c>
      <c r="B174" s="5" t="n">
        <v>4278</v>
      </c>
      <c r="D174" s="5" t="n">
        <v>1084</v>
      </c>
      <c r="F174" s="5" t="n">
        <v>1390</v>
      </c>
    </row>
    <row r="175">
      <c r="A175" s="4" t="inlineStr">
        <is>
          <t>Latin America | Personnel</t>
        </is>
      </c>
    </row>
    <row r="176">
      <c r="A176" s="3" t="inlineStr">
        <is>
          <t>Segment Reporting Information [Line Items]</t>
        </is>
      </c>
    </row>
    <row r="177">
      <c r="A177" s="4" t="inlineStr">
        <is>
          <t>Direct Costs and Expenses</t>
        </is>
      </c>
      <c r="B177" s="5" t="n">
        <v>14990</v>
      </c>
      <c r="D177" s="5" t="n">
        <v>6698</v>
      </c>
      <c r="F177" s="5" t="n">
        <v>4459</v>
      </c>
    </row>
    <row r="178">
      <c r="A178" s="4" t="inlineStr">
        <is>
          <t>Latin America | Repairs and Maintenance</t>
        </is>
      </c>
    </row>
    <row r="179">
      <c r="A179" s="3" t="inlineStr">
        <is>
          <t>Segment Reporting Information [Line Items]</t>
        </is>
      </c>
    </row>
    <row r="180">
      <c r="A180" s="4" t="inlineStr">
        <is>
          <t>Direct Costs and Expenses</t>
        </is>
      </c>
      <c r="B180" s="5" t="n">
        <v>7250</v>
      </c>
      <c r="D180" s="5" t="n">
        <v>2131</v>
      </c>
      <c r="F180" s="5" t="n">
        <v>1348</v>
      </c>
    </row>
    <row r="181">
      <c r="A181" s="4" t="inlineStr">
        <is>
          <t>Latin America | Drydocking</t>
        </is>
      </c>
    </row>
    <row r="182">
      <c r="A182" s="3" t="inlineStr">
        <is>
          <t>Segment Reporting Information [Line Items]</t>
        </is>
      </c>
    </row>
    <row r="183">
      <c r="A183" s="4" t="inlineStr">
        <is>
          <t>Direct Costs and Expenses</t>
        </is>
      </c>
      <c r="B183" s="5" t="n">
        <v>467</v>
      </c>
      <c r="D183" s="5" t="n">
        <v>329</v>
      </c>
      <c r="F183" s="5" t="n">
        <v>161</v>
      </c>
    </row>
    <row r="184">
      <c r="A184" s="4" t="inlineStr">
        <is>
          <t>Latin America | Insurance and Loss Reserves</t>
        </is>
      </c>
    </row>
    <row r="185">
      <c r="A185" s="3" t="inlineStr">
        <is>
          <t>Segment Reporting Information [Line Items]</t>
        </is>
      </c>
    </row>
    <row r="186">
      <c r="A186" s="4" t="inlineStr">
        <is>
          <t>Direct Costs and Expenses</t>
        </is>
      </c>
      <c r="B186" s="5" t="n">
        <v>2201</v>
      </c>
      <c r="D186" s="5" t="n">
        <v>462</v>
      </c>
      <c r="F186" s="5" t="n">
        <v>311</v>
      </c>
    </row>
    <row r="187">
      <c r="A187" s="4" t="inlineStr">
        <is>
          <t>Latin America | Fuel, Lubes and Supplies</t>
        </is>
      </c>
    </row>
    <row r="188">
      <c r="A188" s="3" t="inlineStr">
        <is>
          <t>Segment Reporting Information [Line Items]</t>
        </is>
      </c>
    </row>
    <row r="189">
      <c r="A189" s="4" t="inlineStr">
        <is>
          <t>Direct Costs and Expenses</t>
        </is>
      </c>
      <c r="B189" s="5" t="n">
        <v>3261</v>
      </c>
      <c r="D189" s="5" t="n">
        <v>990</v>
      </c>
      <c r="F189" s="5" t="n">
        <v>1056</v>
      </c>
    </row>
    <row r="190">
      <c r="A190" s="4" t="inlineStr">
        <is>
          <t>Latin America | Other Direct Costs and Expenses</t>
        </is>
      </c>
    </row>
    <row r="191">
      <c r="A191" s="3" t="inlineStr">
        <is>
          <t>Segment Reporting Information [Line Items]</t>
        </is>
      </c>
    </row>
    <row r="192">
      <c r="A192" s="4" t="inlineStr">
        <is>
          <t>Direct Costs and Expenses</t>
        </is>
      </c>
      <c r="B192" s="7" t="n">
        <v>3701</v>
      </c>
      <c r="D192" s="7" t="n">
        <v>1369</v>
      </c>
      <c r="F192" s="7" t="n">
        <v>1182</v>
      </c>
    </row>
    <row r="193"/>
    <row r="194">
      <c r="A194" s="4" t="inlineStr">
        <is>
          <t>[1]</t>
        </is>
      </c>
      <c r="B194" s="4" t="inlineStr">
        <is>
          <t>Includes property and equipment acquired in business acquisitions at acquisition date fair value, and net of the impact of recognized impairment charges.</t>
        </is>
      </c>
    </row>
    <row r="195">
      <c r="A195" s="4" t="inlineStr">
        <is>
          <t>[2]</t>
        </is>
      </c>
      <c r="B195" s="4" t="inlineStr">
        <is>
          <t xml:space="preserve">Total assets exclude $89.4 million of corporate assets. </t>
        </is>
      </c>
    </row>
    <row r="196">
      <c r="A196" s="4" t="inlineStr">
        <is>
          <t>[3]</t>
        </is>
      </c>
      <c r="B196" s="4" t="inlineStr">
        <is>
          <t>Total assets exclude $145.5 million of corporate assets, and $45.7 million of discontinued operations.</t>
        </is>
      </c>
    </row>
  </sheetData>
  <mergeCells count="9">
    <mergeCell ref="A1:A2"/>
    <mergeCell ref="B1:G1"/>
    <mergeCell ref="B2:C2"/>
    <mergeCell ref="D2:E2"/>
    <mergeCell ref="F2:G2"/>
    <mergeCell ref="A193:G193"/>
    <mergeCell ref="B194:G194"/>
    <mergeCell ref="B195:G195"/>
    <mergeCell ref="B196:G19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and Segment Information - Schedule of Segment Reporting Information, by Segment (Parenthetical) (Details) - USD ($) $ in Thousands</t>
        </is>
      </c>
      <c r="B1" s="2" t="inlineStr">
        <is>
          <t>Dec. 31, 2021</t>
        </is>
      </c>
      <c r="C1" s="2" t="inlineStr">
        <is>
          <t>Dec. 31, 2020</t>
        </is>
      </c>
      <c r="D1" s="2" t="inlineStr">
        <is>
          <t>Dec. 31, 2019</t>
        </is>
      </c>
    </row>
    <row r="2">
      <c r="A2" s="3" t="inlineStr">
        <is>
          <t>Segment Reporting Information [Line Items]</t>
        </is>
      </c>
    </row>
    <row r="3">
      <c r="A3" s="4" t="inlineStr">
        <is>
          <t>Assets, Total</t>
        </is>
      </c>
      <c r="B3" s="7" t="n">
        <v>912502</v>
      </c>
      <c r="C3" s="7" t="n">
        <v>1017663</v>
      </c>
    </row>
    <row r="4">
      <c r="A4" s="4" t="inlineStr">
        <is>
          <t>Assets held for sale</t>
        </is>
      </c>
      <c r="C4" s="5" t="n">
        <v>50200</v>
      </c>
      <c r="D4" s="7" t="n">
        <v>45700</v>
      </c>
    </row>
    <row r="5">
      <c r="A5" s="4" t="inlineStr">
        <is>
          <t>Corporate, Non-Segment</t>
        </is>
      </c>
    </row>
    <row r="6">
      <c r="A6" s="3" t="inlineStr">
        <is>
          <t>Segment Reporting Information [Line Items]</t>
        </is>
      </c>
    </row>
    <row r="7">
      <c r="A7" s="4" t="inlineStr">
        <is>
          <t>Assets, Total</t>
        </is>
      </c>
      <c r="B7" s="7" t="n">
        <v>89400</v>
      </c>
      <c r="C7" s="7" t="n">
        <v>105600</v>
      </c>
      <c r="D7" s="7" t="n">
        <v>145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Jan. 12, 2021</t>
        </is>
      </c>
      <c r="C1" s="2" t="inlineStr">
        <is>
          <t>Dec. 31, 2021</t>
        </is>
      </c>
      <c r="D1" s="2" t="inlineStr">
        <is>
          <t>Dec. 31, 2020</t>
        </is>
      </c>
      <c r="E1" s="2" t="inlineStr">
        <is>
          <t>Dec. 31, 2019</t>
        </is>
      </c>
    </row>
    <row r="2">
      <c r="A2" s="4" t="inlineStr">
        <is>
          <t>Windcat Workboats Holdings Ltd | Discontinued Operations, Held-for-sale</t>
        </is>
      </c>
    </row>
    <row r="3">
      <c r="A3" s="3" t="inlineStr">
        <is>
          <t>Income Statement Balance Sheet And Additional Disclosures By Disposal Groups Including Discontinued Operations [Line Items]</t>
        </is>
      </c>
    </row>
    <row r="4">
      <c r="A4" s="4" t="inlineStr">
        <is>
          <t>Net income from operations</t>
        </is>
      </c>
      <c r="B4" s="7" t="n">
        <v>200</v>
      </c>
      <c r="C4" s="7" t="n">
        <v>169</v>
      </c>
      <c r="D4" s="7" t="n">
        <v>364</v>
      </c>
      <c r="E4" s="7" t="n">
        <v>17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Assets Held for Sale (Details) - USD ($) $ in Thousands</t>
        </is>
      </c>
      <c r="B1" s="2" t="inlineStr">
        <is>
          <t>Jan. 12, 2021</t>
        </is>
      </c>
      <c r="C1" s="2" t="inlineStr">
        <is>
          <t>Dec. 31, 2021</t>
        </is>
      </c>
      <c r="D1" s="2" t="inlineStr">
        <is>
          <t>Dec. 31, 2020</t>
        </is>
      </c>
      <c r="E1" s="2" t="inlineStr">
        <is>
          <t>Dec. 31, 2019</t>
        </is>
      </c>
    </row>
    <row r="2">
      <c r="A2" s="3" t="inlineStr">
        <is>
          <t>Assets from Discontinued Operations:</t>
        </is>
      </c>
    </row>
    <row r="3">
      <c r="A3" s="4" t="inlineStr">
        <is>
          <t>Current assets</t>
        </is>
      </c>
      <c r="D3" s="7" t="n">
        <v>50235</v>
      </c>
    </row>
    <row r="4">
      <c r="A4" s="4" t="inlineStr">
        <is>
          <t>Assets from discontinued operations</t>
        </is>
      </c>
      <c r="D4" s="5" t="n">
        <v>50200</v>
      </c>
      <c r="E4" s="7" t="n">
        <v>45700</v>
      </c>
    </row>
    <row r="5">
      <c r="A5" s="3" t="inlineStr">
        <is>
          <t>Liability from Discontinued Operations:</t>
        </is>
      </c>
    </row>
    <row r="6">
      <c r="A6" s="4" t="inlineStr">
        <is>
          <t>Liabilities held for sale</t>
        </is>
      </c>
      <c r="D6" s="5" t="n">
        <v>30927</v>
      </c>
    </row>
    <row r="7">
      <c r="A7" s="4" t="inlineStr">
        <is>
          <t>Boston Putford Offshore Safety | Discontinued Operations, Held-for-sale</t>
        </is>
      </c>
    </row>
    <row r="8">
      <c r="A8" s="3" t="inlineStr">
        <is>
          <t>Assets from Discontinued Operations:</t>
        </is>
      </c>
    </row>
    <row r="9">
      <c r="A9" s="4" t="inlineStr">
        <is>
          <t>Current assets</t>
        </is>
      </c>
      <c r="D9" s="5" t="n">
        <v>10138</v>
      </c>
    </row>
    <row r="10">
      <c r="A10" s="4" t="inlineStr">
        <is>
          <t>Net property and equipment</t>
        </is>
      </c>
      <c r="D10" s="5" t="n">
        <v>34580</v>
      </c>
    </row>
    <row r="11">
      <c r="A11" s="4" t="inlineStr">
        <is>
          <t>Non-current assets</t>
        </is>
      </c>
      <c r="D11" s="5" t="n">
        <v>5517</v>
      </c>
    </row>
    <row r="12">
      <c r="A12" s="4" t="inlineStr">
        <is>
          <t>Assets from discontinued operations</t>
        </is>
      </c>
      <c r="D12" s="5" t="n">
        <v>50235</v>
      </c>
    </row>
    <row r="13">
      <c r="A13" s="3" t="inlineStr">
        <is>
          <t>Liability from Discontinued Operations:</t>
        </is>
      </c>
    </row>
    <row r="14">
      <c r="A14" s="4" t="inlineStr">
        <is>
          <t>Liabilities held for sale</t>
        </is>
      </c>
      <c r="D14" s="5" t="n">
        <v>2418</v>
      </c>
    </row>
    <row r="15">
      <c r="A15" s="4" t="inlineStr">
        <is>
          <t>Long-term liabilities</t>
        </is>
      </c>
      <c r="D15" s="5" t="n">
        <v>28509</v>
      </c>
    </row>
    <row r="16">
      <c r="A16" s="4" t="inlineStr">
        <is>
          <t>Disposal Group, Including Discontinued Operation, Liabilities</t>
        </is>
      </c>
      <c r="D16" s="5" t="n">
        <v>30927</v>
      </c>
    </row>
    <row r="17">
      <c r="A17" s="3" t="inlineStr">
        <is>
          <t>Operating Revenues:</t>
        </is>
      </c>
    </row>
    <row r="18">
      <c r="A18" s="4" t="inlineStr">
        <is>
          <t>Operating Revenues</t>
        </is>
      </c>
      <c r="E18" s="5" t="n">
        <v>41259</v>
      </c>
    </row>
    <row r="19">
      <c r="A19" s="3" t="inlineStr">
        <is>
          <t>Costs and Expenses:</t>
        </is>
      </c>
    </row>
    <row r="20">
      <c r="A20" s="4" t="inlineStr">
        <is>
          <t>Operating</t>
        </is>
      </c>
      <c r="E20" s="5" t="n">
        <v>33836</v>
      </c>
    </row>
    <row r="21">
      <c r="A21" s="4" t="inlineStr">
        <is>
          <t>Direct Vessel Profit</t>
        </is>
      </c>
      <c r="E21" s="5" t="n">
        <v>7423</v>
      </c>
    </row>
    <row r="22">
      <c r="A22" s="4" t="inlineStr">
        <is>
          <t>General and Administrative Expenses</t>
        </is>
      </c>
      <c r="E22" s="5" t="n">
        <v>4207</v>
      </c>
    </row>
    <row r="23">
      <c r="A23" s="4" t="inlineStr">
        <is>
          <t>Lease Expense</t>
        </is>
      </c>
      <c r="E23" s="5" t="n">
        <v>60</v>
      </c>
    </row>
    <row r="24">
      <c r="A24" s="4" t="inlineStr">
        <is>
          <t>Depreciation</t>
        </is>
      </c>
      <c r="E24" s="5" t="n">
        <v>3504</v>
      </c>
    </row>
    <row r="25">
      <c r="A25" s="4" t="inlineStr">
        <is>
          <t>Gain on Asset Dispositions and Impairments, Net</t>
        </is>
      </c>
      <c r="E25" s="5" t="n">
        <v>91</v>
      </c>
    </row>
    <row r="26">
      <c r="A26" s="4" t="inlineStr">
        <is>
          <t>Operating Income (Loss)</t>
        </is>
      </c>
      <c r="E26" s="5" t="n">
        <v>-257</v>
      </c>
    </row>
    <row r="27">
      <c r="A27" s="3" t="inlineStr">
        <is>
          <t>Other Income (Expense)</t>
        </is>
      </c>
    </row>
    <row r="28">
      <c r="A28" s="4" t="inlineStr">
        <is>
          <t>Interest income</t>
        </is>
      </c>
      <c r="E28" s="5" t="n">
        <v>11</v>
      </c>
    </row>
    <row r="29">
      <c r="A29" s="4" t="inlineStr">
        <is>
          <t>Interest expense</t>
        </is>
      </c>
      <c r="E29" s="5" t="n">
        <v>-210</v>
      </c>
    </row>
    <row r="30">
      <c r="A30" s="4" t="inlineStr">
        <is>
          <t>Foreign currency translation (loss)</t>
        </is>
      </c>
      <c r="E30" s="5" t="n">
        <v>-75</v>
      </c>
    </row>
    <row r="31">
      <c r="A31" s="4" t="inlineStr">
        <is>
          <t>Other Income (Expense)</t>
        </is>
      </c>
      <c r="E31" s="5" t="n">
        <v>-274</v>
      </c>
    </row>
    <row r="32">
      <c r="A32" s="4" t="inlineStr">
        <is>
          <t>Operating Income Before Equity Earnings of 50% or Less Owned Companies, Net of Tax</t>
        </is>
      </c>
      <c r="E32" s="5" t="n">
        <v>-531</v>
      </c>
    </row>
    <row r="33">
      <c r="A33" s="4" t="inlineStr">
        <is>
          <t>Income Tax Benefit</t>
        </is>
      </c>
      <c r="E33" s="5" t="n">
        <v>-2</v>
      </c>
    </row>
    <row r="34">
      <c r="A34" s="4" t="inlineStr">
        <is>
          <t>Operating Income Before Equity Earnings of 50% or Less Owned Companies</t>
        </is>
      </c>
      <c r="E34" s="5" t="n">
        <v>-529</v>
      </c>
    </row>
    <row r="35">
      <c r="A35" s="4" t="inlineStr">
        <is>
          <t>Equity in Earnings of 50% or Less Owned Companies, Net of Tax</t>
        </is>
      </c>
      <c r="E35" s="5" t="n">
        <v>168</v>
      </c>
    </row>
    <row r="36">
      <c r="A36" s="4" t="inlineStr">
        <is>
          <t>Net Income from Discontinued Operations</t>
        </is>
      </c>
      <c r="E36" s="5" t="n">
        <v>-361</v>
      </c>
    </row>
    <row r="37">
      <c r="A37" s="4" t="inlineStr">
        <is>
          <t>Boston Putford Offshore Safety | Discontinued Operations, Held-for-sale | Time Charter</t>
        </is>
      </c>
    </row>
    <row r="38">
      <c r="A38" s="3" t="inlineStr">
        <is>
          <t>Operating Revenues:</t>
        </is>
      </c>
    </row>
    <row r="39">
      <c r="A39" s="4" t="inlineStr">
        <is>
          <t>Operating Revenues</t>
        </is>
      </c>
      <c r="E39" s="5" t="n">
        <v>41214</v>
      </c>
    </row>
    <row r="40">
      <c r="A40" s="4" t="inlineStr">
        <is>
          <t>Boston Putford Offshore Safety | Discontinued Operations, Held-for-sale | Other Revenue</t>
        </is>
      </c>
    </row>
    <row r="41">
      <c r="A41" s="3" t="inlineStr">
        <is>
          <t>Operating Revenues:</t>
        </is>
      </c>
    </row>
    <row r="42">
      <c r="A42" s="4" t="inlineStr">
        <is>
          <t>Operating Revenues</t>
        </is>
      </c>
      <c r="E42" s="5" t="n">
        <v>45</v>
      </c>
    </row>
    <row r="43">
      <c r="A43" s="4" t="inlineStr">
        <is>
          <t>Windcat Workboats Holdings Ltd | Discontinued Operations, Held-for-sale</t>
        </is>
      </c>
    </row>
    <row r="44">
      <c r="A44" s="3" t="inlineStr">
        <is>
          <t>Operating Revenues:</t>
        </is>
      </c>
    </row>
    <row r="45">
      <c r="A45" s="4" t="inlineStr">
        <is>
          <t>Operating Revenues</t>
        </is>
      </c>
      <c r="C45" s="7" t="n">
        <v>973</v>
      </c>
      <c r="D45" s="5" t="n">
        <v>31688</v>
      </c>
      <c r="E45" s="5" t="n">
        <v>27039</v>
      </c>
    </row>
    <row r="46">
      <c r="A46" s="3" t="inlineStr">
        <is>
          <t>Costs and Expenses:</t>
        </is>
      </c>
    </row>
    <row r="47">
      <c r="A47" s="4" t="inlineStr">
        <is>
          <t>Operating</t>
        </is>
      </c>
      <c r="C47" s="5" t="n">
        <v>578</v>
      </c>
      <c r="D47" s="5" t="n">
        <v>17334</v>
      </c>
      <c r="E47" s="5" t="n">
        <v>14202</v>
      </c>
    </row>
    <row r="48">
      <c r="A48" s="4" t="inlineStr">
        <is>
          <t>Direct Vessel Profit</t>
        </is>
      </c>
      <c r="C48" s="5" t="n">
        <v>395</v>
      </c>
      <c r="D48" s="5" t="n">
        <v>14354</v>
      </c>
      <c r="E48" s="5" t="n">
        <v>12837</v>
      </c>
    </row>
    <row r="49">
      <c r="A49" s="4" t="inlineStr">
        <is>
          <t>General and Administrative Expenses</t>
        </is>
      </c>
      <c r="C49" s="5" t="n">
        <v>238</v>
      </c>
      <c r="D49" s="5" t="n">
        <v>5516</v>
      </c>
      <c r="E49" s="5" t="n">
        <v>4935</v>
      </c>
    </row>
    <row r="50">
      <c r="A50" s="4" t="inlineStr">
        <is>
          <t>Lease Expense</t>
        </is>
      </c>
      <c r="C50" s="5" t="n">
        <v>24</v>
      </c>
      <c r="D50" s="5" t="n">
        <v>628</v>
      </c>
      <c r="E50" s="5" t="n">
        <v>318</v>
      </c>
    </row>
    <row r="51">
      <c r="A51" s="4" t="inlineStr">
        <is>
          <t>Depreciation</t>
        </is>
      </c>
      <c r="D51" s="5" t="n">
        <v>6166</v>
      </c>
      <c r="E51" s="5" t="n">
        <v>6846</v>
      </c>
    </row>
    <row r="52">
      <c r="A52" s="4" t="inlineStr">
        <is>
          <t>Gain on Asset Dispositions and Impairments, Net</t>
        </is>
      </c>
      <c r="E52" s="5" t="n">
        <v>1064</v>
      </c>
    </row>
    <row r="53">
      <c r="A53" s="4" t="inlineStr">
        <is>
          <t>Operating Income (Loss)</t>
        </is>
      </c>
      <c r="C53" s="5" t="n">
        <v>133</v>
      </c>
      <c r="D53" s="5" t="n">
        <v>2044</v>
      </c>
      <c r="E53" s="5" t="n">
        <v>1802</v>
      </c>
    </row>
    <row r="54">
      <c r="A54" s="3" t="inlineStr">
        <is>
          <t>Other Income (Expense)</t>
        </is>
      </c>
    </row>
    <row r="55">
      <c r="A55" s="4" t="inlineStr">
        <is>
          <t>Interest income</t>
        </is>
      </c>
      <c r="C55" s="5" t="n">
        <v>2</v>
      </c>
      <c r="D55" s="5" t="n">
        <v>59</v>
      </c>
      <c r="E55" s="5" t="n">
        <v>56</v>
      </c>
    </row>
    <row r="56">
      <c r="A56" s="4" t="inlineStr">
        <is>
          <t>Interest expense</t>
        </is>
      </c>
      <c r="C56" s="5" t="n">
        <v>-39</v>
      </c>
      <c r="D56" s="5" t="n">
        <v>-1115</v>
      </c>
      <c r="E56" s="5" t="n">
        <v>-1100</v>
      </c>
    </row>
    <row r="57">
      <c r="A57" s="4" t="inlineStr">
        <is>
          <t>Foreign currency translation (loss)</t>
        </is>
      </c>
      <c r="C57" s="5" t="n">
        <v>89</v>
      </c>
      <c r="D57" s="5" t="n">
        <v>-750</v>
      </c>
      <c r="E57" s="5" t="n">
        <v>880</v>
      </c>
    </row>
    <row r="58">
      <c r="A58" s="4" t="inlineStr">
        <is>
          <t>Other, net</t>
        </is>
      </c>
      <c r="D58" s="5" t="n">
        <v>19</v>
      </c>
    </row>
    <row r="59">
      <c r="A59" s="4" t="inlineStr">
        <is>
          <t>Other Income (Expense)</t>
        </is>
      </c>
      <c r="C59" s="5" t="n">
        <v>52</v>
      </c>
      <c r="D59" s="5" t="n">
        <v>-1787</v>
      </c>
      <c r="E59" s="5" t="n">
        <v>-164</v>
      </c>
    </row>
    <row r="60">
      <c r="A60" s="4" t="inlineStr">
        <is>
          <t>Operating Income Before Equity Earnings of 50% or Less Owned Companies, Net of Tax</t>
        </is>
      </c>
      <c r="C60" s="5" t="n">
        <v>185</v>
      </c>
      <c r="D60" s="5" t="n">
        <v>257</v>
      </c>
      <c r="E60" s="5" t="n">
        <v>1638</v>
      </c>
    </row>
    <row r="61">
      <c r="A61" s="4" t="inlineStr">
        <is>
          <t>Income Tax Benefit</t>
        </is>
      </c>
      <c r="D61" s="5" t="n">
        <v>-86</v>
      </c>
      <c r="E61" s="5" t="n">
        <v>57</v>
      </c>
    </row>
    <row r="62">
      <c r="A62" s="4" t="inlineStr">
        <is>
          <t>Operating Income Before Equity Earnings of 50% or Less Owned Companies</t>
        </is>
      </c>
      <c r="C62" s="5" t="n">
        <v>185</v>
      </c>
      <c r="D62" s="5" t="n">
        <v>343</v>
      </c>
      <c r="E62" s="5" t="n">
        <v>1581</v>
      </c>
    </row>
    <row r="63">
      <c r="A63" s="4" t="inlineStr">
        <is>
          <t>Equity in Earnings of 50% or Less Owned Companies, Net of Tax</t>
        </is>
      </c>
      <c r="C63" s="5" t="n">
        <v>-16</v>
      </c>
      <c r="D63" s="5" t="n">
        <v>21</v>
      </c>
      <c r="E63" s="5" t="n">
        <v>155</v>
      </c>
    </row>
    <row r="64">
      <c r="A64" s="4" t="inlineStr">
        <is>
          <t>Net Income from Discontinued Operations</t>
        </is>
      </c>
      <c r="B64" s="7" t="n">
        <v>200</v>
      </c>
      <c r="C64" s="5" t="n">
        <v>169</v>
      </c>
      <c r="D64" s="5" t="n">
        <v>364</v>
      </c>
      <c r="E64" s="5" t="n">
        <v>1736</v>
      </c>
    </row>
    <row r="65">
      <c r="A65" s="4" t="inlineStr">
        <is>
          <t>Windcat Workboats Holdings Ltd | Discontinued Operations, Held-for-sale | Time Charter</t>
        </is>
      </c>
    </row>
    <row r="66">
      <c r="A66" s="3" t="inlineStr">
        <is>
          <t>Operating Revenues:</t>
        </is>
      </c>
    </row>
    <row r="67">
      <c r="A67" s="4" t="inlineStr">
        <is>
          <t>Operating Revenues</t>
        </is>
      </c>
      <c r="C67" s="5" t="n">
        <v>903</v>
      </c>
      <c r="D67" s="5" t="n">
        <v>29383</v>
      </c>
      <c r="E67" s="5" t="n">
        <v>25249</v>
      </c>
    </row>
    <row r="68">
      <c r="A68" s="4" t="inlineStr">
        <is>
          <t>Windcat Workboats Holdings Ltd | Discontinued Operations, Held-for-sale | Other Revenue</t>
        </is>
      </c>
    </row>
    <row r="69">
      <c r="A69" s="3" t="inlineStr">
        <is>
          <t>Operating Revenues:</t>
        </is>
      </c>
    </row>
    <row r="70">
      <c r="A70" s="4" t="inlineStr">
        <is>
          <t>Operating Revenues</t>
        </is>
      </c>
      <c r="C70" s="7" t="n">
        <v>70</v>
      </c>
      <c r="D70" s="7" t="n">
        <v>2305</v>
      </c>
      <c r="E70" s="7" t="n">
        <v>17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Abstract]</t>
        </is>
      </c>
    </row>
    <row r="4">
      <c r="A4" s="4" t="inlineStr">
        <is>
          <t>Allowance for credit loss reserves (deducted from trade and notes receivable)</t>
        </is>
      </c>
      <c r="B4" s="7" t="n">
        <v>582</v>
      </c>
      <c r="C4" s="7" t="n">
        <v>455</v>
      </c>
      <c r="D4" s="7" t="n">
        <v>860</v>
      </c>
    </row>
    <row r="5">
      <c r="A5" s="4" t="inlineStr">
        <is>
          <t>Allowance for credit loss reserves (deducted from trade and notes receivable)</t>
        </is>
      </c>
      <c r="B5" s="5" t="n">
        <v>3</v>
      </c>
      <c r="C5" s="5" t="n">
        <v>18</v>
      </c>
    </row>
    <row r="6">
      <c r="A6" s="4" t="inlineStr">
        <is>
          <t>Allowance for credit loss reserves (deducted from trade and notes receivable)</t>
        </is>
      </c>
      <c r="B6" s="5" t="n">
        <v>735</v>
      </c>
      <c r="C6" s="5" t="n">
        <v>230</v>
      </c>
      <c r="D6" s="5" t="n">
        <v>-405</v>
      </c>
    </row>
    <row r="7">
      <c r="A7" s="4" t="inlineStr">
        <is>
          <t>Allowance for credit loss reserves (deducted from trade and notes receivable)</t>
        </is>
      </c>
      <c r="B7" s="5" t="n">
        <v>-8</v>
      </c>
      <c r="C7" s="5" t="n">
        <v>-121</v>
      </c>
    </row>
    <row r="8">
      <c r="A8" s="4" t="inlineStr">
        <is>
          <t>Allowance for credit loss reserves (deducted from trade and notes receivable)</t>
        </is>
      </c>
      <c r="B8" s="7" t="n">
        <v>1312</v>
      </c>
      <c r="C8" s="7" t="n">
        <v>582</v>
      </c>
      <c r="D8" s="7" t="n">
        <v>4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ormation, Facility Restructuring and Severance Charges</t>
        </is>
      </c>
      <c r="B1" s="2" t="inlineStr">
        <is>
          <t>12 Months Ended</t>
        </is>
      </c>
    </row>
    <row r="2">
      <c r="B2" s="2" t="inlineStr">
        <is>
          <t>Dec. 31, 2021</t>
        </is>
      </c>
    </row>
    <row r="3">
      <c r="A3" s="3" t="inlineStr">
        <is>
          <t>Restructuring And Related Activities [Abstract]</t>
        </is>
      </c>
    </row>
    <row r="4">
      <c r="A4" s="4" t="inlineStr">
        <is>
          <t>Transformation, Facility Restructuring and Severance Charges</t>
        </is>
      </c>
      <c r="B4" s="4" t="inlineStr">
        <is>
          <t>2.
TRANSFORMATION, FACILITY RESTRUCTURING AND SEVERANCE CHARGES Due to the highly competitive nature of the Company’s business and the continuing losses incurred over the last few years, the Company reduced its overall cost structure and workforce to better align the Company with current activity levels. 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 The Transformation Plan was completed during the third quarter of 2020. No material future costs related to these efforts are expected, but to the extent the Company identifies additional opportunities for further costs reductions beyond the Transformation Plan, these opportunities may give rise to restructuring charges. On a cumulative basis, the Company recognized $4.9 million in restructuring charges. During the year ended December 31, 2021, the Company did not recognize any restructuring charges and had no accrued liabilities associated with the Transformation Plan. In connection with the Transformation Plan, for the twelve months ended December 31, 2020, the Company recognized year-to-date restructuring and transformation charges of $1.2 million, The components of restructuring charges for the years ended December 31, 2020 and 2019, were as follows (in thousands): December 31, 2020
United States (primarily Gulf of Mexico)
Africa and Europe, Continuing Operations
Middle East and Asia
Latin America
Total
Transformation Plan
Severance Charges
$
275
$
185
$
665
$
—
$
1,125
Other Charges
31
—
31
—
62
Total Charges
$
306
185
$
696
—
$
1,187
December 31, 2019
United States (primarily Gulf of Mexico)
Africa and Europe, Continuing Operations
Middle East and Asia
Latin America
Total
Transformation Plan
Severance Charges
$
2,995
$
200
$
184
$
—
$
3,379
Other Charges
307
—
31
—
339
Total Charges
$
3,302
200
$
215
—
$
3,718
The severance and other restructuring charges gave rise to certain liabilities primarily related to liabilities accrued as part of the Transformation Plan. As of December 31, 2020, all related liabilities associated with the Transformation Plan have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3.
BUSINESS ACQUISITIONS SEACOR OSV PARTNERS I LP., a Delaware limited partnership (“OSV Partners I”), was a joint venture that owned and operated five PSVs for which the Company acted as one of the general partners and also held a limited partnership interest in. On December 31, 2021, pursuant an agreement and plan of merger (the “Merger Agreement”) among SEACOR Marine Holdings Inc. (“SEACOR Marine”), SEACOR Offshore OSV LLC, a Delaware limited liability company and an indirect wholly-owned subsidiary of SEACOR Marine (“SEACOR Offshore OSV”) and OSV PARTNERS I, OSV Partners I merged with and into SEACOR Offshore OSV with SEACOR Offshore OSV surviving the merger (the “Merger”). In connection with the consummation of the Merger, the Company issued an aggregate of 1,567,935 shares of Common Stock, as follows:
( i )
531,872 shares of Common Stock as consideration for the Merger paid to OSV Partners I’s limited partners (other than the Company and its subsidiaries), and
(ii)
1,036,063 shares of Common Stock as payment to settle all amounts and other obligations outstanding under the Subordinated PIK Loan Agreement, dated September 28, 2018 (as amended on December 22, 2021, the “PIK Loan Agreement”) and paid to the former lenders thereunder (all of whom were limited partners of OSV Partners I). In connection with the Merger, SEACOR Marine and SEACOR Offshore OSV assumed and guaranteed approximately $18.1 million of OSV Partners I’s third-party indebtedness outstanding under the amended and restated senior secured term loan credit facility agreement dated as of September 28, 2018 (as amended, restated, amended and restated or otherwise modified, the “OSV Credit Facility”), by and among OSV Partners I and lenders and other parties thereto. The OSV Credit Facility requires quarterly principal payments of $0.5 million. Interest accrues under the OSV Credit Facility at a rate of Term SOFR (as defined in the OSV Credit Facility) plus 4.68% plus Mandatory Costs (as defined in the OSV Credit Facility), if applicable. The OSV Credit Facility matures on December 31, 2023 and may be accelerated upon the occurrence of an event of default. As a result of the Merger, the five 201’, 1,900 tons deadweight capacity, PSVs owned by OSV Partners I are now 100% owned by the Company, bringing the Company’s owned PSV fleet to 20. Of the five PSVs previously owned by OSV Partners I, three are U.S. flagged and currently located in the Gulf of Mexico, and two are Marshall Island flagged and currently located in the Middle East. As of December 31, 2021, these five PSVs have an average age of seven years. In accordance with ASU No. 2017-01-Business Combinations (Topic 805): Clarifying the Definition of a Business, this acquisition was accounted for as an asset purchase. The allocation of the purchase price for the Company’s acquired assets and liabilities as of December 31 was as follows (in thousands):
Assets Acquired (In Thousands):
2021
Current Assets
$
6,181
Fixed Assets
35,176
Current Liabilities
(2,186
)
Long-Term Liabilities
(15,962
)
Total Cost Basis for Purchase
23,209
Purchase Price
(5,331
)
Acquisition costs
(598
)
Equity Investment In OSV Partners
(17,280
)
$
(23,209
) On May 31, 2020, SEACOR Offshore Asia LLC (“SEACOR Offshore Asia”), an indirect wholly-owned subsidiary of SEACOR Marine, entered into a Sale and Purchase Agreement (“SEACOSCO SPA”) with China Shipping Fan Tai Limited, a company incorporated under the laws of the British Virgin Islands, and China Shipping Industry (Hong Kong) Co., Limited, a company incorporated under the laws of the Hong Kong Special Administrative Region (together, the “SEACOSCO Sellers”), pursuant to which SEACOR Offshore Asia agreed to acquire the 50% membership interest in SEACOSCO Offshore LLC (such remaining interest, the “SEACOSCO Interests”) held by the SEACOSCO Sellers that the Company did not already own. On June 30, 2020, SEACOR Offshore Asia completed the acquisition of the SEACOSCO Interests from the SEACOSCO Sellers (the “SEACOSCO Acquisition”). As a result of the completion of the acquisition, the Company owns 100% of the membership interests in SEACOSCO Offshore LLC. On July 14, 2020, the name of SEACOSCO Offshore LLC was changed to SEACOR Offshore Delta LLC (“SEACOR Offshore Delta”). The price payable by SEACOR Offshore Asia for the membership interests was $28.2 million (the “SEACOSCO Purchase Price”), $8.4 million of which was paid to the Sellers at the closing of the transaction, with annual installment payments of $1.0 million, $2.5 million and $2.5 million payable in the first, second and third year after the signing date (the “SEACOSCO SPA Signing Date”), respectively, and the remaining $13.7 million due four years after such signing date. The deferred portion of the SEACOSCO Purchase Price accrues interest at a fixed rate of 1.5%, 7.0%, 7.5% and 8.0% for the first through fourth years after the SEACOSCO SPA Signing Date, respectively. SEACOR Offshore Delta is the owner of eight PSVs built by COSCO Shipping Heavy Industry (Guangdong) Co., Ltd. (the “COSCO (Guangdong) Shipyard” and such PSVs, the “SEACOR Delta PSVs”). The SEACOSCO Sellers obtained a second lien mortgage on the SEACOR Delta PSVs to secure the payment of the deferred portion of the SEACOSCO Purchase Price, and SEACOR Marine provided a limited deficiency guarantee solely with respect to the short-fall in vessel collateral value, if any, in the event the SEACOSCO Sellers exercise their remedies under the mortgages. The SEACOR Delta PSVs were initially acquired by vessel owning subsidiaries (“SEACOR Delta SPVs”) of SEACOR Offshore Delta pursuant to existing deferred purchase agreements with the COSCO (Guangdong) Shipyard (“Guangdong DPAs”) under which an aggregate of approximately $100.8 million was outstanding as of June 30, 2020 (the “SEACOR Delta Shipyard Financing”). As of December 31, 2021 and 2020, $86.3 million and $95.3 million, respectively, was outstanding. The Guangdong DPAs provide for amortization of the purchase price for each vessel over a period of 10 years from delivery bearing floating interest rate of three-month LIBOR plus 4.0%. SEACOR Offshore Delta has taken delivery of all eight SEACOR Delta PSVs, seven with a 2018 or 2019 year of build, and one with a 2020 year of build. The payment obligations of the SEACOR Delta SPVs under the Guangdong DPAs for each vessel is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Purchase Price Allocation. The eight SEACOR Delta PSVs are all based on plans from the same designer, have a similar age of construction (2018-2020) and were constructed at the same shipyard. Two of the vessels are high specification diesel/electric powered PSVs. The other six vessels are all “sister” vessels with identical specifications. These six vessels are high specification diesel/electric/hybrid powered vessels. In accordance with ASU No. 2017-01-Business Combinations (Topic 805): Clarifying the Definition of a Business, this acquisition was accounted for as an asset purchase. The allocation of the purchase price for the Company’s acquired assets for the six months ended June 30 was as follows (in thousands):
Assets Acquired (In Thousands):
June 30, 2020
Current Assets
$
7,700
Fixed Assets
142,282
Current Liabilities
(23,929
)
Book Value of Debt Acquired
(100,759
)
Discount on Debt Acquired
25,190
Fair Value of Debt Acquired
(75,569
)
Total Cost Basis for Purchase
50,484
Purchase Price
(28,150
)
Acquisition costs
(112
)
Equity Investment In SEACOR Offshore Delta (f/k/a SEACOSCO)
(22,222
)
$
(50,4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cquisitions and Dispositions</t>
        </is>
      </c>
      <c r="B1" s="2" t="inlineStr">
        <is>
          <t>12 Months Ended</t>
        </is>
      </c>
    </row>
    <row r="2">
      <c r="B2" s="2" t="inlineStr">
        <is>
          <t>Dec. 31, 2021</t>
        </is>
      </c>
    </row>
    <row r="3">
      <c r="A3" s="3" t="inlineStr">
        <is>
          <t>Property Plant And Equipment [Abstract]</t>
        </is>
      </c>
    </row>
    <row r="4">
      <c r="A4" s="4" t="inlineStr">
        <is>
          <t>Equipment Acquisitions and Dispositions</t>
        </is>
      </c>
      <c r="B4" s="4" t="inlineStr">
        <is>
          <t xml:space="preserve">4.
EQUIPMENT ACQUISITIONS AND DISPOSITIONS Equipment Additions. The Company’s capital expenditures and payments on equipment were $7.0 million, $20.8 million, and $44.8 million in 2021, 2020 and 2019, respectively. Deliveries of offshore support vessels for the years ended December 31 were as follows:
2021 (1)
2020 (2)
2019 (3)
FSV
—
—
2
Supply
1
4
2
1
4
4
(1)
Excludes five PSVs acquired as part of the OSV Partners Acquisition (see “Note 3. Business Acquisitions”).
(2)
Excludes three CTVs as assets held for sale and seven PSVs acquired as part of the SEACOSCO Acquisition (see “Note 3. Acquisitions”).
( 3 )
Ex Equipment Dispositions. On January 12, 2021, a wholly-owned subsidiary of SEACOR Marine Holdings Inc. (the “Company”), completed the sale of the Company’s Windcat Workboats CTV business through the sale of 100% of the equity of Windcat Workboats, a wholly-owned subsidiary of the Company (“Windcat” and together with its subsidiaries, the “Windcat Group”), to CMB N.V. (the “Windcat Buyer”) pursuant to a Sale and Purchase Agreement entered into on December 18, 2020. At closing, the Windcat Buyer paid to the Company an aggregate purchase price of £32.8 million. After deducting transaction costs and expenses and giving effect to foreign exchange rate hedges, the Company received net cash proceeds of approximately $42.6 million. The Windcat Buyer also assumed all of the approximately £20.4 million of debt outstanding under Windcat Workboat’s existing revolving credit facility. As of December 31, 2020, the Windcat Group owned a total of 41 CTVs and held interests in an additional five CTVs through its joint ventures, all of which were included in the sale. These vessels were classified as and included as Assets held for sale as of December 31, 2020. The Company recognized a gain on the sale of Windcat Workboats of approximately $22.8 million,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During the year ended December 31, 2021, the Company sold one PSV, three FSVs and reduced $22.5 million of debt under the FGUSA Credit Facility (as defined and described in Note 8 Long-Term Debt) with hull and machinery insurance proceeds received in respect of the SEACOR Power of $25.0 million, for a total of $30.1 million in consideration and gains of $20.9 million. During the year ended December 31, 2020, the Company sold two AHTS vessels and one specialty vessel previously removed from service, four FSVs, one specialty vessels, one vessel under construction and other equipment for $21.6 million ($20.7 million cash and $0.9 million in previously received deposits) and gains of $1.2 million. For the year ended December 31, 2019, the Company completed the sale of its ERRV fleet business, which consisted of 18 vessels with a net book value of $23.4 million. The net proceeds from the sale of the ERRV fleet, including property and equipment, were approximately $27.4 million resulting in a net loss on dispositions of $9.1 million. Additional consideration of up to £4.0 million (equivalent to approximately $5.2 million based on the exchange rate at the time of the sale) may be payable to the Company based on revenue targets being achieved in 2021. The revenue targets were not achieved in 2021 or 2020 and as such no additional consideration payments were made. In addition to the sale of the North Sea ERRV fleet, for the year ended December 31, 2019, the Company sold one AHTS vessels, five Major equipment dispositions for the years ended December 31 were as follows:
2021 (1)
2020 (2)
2019
AHTS
—
2
1
FSV
3
4
5
Supply
1
1
5
Liftboats
1
1
3
Specialty
—
2
—
5
10
14
(1)
Excludes four liftboats that were previously removed from service.
(2)
Excludes three vessels that were previously removed from service (two AHTS vessels and one specialty vess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12 Months Ended</t>
        </is>
      </c>
    </row>
    <row r="2">
      <c r="B2" s="2" t="inlineStr">
        <is>
          <t>Dec. 31, 2021</t>
        </is>
      </c>
    </row>
    <row r="3">
      <c r="A3" s="3" t="inlineStr">
        <is>
          <t>Schedule Of Investments [Abstract]</t>
        </is>
      </c>
    </row>
    <row r="4">
      <c r="A4" s="4" t="inlineStr">
        <is>
          <t>Investments, at Equity, and Advances to 50% or Less Owned Companies</t>
        </is>
      </c>
      <c r="B4" s="4" t="inlineStr">
        <is>
          <t>5.
Investments, at equity, and advances to 50% or less owned companies as of December 31 were as follows (in thousands):
Ownership
2021
2020
MexMar
49.0
%
$
59,940
$
50,037
OSV Partners ( 1)
30.4
%
—
9,094
SEACOR Marlin
49.0
%
6,958
7,979
MEXMAR Offshore ( 2)
49.0
%
—
1,960
Offshore Vessel Holdings
49.0
%
1,847
2,388
Other
20.0% — 50.0%
2,982
3,850
$
71,727
$
75,308
(1)
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
( 2 )
This j oint v enture holds the investment in UP Offshore . The Company received a cash distribution in excess of its investment in MEXMOR Offshore during 2021. The distribution exceeded the investment value by $ 9.4 million and this amount was recognized as gain from return of investments in 50 % or less owned companies. On December 9, 2021, the Company sold their ownership in this joint venture to the majority shareholder. See details below. Combined Condensed Financial Information of Other Investees. Summarized financial information of the Company’s other investees, at equity, as of and for the years ended December 31 was as follows (in thousands):
2021
2020
Current assets
$
119,559
$
109,687
Noncurrent assets
181,712
259,424
Current liabilities
93,304
109,074
Noncurrent liabilities
65,902
115,626
2021
2020
2019
Operating Revenues
$
156,579
$
160,781
$
136,690
Costs and Expenses:
Operating and administrative
139,313
142,228
116,517
Depreciation
23,524
27,044
27,412
162,837
169,272
143,929
Loss on Asset Dispositions and Impairments, Net
—
—
(166
)
Operating (Loss) Income
$
(6,258
)
$
(8,491
)
$
(7,405
)
Net Income (Loss)
$
41,798
$
(18,229
)
$
(36,816
) As of December 31, 2021, cumulative undistributed net earnings of all 50% or less owned companies included in the Company’s consolidated retained earnings were $38.7 million. MexMar. MexMar owns and operates 16 offshore support vessels in Mexico and manages three PSV’s and one FSV on behalf of OVH in Mexico. During the years ended December 31, 2021, 2020 and 2019, there were no returns of capital advances or distributions to shareholders and the Company charged $0.3 million of vessel management fees to MexMar. OSV Partners. On December 31, 2021, SEACOR Marine, SEACOR Offshore OSV and OSV Partners I entered into the Merger Agreement pursuant to which OSV Partners I merged with and into SEACOR Offshore OSV, with SEACOR Offshore OSV surviving the merger (see “Note 3. Business Acquisitions”) . The results of operations of OSV Partners are included in net income (loss) in the “Combined Condensed Financial Information of Other Investees” for the year ended December 31, 2021 for the period the entity was a 50% or less owned company. SEACOSCO. On May 31, 2020, SEACOR Offshore Asia, entered into the SEACOSCO SPA, pursuant to which SEACOR Offshore Asia agreed to acquire the SEACOSCO Interests held by the SEACOSCO Sellers that the Company did not already own. On June 30, 2020, SEACOR Offshore Asia completed the SEACOSCO Acquisition Business SEACOR Marlin. SEACOR Marlin LLC (“SEACOR Marlin”) owns the Seacor Marlin supply vessel. On September 13, 2018, the Company sold 51% of SEACOR Marlin to MEXMAR Offshore (MI) LLC, a wholly owned subsidiary of MexMar, for $8.0 million in cash, which generated a gain of $0.4 million. The Seacor Marlin supply vessel was pledged as collateral under the MexMar credit facility, for which the Company receives an annual collateral fee. MEXMAR Offshore – UP Offshore Sale Transaction . On June 1, 2021, MEXMAR Offshore International LLC (“MEXMAR Offshore”), a joint venture 49% owned by an indirect wholly-owned subsidiary of SEACOR Marine, and 51% owned by a subsidiary of Proyectos Globales de Energía y Servicios CME, S.A. de C.V. (“CME”), UP Offshore (Bahamas) Ltd. (“UP Offshore”), a provider of offshore support vessel services to the energy industry in Brazil and a wholly owned subsidiary of MEXMAR Offshore, and certain of subsidiaries of UP Offshore, completed the sale of eight vessels and certain Brazilian entities to Oceanpact Servicos Maritimos S.A. and its subsidiary, OceanPact Netherlands B.V., for a total purchase price of $30.2 million (the “UP Offshore Sale Transaction”). The UP Offshore Sale Transaction resulted in an equity earnings gain from 50% or less owned companies of $2.6 million. MEXMAR Offshore – Distribution and Winddown . On July 23, 2021, the Company received a distribution from MEXMAR Offshore in connection with the UP Offshore Sale Transaction in the amount of $12.0 million of which $9.4 million was in excess of the Company’s investment balance of $2.6 million. The excess was recorded by the Company in the third quarter as a gain from return of investments in 50%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interest in MEXMAR Offshore to a subsidiary of CME for nominal consideration and a transaction fee of $0.2 million. As of December 31, 2021, the Company does not have any ownership interest in MEXMAR Offshore. Offshore Vessel Holdings (“OVH”). On December 28, 2018, the Company invested $4.9 million for a 49% interest in OVH. The remaining 51% is owned by a subsidiary of CME. OVH invests in offshore assets and charters marine equipment. During the year ended December 31, 2019 OVH loaned $10.0 million to Operadora Productora y Exploradora Mexicana S.A. de C.V., a drilling company in Mexico and affiliate of CME which owns and operates two jackup drilling rigs (“OPEM”), chartered-in three PSV’s from UP Offshore (a subsidiary of MEXMAR Offshore) and purchased one FSV from the Company for $2.4 million through a seller’s finance agreement. As part of the winddown of the MEXMAR Offshore joint venture, ownership of two of these PSVs was transferred from UP Offshore to OVH on October 26, 2021, and the remaining PSV was transferred from UP Offshore to OVH on November 2, 2021. On December 10, 2021, OVH and OPEM settled the $10.0 million loan in exchange for OPEM making an early repayment of $10.5 million, reflecting repayment of the principal amount in full and a prepayment discount and forgiveness of approximately $4.1 million of accrued interest. The Company charged $1.0 million of management fees to OVH for the year ended 2021. Other. The Company’s other 50% or less owned companies own and operate no vessels. During the years ended December 31, 2021 and 2020, the Company received dividends of $2.0 million and $2.1 million from these 50% or less owned companies, respectively. During the year ended December 31, 2019, the Company received dividends of $2.1 million and $0.5 million of return capital from these 50% or less owned companies. During the years ended December 31, 2021 and 2020, no vessel management fees were received from these 50% or less owned companies. In the year ended December 31, 2019, the Company received less than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truction Reserve Funds</t>
        </is>
      </c>
      <c r="B1" s="2" t="inlineStr">
        <is>
          <t>12 Months Ended</t>
        </is>
      </c>
    </row>
    <row r="2">
      <c r="B2" s="2" t="inlineStr">
        <is>
          <t>Dec. 31, 2021</t>
        </is>
      </c>
    </row>
    <row r="3">
      <c r="A3" s="3" t="inlineStr">
        <is>
          <t>Restricted Cash And Investments [Abstract]</t>
        </is>
      </c>
    </row>
    <row r="4">
      <c r="A4" s="4" t="inlineStr">
        <is>
          <t>Construction Reserve Funds</t>
        </is>
      </c>
      <c r="B4" s="4" t="inlineStr">
        <is>
          <t xml:space="preserve">6.
The Company has established, pursuant to Section 511 of the Merchant Marine Act, 1936, as amended, construction reserve fund accounts subject to agreements with the Maritime Administration (“MARAD”).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MARAD.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As of December 31, 2021, the Company had no balance in short-term construction reserve funds included in cash and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On February 25, 2016, the FASB issued a comprehensive new leasing standard, ASC 842, Leases, meant to improve transparency and comparability among companies by requiring lessees to recognize a lease liability and a corresponding lease asset for virtually all lease contracts. It also requires additional disclosures about leasing arrangements. The Company adopted the standard on January 1, 2019 and applied the transition provisions of the standard with recognition of a cumulative-effect adjustment to the opening balance of retained earnings. The adoption of the standard had a material impact on the Company’s consolidated financial position, results of operations and cash flows. The adjustment to the Company’s balance sheet on January 1, 2019 included the addition of $33.7 million of right-of-use assets, $31.9 million in lease liability, and a cumulative-effect adjustment to the opening balance of retained earnings of $1.7 million for certain of its equipment, office and land leases. In addition, unamortized deferred gains for four vessels previously accounted for under sale-leaseback arrangements of $8.7 million, ($11.0 million deferred gains net of $2.3 million deferred taxes), were fully recognized as an adjustment to the opening balance of retained earnings. The Company assesses at contract inception whether a contract is, or contains, a lease, defined as a contract that conveys the right to control the use of an identified asset for a period of time in exchange for consideration. In calculating the present value of lease payments, the Company uses its incremental borrowing rate at the lease commencement date when the interest rate implicit in the lease is not readily determinable.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As of December 31, 2021, the Company leased-in two AHTS vessels and certain facilities and other equipment. The leases typically contain purchase and renewal options or rights of first refusal with respect to the sale or lease of the equipment. As of December 31, 2021, the remaining lease terms of the vessels had a remaining duration of three to 23 months. The lease terms of certain facilities and other equipment range in duration from 11 to 300 months. As of December 31, 2021, future minimum payments for leases for the years ended December 31 were as follows (in thousands):
Operating Leases
Finance Leases
2022
$
2,232
$
36
2023
1,561
36
2024
451
37
2025
515
6
2026
459
—
Years subsequent to 2026
3,614
—
8,832
115
Interest component
(1,961
)
(6
)
6,871
109
Current portion of long-term lease liabilities
1,986
33
Long-term lease liabilities
$
4,885
$
76
For the years ended December 31, the components of lease expense were as follows (in thousands):
2021
2020
Operating lease cost
$
5,174
$
6,205
Finance lease cost:
Amortization of finance lease asset (1)
28
11
Interest on lease liabilities (2)
3
1
Short-term lease costs
911
1,320
$
6,116
$
7,537
(1)
Included in amortization costs in the consolidated statements of income (loss).
(2)
Included in interest expense in the consolidated statements of income (loss). For the year ended December 31, 2021, supplemental cashflow information related to leases were as follows (in thousands):
2021
Operating cash flows from operating leases
$
(7,456
)
Financing cash outflows from finance leases
(30
)
Right-of-use assets obtained for operating lease liabilities
3,582
Right-of-use assets obtained for finance lease liabilities
—
For the year ended December 31, 2021, other information related to leases were as follows:
2021
Weighted average remaining lease term, in years - operating leases
10.4
Weighted average remaining lease term, in years - finance leases
3.2
Weighted average discount rate - operating leases
5.3
%
Weighted average discount - finance leases
4.0
% The Company recorded no impairment losses for the leased offshore support vessels for the year ended December 31, 2021. The Company recorded impairment losses of $5.9 million for two such leases in the year ended December 31, 2020, and $5.3 million for one such lease in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8.
The Company’s long-term debt obligations as of December 31 were as follows (in thousands):
2021
2020
Recourse long-term debt ( 1)
Convertible Senior Notes
$
125,000
$
125,000
SEACOR Marine Foreign Holdings Credit Facility
86,470
100,750
Sea-Cat Crewzer III Term Loan Facility
19,178
21,653
SEACOR Offshore Delta (f/k/a SEACOSCO) Acquisition Debt
18,705
19,705
SEACOR Delta (f/k/a SEACOSCO) Shipyard Financing ( 2)
86,316
95,317
SEACOR Alpine Shipyard Financing ( 3)
29,734
31,103
SEACOR 88/888 Term Loan
5,500
5,500
Tarahumara Shipyard Financing
6,500
—
SEACOR Offshore OSV
18,052
—
Total recourse long-term debt
395,455
399,028
Non-recourse long-term debt ( 4)
Falcon Global USA Term Loan Facility
—
102,349
Falcon Global USA Revolver
—
15,000
SEACOR 88/888 Term Loan
5,500
5,500
Total non-recourse long-term debt
5,500
122,849
Total principal due for long-term debt
400,955
521,877
Current portion due within one year
(31,602
)
(32,377
)
Unamortized debt discount
(33,398
)
(44,864
)
Deferred financing costs
(3,193
)
(4,126
)
Long-term debt, less current portion
$
332,762
$
440,510
Long-term debt related to Asset Held-for-Sale Windcat Workboats Facilities
$
—
$
27,626
(1)
Recourse debt represents debt issued by SEACOR Marine and/or its subsidiaries and guaranteed by SEACOR Marine or one of its operating subsidiaries as provided in the relevant debt agreements.
(2)
SEACOR Delta Shipyard Financing includes vessel financing on the eight vessels acquired in the SEACOSCO Acquisition (see “Note 3. Business Acquisitions ”).
(3)
SEACOR Alpine Shipyard Financing includes vessel financing on the SEACOR Alps, the SEACOR Andes and the SEACOR Atlas vessels.
(4)
Non-recourse debt represents debt issued by the Company’s Consolidated Subsidiaries with no recourse to SEACOR Marine or its other non-debtor operating subsidiaries with respect to the applicable instrument , other than certain limited support obligations as provided in the respective debt agreements, which in aggregate are not considered to be material to the Company’s business and financial condition. The Company’s contractual long-term debt maturities from continuing operations for the years ended December 31 were as follows (in thousands):
2022
$
31,602
2023
252,247
2024
44,334
2025
12,629
2026
11,365
Years subsequent to 2026
48,778
$
400,955
As of December 31, 2021, the Company is in compliance with all debt covenants and lender requirements. SEACOR Offshore OSV. In connection with the Merger, completed on December 31, 2021, the Company and SEACOR Offshore OSV assumed and guaranteed approximately $18.1 million of OSV Partners I’s third-party indebtedness outstanding under the OSV Credit Facility which requires quarterly principal payments of $0.5 million. Interest accrues under the OSV Credit Facility at a rate of Term SOFR (as defined in the Credit Facility) plus 4.68% plus Mandatory Costs (as defined in the OSV Credit Facility), if applicable. The OSV Credit Facility matures on December 31, 2023 and may be accelerated upon the occurrence of an event of default. Tarahumara Shipyard Financing. On July 9, 2021, SEACOR Marine LLC (“SMLLC”), an indirect subsidiary of SEACOR Marine, took delivery of the vessel named SEACOR Tarahumara, a 2021 new-build 221’ PSV. Effective upon such delivery and as partial consideration for the acquisition of the vessel, SMLLC entered into a loan agreement with Master Boat Builders, Inc. with respect to a term loan in the amount $6.5 million. This term loan matures in 2025 with interest-only payments for the first year, with the loan fully amortizing on a straight-line basis over the remaining term. The term loan bears interest at a fixed rate of 6% and is secured by a first lien mortgage on the vessel. SMLLC is the sole borrower under the loan agreement (the “Tarahumara Shipyard Financing”). Falcon Global. On June 10, 2021, SEACOR Marine, Falcon Global USA LLC, an indirect subsidiary of SEACOR Marine (“FGUSA”), and certain subsidiaries of FGUSA, entered into a Second Amendment and Conditional Payoff Agreement (the “Conditional Payoff Agreement”) in respect of that certain (i) term and revolving loan facility, dated as of February 8, 2018, administered by JPMorgan Chase Bank, N.A. (as amended, the “FGUSA Credit Facility”) and (ii) obligation guaranty issued by SEACOR Marine, dated February 8, 2018, pursuant to which SEACOR Marine provided a guarantee of certain limited obligations of FGUSA under the FGUSA Credit Facility (as amended, the “FGUSA Obligation Guaranty”). Under the terms of the Conditional Payoff Agreement, the $117.3 million of principal outstanding under the FGUSA Credit Facility was deemed satisfied in full following the payment to the lenders of a total of $50.0 million comprised of (i) $25.0 million paid by the Company at the signing of the Conditional Payoff Agreement, (ii) $22.5 million of hull and machinery insurance proceeds received by the lenders on June 18, 2021 in respect of the SEACOR Power and (iii) $2.5 million paid by the Company on June 24, 2021 (the $2.5 million was subsequently reimbursed to the Company on June 29, 2021 from hull and machinery insurance proceeds). All payments required for the extinguishment of the debt pursuant to the Conditional Payoff Agreement were made during the second quarter of 2021. Following the final payment on June 24, 2021, the FGUSA Credit Facility terminated, and the mortgages and security arrangements were released with respect to the nine liftboats securing the obligations under the FGUSA Credit Facility. On June 24, 2021, the Company recognized a gain on transactions under the Conditional Payoff Agreement of approximately $62.0 million, calculated as follows:
(In Thousands):
June 24, 2021
Falcon Global USA Term Loan Facility
$
102,349
Falcon Global USA Revolver
15,000
Unamortized debt discount
(4,600
)
Current Liabilities
112,749
Transaction Fees
(755
)
Cash Paid
(27,500
)
Hull and Machinery Insurance Proceeds
(22,500
)
Gain on Troubled Debt Restructuring
$
61,994
As of December 31, 2021, the gain on troubled debt restructuring resulted in an increase of basic and diluted earnings per share of $2.44 and $2.43, respectively. SEACOR Alpine. In 2019, the Company committed to take possession of three Rolls Royce UT1771 CDL designed diesel electric powered PSVs of 3,800 tons delivered deadweight capacity with dynamic position class 2 and firefighting class 1 notations. As part of this transaction, the shipbuilder, COSCO Shipping Heavy Industry (Zhoushan) Co. Ltd., agreed to finance 70% of the cost of each of these vessels pursuant to a deferred payment agreement. The deferred payment agreement calls for increasing quarterly payments of principal and interest payments that bear interest at an annual rate of 5% over a four-year Windcat Workboats. On March 3, 2020, Windcat Workboats, together with certain other obligors that are its subsidiaries entered into an agreement (the “RCF Amendment”) with Coöperatieve Rabobank U.A. to amend the €25 million revolving credit facility agreement, originally dated as of May 24, 2016, as amended and restated from time to time. Amended provisions included, among other things, the extension of the maturity date from December 31, 2021 to December 31, 2022. Applicable fees in the amount of € 0.1 million were paid in conjunction with the RCF Amendment and will be amortized over the credit facility term. During the year ended December 31, 2020, the Company borrowed an additional € 1.0 million under the Windcat Workboats credit facilities, resulting in a net increase in USD borrowings of $1.1 million. On December 18, 2020, the Company announced the sale of Windcat Workboats , which was completed on January 12, 2021 . Upon completion of the sale, the Windcat Buyer assumed all financial obligations related to Windcat Workboats . The long-term debt obligations as of December 31, 2020 were classified as liabilities associated with assets held for sale. SEACOR Offshore Delta (f/k/a SEACOSCO). On June 30, 2020, the Company completed the acquisition of the SEACOSCO Interests that it did not already own. The deferred portion of the SEACOSCO Purchase Price is payable in annual installment payments of $1.0 million, $2.5 million and $2.5 million in the first, second and third year after the SEACOSCO SPA Signing Date, respectively, with the remaining $13.7 million due four years after such date. The deferred portion of the SEACOSCO Purchase Price accrues interest at a fixed rate of 1.5%, 7.0%, 7.5% and 8.0% for the first through fourth years after the signing date, respectively. The Guangdong DPAs comprising the SEACOR Delta Shipyard Financing provide for amortization of the purchase price for each vessel over a period of 10 years from delivery with the unpaid amount bearing floating interest rate of three-month LIBOR plus 4.0% (see “Note 3. Business Acquisitions”). SEACOR Marine Foreign Holdings. On September 26, 2018, SEACOR Marine Foreign Holdings Inc. (“SMFH”), a wholly-owned subsidiary of the Company, entered into a $130.0 million loan facility with a syndicate of lenders administered by DNB Bank ASA (as amended from time to time, the “SMFH Loan Facility”). Subject to Amendment No. 1, Amendment No. 2, Amendment No. 3 and the Letter Agreement described below, SMFH’s obligations pursuant to the SMFH Loan Facility were initially secured by mortgages on 20 vessels owned by the Company’s vessel owning subsidiaries as well as an assignment of earnings from those subsidiaries. The loan matures in 2023 and bears interest at a variable rate based on LIBOR (currently 3.9%). The obligations of SMFH under the SMFH Loan Facility are guaranteed by SEACOR Marine (the “SMFH Loan Facility Guaranty”). The proceeds from the SMFH Loan Facility were used to pay off all obligations under other credit facilities of subsidiaries of the Company (Falcon Global International Term Loan Facility, Sea-Cat Crewzer II Term Loan Facility, Sea-Cat Crewzer Term Loan Facility and C-Lift Acquisition Notes totaling $101.3 million, consisting of $99.9 million principal and $1.4 million accrued interest), resulting in a net increase in term debt of $30.1 million. Principal payments of $3.3 million per quarter under the SMFH Loan Facility began in December 2018. As a result of this transaction, the Company recognized a loss of $0.6 million upon the extinguishment of debt. In October 2018, the Company entered into an interest rate swap agreement on the notional value at inception of $65.0 million related to this debt (see “Note 10. Derivative Instruments and Hedging Strategies”). The SMFH Loan Facility provides for customary events of default and has customary affirmative and negative covenants for transactions of this type that are applicable to SEACOR Marine, SMFH and its subsidiaries. On August 6, 2019, SEACOR Marine, SMFH, and certain vessel-owning subsidiaries of SEACOR Marine, entered into Amendment No. 1 to the SMFH Loan Facility and SMFH Loan Facility Guaranty (the “Amendment No. 1”), which provided for, among other things, (i) the release of one vessel from a mortgage securing the SMFH Loan Facility and the substitution of mortgages over two other vessels owned by vessel-owning subsidiaries of SEACOR Marine, and (ii) the modification of certain financial maintenance and restrictive covenants contained in the SMFH Loan Facility or the SMFH Loan Facility Guaranty, including with respect to asset maintenance, vessel collateral releases, EBTIDA coverage ratios and the payment of dividends and distributions. On November 26, 2019, SEACOR Marine, SMFH, and certain vessel-owning subsidiaries of SEACOR Marine, entered into Amendment No. 2 to the SMFH Loan Facility, as amended (the “Amendment No. 2”), which provided for, among other things, (i) the release of six vessels from mortgages securing the SMFH Loan Facility and the substitution of mortgages over three other vessels owned by vessel-owning subsidiaries of SEACOR Marine and (ii) the bareboat registration in Nigeria of a vessel subject to a mortgage securing the SMFH Loan Facility. On June 29, 2020, SEACOR Marine, SMFH, and certain vessel-owning subsidiaries of SEACOR Marine, entered into Amendment No. 3 to the SMFH Loan Facility, as amended (the “Amendment No. 3”), which provides for, among other things, (i) the modification of certain financial maintenance and restrictive covenants contained in the SMFH Loan Facility or the guaranty provided by SEACOR Marine with respect thereto, including with respect to EBITDA coverage ratios, mandatory prepayment events, and the exclusion of certain indebtedness associated with the acquisition of the SEACOSCO Interests, and (ii) the placement of mortgages on two additional vessels owned by vessel-owning subsidiaries of SEACOR Marine as security for the indebtedness under the SMFH Loan Facility. On December 18, 2020, SEACOR Marine, SMFH and DNB Bank ASA, New York Branch, as facility agent on behalf of the lenders under the SMFH Loan Facility, and , entered into a letter agreement (the “Letter Agreement”) pursuant to which an estimated $31.2 million tax refund receivable from the IRS under the Coronavirus Aid, Relief, and Economic Security Act (“CARES Act”) which was to be treated as cash or cash equivalents, for the period up to and including January 31, 2021, for purposes of calculating the Company’s cash or cash equivalent balances required under the . Convertible Senior Notes. On December 1, 2015, the Company issued $175.0 million in aggregate principal amount of its Convertible Senior Notes (the “Convertible Senior Notes”), at an interest rate of 3.75%, initially due December 1, 2022, (subsequently amended to December 2, 2023 as described below) to investment funds managed and controlled by the Carlyle Group (collectively “Carlyle”). The Convertible Senior Notes are convertible into shares of Common Stock at a conversion rate of 23.26 shares per $1,000 in principal amount of such notes, subject to certain conditions, or, into warrants to purchase an equal number of shares of Common Stock at an exercise price of $0.01 per share in order to facilitate the Company’s compliance with the provisions of the Jones Act. The indenture governing the Convertible Senior Notes contains customary events of default with respect to the Convertible Senior Notes. The On May 2, 2018, the Company and Carlyle entered into an exchange transaction (the “Exchange”) pursuant to which Carlyle exchanged $50 million in principal amount of the Convertible Senior Notes for Warrants to purchase 1,886,792 shares of Common Stock (to facilitate compliance with the provisions of the Jones Act) at an exercise price of $0.01 per share, subject to adjustments (the “Carlyle Warrants”), representing an implied exchange rate of approximately 37.73 shares per $1,000 in principal amount of the Convertible Senior Notes (equivalent to an exchange price of $26.50 per share). The Carlyle Warrants have a 25-year term, which commenced May 2, 2018. The Company and Carlyle also amended the $125.0 million in principal amount of Convertible Senior Notes that remained outstanding following the Exchange to (i) increase the interest rate from 3.75% per annum to 4.25% per annum and (ii) extend the maturity date of the Convertible Senior Notes by 12 months to December 1, 2023. Interest on the Convertible Senior Notes is payable semi-annually on June 15 and December 15 of each year. Sea-Cat Crewzer III Term Loan Facility. On April 21, 2016, Sea-Cat Crewzer III LLC (“Sea-Cat Crewzer III”) entered into a €27.6 million term loan facility (payable in U.S. dollars) secured by the vessel owned by Sea-Cat Crewzer III and fully guaranteed by SEACOR Marine (the “Sea-Cat Crewzer III Loan Facility”). Borrowings under the facility bear interest at a Commercial Interest Reference Rate, currently 2.76%. During the years ended December 31, 2017 and 2016, Sea-Cat Crewzer III drew $7.1 million and $22.8 million, respectively, under the facility and incurred issue costs of $2.7 million in 2016 related to this facility. During the years ended December 31, 2018 Sea-Cat Crewzer III made scheduled payments of $3.1 million, related to this facility. On December 26, 2019, Sea-Cat Crewzer III, SEACOR Marine, Banco Santander S.A. (as mandated lead arranger and agent), and Santander Bank, N.A. (as lender) entered into Amendment No. 1 to the Sea-Cat Crewzer III Loan Facility, which provided for, among other things, an increase to the maximum debt to capitalization ratio required to be maintained thereunder. On December 24, 2020, Sea-Cat Crewzer III, SEACOR Marine, Banco Santander S.A. (as mandated lead arranger and agent), and Santander Bank, N.A. (as lender) entered into Amendment No. 2 to the Sea-Cat Crewzer III Loan Facility, which provided for, among other things, a waiver of the covenant breaches related to maximum debt to capitalization ratio and the exclusion of certain obligations of the guarantor from the guarantor’s net financial debt for purposes of calculating the guarantor’s permitted net financial debt to equity. The original loan agreement did not expressly exclude certain obligation of the guarantor, including but not limited to non-recourse obligations. This amendment allows Sea-Cat Crewzer III to be in compliance with its debt agreements. SEACOR 88/888. On July 5, 2018, a wholly owned subsidiary of SEACOR Marine entered into a new term loan of $11.0 million and used the funds to acquire two vessels, the SEACOR 88 and SEACOR 888, that were previously managed (but not owned) by the Company. The term loan matures in 2023, bears interest at a variable rate (currently 3.75%) and is secured by the two vessels. SEACOR Marine provided a limited guaranty of such loan under which claims recoverable from SEACOR Marine shall not exceed the lesser of (x) $5.5 million and (y) 50% of the obligations outstanding at the time a claim is made thereunder. In October 2018, the Company entered into an interest rate swap agreement on the notional value at inception of $5.5 million related to this loan (see “Note 10. Derivative Instruments and Hedging Strategies”) . Letters of Credit. As of December 31, 2021, the Company had outstanding letters of credit totaling $1.2 million securing lease obligations, labor and performanc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On March 27, 2020 the Coronavirus Aid, Relief, and Economic Security Act (“CARES Act”) was enacted into law in response to the COVID-19 pandemic. The CARES Act lifts certain deduction limitations originally imposed by the 2017 Tax Act. Under the CARES Act, corporate taxpayers may carry back NOLs realized during 2018 through 2020 for up to five years. The CARES Act also eliminates the 80% of taxable income limitations by allowing corporate entities to fully utilize NOL carryforwards to offset taxable income in 2018 through 2020, and increased the deductible interest expense limit, as discussed in further detail below. On June 26, 2020, the Company entered into a Tax Refund and Indemnification Agreement (the “Tax Refund Agreement”) with SEACOR Holdings Inc. (“SEACOR Holdings”), the Company’s former parent company (see “Note 17. Related Party Transactions”). due in part to the COVID-19 pandemic SEACOR Holdings retained certain of the funds to facilitate tax savings realized by SEACOR Holdings of no less than 35% of the amount of its own 2019 NOLs. Additionally, a $3.0 million transaction fee was paid to SEACOR Holdings concurrently with the signing of the agreement as consideration for its cooperation in connection with the filing of the applicable tax refund returns. The Tax Refund Agreement did not restrict the use of approximately $23.1 million of the refund and required the remaining approximately $8.1 million required to be deposited into an account to be used solely to satisfy certain of the Company’s obligations that remained guaranteed by SEACOR Holdings. As of December 31, 2021, the Company has applied all of the amount deposited to satisfy these obligations in full. Income (loss) before income tax benefit and equity in earnings (losses) of 50% or less owned companies derived from U.S. and foreign companies for the years ended December 31 were as follows (in thousands):
2021
2020
2019
United States
$
34,955
$
(83,560
)
$
(71,833
)
Foreign
(29,425
)
(17,748
)
(23,663
)
Eliminations
1,097
3,201
11,022
$
6,627
$
(98,107
)
$
(84,474
) The components of income tax expense (benefit) for the years ended December 31 were as follows (in thousands):
2021
2020
2019
Current:
Federal
$
—
$
(30,838
)
$
(6
)
State
271
123
(78
)
Foreign
6,362
5,533
5,005
6,633
(25,182
)
4,921
Deferred:
Federal
4,892
2,435
(12,594
)
State
(32
)
(139
)
(224
)
Foreign
—
(38
)
(72
)
4,860
2,258
(12,890
)
$
11,493
$
(22,924
)
$
(7,969
) For the year ending December 31, 2020 For the year ending December 31, 2019, the Company recorded a return to provision adjustment related to losses from a consolidated joint venture for the 2018 tax year. The resulting additional liability of $2.3 million was recorded in the Company’s financial statements during the third quarter of 2019. The following table reconciles the difference between the statutory federal income tax rate for the Company and the effective income tax rate for the years ended December 31:
2021
2020
2019
Statutory rate
21.0
%
(21.0
)%
(21.0
)%
Exclusion of foreign subsidiaries with current year losses and withholding tax
141.6
%
7.7
%
7.4
%
U.S. federal income tax law changes
—
%
(11.8
)%
—
%
Non-Deductible Expenses
0.4
%
—
%
—
%
JV equity earnings
3.8
%
(0.3
)%
—
%
Noncontrolling interests
—
%
1.3
%
1.7
%
Return to provision
0.4
%
(0.4
)%
2.8
%
State Taxes
2.7
%
(0.1
)%
(0.3
)%
Subpart F Income
2.0
%
0.3
%
—
%
Share Award Plans
1.5
%
0.3
%
—
%
Other
—
%
0.6
%
—
%
Effective Tax Rate
173.4
%
(23.4
)%
(9.4
)% For the year ending December 31, 2021, the Company’s effective income tax rate of 173.4% was primarily due to foreign taxes not creditable against U.S. income taxes and foreign subsidiaries with current losses for which there is no current or future federal income tax benefit. For the year ending December 31, 2020, the Company’s effective income tax rate of 23.4% was primarily due to the effect of the NOL carrybacks pursuant to the CARES Act, foreign subsidiaries with current losses for which there is no federal income tax benefit, foreign taxes not creditable against U.S. income taxes, and taxes on income attributable to noncontrolling interests. For the year ending December 31, 2019, the Company’s effective income tax rate of 9.4% was lower than the statutory tax rate of 21% primarily due to foreign subsidiaries with current losses for which there is no federal income tax benefit, foreign taxes not creditable against U.S. income taxes, and noncontrolling interests. The components of net deferred income tax liabilities as of December 31 were as follows (in thousands):
2021
2020
Deferred tax liabilities:
Property and equipment
$
63,802
$
58,676
Investments in 50% or Less Owned Companies
—
2,925
Other
3,459
4,819
Total deferred tax liabilities
67,261
66,420
Deferred tax assets:
Federal Net Operating Loss Carryforwards
20,312
23,061
Other
8,803
10,073
29,115
33,134
Valuation Allowance
(2,536
)
(2,536
)
Total deferred tax assets
26,579
30,598
Net deferred tax liabilities
$
40,682
$
35,822
The Section 163(j) interest deduction limitations were amended to limit the ability of the Company to deduct net interest expense to 30% of adjusted taxable income. The CARES Act modified the computation for 2020 to increase the limit to 50% of adjusted taxable income and to allow a deduction for 50% of partnership excess business interest from 2019. For the year ended December 31, 2021 $4.6 million of previously suspended interest was deductible. For the year ended December 31, 2020, $4.4 million of interest expense was suspended and $3.3 million of 2019 suspended interest was deductible. Future utilization of NOL’s arising in tax years after December 31, 2017 are limited to 80% of taxable income and are allowed to be carried forward indefinitely. The CARES Act allowed a five-year carryback of NOL’s generated in 2018, 2019 and 2020. The 2018 and 2019 NOLs were eligible to be carried back pursuant to the CARES Act. As of December 31, 2021, the Company has $24.3 million of net operating losses generated prior to December 31, 2017 and $72.4 million of net operating losses generated after 2017. Net operating losses generated in 2017 may be carried forward 20 years (expiring in 2037). The post 2017 NOLs will be carried forward indefinitely with no expiration period but its utilization will be subject to an annual 80% of taxable income limitation. As of December 31, 2021, the Company's valuation allowance of $2.5 million related primarily to foreign tax credit carryforwards which the Company expects to expire unutilized and Louisiana state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Strategies</t>
        </is>
      </c>
      <c r="B4" s="4" t="inlineStr">
        <is>
          <t>10.
DERIVATIVE INSTRUMENTS AND HEDGING STRATEGIES Derivative instruments are classified as either assets or liabilities based on their individual fair values. The fair values of the Company’s derivative instruments as of December 31 were as follows (in thousands):
2021
2020
Derivative Asset
Derivative Liability
Derivative Asset
Derivative Liability
Derivatives designated as hedging instruments:
Interest rate swap agreements (cash flow hedges)
$
—
$
1,831
$
—
$
3,698
—
1,831
—
3,698
Derivatives not designated as hedging instruments:
Forward Exchange Contract
—
—
—
893
Conversion option liability on Convertible Senior Notes
—
—
—
2
$
—
$
—
$
—
$
895
Economic Hedges.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twelve to eighteen months. During the year ended December 31, 2021, the Company recognized gains of $0.4 million on these contracts which were recognized concurrently in earnings and as of December 31, 2021, the Company no longer has open forward currency exchange contracts. During the year ended December 31, 2020, the Company recognized losses of $0.9 million on these contracts which were recognized concurrently in earnings and included in derivative liabilities in the accompanying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component of certain of their outstanding borrowings to a fixed interest rate. The Company recognized gains on derivative instruments designated as cash flow hedges of $2.3 million for the year ended December 31, 2021, losses of $0.7 million for the year ended December 31, 2020 and losses of $1.3 million for the year ended December 31, 2019 as a component of other comprehensive income (loss). As of December 31, 2021, the interest rate swaps held by the Company and certain of the Company’s 50% or less owned companies were as follows:
•
SMFH has an interest rate swap agreement maturing in 2023 that calls for SMFH to pay a fixed rate of interest of 3.32% per annum on the amortized notional value of $6.8 million and receive a variable interest rate based on LIBOR on the amortized notional value;
•
SMFH has an interest rate swap agreement maturing in 2023 that calls for SMFH to pay a fixed rate of interest of 3.195% per annum on the amortized notional value of $37.5 million and receive a variable interest rate based on LIBOR on the amortized notional value;
•
SEACOR 88/888 have an interest rate swap agreement maturing in 2023 that calls for SEACOR 88/888 to pay a fixed rate of interest of 3.175% per annum on the amortized notional value of $5.5 million and receive a variable interest rate based on LIBOR on the amortized notional value; and
•
MexMar, in which the Company has a 49% noncontrolling interest, has five interest rate swap agreements with maturities in 2023 that call for MexMar to pay fixed rates of interest ranging from 1.71% to 2.10% per annum on the aggregate amortized notional value of $58.1 million and receive a variable interest rate based on LIBOR on the aggregate amortized notional value.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by-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income (los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1.8 million as of December 31, 2021. The estimated fair value is net of an adjustment for credit risk based on the default probabilities by year as indicated by market quotes for the counterparties’ credit default swap rates. The credit risk adjustment was $0.2 million at December 31, 2021. The following tables reflect amounts recorded in Other Comprehensive Income (Loss) (“OCI”) and amounts reclassified from OCI to revenue and expense for the periods indicated:
Gains (Losses) Recognized in OCI on Derivatives (Effective Portion)
Derivatives in Cash Flow Hedging Relationships
2021
2020
2019
Interest rate swap contracts
$
219
$
(2,139
)
$
(1,901
)
Joint venture interest rate swap contracts
(588
)
(156
)
(645
)
Losses Reclassified from OCI into Income (Effective Portion)
Location of Loss
2021
2020
2019
Interest expense
$
1,648
$
1,425
$
552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recognized gains (losses) on derivative instruments not designated as hedging instruments for the years ended December 31 as follows (in thousands):
Derivative gains (losses), net
2021
2020
2019
Conversion option liability on Convertible Senior Notes
$
2
$
5,203
$
71
Forward currency exchange, option and future contracts
390
(893
)
—
$
392
$
4,310
$
71
The conversion option liability relates to the bifurcated embedded conversion option in the Convertible Senior Notes issued to investment funds managed and controlled by Carlyle (see “Note 8. Long-Term Debt”). The forward currency exchange contract relates to £31.5 million swap related to the proceeds received from the sale of Windcat Workboats (see “Note 4. Equipment Acquisitions and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37619</v>
      </c>
      <c r="D3" s="7" t="n">
        <v>32666</v>
      </c>
    </row>
    <row r="4">
      <c r="A4" s="4" t="inlineStr">
        <is>
          <t>Restricted cash</t>
        </is>
      </c>
      <c r="C4" s="5" t="n">
        <v>3601</v>
      </c>
      <c r="D4" s="5" t="n">
        <v>3352</v>
      </c>
    </row>
    <row r="5">
      <c r="A5" s="3" t="inlineStr">
        <is>
          <t>Receivables:</t>
        </is>
      </c>
    </row>
    <row r="6">
      <c r="A6" s="4" t="inlineStr">
        <is>
          <t>Trade, net of allowance for credit loss accounts of $1,312 and $582 in 2021 and 2020, respectively</t>
        </is>
      </c>
      <c r="C6" s="5" t="n">
        <v>55544</v>
      </c>
      <c r="D6" s="5" t="n">
        <v>45325</v>
      </c>
    </row>
    <row r="7">
      <c r="A7" s="4" t="inlineStr">
        <is>
          <t>Other</t>
        </is>
      </c>
      <c r="C7" s="5" t="n">
        <v>6118</v>
      </c>
      <c r="D7" s="5" t="n">
        <v>10924</v>
      </c>
    </row>
    <row r="8">
      <c r="A8" s="4" t="inlineStr">
        <is>
          <t>Receivable from SEACOR Holdings</t>
        </is>
      </c>
      <c r="D8" s="5" t="n">
        <v>18832</v>
      </c>
    </row>
    <row r="9">
      <c r="A9" s="4" t="inlineStr">
        <is>
          <t>Tax receivable</t>
        </is>
      </c>
      <c r="C9" s="5" t="n">
        <v>1238</v>
      </c>
      <c r="D9" s="5" t="n">
        <v>13556</v>
      </c>
    </row>
    <row r="10">
      <c r="A10" s="4" t="inlineStr">
        <is>
          <t>Inventories</t>
        </is>
      </c>
      <c r="C10" s="5" t="n">
        <v>928</v>
      </c>
      <c r="D10" s="5" t="n">
        <v>576</v>
      </c>
    </row>
    <row r="11">
      <c r="A11" s="4" t="inlineStr">
        <is>
          <t>Prepaid expenses and other</t>
        </is>
      </c>
      <c r="C11" s="5" t="n">
        <v>3730</v>
      </c>
      <c r="D11" s="5" t="n">
        <v>3230</v>
      </c>
    </row>
    <row r="12">
      <c r="A12" s="4" t="inlineStr">
        <is>
          <t>Assets held for sale</t>
        </is>
      </c>
      <c r="D12" s="5" t="n">
        <v>50235</v>
      </c>
    </row>
    <row r="13">
      <c r="A13" s="4" t="inlineStr">
        <is>
          <t>Total current assets</t>
        </is>
      </c>
      <c r="C13" s="5" t="n">
        <v>108778</v>
      </c>
      <c r="D13" s="5" t="n">
        <v>178696</v>
      </c>
    </row>
    <row r="14">
      <c r="A14" s="3" t="inlineStr">
        <is>
          <t>Property and Equipment:</t>
        </is>
      </c>
    </row>
    <row r="15">
      <c r="A15" s="4" t="inlineStr">
        <is>
          <t>Historical cost</t>
        </is>
      </c>
      <c r="B15" s="4" t="inlineStr">
        <is>
          <t>[1]</t>
        </is>
      </c>
      <c r="C15" s="5" t="n">
        <v>1025284</v>
      </c>
      <c r="D15" s="5" t="n">
        <v>1012873</v>
      </c>
    </row>
    <row r="16">
      <c r="A16" s="4" t="inlineStr">
        <is>
          <t>Accumulated depreciation</t>
        </is>
      </c>
      <c r="C16" s="5" t="n">
        <v>-317297</v>
      </c>
      <c r="D16" s="5" t="n">
        <v>-291538</v>
      </c>
    </row>
    <row r="17">
      <c r="A17" s="4" t="inlineStr">
        <is>
          <t>Property and equipment</t>
        </is>
      </c>
      <c r="C17" s="5" t="n">
        <v>707987</v>
      </c>
      <c r="D17" s="5" t="n">
        <v>721335</v>
      </c>
    </row>
    <row r="18">
      <c r="A18" s="4" t="inlineStr">
        <is>
          <t>Construction in progress</t>
        </is>
      </c>
      <c r="C18" s="5" t="n">
        <v>15531</v>
      </c>
      <c r="D18" s="5" t="n">
        <v>32327</v>
      </c>
    </row>
    <row r="19">
      <c r="A19" s="4" t="inlineStr">
        <is>
          <t>Net property and equipment</t>
        </is>
      </c>
      <c r="C19" s="5" t="n">
        <v>723518</v>
      </c>
      <c r="D19" s="5" t="n">
        <v>753662</v>
      </c>
    </row>
    <row r="20">
      <c r="A20" s="4" t="inlineStr">
        <is>
          <t>Right-of-use asset - operating leases</t>
        </is>
      </c>
      <c r="C20" s="5" t="n">
        <v>6608</v>
      </c>
      <c r="D20" s="5" t="n">
        <v>7134</v>
      </c>
    </row>
    <row r="21">
      <c r="A21" s="4" t="inlineStr">
        <is>
          <t>Right-of-use asset - finance leases</t>
        </is>
      </c>
      <c r="C21" s="5" t="n">
        <v>100</v>
      </c>
      <c r="D21" s="5" t="n">
        <v>129</v>
      </c>
    </row>
    <row r="22">
      <c r="A22" s="4" t="inlineStr">
        <is>
          <t>Investments, at equity, and advances to 50% or less owned companies</t>
        </is>
      </c>
      <c r="C22" s="5" t="n">
        <v>71727</v>
      </c>
      <c r="D22" s="5" t="n">
        <v>75308</v>
      </c>
    </row>
    <row r="23">
      <c r="A23" s="4" t="inlineStr">
        <is>
          <t>Other assets</t>
        </is>
      </c>
      <c r="C23" s="5" t="n">
        <v>1771</v>
      </c>
      <c r="D23" s="5" t="n">
        <v>2734</v>
      </c>
    </row>
    <row r="24">
      <c r="A24" s="4" t="inlineStr">
        <is>
          <t>Total assets</t>
        </is>
      </c>
      <c r="C24" s="5" t="n">
        <v>912502</v>
      </c>
      <c r="D24" s="5" t="n">
        <v>1017663</v>
      </c>
    </row>
    <row r="25">
      <c r="A25" s="3" t="inlineStr">
        <is>
          <t>Current Liabilities:</t>
        </is>
      </c>
    </row>
    <row r="26">
      <c r="A26" s="4" t="inlineStr">
        <is>
          <t>Current portion of operating lease liabilities</t>
        </is>
      </c>
      <c r="C26" s="5" t="n">
        <v>1986</v>
      </c>
      <c r="D26" s="5" t="n">
        <v>7030</v>
      </c>
    </row>
    <row r="27">
      <c r="A27" s="4" t="inlineStr">
        <is>
          <t>Current portion of finance lease liabilities</t>
        </is>
      </c>
      <c r="C27" s="5" t="n">
        <v>33</v>
      </c>
      <c r="D27" s="5" t="n">
        <v>36</v>
      </c>
    </row>
    <row r="28">
      <c r="A28" s="3" t="inlineStr">
        <is>
          <t>Current portion of long-term debt:</t>
        </is>
      </c>
    </row>
    <row r="29">
      <c r="A29" s="4" t="inlineStr">
        <is>
          <t>Recourse</t>
        </is>
      </c>
      <c r="C29" s="5" t="n">
        <v>31602</v>
      </c>
      <c r="D29" s="5" t="n">
        <v>26734</v>
      </c>
    </row>
    <row r="30">
      <c r="A30" s="4" t="inlineStr">
        <is>
          <t>Non-recourse</t>
        </is>
      </c>
      <c r="D30" s="5" t="n">
        <v>5643</v>
      </c>
    </row>
    <row r="31">
      <c r="A31" s="4" t="inlineStr">
        <is>
          <t>Accounts payable and accrued expenses</t>
        </is>
      </c>
      <c r="C31" s="5" t="n">
        <v>28419</v>
      </c>
      <c r="D31" s="5" t="n">
        <v>29967</v>
      </c>
    </row>
    <row r="32">
      <c r="A32" s="4" t="inlineStr">
        <is>
          <t>Due to SEACOR Holdings</t>
        </is>
      </c>
      <c r="C32" s="5" t="n">
        <v>274</v>
      </c>
    </row>
    <row r="33">
      <c r="A33" s="4" t="inlineStr">
        <is>
          <t>Accrued wages and benefits</t>
        </is>
      </c>
      <c r="C33" s="5" t="n">
        <v>3711</v>
      </c>
      <c r="D33" s="5" t="n">
        <v>1744</v>
      </c>
    </row>
    <row r="34">
      <c r="A34" s="4" t="inlineStr">
        <is>
          <t>Accrued interest</t>
        </is>
      </c>
      <c r="C34" s="5" t="n">
        <v>2273</v>
      </c>
      <c r="D34" s="5" t="n">
        <v>1664</v>
      </c>
    </row>
    <row r="35">
      <c r="A35" s="4" t="inlineStr">
        <is>
          <t>Accrued capital, repair and maintenance expenditures</t>
        </is>
      </c>
      <c r="C35" s="5" t="n">
        <v>2438</v>
      </c>
      <c r="D35" s="5" t="n">
        <v>11328</v>
      </c>
    </row>
    <row r="36">
      <c r="A36" s="4" t="inlineStr">
        <is>
          <t>Deferred revenue and unearned revenue</t>
        </is>
      </c>
      <c r="C36" s="5" t="n">
        <v>1606</v>
      </c>
      <c r="D36" s="5" t="n">
        <v>4452</v>
      </c>
    </row>
    <row r="37">
      <c r="A37" s="4" t="inlineStr">
        <is>
          <t>Accrued insurance deductibles and premiums</t>
        </is>
      </c>
      <c r="C37" s="5" t="n">
        <v>2720</v>
      </c>
      <c r="D37" s="5" t="n">
        <v>2274</v>
      </c>
    </row>
    <row r="38">
      <c r="A38" s="4" t="inlineStr">
        <is>
          <t>Accrued professional fees</t>
        </is>
      </c>
      <c r="C38" s="5" t="n">
        <v>1214</v>
      </c>
      <c r="D38" s="5" t="n">
        <v>975</v>
      </c>
    </row>
    <row r="39">
      <c r="A39" s="4" t="inlineStr">
        <is>
          <t>Derivatives</t>
        </is>
      </c>
      <c r="C39" s="5" t="n">
        <v>1831</v>
      </c>
      <c r="D39" s="5" t="n">
        <v>4591</v>
      </c>
    </row>
    <row r="40">
      <c r="A40" s="4" t="inlineStr">
        <is>
          <t>Other current liabilities</t>
        </is>
      </c>
      <c r="C40" s="5" t="n">
        <v>6558</v>
      </c>
      <c r="D40" s="5" t="n">
        <v>4439</v>
      </c>
    </row>
    <row r="41">
      <c r="A41" s="4" t="inlineStr">
        <is>
          <t>Liabilities held for sale</t>
        </is>
      </c>
      <c r="D41" s="5" t="n">
        <v>30927</v>
      </c>
    </row>
    <row r="42">
      <c r="A42" s="4" t="inlineStr">
        <is>
          <t>Total current liabilities</t>
        </is>
      </c>
      <c r="C42" s="5" t="n">
        <v>84665</v>
      </c>
      <c r="D42" s="5" t="n">
        <v>131804</v>
      </c>
    </row>
    <row r="43">
      <c r="A43" s="4" t="inlineStr">
        <is>
          <t>Long-term operating lease liabilities</t>
        </is>
      </c>
      <c r="C43" s="5" t="n">
        <v>4885</v>
      </c>
      <c r="D43" s="5" t="n">
        <v>4345</v>
      </c>
    </row>
    <row r="44">
      <c r="A44" s="4" t="inlineStr">
        <is>
          <t>Long-term finance lease liabilities</t>
        </is>
      </c>
      <c r="C44" s="5" t="n">
        <v>76</v>
      </c>
      <c r="D44" s="5" t="n">
        <v>105</v>
      </c>
    </row>
    <row r="45">
      <c r="A45" s="3" t="inlineStr">
        <is>
          <t>Long-term Debt:</t>
        </is>
      </c>
    </row>
    <row r="46">
      <c r="A46" s="4" t="inlineStr">
        <is>
          <t>Recourse</t>
        </is>
      </c>
      <c r="C46" s="5" t="n">
        <v>327300</v>
      </c>
      <c r="D46" s="5" t="n">
        <v>328690</v>
      </c>
    </row>
    <row r="47">
      <c r="A47" s="4" t="inlineStr">
        <is>
          <t>Non-recourse</t>
        </is>
      </c>
      <c r="C47" s="5" t="n">
        <v>5462</v>
      </c>
      <c r="D47" s="5" t="n">
        <v>111820</v>
      </c>
    </row>
    <row r="48">
      <c r="A48" s="4" t="inlineStr">
        <is>
          <t>Conversion option liability on convertible senior notes</t>
        </is>
      </c>
      <c r="D48" s="5" t="n">
        <v>2</v>
      </c>
    </row>
    <row r="49">
      <c r="A49" s="4" t="inlineStr">
        <is>
          <t>Deferred income taxes</t>
        </is>
      </c>
      <c r="C49" s="5" t="n">
        <v>40682</v>
      </c>
      <c r="D49" s="5" t="n">
        <v>35822</v>
      </c>
    </row>
    <row r="50">
      <c r="A50" s="4" t="inlineStr">
        <is>
          <t>Deferred gains and other liabilities</t>
        </is>
      </c>
      <c r="C50" s="5" t="n">
        <v>2891</v>
      </c>
      <c r="D50" s="5" t="n">
        <v>3239</v>
      </c>
    </row>
    <row r="51">
      <c r="A51" s="4" t="inlineStr">
        <is>
          <t>Total liabilities</t>
        </is>
      </c>
      <c r="C51" s="5" t="n">
        <v>465961</v>
      </c>
      <c r="D51" s="5" t="n">
        <v>615827</v>
      </c>
    </row>
    <row r="52">
      <c r="A52" s="3" t="inlineStr">
        <is>
          <t>SEACOR Marine Holdings Inc. stockholders' equity:</t>
        </is>
      </c>
    </row>
    <row r="53">
      <c r="A53" s="4" t="inlineStr">
        <is>
          <t>Common stock, $.01 par value, 60,000,000 shares authorized; 26,120,124 and 23,504,050 shares issued in 2021 and 2020, respectively</t>
        </is>
      </c>
      <c r="C53" s="5" t="n">
        <v>262</v>
      </c>
      <c r="D53" s="5" t="n">
        <v>235</v>
      </c>
    </row>
    <row r="54">
      <c r="A54" s="4" t="inlineStr">
        <is>
          <t>Additional paid-in capital</t>
        </is>
      </c>
      <c r="C54" s="5" t="n">
        <v>461931</v>
      </c>
      <c r="D54" s="5" t="n">
        <v>451179</v>
      </c>
    </row>
    <row r="55">
      <c r="A55" s="4" t="inlineStr">
        <is>
          <t>Accumulated deficit</t>
        </is>
      </c>
      <c r="C55" s="5" t="n">
        <v>-22907</v>
      </c>
      <c r="D55" s="5" t="n">
        <v>-51839</v>
      </c>
    </row>
    <row r="56">
      <c r="A56" s="4" t="inlineStr">
        <is>
          <t>Shares held in treasury of 127,887 and 73,284 in 2021 and 2020, respectively, at cost</t>
        </is>
      </c>
      <c r="C56" s="5" t="n">
        <v>-1120</v>
      </c>
      <c r="D56" s="5" t="n">
        <v>-848</v>
      </c>
    </row>
    <row r="57">
      <c r="A57" s="4" t="inlineStr">
        <is>
          <t>Accumulated other comprehensive income, net of tax</t>
        </is>
      </c>
      <c r="C57" s="5" t="n">
        <v>8055</v>
      </c>
      <c r="D57" s="5" t="n">
        <v>2790</v>
      </c>
    </row>
    <row r="58">
      <c r="A58" s="4" t="inlineStr">
        <is>
          <t>Total stockholders equity</t>
        </is>
      </c>
      <c r="C58" s="5" t="n">
        <v>446221</v>
      </c>
      <c r="D58" s="5" t="n">
        <v>401517</v>
      </c>
    </row>
    <row r="59">
      <c r="A59" s="4" t="inlineStr">
        <is>
          <t>Noncontrolling interests in subsidiaries</t>
        </is>
      </c>
      <c r="C59" s="5" t="n">
        <v>320</v>
      </c>
      <c r="D59" s="5" t="n">
        <v>319</v>
      </c>
    </row>
    <row r="60">
      <c r="A60" s="4" t="inlineStr">
        <is>
          <t>Total equity</t>
        </is>
      </c>
      <c r="C60" s="5" t="n">
        <v>446541</v>
      </c>
      <c r="D60" s="5" t="n">
        <v>401836</v>
      </c>
    </row>
    <row r="61">
      <c r="A61" s="4" t="inlineStr">
        <is>
          <t>Total liabilities and equity</t>
        </is>
      </c>
      <c r="C61" s="7" t="n">
        <v>912502</v>
      </c>
      <c r="D61" s="7" t="n">
        <v>1017663</v>
      </c>
    </row>
    <row r="62"/>
    <row r="63">
      <c r="A63" s="4" t="inlineStr">
        <is>
          <t>[1]</t>
        </is>
      </c>
      <c r="B63" s="4" t="inlineStr">
        <is>
          <t>Includes property and equipment acquired in business acquisitions at acquisition date fair value, and net of the impact of recognized impairment charges.</t>
        </is>
      </c>
    </row>
  </sheetData>
  <mergeCells count="3">
    <mergeCell ref="A1:B1"/>
    <mergeCell ref="A62:C62"/>
    <mergeCell ref="B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1.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Level 2 Level 1 Level 3 The Company’s financial assets and liabilities as of December 31 that are measured at fair value on a recurring basis were as follows (in thousands):
Level 1
Level 2
Level 3
2021
LIABILITIES
Derivative instruments
$
—
$
1,831
$
—
2020
LIABILITIES
Derivative instruments
$
—
$
4,591
$
—
Conversion Option Liability on Convertible Senior Notes
—
—
2
Level 3 Measurement. The fair value of the conversion option liability embedded i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transportation and energy industries. The estimated fair values of the Company’s other financial assets and liabilities as of December 31 were as follows (in thousands):
Estimated Fair Value
Carrying Amount
Level 1
Level 2
Level 3
2021
ASSETS
Cash, cash equivalents and restricted cash
$
41,220
$
41,220
$
—
$
—
LIABILITIES
Long-term debt, including current portion
364,364
—
372,992
—
2020
ASSETS
Cash, cash equivalents and restricted cash
$
36,018
$
36,018
$
—
$
—
LIABILITIES
Long-term debt, including current portion
472,887
—
470,561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including the consideration of the COVID-19 pandemic that has caused significant volatility in the U.S. and international markets, and, accordingly, the estimates presented herein are not necessarily indicative of the amounts that the Company could realize in a current market exchange. Property and equipment. During the year ended December 31, 2021, the Company recognized no impairment charges and none of the Company’s property and equipment had a fair value based on ordinary liquidation value or indicative sales price. During the year ended December 31, 2020 the Company recognized impairment charges of $18.8 million associated with certain offshore support vessels. As of December 31, 2020, the Company had Level 3 fair values determined based upon ordinary liquidation value of $43.0 million on five liftboats.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s since 2014. Investments, at equity, in 50% or less owned companies. During the year ended December 31, 2021, the Company received a distribution from one of its investments in 50% or less owned companies, MEXMAR Offshore, in the amount of $12.0 million of which $9.4 million was in excess of the Company’s investment balance of $2.6 million. The beginning balance of the Company’s investment in MEXMAR Offshore was zero. During the year ended December 31, 2020, the Company marked two of its investments in 50% or less owned companies, Seabulk Tims I and Offshore Vessel Holdings, to zero due to a return of funds that exceeded the carrying value of the investment and continued losses, respectively. The Company did not make any further adjustments to any of its investments in 50% or less owned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12.
WARRANTS In connection with various transactions, the Company issued 2,560,456 warrants to purchase shares of Common Stock at an exercise price of $0.01 per share (“Warrants”), of which 1,439,483 remain outstanding as of December 31, 2021. Included among these are the Carlyle Warrants.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 On September 1, 2020 and September 18, 2020, 255,307 and 83,367 Warrants were exercised, respectively, for a penny per share, resulting in 1,488,292 Warrants outstanding as of December 31, 2020. In connection with the exercise of Warrants on September 18, 2020, 354 shares of Common Stock were withheld as payment for the exercise price of the exercised Warrants. On May 28, 2019 and June 14, 2019, 380,000 and 64,440 Warrants were exercised, respectively, for a penny per share, resulting in 1,826,966 Warrants outstanding as of December 31, 2019. In connection with the exercise of Warrants on June 14, 2019, 49 shares of Common Stock were withheld as payment for the exercise price of the exercise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On December 31, 2021, pursuant to the Merger Agreement OSV Partners I merged with and into SEACOR Offshore OSV with SEACOR Offshore OSV surviving the Merger. In connection with the consummation of the Merger, the Company issued an aggregate number of 1,567,935 shares of Common Stock, as follows:
(i)
531,872
(ii)
1,036,063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 On September 1, 2020 and September 18, 2020, 255,307 and 83,367 Warrants were exercised, respectively, for a penny per share, resulting in 1,488,292 Warrants outstanding as of December 31, 2020. In connection with the exercise of Warrants on September 18, 2020, 354 shares of Common Stock were withheld as payment for the exercise price of the exercised Warrants. The Company had previously registered 2,174,000 shares of Common Stock for issuance under the SEACOR Marine Holdings Inc. 2017 Equity Incentive Plan (the “2017 Plan”). The Company’s shareholders approved the SEACOR Marine Holdings Inc. 2020 Equity Incentive Plan (the “2020 Plan”) at the annual meeting of shareholders held on June 9, 2020 (the “Approval Date”), which authorized the issuance of 2,080,000 shares of Common Stock under the 2020 Plan. On June 9, 2020 the Company filed a registration statement on Form S-8 with the Securities and Exchange Commission (“SEC”) with respect to the registration of 2,114,821 shares of Common Stock, representing the 2,080,000 shares of Common Stock approved by the Company’s shareholders for issuance under the 2020 Plan, plus 24,821 shares of Common Stock remaining available for issuance under the 2017 Equity Incentive Plan as of the Approval Date that will be available for issuance under the 2020 Plan, plus Common Stock subject to awards outstanding under the 2017 Plan, that pursuant to the terms of the 2017 Plan and the 2020 Plan, may be available for future issuance under the 2020 Plan. On March 20, 2020, SEACOR LB Holdings LLC, an indirect wholly-owned subsidiary of SEACOR Marine (“SEACOR LB Holdings”), entered into a membership interest purchase agreement with SEACOR Marine, Montco Offshore, LLC (“Montco”) and Lee Orgeron, the principal of Montco, pursuant to which SEACOR LB Holdings purchased the 28% minority equity interest in Falcon Global Holdings held by Montco in exchange for 900,000 shares of Common Stock issued to Montco as consideration in a private placement. The purchase resulted in the Company owning 100% of Falcon Global Holdings. On May 28, 2019 and June 8, 2019, 380,000 and 64,440 Warrants were exercised, respectively, for a penny per share. In connection with the exercise of Warrants on June 14, 2019, 49 shares of Common Stock were withheld as payment for the exercise price of the exercised Warrants. On January 25, 2019, Seabulk Overseas Transport, Inc., a wholly owned subsidiary of SEACOR Marine (“Seabulk Overseas”), acquired a 6.25% minority interest in Windcat Workboats that it did not previously own upon the exercise of certain put options by one of the two minority owners pursuant to the terms of a subscription and shareholders agreement, as amended (the “Subscription and Shareholders Agreement”), in exchange for consideration of £1.6 million (approximately $2.0 million) in cash. The Company acquired the other 6.25% minority interest in Windcat Workboats that the Company did not already own on March 15, 2019 in exchange for consideration of 50,000 shares of Common Stock and €1.2 million (approximately $1.4 million) in cash. The Common Stock was issued in a private placement in reliance upon the exemption from registration provided by Section 4(a)(2) of the Securities Act. The two acquisitions resulted in Seabulk Overseas owning (and SEACOR Marine indirectly owning) 100% of Windcat Workboats. On January 9, 2019, certain indirect wholly owned subsidiaries of SEACOR Marine acquired three FSVs in exchange for the private placement of 603,872 shares of Common Stock to domestic U.S. holders affiliated with the McCall family of Louisiana. The value of the vessels and the Common Stock was $7.8 million based on the closing price of a share of Common Stock on the NYSE on the day of the exchange. The Common Stock was issued in reliance upon the exemption from registration provided by Section 4(a)(2) of the Securities Act. The Company has operated the acquired vessels for the past ten years under a revenue sharing pooling agreement that included four of its owned FSVs of similar specification. In accordance with its terms, this pooling agreement was terminated. On January 1, 2019, the Company adopted ASC 842 regarding the recording of lease on the balance sheet. This adoption resulted in an increase of $ 10.4 million, net of tax, to the Company’s opening retained earnings for the current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1</t>
        </is>
      </c>
    </row>
    <row r="3">
      <c r="A3" s="3" t="inlineStr">
        <is>
          <t>Noncontrolling Interest [Abstract]</t>
        </is>
      </c>
    </row>
    <row r="4">
      <c r="A4" s="4" t="inlineStr">
        <is>
          <t>Noncontrolling Interests in Subsidiaries</t>
        </is>
      </c>
      <c r="B4" s="4" t="inlineStr">
        <is>
          <t>14.
Noncontrolling interests in the Company’s consolidated subsidiaries as of December 31 were as follows (in thousands):
Noncontrolling Interests
2021
2020
VEESEA Holdings Inc.
1.8
%
320
319
Prior to March 20, 2020, the Company held 72% of the equity interest in Falcon Global Holdings. On March 20, 2020, the Company completed the acquisition of the remaining 28% minority interest in Falcon Global Holdings, resulting in the Company’s 100% ownership of Falcon Global Holdings. Consideration paid by the Company was 900,000 shares of Common Stock issued in a private placement to the seller of the minority interest, Montco Offshore LLC. Prior to the acquisition of the remaining noncontrolling interest in Falcon Global Holdings the net loss attributable to Falcon Global Holdings was $16.6 million, of which $4.6 million was attributable to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vings and Multi-employer Pension Plans</t>
        </is>
      </c>
      <c r="B1" s="2" t="inlineStr">
        <is>
          <t>12 Months Ended</t>
        </is>
      </c>
    </row>
    <row r="2">
      <c r="B2" s="2" t="inlineStr">
        <is>
          <t>Dec. 31, 2021</t>
        </is>
      </c>
    </row>
    <row r="3">
      <c r="A3" s="3" t="inlineStr">
        <is>
          <t>Compensation And Retirement Disclosure [Abstract]</t>
        </is>
      </c>
    </row>
    <row r="4">
      <c r="A4" s="4" t="inlineStr">
        <is>
          <t>Savings and Multi-employer Pension Plans</t>
        </is>
      </c>
      <c r="B4" s="4" t="inlineStr">
        <is>
          <t>15.
SEACOR Marine Savings Plan. On January 1, 2016, the Company’s eligible U.S. based employees were transferred from the SEACOR Holdings sponsored defined contribution plan to the “SEACOR Marine 401(k) Plan,” a new Company sponsored defined contribution plan (the “Savings Plan”). Effective upon the June 1, 2017 Spin-off, the Company discontinued its contribution to the Savings Plan up until January 1, 2019, at which time the Company’s contribution were limited to 1% of an employee’s wages. In 2020, the Company increased its contributions to 2% of an employee’s wages. The Savings Plan costs for the year ended December 31, 2021, 2020 and 2019 were $0.2 million, $0.3 million and $0.2 million, respectively. MNOPF and MNRPF.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1,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has indicated that the investigations into these issues remain ongoing, and that further updates will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 Other Plans. Certain employees participate in other defined contribution plans in various international regions. During the years ended December 31, 2021, 2020 and 2019, the Company incurred costs, primarily from employer matching contributions of $0.4 million, $0.4 million and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16.
Equity Incentive Plan. During 2017, the Company adopted the SEACOR Marine Holdings Inc. 2017 Equity Incentive Plan (the “2017 Plan”). The Company’s shareholders approved the SEACOR Marine Holdings Inc. 2020 Equity Incentive Plan (the “2020 Plan”) at the annual meeting of shareholders held on June 9, 2020 (the “Approval Date”), which authorized the issuance of 2,080,000 shares of Common Stock under the 2020 Plan plus 24,821 shares of Common Stock remaining available for issuance under the 2017 Equity Incentive Plan as of the Approval Date that will be available for issuance under the 2020 Plan. The types of awards under the 2020 Plan may include stock options, stock appreciation rights, restricted stock and restricted stock units, performance awards and other stock-based awards. As of December 31, 2021, a total of 843,031 shares of Common Stock remained available for issuance under the 2020 Plan. Restricted stock typically vests from one to four years after the date of grant, and stock options to purchase shares of Common Stock typically vest and become exercisable from one to four years after date of grant and expire no later than the tenth anniversary of the date of grant. Performance restricted stock units (“PRSUs”) typically vest on a cliff-basis after three years, subject to certain stock price performance goals. Pursuant to the applicable award agreements, restricted stock and stock options vest subject to the participant’s continued employment with the Company on the applicable vesting date, subject to accelerated vested upon the executive’s death or qualified retirement or, with respect to restricted stock, upon termination by the Company without “cause” (including for disability). Upon any such termination, PRSUs that have been earned with respect to the stock price performance goal(s) will be settled on the third anniversary of the grant date, without regard to the participants employment with the Company as of such date. For options granted,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 Company paid SEACOR Holdings $2.7 million upon completion of the Spin-off for the distribution of 120,693 shares of SEACOR Marine restricted stock, which is being amortized over the participants’ remaining original vesting periods. Employee Stock Purchase Plan. During 2017, the Company adopted the SEACOR Marine Holdings Inc. 2017 Employee Stock Purchase Plan (the “Marine ESPP”). The Marine ESPP, if implemented by the Company’s Board of Directors, will permit the Company to offer shares of its Common Stock for purchase by eligible employees at a price equal to 85%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ransactions in connection with the Company’s Equity Incentive Plans during the years ended December 31 were as follows:
2021
2020
Director Stock Awards Granted
189,030
59,900
Restricted Stock Activity:
Outstanding as of the beginning of year
436,714
303,609
Granted
933,705
(1)
289,452
Vested
202,079
143,697
Forfeited
5,250
12,650
Outstanding as of the end of year
1,163,090
436,714
Stock Option Activity:
Outstanding as of the beginning of year
1,120,541
913,569
Granted
—
261,972
Exercised
—
—
Forfeited
59,184
(2)
55,000
Outstanding as of the end of year
1,061,357
1,120,541
(1)
Excludes 354,964 grants of performance-based stock units that are not
(2)
Forfeitures includes 71,684 options forfeited as of December 31, 2021, netted with an adjustment of 12,500 previously granted. During the year ended December 31, 2021, the Company recognized $5.5 million of compensation expense related to stock awards, restricted stock and stock options granted to employees and directors under the 2017 Plan and the 2020 Plan. As of December 31, 2021, the Company had approximately $4.8 million in total unrecognized compensation costs. The weighted average period over which the compensation cost of non-vested awards will be recognized is approximately 1.01 and 0.42 years for restricted stock and stock options, respectively. During the year ended December 31, 20 20 , the Company recognized $ million of compensation expense related to stock awards, restricted stock and stock options granted to employees and directors under the 2017 Plan and the 2020 Plan. As of December 31, 20 20 , the Company had approximately $ 4.7 million in total unrecognized compensation costs. The weighted average period over which the compensation cost of non-vested awards will be recognized is approximately 1. 2 4 and 0.89 years for restricted stock and stock options, respectively. During the year ended December 31, 2019, the Company recognized $5.3 million of compensation expense related to stock awards, restricted stock and stock options granted to employees and Directors under the 2017 Plan. As of December 31, 2019, the Company had approximately $6.5 million in total unrecognized compensation costs. The weighted average fair value of restricted stock granted under the 2017 Plan and the 2020 Plan were $5.45 and $6.40 for the year ended December 31, 2021 and 2020, respectively. The fair value was based on the closing price of the Company’s stock on the day of the grant. The Company did not grant any options in the year ended December 31, 2021. The weighted average fair value of stock options granted under the 2017 Plan and the 2020 Plan was $3.60 for the year ended December 31, 2020. The fair value of each option granted during the year ended December 31, 2020, was estimated on the date of grant using the Black-Scholes option pricing model with the following assumptions: (a) no dividend yield; (b) weighted average expected volatility of 76.1; (c) weighted average discount rate of 0.52%; and (d) expected life of 9.92 years, respectively. There were no stock options exercised in 2021 or 2020. During the year ended December 31, 2021, the number of shares and the weighted average grant price of restricted stock transactions were as follows:
Restricted Stock
Number of Shares
Weight Average Grant Price
Non-Vested as of December 31, 2020
436,714
$
11.60
Granted
933,705
5.45
Vested
202,079
5.26
Forfeited
5,250
5.72
Non-Vested as of December 31, 2021
1,163,090
6.62
During the year ended December 31, 2021, the number of shares and the weighted average exercise price on stock option transactions were as follows:
Stock Options
Number of Shares
Weight Average Grant Price
Non-Vested as of December 31, 2020
1,120,541
$
12.49
Granted
—
—
Exercised
—
—
Forfeited (2)
59,184
15.70
Non-Vested as of December 31, 2021
1,061,357
12.39
Exercisable as of December 31, 2021 (1)
896,566
12.74
(1)
The weighted average remaining contractual term is 6.7 years.
(2)
Forfeitures includes 71,684 options forfeited as of December 31, 2021, netted with an adjustment of 12,500 previously granted. As of December 31, 2021, there was no aggregate intrinsic value for option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Policy. The Company has established a written policy for the review and approval or ratification of transactions with related parties (the “Related Party Transactions Policy”) to assist it in reviewing transactions in excess of $120,000 (“Transactions”) involving the Company and its subsidiaries and a Related Party (as defined in the Related Party Transaction Policy). The Related Party Transactions Policy supplements the Company’s other conflict of interest policies set forth in the Company’s Corporate Governance Guidelines, its Code of Business Conduct and Ethics and its other internal procedures. Transactions with SEACOR Holdings . In connection with the Spin-off, SEACOR Marine entered into certain agreements with SEACOR Holdings that govern SEACOR Marine’s relationship with SEACOR Holdings following the Spin-off, including a Distribution Agreement, two Transition Services Agreements, an Employee Matters Agreement and a Tax Matters Agreement. As of December 31, 2021, SEACOR Holdings had no outstanding guarantees for obligations of the Company. As of December 31, 2020 , SEACOR Holdings had guaranteed $ 8.1 million for various obligations of the Company, including performance obligations under sale-leaseback arrangements (see “ N ote 7 . Leases” ). As of December 31, 201 9 , SEACOR Holdings had guaranteed $ 22.8 million for various obligations of the Company, including performance obligations under sale-leaseback arrangements and invoiced amounts for funding deficits under the MNOPF (see “ Note 1 5 . Savings and Multi-Employer Pension Plans” ). Pursuant to the Transition Services Agreement with SEACOR Holdings, SEACOR Holdings charge d the Company a fee of 0.5 % on outstanding guaranteed amounts, which decline d as the guaranteed obligations were settled by the Company. The Company recognized a de minimis amount of guarantee fees in connection with sale-leaseback arrangements in 2021, and recognized $ million and $ million during 20 20 and 201 9 , respectively , in the accompanying consolidated statements of income ( loss ) . Guarantee fees paid to SEACOR Holdings for all other obligations are recognized as SEACOR Holdings guarantee fees in the accompanying consolidated statements of income ( loss ) . On June 26, 2020, the Company entered into a Tax Refund and Indemnification Agreement (the “Tax Refund Agreement”) with SEACOR Holdings Inc. (“SEACOR Holdings”), the Company’s former parent company. The Tax Refund Agreement enabled the Company to utilize net operating losses (“NOLs”) generated in 2018 and 2019 to claim refunds for tax years prior to the Company’s spin-off from SEACOR Holdings in 2017 (at which time the Company was included in SEACOR Holdings consolidated tax returns) that were permitted to be carried back pursuant to the provisions of the CARES Act and for which SEACOR Holdings needed to claim the refund on behalf of the Company. As a result, the Company received an aggregate amount of cash tax refunds of $32.3 million (including $1.1 million of interest paid by the IRS in respect of refund payment delays due in part to the COVID-19 pandemic), of which $12.5 million was received prior to March 31, 2021 and the remaining $19.8 million was received in April 2021. SEACOR Holdings will retain certain of the funds to facilitate tax savings realized by SEACOR Holdings of no less than 35% of the amount of its own 2019 NOLs. Additionally, a $3.0 million transaction fee was paid to SEACOR Holdings concurrently with the signing of the Tax Refund Agreement as consideration for its cooperation in connection with the filing of the applicable tax refund returns. The Tax Refund Agreement did not restrict the use of approximately $23.1 million of the refund and Following the completion of the Spin-off, the Company continued to be supported by SEACOR Holdings until 2020 for corporate services pursuant to the Transition Services Agreements with SEACOR Holdings under which it was initially charged $6.3 million annually for these services. The fees incurred have declined as the services and functions provided by SEACOR Holdings are terminated and replicated within the Company. For the year ended December 31, 2019 the Company incurred fees of and $0.6 million, Transactions regarding OSV Partners . OSV Partners In 2013, SEACOR OSV Partners I LP (the “OSV Partners I”) was formed to own and operate offshore support vessels with the Company (then a subsidiary of SEACOR Holdings) holding 30.4% of the initial limited partner interests (“Initial LP Interests”) and a majority of the general partner interests, and the remaining Initial LP Interests held by unrelated third parties. The Company was also appointed the manager of the vessels owned by OSV Partners I entitled to a market management fee. In December 2014, Charles Fabrikant (a former Non-Executive Chairman of SEACOR Marine), John Gellert (President, Chief Executive Officer and Director of SEACOR Marine), Jesús Llorca (Executive Vice President and Chief Financial Officer of SEACOR Marine) and other individuals (some of who were affiliated with the Company’s former parent, SEACOR Holdings), invested in Caroline International Holdings LLC (“Caroline”) and Caroline International Holdings II LLC (“Caroline II” and together with Caroline, the “Caroline Entities”), two entities managed by Mr. Fabrikant and formed solely for the purposes of investing in OSV Partners I. As of December 31, 2021, the aggregate investments of Messrs. Fabrikant, Gellert and Llorca in the Caroline Entities were $0.3 million, $0.4 million and $0.2 million, respectively. No other current executive officer or member of the Board invested in or has any interests in the Caroline Entities. The following summarizes the investments made by the Caroline Entities in OSV Partners I:
•
Initial Investment . In 2014, the Caroline Entities purchased Initial LP Interests from two limited partners of OSV Partners I resulting in Caroline owning $1.0 million, or 2.6%, of the Initial LP Interests, and Caroline II owning $0.5 million, or 1.3%.
•
2017 Preferred Interests . In 2017, OSV Partners I raised $6.0 million from its limited partners in the form of preferred limited partnership interests (the “2017 Preferred Interests”) resulting in Caroline owning $0.2 million, or 3.3%, of the 2017 Preferred Interests, and Caroline II owning $0.1 million, or 1.7%.
•
Class A Preferred Interests and Second Lien Debt . In 2018, OSV Partners I raised $10.0 million from its limited partners, $5.0 million in the form of Class A preferred interests (“Class A Preferred Interests”) and $5.0 million in the form of second lien debt under the Subordinated PIK Loan Agreement, resulting in Caroline owning $0.1 million, or 2.6%, of the Class A Preferred Interests and $0.1 million, or 2.6%, of the PIK Loan Debt, and Caroline II owning $0.1 million, or 1.3%, of the Class A Preferred Interests and $0.1 million, or 1.3%, of the PIK Loan Debt. Immediately prior to the closing of the Merger described in “OSV Partners Merger” below, the Company owned 30.4% of the Initial LP Interests, 38.6% of the 2017 Preferred Interests, 43.0% of the Class A Preferred Interests, and 43.0% of the PIK Loan Debt of OSV Partners. Beginning in January 2019, the Company agreed not to charge OSV Partners I the management fee it was contractually entitled to through December 31, 2021 due to continuing liquidity issues of OSV Partners I. For the years ended December 31, 2018 and 2017, the Company received $0.6 million of vessel management fees from OSV Partners I for each year. On October 29, 2021, in exchange for $2.2 million, the Company acquired from a third-party lender approximately $4.1 million of the $22.1 million of principal owed under OSV Partner I’s amended and restated senior secured term loan credit facility agreement dated as of September 28, 2018 (the “OSV Credit Facility” and such acquisition, the “First Lien Debt Acquisition). OSV Partners Merger On December 31, 2021, pursuant to the Merger Agreement OSV Partners I merged with and into SEACOR Offshore OSV with SEACOR Offshore OSV surviving the Merger. See “Note 3. Business Acquisitions”. In connection with the consummation of the Merger, the Company issued an aggregate of 1,567,935 shares of Common Stock to the limited partners of OSV Partners I as follows:
(i)
531,872 shares of Common Stock as Merger Consideration, 80% of which was paid in respect of Preferred Interests and Class A Preferred Interests, and 20% in respect of the Initial LP Interests partners (other than the Company and its subsidiaries); and
(ii)
1,036,063 shares of Common Stock as PIK Loan Consideration to settle all amounts outstanding under the PIK Loan Agreement. In connection with the consummation of the Merger, (i) Caroline received an aggregate number of 73,107 shares of Common Stock and (ii) Caroline II received an aggregate of 36,570 shares of Common Stock. Each of the Caroline Entities distributed to its members the Common Stock received in connection with the consummation of the Merger with Mr. Fabrikant receiving 20,172 shares, or 1.3% of the aggregate number of shares issued as Merger Consideration and PIK Loan Consideration, Mr. Gellert receiving 22,353 shares, or 1.4% of the aggregate number of shares issued as Merger Consideration and PIK Loan Consideration, and Mr. Llorca receiving aggregate distributions of 9,174, or 0.6% of the aggregate number of shares issued as Merger Consideration and PIK Loan Consideration. In addition, a trust of which Mr. Gellert is one of several beneficiaries received an aggregate number of 26,557 shares of Common Stock. In connection with the Merger, the Company and SEACOR Offshore OSV assumed and guaranteed approximately $18.1 million of indebtedness outstanding under the OSV Credit Facility. The OSV Credit Facility requires quarterly principal payments of $0.5 million. Interest accrues under the OSV Credit Facility at a rate of Term SOFR (as defined in the OSV Credit Facility) plus 4.68% plus Mandatory Costs (as defined in the OSV Credit Facility), if applicable. The OSV Credit Facility matures on December 31, 2023 and may be accelerated upon the occurrence of an event of default. The First Lien Debt Acquisition and the Merger were subject to the oversight and received advance approval of the Audit Committee as related party transactions under the Company’s Related Party Transaction Policy. Mr. Gellert recused himself from deliberations by the Audit Committee and ultimately the Board with respect to the Merger, and the Board received a third-party fairness opinion with respect thereto. Mr. Llorca was also not involved in the related discussions. Mr. Fabrikant no longer served on the Board as of June 8, 2021 and therefore had no participation in any of the approval processes for these transactions. As a result of the Merger, the five 201’, 1,900 tons deadweight capacity, PSVs owned by OSV Partners are now 100% owned by the Company, bringing the Company’s owned PSV fleet to 20. Of the five PSVs previously owned by OSV Partners, three are U.S. flagged and currently located in the Gulf of Mexico, and two are Marshall Island flagged and currently located in the Middle East. As of December 31, 2021, these five PSVs have an average age of seven years. Transactions regarding Windcat Workboats . On January 25, 2019, Seabulk Overseas acquired a 6.25% minority interest in Windcat Workboats that it did not previously own upon the exercise of a put option by one of the two minority owners, each of whom was a member (or an affiliate of a member) of management of Windcat Workboats at the time of acquisition, pursuant to the terms of a certain Subscription and Shareholders Agreement, as amended, for consideration of £1.6 million ($2.0 million). On March 15, 2019, Seabulk Overseas acquired the other 6.25% minority interest in Windcat Workboats that it did not previously own for consideration of 50,000 shares of Common Stock and €1.2 million (approximately $1.4 million) in cash. The two acquisitions resulted in Seabulk Overseas owning 100% of Windcat Workboats, a consolidated subsidiary which owns and operates the Company’s CTV business that is primarily used to move personnel and supplies in Europe’s offshore wind markets On January 12, 2021, a wholly owned subsidiary of SEACOR Marine, completed the sale of the Windcat Workboats CTV business through the sale of 100% of the equity of Windcat Workboats to CMB N.V. pursuant to a Sale and Purchase Agreement entered into on December 18, 2020 (see “Note 1. Nature of Operations and Accounting Policies” and “Note 4. Equipment Acquisitions and Dispositions”). Transactions with Carlyle . On December 1, 2015, the Company issued $175.0 million aggregate principal amount of its Convertible Notes to investment funds managed and controlled by Carlyle. Interest on the Convertible Notes is payable semi-annually on June 15 and December 15 of each year, commencing June 15, 2016 (see “Note 8. Long-Term Debt”). Pursuant to the note purchase agreement for the Convertible Notes and the Investment Agreement, the Company must use reasonable best efforts, subject to its directors’ fiduciary duties, to cause a person designated by Carlyle to be appointed as a director on the Board of Directors, if Carlyle, solely as a result of the conversion of the Convertible Notes, collectively owns, continues to own, or would (upon conversion) own 10.0% or more of the Company’s outstanding shares of Common Stock. During 2017, Ferris Hussein served on the Board of Directors as the director designated by Carlyle until his resignation on April 17, 2018. Carlyle has not exercised this right subsequent to Mr. Hussein’s resignation but retains the right to appoint a member to the Board of Directors. Mr. Hussein has been designated by Carlyle to observe meetings of the Board of Directors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 In April 2018, the Company entered into the following Exchange and other transactions with Carlyle pursuant to which:
•
the Company exchanged $50.0 million in principal amount of the Convertible Notes for Common Stock (or warrants to purchase an equivalent number of shares of Common Stock at an exercise price of $0.01 per share) at an exchange rate of 37.73 per $1,000 principal amount of the Notes (equivalent to an exchange price of $26.50) for a total of approximately 1.9 million shares of Common Stock including Common Stock issuable upon exercise of the Exchange Warrants (the “Exchange”);
•
the Company and Carlyle amended the $125.0 million in principal amount of Convertible Notes that remains outstanding after the Exchange to (i) increase the interest rate from 3.75% per annum to 4.25% per annum and (ii) extend the maturity of the Convertible Notes by 12 months to December 1, 2023; and
•
Carlyle purchased 750,000 shares of Common Stock in a private placement whereby the Company issued an aggregate of 2,168,586 shares of Common Stock and warrants to purchase 674,164 shares of Common Stock at an exercise price of $0.01 per share in a private placement exempt from registration under the Securities Act (the “PIPE Issuance”) for aggregate consideration of $15.0 million. During 2021 and 2020, Carlyle exercised 48,809 and 83,367 Transactions with CME . Mr. Alfredo Miguel Bejos, a Director of SEACOR Marine, currently serves as President and Chief Executive Officer of CME. In accordance with the Related Transaction Policy, the audit committee of the board of directors of SEACOR Marine (the “Audit Committee”) has adopted guidelines for addressing ongoing CME-related transactions. During 2020 and 2019, CME exercised 255,307 and 380,000 warrants, respectively. As of December 31, 2020, all of CME’s outstanding warrants have been exercised. On December 20, 2018, MEXMAR Offshore, a joint venture that is 49.0% owned by a subsidiary of the Company and 51.0% owned by a subsidiary of CME, acquired UP Offshore. UP Offshore was acquired for nominal consideration. In connection with the acquisition, UP Offshore’s existing debt was refinanced with $95.0 million of new indebtedness composed of (i) a $70.0 million six-year debt facility provided by UP Offshore’s existing lenders that is non-recourse to the Company, CME or any of their respective subsidiaries, (ii) a $15.0 million loan from MexMar, a joint venture between CME and the Company, to fund capital expenditures on two vessels and (iii) a $10.0 million loan from MEXMAR Offshore to fund working capital requirements funded by an approximate $5.0 million capital contribution to MEXMAR Offshore by each of the Company and CME. Due to losses from equity earnings, the Company’s investment in MEXMAR Offshore was written down to $0 in 2019. In July 2020, MEXMAR Offshore purchased from a consortium of banks in Brazil, $70.0 million of UP Offshore’s debt for $5.5 million, of which the Company’s commitment was $2.7 million to fund this purchase. As of December 31, 2020, the Company had loaned its proportional share of this commitment to MEXMAR Offshore of $1.96 million. The Company funded its remaining commitment in February 2021. On June 1, 2021, MEXMAR Offshore completed the sale of eight vessels and certain Brazilian entities to Oceanpact Servicos Maritimos S.A. and its subsidiary, OceanPact Netherlands B.V., for a total purchase price of $30.2 million (the “UP Offshore Sale Transaction”), which resulted in an equity earnings gain from 50% or less owned companies of $2.6 million. On July 23, 2021, the Company received a distribution from MEXMAR Offshore in the amount of $12.0 million of which $9.4 million was in excess of the Company’s investment balance of $2.6 million. The excess was recorded by the Company as a gain from return of investments in 50%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interest in MEXMAR Offshore to a subsidiary of CME for nominal consideration and a transaction fee of $0.2 million. As of December 31, 2021, the Company does not have any ownership interest in MEXMAR Offshore. The Company also participates in a variety of other joint ventures with CME, including MexMar, SEACOR Marlin and OVH. The joint venture agreements for each of these joint ventures were negotiated at arms-length in the ordinary course of business. MexMar is a joint venture company that is 49% owned by a wholly owned subsidiary of the Company and 51% owned by subsidiaries of CME. SEACOR Marlin is a joint venture company that is 49% owned by a wholly owned subsidiary of the Company and 51% owned by a wholly owned subsidiary of MexMar. OVH is a joint venture company that is 49% owned by a wholly owned subsidiary of the Company and 51% owned by a subsidiary of CME. In 2019, the Company sold an FSV to OVH for $2.4 million through a seller’s finance agreement. Transaction with Talos Energy Inc Mr. Robert D. Abendschein, a former Director of SEACOR Marine as of June 8, 2021, served as Executive Vice President and Head of Operations of Talos Energy Inc. (together with its subsidiaries and affiliates, “Talos Energy”). Talos Energy is a customer of the Company and its subsidiaries, primarily with respect to the chartering of liftboats and other vessels. In accordance with the Related Transaction Policy of the Company, the Audit Committee has adopted guidelines for addressing ongoing Talos Energy-related transactions. The Company recognized $1.9 million, $1.5 million and $3.2 million in revenue with Talos Energy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As of December 31, 2021, the Company had unfunded capital commitments of $0.9 million for miscellaneous vessel equipment payable during 2023. The Company has indefinitely deferred an additional $9.4 million of orders with respect to one FSV that the Company had previously reported as unfunded capital commitments.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30%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18.4 million based on a historical potential levy of R$12.87 million (USD $3.3 million and USD $2.3 million, respectively, based on the exchange rate as of December 31, 2021). As of December 31, 2021, SEACOR Holdings had no outstanding guarantees on behalf of the Company for performance obligations under sale-leaseback arrangements and pursuant to the terms of the Tax Refund Agreement with SEACOR Holdings, the Company no longer had to maintain a portion of the refund in an account to solely satisfy such obligations guaranteed by SEACOR Holdings. On April 13, 2021, the SEACOR Power, a liftboat owned by a subsidiary of the Company with nineteen individuals on board, capsized off the coast of Port Fourchon, Louisiana. The incident resulted in the death of several crew members, including the captain of the vessel The capsizing of the SEACOR Power garnered significant attention from the media as well as local, state and federal politicians. The National Transportation Safety Board (“NTSB”) and the U.S. Coast Guard are currently investigating the incident to determine the cause of the incident and the Company is fully cooperating with the investigations in all respects and continues to gather information about the incident. It is expected that the NTSB and U.S. Coast Guard investigations will take a significant period of time to complete, possibly as much as two years or longer. Numerous civil lawsuits have been filed against the Company and other third parties by the family members of deceased crew members and the surviving crew members employed by the Company or by the third parties. On June 2, 2021, the Company filed a Limitation of Liability Act complaint in federal court in the Eastern District of Louisiana (“Limitation Action”), which has the effect of enjoining all existing civil lawsuits and requiring the plaintiffs to file their claims relating to the capsizing of the SEACOR Power in the Limitation Action. There is significant uncertainty in the amount and timing of costs and potential liabilities relating to the incident involving the SEACOR Power, the impact the incident will have on the Company’s reputation and the resulting possible impact on the Company’s business.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1,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has indicated that the investigations into these issues remain ongoing, and that further updates w ill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egment Information</t>
        </is>
      </c>
      <c r="B1" s="2" t="inlineStr">
        <is>
          <t>12 Months Ended</t>
        </is>
      </c>
    </row>
    <row r="2">
      <c r="B2" s="2" t="inlineStr">
        <is>
          <t>Dec. 31, 2021</t>
        </is>
      </c>
    </row>
    <row r="3">
      <c r="A3" s="3" t="inlineStr">
        <is>
          <t>Notes To Financial Statements [Abstract]</t>
        </is>
      </c>
    </row>
    <row r="4">
      <c r="A4" s="4" t="inlineStr">
        <is>
          <t>Major Customers and Segment Information</t>
        </is>
      </c>
      <c r="B4" s="4" t="inlineStr">
        <is>
          <t xml:space="preserve">19.
During the year ended December 31, 2021, Exxon Mobil and SEACOR Marine Arabia LLC, a joint venture through which vessels are in service to Saudi Aramco, were each responsible for $35.2 million or 21% and $29.7 million or 17%, respectively, of the Company’s total consolidated operating revenues from continuing operations. During the year ended December 31, 2020, SEACOR Marine Arabia LLC and Exxon Mobil were each responsible for $30.7 million or 21% and $24.8 million or 17%, respectively, of the Company’s total consolidated operating revenues from continuing operations. During the year ended December 31, 2019, SEACOR Marine Arabia LLC was responsible for $30.8 million or 17% ($20.3 million or 11% from Zamil Offshore and $10.5 million or 6% from Saudi Aramco) of the Company’s total consolidated operating revenues from continuing operations. For the years ended December 31, 2021, 2020 and 2019, the ten largest customers of the Company accounted for approximately 76%, 76% and 61%, For the years ended December 31, 2021, 2020 and 2019, approximately 88%, 89% and 75%,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Certain reclassifications of prior period information have been made to conform the current period’s reportable segment presentation as a result of the Company’s presentation of Discontinued Operations (see “Note 20. Discontinued Operations”).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Direct vessel profit is the Company ’ s measure of segment profitability when applied to reportable segments . Direct vessel profit is defined as operating revenues less direct operating expenses excluding leased-in equipment expense. The Company utilizes direct vessel profit as its primary financial measure to analyze and compare the operating performance of its regions. The following tables summarize the operating results, capital expenditures and assets of the Company’s reportable segments for the periods indicated (in thousands):
United States (primarily Gulf of Mexico)
Africa and Europe, Continuing Operations
Middle East and Asia
Latin America
Total
For the year ended December 31, 2021
Operating Revenues:
Time charter
$
15,487
$
44,268
$
53,146
$
46,934
$
159,835
Bareboat charter
1,549
—
—
2,484
4,033
Other marine services
3,607
(1,338
)
526
4,278
7,073
20,643
42,930
53,672
53,696
170,941
Direct Costs and Expenses:
Operating:
Personnel
$
8,836
$
13,903
$
22,191
$
14,990
$
59,920
Repairs and maintenance
3,394
6,772
6,701
7,250
24,117
Drydocking
2,082
1,159
2,639
467
6,347
Insurance and loss reserves
2,632
1,353
2,481
2,201
8,667
Fuel, lubes and supplies
1,204
4,109
3,459
3,261
12,033
Other
648
5,815
6,158
3,701
16,322
18,796
33,111
43,629
31,870
127,406
Direct Vessel (Loss) Profit
$
1,847
$
9,819
$
10,043
$
21,826
$
43,535
Other Costs and Expenses:
Lease expense
$
2,621
$
1,281
$
472
$
1,711
$
6,085
Administrative and general
37,639
Depreciation and amortization
$
15,712
$
12,856
$
17,985
$
10,842
57,395
101,119
Gain on asset dispositions
20,436
Operating loss
$
(37,148
)
As of December 31, 2021
Property and Equipment:
Historical cost
$
253,426
$
223,039
$
340,225
$
208,594
$
1,025,284
Accumulated depreciation
(127,547
)
(71,820
)
(85,683
)
(32,247
)
(317,297
)
$
125,879
$
151,219
$
254,543
$
176,347
$
707,987
Total Assets ( 1)
$
148,753
$
167,185
$
256,533
$
250,594
$
823,065
(1)
Total assets exclude $89.4 million of corporate assets.
United States (primarily Gulf of Mexico)
Africa and Europe, Continuing Operations
Middle East and Asia
Latin America
Total
For the year ended December 31, 2020
Operating Revenues:
Time charter
$
9,873
$
47,723
$
52,052
$
23,806
$
133,454
Bareboat charter
2,910
(55
)
—
—
2,855
Other
2,422
(135
)
2,157
1,084
5,528
15,205
47,533
54,209
24,890
141,837
Direct Costs and Expenses:
Operating:
Personnel
$
10,065
$
13,397
$
18,188
$
6,698
$
48,348
Repairs and maintenance
1,655
5,643
5,232
2,131
14,661
Drydocking
1,167
2,014
759
329
4,269
Insurance and loss reserves
1,774
1,806
1,721
462
5,763
Fuel, lubes and supplies
1,172
3,260
2,706
990
8,128
Other
373
1,343
6,891
1,369
9,976
16,206
27,463
35,497
11,979
91,145
Direct Vessel (Loss) Profit
$
(1,001
)
$
20,070
$
18,712
$
12,911
$
50,692
Other Costs and Expenses:
Lease expense
$
4,272
$
3,038
$
170
$
45
$
7,525
Administrative and general
40,051
Depreciation and amortization
$
21,427
$
13,664
$
16,595
$
5,481
57,167
104,743
Loss on asset dispositions and impairments, net
(17,588
)
Operating loss
$
(71,639
)
As of December 31, 2020
Property and Equipment:
Historical cost
$
257,592
$
262,998
$
361,514
$
130,769
$
1,012,873
Accumulated depreciation
(134,391
)
(68,486
)
(75,349
)
(13,312
)
(291,538
)
$
123,201
$
194,512
$
286,165
$
117,457
$
721,335
Total Assets ( 1)
$
164,656
$
227,894
$
289,314
$
179,942
$
861,806
(1)
Total assets exclude $105.6 million of corporate assets, and $50.2 million of discontinued operations
United States (primarily Gulf of Mexico)
Africa and Europe, Continuing Operations
Middle East and Asia
Latin America
Total
For the year ended December 31, 2019
Operating Revenues:
Time charter
$
38,955
$
52,325
$
54,312
$
11,460
$
157,052
Bareboat charter
1,562
—
—
3,569
5,131
Other
3,806
5,405
1,669
1,390
12,270
44,323
57,730
55,981
16,419
174,453
Direct Costs and Expenses:
Operating:
Personnel
$
17,491
$
17,327
$
16,698
$
4,459
$
55,975
Repairs and maintenance
7,583
5,288
7,182
1,348
21,401
Drydocking
4,594
493
600
161
5,848
Insurance and loss reserves
2,370
1,492
1,449
311
5,622
Fuel, lubes and supplies
2,936
3,726
2,904
1,056
10,622
Other
393
5,385
3,095
1,182
10,055
35,367
33,711
31,928
8,517
109,523
Direct Vessel Profit
$
8,956
$
24,019
$
24,053
$
7,902
$
64,930
Other Costs and Expenses:
Lease expense
$
10,894
$
4,763
$
173
$
10
$
15,840
Administrative and general
39,791
Depreciation and amortization
$
21,947
$
12,614
$
16,400
$
6,205
57,166
112,797
Loss on asset dispositions and impairments, net
(6,461
)
Operating loss
$
(54,328
)
As of December 31, 2019
Property and Equipment:
Historical cost
$
297,392
$
251,652
$
292,446
$
57,534
$
899,024
Accumulated depreciation
(157,514
)
(62,125
)
(73,039
)
(16,239
)
(308,917
)
$
139,878
$
189,527
$
219,407
$
41,295
$
590,107
Total Assets ( 1)
$
224,229
$
226,071
$
250,890
$
116,736
$
817,926
(1)
Total assets exclude $145.5 million of corporate assets, and $45.7 million of discontinued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2 0 .
DISCONTINUED OPERATIONS On January 12, 2021, the Company completed the sale of Windcat Workboats, which was previously classified as assets held for sale as of the end of the fourth quarter 2020. The Company’s discontinued operations as of December 31, 2019, consisted of both Windcat Workboats and Boston Putford Offshore Safety. The Company has no continuing involvement in either of these businesses, which is considered a strategic shift in the Company’s operations. During the first twelve days of 2021, the Company recognized $0.2 million in net income from operations of Windcat Workboats that was utilized to calculate the gain on the sale of Windcat Workboats (see “Note. 4 Equipment Acquisitions and Dispositions”).
2020
Assets from Discontinued Operations:
Current assets
$
10,138
Net property and equipment
34,580
Non-current assets
5,517
50,235
Liability from Discontinued Operations:
Current liabilities
$
2,418
Long-term liabilities
28,509
$
30,927
Windcat Workboats
Boston Putford Offshore Safety
2021
2020
2019
2019
Operating Revenues:
Time charter
$
903
$
29,383
$
25,249
$
41,214
Other revenue
70
2,305
1,790
45
973
31,688
27,039
41,259
Costs and Expenses:
Operating
578
17,334
14,202
33,836
Direct Vessel Profit
395
14,354
12,837
7,423
General and Administrative Expenses
238
5,516
4,935
4,207
Lease Expense
24
628
318
60
Depreciation
—
6,166
6,846
3,504
Gain on Asset Dispositions and Impairments, Net
—
—
1,064
91
Operating Income (Loss)
133
2,044
1,802
(257
)
Other Income (Expense)
Interest income
2
59
56
11
Interest expense
(39
)
(1,115
)
(1,100
)
(210
)
Foreign currency translation (loss)
89
(750
)
880
(75
)
Other, net
—
19
—
—
52
(1,787
)
(164
)
(274
)
Operating Income Before Equity Earnings of 50% or Less Owned Companies, Net of Tax
185
257
1,638
(531
)
Income Tax Benefit
—
(86
)
57
(2
)
Operating Income Before Equity Earnings of 50% or Less Owned Companies
185
343
1,581
(529
)
Equity in Earnings of 50% or Less Owned Companies, Net of Tax
(16
)
21
155
168
Net Income from Discontinued Operations
$
169
$
364
$
1,736
$
(361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receivables, allowance for credit loss</t>
        </is>
      </c>
      <c r="B3" s="7" t="n">
        <v>1312</v>
      </c>
      <c r="C3" s="7" t="n">
        <v>582</v>
      </c>
    </row>
    <row r="4">
      <c r="A4" s="4" t="inlineStr">
        <is>
          <t>Common stock, par value (in dollars per share)</t>
        </is>
      </c>
      <c r="B4" s="8" t="n">
        <v>0.01</v>
      </c>
      <c r="C4" s="8" t="n">
        <v>0.01</v>
      </c>
    </row>
    <row r="5">
      <c r="A5" s="4" t="inlineStr">
        <is>
          <t>Common stock, shares authorized (in shares)</t>
        </is>
      </c>
      <c r="B5" s="5" t="n">
        <v>60000000</v>
      </c>
      <c r="C5" s="5" t="n">
        <v>60000000</v>
      </c>
    </row>
    <row r="6">
      <c r="A6" s="4" t="inlineStr">
        <is>
          <t>Common stock, shares issued (in shares)</t>
        </is>
      </c>
      <c r="B6" s="5" t="n">
        <v>26120124</v>
      </c>
      <c r="C6" s="5" t="n">
        <v>23504050</v>
      </c>
    </row>
    <row r="7">
      <c r="A7" s="4" t="inlineStr">
        <is>
          <t>Shares held in treasury (in shares)</t>
        </is>
      </c>
      <c r="B7" s="5" t="n">
        <v>127887</v>
      </c>
      <c r="C7" s="5" t="n">
        <v>73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Dec. 23, 2021</t>
        </is>
      </c>
    </row>
    <row r="2">
      <c r="A2" s="3" t="inlineStr">
        <is>
          <t>Valuation And Qualifying Accounts [Abstract]</t>
        </is>
      </c>
    </row>
    <row r="3">
      <c r="A3" s="4" t="inlineStr">
        <is>
          <t>Schedule II - Valuation and Qualifying Accounts</t>
        </is>
      </c>
      <c r="B3" s="4" t="inlineStr">
        <is>
          <t>SEACOR MARINE HOLDINGS INC. SCHEDULE II - VALUATION AND QUALIFYING ACCOUNTS For the Years Ended (in thousands)
Description
Balance Beginning of Year
Reserves Acquired
Charges (Recoveries) to Cost and Expenses
Deductions
Balance End of Year
Year Ended December 31, 2021
Allowance for credit loss reserves (deducted from trade and notes receivable)
$
582
$
3
$
735
$
(8
)
$
1,312
Year Ended December 31, 2020
Allowance for credit loss reserves (deducted from trade and notes receivable)
$
455
$
18
$
230
$
(121
)
$
582
Year Ended December 31, 2019
Allowance for credit loss reserves (deducted from trade and notes receivable)
$
860
$
—
$
(405
)
$
—
$
45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Accounting Policies (Policies)</t>
        </is>
      </c>
      <c r="B1" s="2" t="inlineStr">
        <is>
          <t>12 Months Ended</t>
        </is>
      </c>
    </row>
    <row r="2">
      <c r="B2" s="2" t="inlineStr">
        <is>
          <t>Dec. 31, 2021</t>
        </is>
      </c>
    </row>
    <row r="3">
      <c r="A3" s="3" t="inlineStr">
        <is>
          <t>Accounting Policies [Abstract]</t>
        </is>
      </c>
    </row>
    <row r="4">
      <c r="A4" s="4" t="inlineStr">
        <is>
          <t>Nature of Operations and Segmentation</t>
        </is>
      </c>
      <c r="B4" s="4" t="inlineStr">
        <is>
          <t>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Due to the sale of Windcat Workboats Holdings Ltd (“Windcat Workboats”), the Company’s European operations a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Certain reclassifications of prior period information have been made to conform the current period’s reportable segment presentation as a result of the Company’s presentation of Discontinued Operations (see “Note 20. Discontinued Operations”). In prior periods Africa and Europe were reported as separate segments. The Company has identified the following four principal geographic regions as its reporting segments: United States, primarily Gulf of Mexico. As of December 31, 2021, 15 vessels were located in the U.S. Gulf of Mexico, including 12 owned, two leased-in and one managed-in. The Company’s vessels in this market support deep-water anchor handling, fast cargo transport, general cargo transport, well intervention, work-over, decommissioning and diving support operations. Africa and Europe, continuing operations. As of December 31, 2021, 16 vessels were located in Africa and Europe, including 15 owned and one leased-in. The Company’s vessels in this area generally support projects for major oil companies, primarily in Angola, Nigeria and Congo and supporting oil and gas explorations and production operations in the North Sea. Middle East and Asia. As of December 31, 2021, 20 owned vessels were located in the Middle East and Asia . The Company’s vessels in this area generally support exploration, personnel transport and seasonal construction activities in Egypt, Israel and Malaysia and countries along the Arabian Gulf and Arabian Sea, such as Saudi Arabia, the United Arab Emirates and Qatar. Latin America. As of December 31, 2021, 30 vessels were located in this region, including 10 owned and 20 joint-ventured. Of these joint-ventured vessels, (i) 16 are owned by Mantenimiento Express Maritimo, S.A.P.I. de C.V. (“MexMar”), a joint venture that is 49% owned by SEACOR Marine International LLC (“SMI”), a wholly owned subsidiary of SEACOR Marine, and 51% owned by subsidiaries of Proyectos Globales de Energía y Servicios CME, S.A. de C.V. (“CME”), and (ii) four are owned by Offshore Vessel Holdings, S.A.P.I. DE. C.V. (“OVH”), a joint venture that is 49% owned by SMI and 51% owned by a subsidiary of CME. These vessels, consisting of a fleet of fast support vessels (“FSVs”), supply, specialty and liftboat vessels, provide support for exploration and production activities in Mexico and Guyana. From time to time, the Company’s vessels also work in Trinidad and Tobago, Brazil and Colombia.</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 ’ 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 loss ) as equity in earnings of 50% or less owned companies, net of ta 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t>
        </is>
      </c>
    </row>
    <row r="7">
      <c r="A7" s="4" t="inlineStr">
        <is>
          <t>Revenue Recognition</t>
        </is>
      </c>
      <c r="B7" s="4" t="inlineStr">
        <is>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other current liabilities in the accompanying consolidated balance sheets, for the years ended December 31 were as follows (in thousands):
2021
2020
2019
Balance at beginning of year
$
3,307
$
4,755
$
1,327
Revenues deferred during the year
510
2,042
8,134
Revenues recognized and reclassifications during the year
(3,496
)
(3,490
)
(4,706
)
Balance at end of year
$
321
$
3,307
$
4,755
As of December 31, 2021, the Company had deferred revenues of $0.3 million primarily comprised of prepaid charter modification and reservations. As of December 31, 2021, the Company recognized previously deferred revenues of $2.0 million of prepaid vessel management fees on completion of a management contract and $1.5 million related to contract completions and certain reclassification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t>
        </is>
      </c>
    </row>
    <row r="8">
      <c r="A8" s="4" t="inlineStr">
        <is>
          <t>Cash Equivalents</t>
        </is>
      </c>
      <c r="B8" s="4" t="inlineStr">
        <is>
          <t>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9">
      <c r="A9" s="4" t="inlineStr">
        <is>
          <t>Restricted Cash</t>
        </is>
      </c>
      <c r="B9" s="4" t="inlineStr">
        <is>
          <t>Restricted Cash. Restricted cash primarily relates to banking facility requirements. For the year ended December 31, cash, cash equivalents and restricted cash consists of:
2021
2020
Cash
$
37,619
$
32,666
Restricted cash
3,601
3,352
Total
$
41,220
$
36,018</t>
        </is>
      </c>
    </row>
    <row r="10">
      <c r="A10" s="4" t="inlineStr">
        <is>
          <t>Trade and Other Receivables</t>
        </is>
      </c>
      <c r="B10" s="4" t="inlineStr">
        <is>
          <t>Trade and Other Receivables. Customers are primarily major integrated national and international oil companies and large independent oil and natural gas exploration and prod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1">
      <c r="A11" s="4" t="inlineStr">
        <is>
          <t>Derivative Instruments</t>
        </is>
      </c>
      <c r="B11" s="4" t="inlineStr">
        <is>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t>
        </is>
      </c>
    </row>
    <row r="12">
      <c r="A12" s="4" t="inlineStr">
        <is>
          <t>Concentrations of Credit Risk</t>
        </is>
      </c>
      <c r="B12" s="4" t="inlineStr">
        <is>
          <t>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is>
      </c>
    </row>
    <row r="13">
      <c r="A13" s="4" t="inlineStr">
        <is>
          <t>Inventories</t>
        </is>
      </c>
      <c r="B13" s="4" t="inlineStr">
        <is>
          <t>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 ended December 31, 2021, 2020 and 2019, there were no inventory reserves.</t>
        </is>
      </c>
    </row>
    <row r="14">
      <c r="A14" s="4" t="inlineStr">
        <is>
          <t>Property and Equipment</t>
        </is>
      </c>
      <c r="B14"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1, the estimated useful life (in years) of the Company’s new Offshore Support Vessels was 20 years. The Company’s property and equipment as of December 31 was as follows (in thousands):
Historical Cost (1)
Accumulated Depreciation
Net Book Value
2021
Offshore support vessels:
AHTS (2)
$
49,632
$
(33,200
)
$
16,432
FSV (3)
362,309
(116,878
)
245,431
Supply
282,243
(20,613
)
261,630
Specialty
3,163
(3,138
)
25
Liftboats (4)
301,992
(120,823
)
181,169
General machinery and spares
8,814
(8,463
)
351
Other (5)
17,131
(14,182
)
2,949
$
1,025,284
$
(317,297
)
$
707,987
2020
Offshore support vessels:
AHTS (2)
$
50,189
$
(31,779
)
$
18,410
FSV (3)
375,747
(104,739
)
271,008
Supply
238,624
(15,991
)
222,633
Liftboats
321,751
(117,364
)
204,387
Crew transfer
3,163
(3,138
)
25
General machinery and spares
7,746
(7,733
)
13
Other (5)
15,653
(10,794
)
4,859
$
1,012,873
$
(291,538
)
$
721,335
(1)
Includes property and equipment acquired in business acquisitions at acquisition date fair value, and net of the impact of recognized impairment charges. Some of the Company’s vessels are pledged as security for certain loans.
(2)
Anchor Handling Towing (“AHTS”).
(3)
Fast support vessels (“FSVs”).
(4)
As of December 31, 2021, the Company classified a liftboat included in the United States, primarily Gulf of Mexico segment, with a carrying value of $0.3 million, as an asset held for sale , in the normal course of business, the Company sold the liftboat for net proceeds of $3.2 million in cash and recorded a gain of $2.7 million after transaction costs of $0.2 million.
( 5 )
Includes land, buildings, leasehold improvements, vehicles and other property and equipment. As of December 31, 2021, the Company classified a building included in the Middle East and Asia segment, with a carrying value of $2.0 million, as held for sale. In January 2022, the Company sold the building for net proceeds of $2.4 million in cash and recorded a gain of $0.4 million. Depreciation and amortization expense totaled $57.4 million, $57.2 million and $57.2 million in 2021, 2020 and 2019, respectively. There was no depreciation and amortization expense from discontinued operations in 2021. Depreciation and amortization from discontinued operations totaled $ million and $ million in 2020 and 2019, respectively. On December 2, 2019, the Company completed the sale of its North Sea standby business, comprised of 18 emergency response and rescue vehicles (“ERRVs”) with a net book value of $24.3 million. Depreciation and amortization expense related to these ERRVs totaled $3.5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0.3 million, $0.9 million and $1.5 million in 2021, 2020 and 2019, respectively.</t>
        </is>
      </c>
    </row>
    <row r="15">
      <c r="A15" s="4" t="inlineStr">
        <is>
          <t>Impairment of Long-Lived Assets and Impairment of 50% or Less Owned Companies</t>
        </is>
      </c>
      <c r="B15" s="4" t="inlineStr">
        <is>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1, the Company did not record an impairment on any owned or leased-in vessels. During the year ended December 31, 2020, the Company recorded non-cash impairment charges totaling million. The Company recorded partial impairments ($5.3 million) on the five-company owned liftboat vessels based on outside valuations of its remaining fleet. Estimated fair values for the Company owned vessels were established by independent appraisers based on researched market information, replacement cost information and other data. In addition, the Company impaired ($7.0 million) on two leased-in liftboat vessels that based on current market environment, were determined that neither of these two leased-in vessels would return to active service during their remaining lease terms. Additionally, one leased-in anchor-handling towing supply (“AHTS”) was impaired ($0.5 million), one specialty vessel was impaired ($1.2 million) and one hull that was included in construction in progress was impaired ($4.8 million).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1,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nd the effect COVID-19 has had on the timing of an estimated market recovery in the offshore oil and natural gas markets and upon any such recovery, the timing and cost of reactivating cold-stacked vessels. If market conditions decline further, changes in the Company’s expectations on future cash flows may result in recognizing additional impairment charges related to its long-lived assets in future periods. For any vessel or vessel class that has indicators of impairment and are deemed not recoverable through future operations, we determine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1, 2020 and 2019.</t>
        </is>
      </c>
    </row>
    <row r="16">
      <c r="A16" s="4" t="inlineStr">
        <is>
          <t>Business Combinations</t>
        </is>
      </c>
      <c r="B16" s="4" t="inlineStr">
        <is>
          <t xml:space="preserve">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 see “Note 3 . Business Acquisitions ”). </t>
        </is>
      </c>
    </row>
    <row r="17">
      <c r="A17" s="4" t="inlineStr">
        <is>
          <t>Debt Discount and Issue Costs</t>
        </is>
      </c>
      <c r="B17" s="4" t="inlineStr">
        <is>
          <t>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t>
        </is>
      </c>
    </row>
    <row r="18">
      <c r="A18" s="4" t="inlineStr">
        <is>
          <t>Self-insurance Liabilities</t>
        </is>
      </c>
      <c r="B18" s="4" t="inlineStr">
        <is>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is>
      </c>
    </row>
    <row r="19">
      <c r="A19" s="4" t="inlineStr">
        <is>
          <t>Income Taxes</t>
        </is>
      </c>
      <c r="B19" s="4" t="inlineStr">
        <is>
          <t>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SEACOR Marine was included in the consolidated U.S. federal income tax return of SEACOR Holdings Inc. (“SEACOR Holdings”) through 2016.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see “Note 17. Related Party Transactions”).</t>
        </is>
      </c>
    </row>
    <row r="20">
      <c r="A20" s="4" t="inlineStr">
        <is>
          <t>Deferred Gains - Vessel Sale-Leaseback Transactions and Financed Vessel Sales</t>
        </is>
      </c>
      <c r="B20" s="4" t="inlineStr">
        <is>
          <t>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Leases”). When the Company determines that future cash inflows do not support future lease cash obligations, the Company records an impairment expense for the amount of the cash flow shortage of all future lease costs, costs to maintain the vessel to the end of the lease term, and costs to return the vessel to its owner, less the amount of any unamortized deferred gains. In financed vessel sales, gains were deferred to the extent that the repayment of purchase notes were dependent on the future operations of the sold vessels and were amortized based on cash received from the buyers. Unamortized deferred gains for four vessels under sale-leaseback agreements were fully recognized in 2019 as an adjustment to the opening balance of Retained Earnings with the implementation of the new leasing standard (see “Note 7. Leases”). Deferred gain activity related to these transactions that was reclassed to Retained Earnings for the year ended December 31, 2019 was $11.0 million Deferred Gains - Vessel Sales to the Company’s 50% or Less Owned Companies. A portion of the gains realized from non-financed sales of the Company’s vessels to its 50% or less owned companies has been deferred and recorded in the accompanying consolidated balance sheets in deferred gains and other liabilities. In most instances, the sale of a Company vessel to a 50% or less owned company is considered a sale of a business in which the Company relinquishes control to its 50% or less owned company resulting in gain recognition; however, the Company defers gains to the extent of any uncalled capital commitment it has with the 50% or less owned company. The Company no</t>
        </is>
      </c>
    </row>
    <row r="21">
      <c r="A21" s="4" t="inlineStr">
        <is>
          <t>Foreign Currency Translation</t>
        </is>
      </c>
      <c r="B21" s="4" t="inlineStr">
        <is>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is>
      </c>
    </row>
    <row r="22">
      <c r="A22" s="4" t="inlineStr">
        <is>
          <t>Accumulated Other Comprehensive (Loss) Income</t>
        </is>
      </c>
      <c r="B22" s="4" t="inlineStr">
        <is>
          <t>Accumulated Other Comprehensive (Loss) Income. The components of accumulated other comprehensive (loss) income were as follows (in thousands):
SEACOR Marine Holdings Inc. Stockholders' Equity
Noncontrolling Interests
Foreign Currency Translation Adjustments
Derivative Gains (Losses) on Cash Flow Hedges, net
Total
Foreign Currency Translation Adjustments
Derivative Losses on Cash Flow Hedges, net
Other Comprehensive (Loss) Income
Year Ended December 31, 2018
$
(15,472
)
$
(1,316
)
$
(16,788
)
$
(1,445
)
$
(11
)
$
(4,395
)
Other comprehensive income
20,157
(1,994
)
18,163
—
—
18,163
Income tax (expense)
—
173
173
—
—
173
Year Ended December 31, 2019
4,685
(3,137
)
1,548
(1,445
)
(11
)
$
18,336
Other comprehensive income
2,112
(870
)
1,242
—
—
$
1,242
Income tax benefit (expense)
—
—
—
—
—
—
Year Ended December 31, 2020
6,797
(4,007
)
2,790
(1,445
)
(11
)
$
1,242
Other comprehensive income
3,986
1,279
5,265
—
—
5,265
Income tax benefit (expense)
—
—
—
—
—
—
Year Ended December 31, 2021
$
10,783
$
(2,728
)
$
8,055
$
(1,445
)
$
(11
)
$
5,265</t>
        </is>
      </c>
    </row>
    <row r="23">
      <c r="A23" s="4" t="inlineStr">
        <is>
          <t>Earnings (Loss) Per Share</t>
        </is>
      </c>
      <c r="B23" s="4" t="inlineStr">
        <is>
          <t>Earnings (Loss) Per Share. Basic earnings/loss per share of Common Stock of the Company is computed based on the weighted average number of Common Stock and warrants to purchase Common Stock at an exercise price of $0.01 per share (“Warrant”)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Convertible Senior Notes (as defined). For the years ended December 31, 2021, 2020 and 2019, diluted earnings (loss) per common share of the Company excluded 1,439,483 shares, 1,488,292 shares, and 1,826,966 shares, respectively, issuable upon the conversion of the Convertible Senior Notes as the effect of their inclusion in the computation would be anti-dilutive. In addition, for the years ended December 31, 2021, 2020 and 2019, diluted earnings (loss) per common share of the Company excluded 1,112,256 shares, 436,714 shares and 303,609 shares, respectively, of restricted stock and 1,061,357, 1,120,541 and 913,569 outstanding stock options as the effect of their inclusion in the computation would be anti-dilutive. In addition, for the year ended December 31, 2021, diluted earnings per share of Common Stock of the Company included 50,834 shares of restricted stock as the effect of their inclusion in the computation is dilutive, with no related income effect. In 2021, 2020 and 2019, the Company issued 157,455, 149,200, and 109,600 performance share awards, of which 354,964 were still outstanding as of December 31, 2021. These performance share awards are not considered outstanding until such time as they would be probable of being exercised, therefore they were not included in the computation of earnings (loss) per share.</t>
        </is>
      </c>
    </row>
    <row r="24">
      <c r="A24" s="4" t="inlineStr">
        <is>
          <t>Recently Adopted Accounting Standards</t>
        </is>
      </c>
      <c r="B24" s="4" t="inlineStr">
        <is>
          <t>Recently Adopt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adoption of the standard did not have a material effect on the disclosures included herein. On February 25, 2016, the FASB issued a comprehensive new leasing standard meant to improve transparency and comparability among companies by requiring lessees to recognize a lease liability and a corresponding lease asset for virtually all lease contracts. It also requires additional disclosures about leasing arrangements. The Company adopted the new standard on January 1, 2019 and applied the transition provisions of the new standard at its adoption date with recognition of a cumulative-effect adjustment to the opening balance of retained earnings. The adoption of the new standard had a material impact on the Company’s consolidated financial position, results of operations and cash flows. The adjustment to the Company’s balance sheet on January 1, 2019 included the addition of $33.7 million of right-of-use assets, $31.9 million in lease liability, and a cumulative-effect adjustment to the opening balance of retained earnings of $1.7 million for certain of its equipment, office and land leases. In addition, unamortized deferred gains for four vessels leased under sale-leaseback arrangements were fully recognized as an adjustment to the opening balance of retained earnings of $8.7 million, net of tax, ($11.0 million deferred gains net of $2.3 million deferred taxes). On August 28, 2018, the FASB issued ASU No. 2018-13, Fair Value Measurement (Topic 820) On August 29, 2018, the FASB issued ASU No. 2018-15, Intangibles-Goodwill and Other-Internal-Use Software (Subtopic 350-40) On June 30, 2016, the FASB issued ASU No. 2016-13, Financial Instruments-Credit Losses (Topic 326). This ASU represents a significant change in the Accounting for Credit Losses. The ASU introduced a new accounting model, the Current Expected Credit Losses model (CECL), which required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d the multiple existing impairment models in prior U.S. GAAP, which generally required that a loss be incurred before it is recognized. The standard applies to financial assets arising from revenue transactions such as contract assets and accounts receivables. Management implemented the new standard in 2020 and it did not have a material impact on the consolidated financial statements . On December 18, 2019, the FASB issued ASU 2019-12, Income Taxes (Topic 740): Simplifying the Accounting for Income Taxes. The guidance is effective for fiscal years, and interim periods within those fiscal years, beginning after December 15, 2020. The adoption of the standard by the Company did not have a material impact on its consolidated financial position or on its results of operations and cash flows . Recently Issued Accounting Standards. On August 5,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is effective for fiscal years, and interim periods within those fiscal years, beginning after December 15, 2021. While early adoption is permitted, the Company has determined it will not early adopt the standards. The Company has not yet determined the impact that the adoption of the standard will have on the Company’s consolidated financial position, results of operations and disclosures. On March 12, 2020, the FASB issued ASU 2020-04, Reference Rate Reform (Topic 848):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As of December 31, 2021, the reference rates for the Company’s existing debt and interest rate swaps have not changed as a result of any such amendment. The Company will continue to monitor changes to reference rates in applicable agreements and adopt the standard as nee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Tables)</t>
        </is>
      </c>
      <c r="B1" s="2" t="inlineStr">
        <is>
          <t>12 Months Ended</t>
        </is>
      </c>
    </row>
    <row r="2">
      <c r="B2" s="2" t="inlineStr">
        <is>
          <t>Dec. 31, 2021</t>
        </is>
      </c>
    </row>
    <row r="3">
      <c r="A3" s="3" t="inlineStr">
        <is>
          <t>Nature Of Operation And Accounting Policies [Abstract]</t>
        </is>
      </c>
    </row>
    <row r="4">
      <c r="A4" s="4" t="inlineStr">
        <is>
          <t>Schedule Of Cash Cash Equivalents And Restricted Cash From Continuing Operations</t>
        </is>
      </c>
      <c r="B4" s="4" t="inlineStr">
        <is>
          <t>For the year ended December 31, cash, cash equivalents and restricted cash consists of:
2021
2020
Cash
$
37,619
$
32,666
Restricted cash
3,601
3,352
Total
$
41,220
$
36,018</t>
        </is>
      </c>
    </row>
    <row r="5">
      <c r="A5" s="4" t="inlineStr">
        <is>
          <t>Summary of Property and Equipment from Continuing Operations</t>
        </is>
      </c>
      <c r="B5" s="4" t="inlineStr">
        <is>
          <t>The Company’s property and equipment as of December 31 was as follows (in thousands):
Historical Cost (1)
Accumulated Depreciation
Net Book Value
2021
Offshore support vessels:
AHTS (2)
$
49,632
$
(33,200
)
$
16,432
FSV (3)
362,309
(116,878
)
245,431
Supply
282,243
(20,613
)
261,630
Specialty
3,163
(3,138
)
25
Liftboats (4)
301,992
(120,823
)
181,169
General machinery and spares
8,814
(8,463
)
351
Other (5)
17,131
(14,182
)
2,949
$
1,025,284
$
(317,297
)
$
707,987
2020
Offshore support vessels:
AHTS (2)
$
50,189
$
(31,779
)
$
18,410
FSV (3)
375,747
(104,739
)
271,008
Supply
238,624
(15,991
)
222,633
Liftboats
321,751
(117,364
)
204,387
Crew transfer
3,163
(3,138
)
25
General machinery and spares
7,746
(7,733
)
13
Other (5)
15,653
(10,794
)
4,859
$
1,012,873
$
(291,538
)
$
721,335
(1)
Includes property and equipment acquired in business acquisitions at acquisition date fair value, and net of the impact of recognized impairment charges. Some of the Company’s vessels are pledged as security for certain loans.
(2)
Anchor Handling Towing (“AHTS”).
(3)
Fast support vessels (“FSVs”).
(4)
As of December 31, 2021, the Company classified a liftboat included in the United States, primarily Gulf of Mexico segment, with a carrying value of $0.3 million, as an asset held for sale , in the normal course of business, the Company sold the liftboat for net proceeds of $3.2 million in cash and recorded a gain of $2.7 million after transaction costs of $0.2 million.
( 5 )
Includes land, buildings, leasehold improvements, vehicles and other property and equipment. As of December 31, 2021, the Company classified a building included in the Middle East and Asia segment, with a carrying value of $2.0 million, as held for sale. In January 2022, the Company sold the building for net proceeds of $2.4 million in cash and recorded a gain of $0.4 million.</t>
        </is>
      </c>
    </row>
    <row r="6">
      <c r="A6" s="4" t="inlineStr">
        <is>
          <t>Schedule of Accumulated Other Comprehensive (Loss) Income</t>
        </is>
      </c>
      <c r="B6" s="4" t="inlineStr">
        <is>
          <t>Accumulated Other Comprehensive (Loss) Income. The components of accumulated other comprehensive (loss) income were as follows (in thousands):
SEACOR Marine Holdings Inc. Stockholders' Equity
Noncontrolling Interests
Foreign Currency Translation Adjustments
Derivative Gains (Losses) on Cash Flow Hedges, net
Total
Foreign Currency Translation Adjustments
Derivative Losses on Cash Flow Hedges, net
Other Comprehensive (Loss) Income
Year Ended December 31, 2018
$
(15,472
)
$
(1,316
)
$
(16,788
)
$
(1,445
)
$
(11
)
$
(4,395
)
Other comprehensive income
20,157
(1,994
)
18,163
—
—
18,163
Income tax (expense)
—
173
173
—
—
173
Year Ended December 31, 2019
4,685
(3,137
)
1,548
(1,445
)
(11
)
$
18,336
Other comprehensive income
2,112
(870
)
1,242
—
—
$
1,242
Income tax benefit (expense)
—
—
—
—
—
—
Year Ended December 31, 2020
6,797
(4,007
)
2,790
(1,445
)
(11
)
$
1,242
Other comprehensive income
3,986
1,279
5,265
—
—
5,265
Income tax benefit (expense)
—
—
—
—
—
—
Year Ended December 31, 2021
$
10,783
$
(2,728
)
$
8,055
$
(1,445
)
$
(11
)
$
5,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formation, Facility Restructuring and Severance Charges (Tables)</t>
        </is>
      </c>
      <c r="B1" s="2" t="inlineStr">
        <is>
          <t>12 Months Ended</t>
        </is>
      </c>
    </row>
    <row r="2">
      <c r="B2" s="2" t="inlineStr">
        <is>
          <t>Dec. 31, 2021</t>
        </is>
      </c>
    </row>
    <row r="3">
      <c r="A3" s="3" t="inlineStr">
        <is>
          <t>Restructuring And Related Activities [Abstract]</t>
        </is>
      </c>
    </row>
    <row r="4">
      <c r="A4" s="4" t="inlineStr">
        <is>
          <t>Schedule of Components of Restructuring Charges</t>
        </is>
      </c>
      <c r="B4" s="4" t="inlineStr">
        <is>
          <t>The components of restructuring charges for the years ended December 31, 2020 and 2019, were as follows (in thousands): December 31, 2020
United States (primarily Gulf of Mexico)
Africa and Europe, Continuing Operations
Middle East and Asia
Latin America
Total
Transformation Plan
Severance Charges
$
275
$
185
$
665
$
—
$
1,125
Other Charges
31
—
31
—
62
Total Charges
$
306
185
$
696
—
$
1,187
December 31, 2019
United States (primarily Gulf of Mexico)
Africa and Europe, Continuing Operations
Middle East and Asia
Latin America
Total
Transformation Plan
Severance Charges
$
2,995
$
200
$
184
$
—
$
3,379
Other Charges
307
—
31
—
339
Total Charges
$
3,302
200
$
215
—
$
3,7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12 Months Ended</t>
        </is>
      </c>
    </row>
    <row r="2">
      <c r="B2" s="2" t="inlineStr">
        <is>
          <t>Dec. 31, 2021</t>
        </is>
      </c>
    </row>
    <row r="3">
      <c r="A3" s="4" t="inlineStr">
        <is>
          <t>Summary of Purchase Price Allocation of Acquired Assets and Liabilities</t>
        </is>
      </c>
      <c r="B3" s="4" t="inlineStr">
        <is>
          <t>The allocation of the purchase price for the Company’s acquired assets for the six months ended June 30 was as follows (in thousands):
Assets Acquired (In Thousands):
June 30, 2020
Current Assets
$
7,700
Fixed Assets
142,282
Current Liabilities
(23,929
)
Book Value of Debt Acquired
(100,759
)
Discount on Debt Acquired
25,190
Fair Value of Debt Acquired
(75,569
)
Total Cost Basis for Purchase
50,484
Purchase Price
(28,150
)
Acquisition costs
(112
)
Equity Investment In SEACOR Offshore Delta (f/k/a SEACOSCO)
(22,222
)
$
(50,484
)</t>
        </is>
      </c>
    </row>
    <row r="4">
      <c r="A4" s="4" t="inlineStr">
        <is>
          <t>OSV Partners</t>
        </is>
      </c>
    </row>
    <row r="5">
      <c r="A5" s="4" t="inlineStr">
        <is>
          <t>Summary of Purchase Price Allocation of Acquired Assets and Liabilities</t>
        </is>
      </c>
      <c r="B5" s="4" t="inlineStr">
        <is>
          <t xml:space="preserve"> The allocation of the purchase price for the Company’s acquired assets and liabilities as of December 31 was as follows (in thousands):
Assets Acquired (In Thousands):
2021
Current Assets
$
6,181
Fixed Assets
35,176
Current Liabilities
(2,186
)
Long-Term Liabilities
(15,962
)
Total Cost Basis for Purchase
23,209
Purchase Price
(5,331
)
Acquisition costs
(598
)
Equity Investment In OSV Partners
(17,280
)
$
(23,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12 Months Ended</t>
        </is>
      </c>
    </row>
    <row r="2">
      <c r="B2" s="2" t="inlineStr">
        <is>
          <t>Dec. 31, 2021</t>
        </is>
      </c>
    </row>
    <row r="3">
      <c r="A3" s="3" t="inlineStr">
        <is>
          <t>Property Plant And Equipment [Abstract]</t>
        </is>
      </c>
    </row>
    <row r="4">
      <c r="A4" s="4" t="inlineStr">
        <is>
          <t>Schedule of Vessel Acquired and Disposed</t>
        </is>
      </c>
      <c r="B4" s="4" t="inlineStr">
        <is>
          <t xml:space="preserve">2021 (1)
2020 (2)
2019 (3)
FSV
—
—
2
Supply
1
4
2
1
4
4
(1)
Excludes five PSVs acquired as part of the OSV Partners Acquisition (see “Note 3. Business Acquisitions”).
(2)
Excludes three CTVs as assets held for sale and seven PSVs acquired as part of the SEACOSCO Acquisition (see “Note 3. Acquisitions”).
( 3 )
Ex
2021 (1)
2020 (2)
2019
AHTS
—
2
1
FSV
3
4
5
Supply
1
1
5
Liftboats
1
1
3
Specialty
—
2
—
5
10
14
(1)
Excludes four liftboats that were previously removed from service.
(2)
Excludes three vessels that were previously removed from service (two AHTS vessels and one specialty vesse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12 Months Ended</t>
        </is>
      </c>
    </row>
    <row r="2">
      <c r="B2" s="2" t="inlineStr">
        <is>
          <t>Dec. 31, 2021</t>
        </is>
      </c>
    </row>
    <row r="3">
      <c r="A3" s="3" t="inlineStr">
        <is>
          <t>Schedule Of Investments [Abstract]</t>
        </is>
      </c>
    </row>
    <row r="4">
      <c r="A4" s="4" t="inlineStr">
        <is>
          <t>Equity Method Investments</t>
        </is>
      </c>
      <c r="B4" s="4" t="inlineStr">
        <is>
          <t>Investments, at equity, and advances to 50% or less owned companies as of December 31 were as follows (in thousands):
Ownership
2021
2020
MexMar
49.0
%
$
59,940
$
50,037
OSV Partners ( 1)
30.4
%
—
9,094
SEACOR Marlin
49.0
%
6,958
7,979
MEXMAR Offshore ( 2)
49.0
%
—
1,960
Offshore Vessel Holdings
49.0
%
1,847
2,388
Other
20.0% — 50.0%
2,982
3,850
$
71,727
$
75,308
(1)
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
( 2 )
This j oint v enture holds the investment in UP Offshore . The Company received a cash distribution in excess of its investment in MEXMOR Offshore during 2021. The distribution exceeded the investment value by $ 9.4 million and this amount was recognized as gain from return of investments in 50 % or less owned companies. On December 9, 2021, the Company sold their ownership in this joint venture to the majority shareholder. See details below. Combined Condensed Financial Information of Other Investees. Summarized financial information of the Company’s other investees, at equity, as of and for the years ended December 31 was as follows (in thousands):
2021
2020
Current assets
$
119,559
$
109,687
Noncurrent assets
181,712
259,424
Current liabilities
93,304
109,074
Noncurrent liabilities
65,902
115,626
2021
2020
2019
Operating Revenues
$
156,579
$
160,781
$
136,690
Costs and Expenses:
Operating and administrative
139,313
142,228
116,517
Depreciation
23,524
27,044
27,412
162,837
169,272
143,929
Loss on Asset Dispositions and Impairments, Net
—
—
(166
)
Operating (Loss) Income
$
(6,258
)
$
(8,491
)
$
(7,405
)
Net Income (Loss)
$
41,798
$
(18,229
)
$
(36,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Minimum Payments For Leases</t>
        </is>
      </c>
      <c r="B4" s="4" t="inlineStr">
        <is>
          <t>As of December 31, 2021, future minimum payments for leases for the years ended December 31 were as follows (in thousands):
Operating Leases
Finance Leases
2022
$
2,232
$
36
2023
1,561
36
2024
451
37
2025
515
6
2026
459
—
Years subsequent to 2026
3,614
—
8,832
115
Interest component
(1,961
)
(6
)
6,871
109
Current portion of long-term lease liabilities
1,986
33
Long-term lease liabilities
$
4,885
$
76</t>
        </is>
      </c>
    </row>
    <row r="5">
      <c r="A5" s="4" t="inlineStr">
        <is>
          <t>Summary of Components of Leases Expense</t>
        </is>
      </c>
      <c r="B5" s="4" t="inlineStr">
        <is>
          <t xml:space="preserve">For the years ended December 31, the components of lease expense were as follows (in thousands):
2021
2020
Operating lease cost
$
5,174
$
6,205
Finance lease cost:
Amortization of finance lease asset (1)
28
11
Interest on lease liabilities (2)
3
1
Short-term lease costs
911
1,320
$
6,116
$
7,537
(1)
Included in amortization costs in the consolidated statements of income (loss).
(2)
Included in interest expense in the consolidated statements of income (loss). </t>
        </is>
      </c>
    </row>
    <row r="6">
      <c r="A6" s="4" t="inlineStr">
        <is>
          <t>Summary of Supplemental Cash Flow Information Related to Leases</t>
        </is>
      </c>
      <c r="B6" s="4" t="inlineStr">
        <is>
          <t>For the year ended December 31, 2021, supplemental cashflow information related to leases were as follows (in thousands):
2021
Operating cash flows from operating leases
$
(7,456
)
Financing cash outflows from finance leases
(30
)
Right-of-use assets obtained for operating lease liabilities
3,582
Right-of-use assets obtained for finance lease liabilities
—</t>
        </is>
      </c>
    </row>
    <row r="7">
      <c r="A7" s="4" t="inlineStr">
        <is>
          <t>Summary of Other Information Related to Leases</t>
        </is>
      </c>
      <c r="B7" s="4" t="inlineStr">
        <is>
          <t xml:space="preserve">For the year ended December 31, 2021, other information related to leases were as follows:
2021
Weighted average remaining lease term, in years - operating leases
10.4
Weighted average remaining lease term, in years - finance leases
3.2
Weighted average discount rate - operating leases
5.3
%
Weighted average discount - finance leases
4.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Obligations</t>
        </is>
      </c>
      <c r="B4" s="4" t="inlineStr">
        <is>
          <t>The Company’s long-term debt obligations as of December 31 were as follows (in thousands):
2021
2020
Recourse long-term debt ( 1)
Convertible Senior Notes
$
125,000
$
125,000
SEACOR Marine Foreign Holdings Credit Facility
86,470
100,750
Sea-Cat Crewzer III Term Loan Facility
19,178
21,653
SEACOR Offshore Delta (f/k/a SEACOSCO) Acquisition Debt
18,705
19,705
SEACOR Delta (f/k/a SEACOSCO) Shipyard Financing ( 2)
86,316
95,317
SEACOR Alpine Shipyard Financing ( 3)
29,734
31,103
SEACOR 88/888 Term Loan
5,500
5,500
Tarahumara Shipyard Financing
6,500
—
SEACOR Offshore OSV
18,052
—
Total recourse long-term debt
395,455
399,028
Non-recourse long-term debt ( 4)
Falcon Global USA Term Loan Facility
—
102,349
Falcon Global USA Revolver
—
15,000
SEACOR 88/888 Term Loan
5,500
5,500
Total non-recourse long-term debt
5,500
122,849
Total principal due for long-term debt
400,955
521,877
Current portion due within one year
(31,602
)
(32,377
)
Unamortized debt discount
(33,398
)
(44,864
)
Deferred financing costs
(3,193
)
(4,126
)
Long-term debt, less current portion
$
332,762
$
440,510
Long-term debt related to Asset Held-for-Sale Windcat Workboats Facilities
$
—
$
27,626
(1)
Recourse debt represents debt issued by SEACOR Marine and/or its subsidiaries and guaranteed by SEACOR Marine or one of its operating subsidiaries as provided in the relevant debt agreements.
(2)
SEACOR Delta Shipyard Financing includes vessel financing on the eight vessels acquired in the SEACOSCO Acquisition (see “Note 3. Business Acquisitions ”).
(3)
SEACOR Alpine Shipyard Financing includes vessel financing on the SEACOR Alps, the SEACOR Andes and the SEACOR Atlas vessels.
(4)
Non-recourse debt represents debt issued by the Company’s Consolidated Subsidiaries with no recourse to SEACOR Marine or its other non-debtor operating subsidiaries with respect to the applicable instrument , other than certain limited support obligations as provided in the respective debt agreements, which in aggregate are not considered to be material to the Company’s business and financial condition.</t>
        </is>
      </c>
    </row>
    <row r="5">
      <c r="A5" s="4" t="inlineStr">
        <is>
          <t>Schedule of Long-term Debt Maturities</t>
        </is>
      </c>
      <c r="B5" s="4" t="inlineStr">
        <is>
          <t>The Company’s contractual long-term debt maturities from continuing operations for the years ended December 31 were as follows (in thousands):
2022
$
31,602
2023
252,247
2024
44,334
2025
12,629
2026
11,365
Years subsequent to 2026
48,778
$
400,955</t>
        </is>
      </c>
    </row>
    <row r="6">
      <c r="A6" s="4" t="inlineStr">
        <is>
          <t>Schedule of Gain on Transactions Under Conditional Payoff Agreement</t>
        </is>
      </c>
      <c r="B6" s="4" t="inlineStr">
        <is>
          <t>On June 24, 2021, the Company recognized a gain on transactions under the Conditional Payoff Agreement of approximately $62.0 million, calculated as follows:
(In Thousands):
June 24, 2021
Falcon Global USA Term Loan Facility
$
102,349
Falcon Global USA Revolver
15,000
Unamortized debt discount
(4,600
)
Current Liabilities
112,749
Transaction Fees
(755
)
Cash Paid
(27,500
)
Hull and Machinery Insurance Proceeds
(22,500
)
Gain on Troubled Debt Restructuring
$
61,9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 xml:space="preserve">Income (loss) before income tax benefit and equity in earnings (losses) of 50% or less owned companies derived from U.S. and foreign companies for the years ended December 31 were as follows (in thousands):
2021
2020
2019
United States
$
34,955
$
(83,560
)
$
(71,833
)
Foreign
(29,425
)
(17,748
)
(23,663
)
Eliminations
1,097
3,201
11,022
$
6,627
$
(98,107
)
$
(84,474
) </t>
        </is>
      </c>
    </row>
    <row r="5">
      <c r="A5" s="4" t="inlineStr">
        <is>
          <t>Schedule of Components of Income Tax Expense (Benefit)</t>
        </is>
      </c>
      <c r="B5" s="4" t="inlineStr">
        <is>
          <t>The components of income tax expense (benefit) for the years ended December 31 were as follows (in thousands):
2021
2020
2019
Current:
Federal
$
—
$
(30,838
)
$
(6
)
State
271
123
(78
)
Foreign
6,362
5,533
5,005
6,633
(25,182
)
4,921
Deferred:
Federal
4,892
2,435
(12,594
)
State
(32
)
(139
)
(224
)
Foreign
—
(38
)
(72
)
4,860
2,258
(12,890
)
$
11,493
$
(22,924
)
$
(7,969
)</t>
        </is>
      </c>
    </row>
    <row r="6">
      <c r="A6" s="4" t="inlineStr">
        <is>
          <t>Schedule of Effective Income Tax Rate Reconciliation</t>
        </is>
      </c>
      <c r="B6" s="4" t="inlineStr">
        <is>
          <t>The following table reconciles the difference between the statutory federal income tax rate for the Company and the effective income tax rate for the years ended December 31:
2021
2020
2019
Statutory rate
21.0
%
(21.0
)%
(21.0
)%
Exclusion of foreign subsidiaries with current year losses and withholding tax
141.6
%
7.7
%
7.4
%
U.S. federal income tax law changes
—
%
(11.8
)%
—
%
Non-Deductible Expenses
0.4
%
—
%
—
%
JV equity earnings
3.8
%
(0.3
)%
—
%
Noncontrolling interests
—
%
1.3
%
1.7
%
Return to provision
0.4
%
(0.4
)%
2.8
%
State Taxes
2.7
%
(0.1
)%
(0.3
)%
Subpart F Income
2.0
%
0.3
%
—
%
Share Award Plans
1.5
%
0.3
%
—
%
Other
—
%
0.6
%
—
%
Effective Tax Rate
173.4
%
(23.4
)%
(9.4
)%</t>
        </is>
      </c>
    </row>
    <row r="7">
      <c r="A7" s="4" t="inlineStr">
        <is>
          <t>Schedule of Deferred Tax Assets and Liabilities</t>
        </is>
      </c>
      <c r="B7" s="4" t="inlineStr">
        <is>
          <t>The components of net deferred income tax liabilities as of December 31 were as follows (in thousands):
2021
2020
Deferred tax liabilities:
Property and equipment
$
63,802
$
58,676
Investments in 50% or Less Owned Companies
—
2,925
Other
3,459
4,819
Total deferred tax liabilities
67,261
66,420
Deferred tax assets:
Federal Net Operating Loss Carryforwards
20,312
23,061
Other
8,803
10,073
29,115
33,134
Valuation Allowance
(2,536
)
(2,536
)
Total deferred tax assets
26,579
30,598
Net deferred tax liabilities
$
40,682
$
35,8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7" t="n">
        <v>170941</v>
      </c>
      <c r="C4" s="7" t="n">
        <v>141837</v>
      </c>
      <c r="D4" s="7" t="n">
        <v>174453</v>
      </c>
    </row>
    <row r="5">
      <c r="A5" s="3" t="inlineStr">
        <is>
          <t>Costs and Expenses:</t>
        </is>
      </c>
    </row>
    <row r="6">
      <c r="A6" s="4" t="inlineStr">
        <is>
          <t>Operating</t>
        </is>
      </c>
      <c r="B6" s="5" t="n">
        <v>127406</v>
      </c>
      <c r="C6" s="5" t="n">
        <v>91145</v>
      </c>
      <c r="D6" s="5" t="n">
        <v>109523</v>
      </c>
    </row>
    <row r="7">
      <c r="A7" s="4" t="inlineStr">
        <is>
          <t>Administrative and general</t>
        </is>
      </c>
      <c r="B7" s="5" t="n">
        <v>37639</v>
      </c>
      <c r="C7" s="5" t="n">
        <v>40051</v>
      </c>
      <c r="D7" s="5" t="n">
        <v>39791</v>
      </c>
    </row>
    <row r="8">
      <c r="A8" s="4" t="inlineStr">
        <is>
          <t>Lease expense</t>
        </is>
      </c>
      <c r="B8" s="5" t="n">
        <v>6085</v>
      </c>
      <c r="C8" s="5" t="n">
        <v>7525</v>
      </c>
      <c r="D8" s="5" t="n">
        <v>15840</v>
      </c>
    </row>
    <row r="9">
      <c r="A9" s="4" t="inlineStr">
        <is>
          <t>Depreciation and amortization</t>
        </is>
      </c>
      <c r="B9" s="5" t="n">
        <v>57395</v>
      </c>
      <c r="C9" s="5" t="n">
        <v>57167</v>
      </c>
      <c r="D9" s="5" t="n">
        <v>57166</v>
      </c>
    </row>
    <row r="10">
      <c r="A10" s="4" t="inlineStr">
        <is>
          <t>Costs and Expenses</t>
        </is>
      </c>
      <c r="B10" s="5" t="n">
        <v>228525</v>
      </c>
      <c r="C10" s="5" t="n">
        <v>195888</v>
      </c>
      <c r="D10" s="5" t="n">
        <v>222320</v>
      </c>
    </row>
    <row r="11">
      <c r="A11" s="4" t="inlineStr">
        <is>
          <t>Gains (Losses) on Asset Dispositions and Impairments, Net</t>
        </is>
      </c>
      <c r="B11" s="5" t="n">
        <v>20436</v>
      </c>
      <c r="C11" s="5" t="n">
        <v>-17588</v>
      </c>
      <c r="D11" s="5" t="n">
        <v>-6461</v>
      </c>
    </row>
    <row r="12">
      <c r="A12" s="4" t="inlineStr">
        <is>
          <t>Operating Loss</t>
        </is>
      </c>
      <c r="B12" s="5" t="n">
        <v>-37148</v>
      </c>
      <c r="C12" s="5" t="n">
        <v>-71639</v>
      </c>
      <c r="D12" s="5" t="n">
        <v>-54328</v>
      </c>
    </row>
    <row r="13">
      <c r="A13" s="3" t="inlineStr">
        <is>
          <t>Other Income (Expense):</t>
        </is>
      </c>
    </row>
    <row r="14">
      <c r="A14" s="4" t="inlineStr">
        <is>
          <t>Interest income</t>
        </is>
      </c>
      <c r="B14" s="5" t="n">
        <v>1302</v>
      </c>
      <c r="C14" s="5" t="n">
        <v>1273</v>
      </c>
      <c r="D14" s="5" t="n">
        <v>1389</v>
      </c>
    </row>
    <row r="15">
      <c r="A15" s="4" t="inlineStr">
        <is>
          <t>Interest expense</t>
        </is>
      </c>
      <c r="B15" s="5" t="n">
        <v>-28111</v>
      </c>
      <c r="C15" s="5" t="n">
        <v>-30691</v>
      </c>
      <c r="D15" s="5" t="n">
        <v>-28956</v>
      </c>
    </row>
    <row r="16">
      <c r="A16" s="4" t="inlineStr">
        <is>
          <t>SEACOR Holdings guarantee fees</t>
        </is>
      </c>
      <c r="B16" s="5" t="n">
        <v>-7</v>
      </c>
      <c r="C16" s="5" t="n">
        <v>-47</v>
      </c>
      <c r="D16" s="5" t="n">
        <v>-108</v>
      </c>
    </row>
    <row r="17">
      <c r="A17" s="4" t="inlineStr">
        <is>
          <t>Gain on debt extinguishment</t>
        </is>
      </c>
      <c r="B17" s="5" t="n">
        <v>61994</v>
      </c>
    </row>
    <row r="18">
      <c r="A18" s="4" t="inlineStr">
        <is>
          <t>Derivative gains, net</t>
        </is>
      </c>
      <c r="B18" s="5" t="n">
        <v>391</v>
      </c>
      <c r="C18" s="5" t="n">
        <v>4310</v>
      </c>
      <c r="D18" s="5" t="n">
        <v>71</v>
      </c>
    </row>
    <row r="19">
      <c r="A19" s="4" t="inlineStr">
        <is>
          <t>Foreign currency losses, net</t>
        </is>
      </c>
      <c r="B19" s="5" t="n">
        <v>-1235</v>
      </c>
      <c r="C19" s="5" t="n">
        <v>-1294</v>
      </c>
      <c r="D19" s="5" t="n">
        <v>-2541</v>
      </c>
    </row>
    <row r="20">
      <c r="A20" s="4" t="inlineStr">
        <is>
          <t>Gain (Loss) from return of investments in 50% or less owned companies and other, net</t>
        </is>
      </c>
      <c r="B20" s="5" t="n">
        <v>9441</v>
      </c>
      <c r="C20" s="5" t="n">
        <v>-19</v>
      </c>
      <c r="D20" s="5" t="n">
        <v>-1</v>
      </c>
    </row>
    <row r="21">
      <c r="A21" s="4" t="inlineStr">
        <is>
          <t>Nonoperating Income (Expense)</t>
        </is>
      </c>
      <c r="B21" s="5" t="n">
        <v>43775</v>
      </c>
      <c r="C21" s="5" t="n">
        <v>-26468</v>
      </c>
      <c r="D21" s="5" t="n">
        <v>-30146</v>
      </c>
    </row>
    <row r="22">
      <c r="A22" s="4" t="inlineStr">
        <is>
          <t>Income (Loss) from Continuing Operations Before Tax Expense (Benefit) and Equity in Earnings of 50% or Less Owned Companies</t>
        </is>
      </c>
      <c r="B22" s="5" t="n">
        <v>6627</v>
      </c>
      <c r="C22" s="5" t="n">
        <v>-98107</v>
      </c>
      <c r="D22" s="5" t="n">
        <v>-84474</v>
      </c>
    </row>
    <row r="23">
      <c r="A23" s="3" t="inlineStr">
        <is>
          <t>Income Tax Expense (Benefit):</t>
        </is>
      </c>
    </row>
    <row r="24">
      <c r="A24" s="4" t="inlineStr">
        <is>
          <t>Current</t>
        </is>
      </c>
      <c r="B24" s="5" t="n">
        <v>6633</v>
      </c>
      <c r="C24" s="5" t="n">
        <v>-25182</v>
      </c>
      <c r="D24" s="5" t="n">
        <v>4921</v>
      </c>
    </row>
    <row r="25">
      <c r="A25" s="4" t="inlineStr">
        <is>
          <t>Deferred</t>
        </is>
      </c>
      <c r="B25" s="5" t="n">
        <v>4860</v>
      </c>
      <c r="C25" s="5" t="n">
        <v>2258</v>
      </c>
      <c r="D25" s="5" t="n">
        <v>-12890</v>
      </c>
    </row>
    <row r="26">
      <c r="A26" s="4" t="inlineStr">
        <is>
          <t>Income Tax Expense (Benefit)</t>
        </is>
      </c>
      <c r="B26" s="5" t="n">
        <v>11493</v>
      </c>
      <c r="C26" s="5" t="n">
        <v>-22924</v>
      </c>
      <c r="D26" s="5" t="n">
        <v>-7969</v>
      </c>
    </row>
    <row r="27">
      <c r="A27" s="4" t="inlineStr">
        <is>
          <t>Loss Before Equity in Earnings of 50% or Less Owned Companies</t>
        </is>
      </c>
      <c r="B27" s="5" t="n">
        <v>-4866</v>
      </c>
      <c r="C27" s="5" t="n">
        <v>-75183</v>
      </c>
      <c r="D27" s="5" t="n">
        <v>-76505</v>
      </c>
    </row>
    <row r="28">
      <c r="A28" s="4" t="inlineStr">
        <is>
          <t>Equity in Earnings Gains (Losses) of 50% or Less Owned Companies, Net of Tax</t>
        </is>
      </c>
      <c r="B28" s="5" t="n">
        <v>15078</v>
      </c>
      <c r="C28" s="5" t="n">
        <v>-8163</v>
      </c>
      <c r="D28" s="5" t="n">
        <v>-14459</v>
      </c>
    </row>
    <row r="29">
      <c r="A29" s="4" t="inlineStr">
        <is>
          <t>Income (Loss) from Continuing Operations</t>
        </is>
      </c>
      <c r="B29" s="5" t="n">
        <v>10212</v>
      </c>
      <c r="C29" s="5" t="n">
        <v>-83346</v>
      </c>
      <c r="D29" s="5" t="n">
        <v>-90964</v>
      </c>
    </row>
    <row r="30">
      <c r="A30" s="4" t="inlineStr">
        <is>
          <t>Income (Loss) on Discontinued Operations, Net of Tax (see Note 20)</t>
        </is>
      </c>
      <c r="B30" s="5" t="n">
        <v>22925</v>
      </c>
      <c r="C30" s="5" t="n">
        <v>364</v>
      </c>
      <c r="D30" s="5" t="n">
        <v>-7731</v>
      </c>
    </row>
    <row r="31">
      <c r="A31" s="4" t="inlineStr">
        <is>
          <t>Net Income (Loss)</t>
        </is>
      </c>
      <c r="B31" s="5" t="n">
        <v>33137</v>
      </c>
      <c r="C31" s="5" t="n">
        <v>-82982</v>
      </c>
      <c r="D31" s="5" t="n">
        <v>-98695</v>
      </c>
    </row>
    <row r="32">
      <c r="A32" s="4" t="inlineStr">
        <is>
          <t>Net Income (Loss) attributable to Noncontrolling Interests in Subsidiaries</t>
        </is>
      </c>
      <c r="B32" s="5" t="n">
        <v>1</v>
      </c>
      <c r="C32" s="5" t="n">
        <v>-4067</v>
      </c>
      <c r="D32" s="5" t="n">
        <v>-5858</v>
      </c>
    </row>
    <row r="33">
      <c r="A33" s="4" t="inlineStr">
        <is>
          <t>Net Income (Loss) attributable to SEACOR Marine Holdings Inc.</t>
        </is>
      </c>
      <c r="B33" s="7" t="n">
        <v>33136</v>
      </c>
      <c r="C33" s="7" t="n">
        <v>-78915</v>
      </c>
      <c r="D33" s="7" t="n">
        <v>-92837</v>
      </c>
    </row>
    <row r="34">
      <c r="A34" s="3" t="inlineStr">
        <is>
          <t>Net Earnings (Loss) Per Common Share from Continuing Operations:</t>
        </is>
      </c>
    </row>
    <row r="35">
      <c r="A35" s="4" t="inlineStr">
        <is>
          <t>Basic</t>
        </is>
      </c>
      <c r="B35" s="8" t="n">
        <v>0.4</v>
      </c>
      <c r="C35" s="8" t="n">
        <v>-3.2</v>
      </c>
      <c r="D35" s="8" t="n">
        <v>-3.62</v>
      </c>
    </row>
    <row r="36">
      <c r="A36" s="4" t="inlineStr">
        <is>
          <t>Diluted</t>
        </is>
      </c>
      <c r="B36" s="9" t="n">
        <v>0.4</v>
      </c>
      <c r="C36" s="9" t="n">
        <v>-3.2</v>
      </c>
      <c r="D36" s="9" t="n">
        <v>-3.62</v>
      </c>
    </row>
    <row r="37">
      <c r="A37" s="3" t="inlineStr">
        <is>
          <t>Net Earnings (Loss) Per Share from Discontinued Operations:</t>
        </is>
      </c>
    </row>
    <row r="38">
      <c r="A38" s="4" t="inlineStr">
        <is>
          <t>Basic</t>
        </is>
      </c>
      <c r="B38" s="9" t="n">
        <v>0.9</v>
      </c>
      <c r="C38" s="9" t="n">
        <v>0.02</v>
      </c>
      <c r="D38" s="9" t="n">
        <v>-0.33</v>
      </c>
    </row>
    <row r="39">
      <c r="A39" s="4" t="inlineStr">
        <is>
          <t>Diluted</t>
        </is>
      </c>
      <c r="B39" s="9" t="n">
        <v>0.9</v>
      </c>
      <c r="C39" s="9" t="n">
        <v>0.02</v>
      </c>
      <c r="D39" s="9" t="n">
        <v>-0.33</v>
      </c>
    </row>
    <row r="40">
      <c r="A40" s="3" t="inlineStr">
        <is>
          <t>Net Earnings (Loss) per Share:</t>
        </is>
      </c>
    </row>
    <row r="41">
      <c r="A41" s="4" t="inlineStr">
        <is>
          <t>Basic</t>
        </is>
      </c>
      <c r="B41" s="9" t="n">
        <v>1.3</v>
      </c>
      <c r="C41" s="9" t="n">
        <v>-3.18</v>
      </c>
      <c r="D41" s="9" t="n">
        <v>-3.95</v>
      </c>
    </row>
    <row r="42">
      <c r="A42" s="4" t="inlineStr">
        <is>
          <t>Diluted</t>
        </is>
      </c>
      <c r="B42" s="8" t="n">
        <v>1.3</v>
      </c>
      <c r="C42" s="8" t="n">
        <v>-3.18</v>
      </c>
      <c r="D42" s="8" t="n">
        <v>-3.95</v>
      </c>
    </row>
    <row r="43">
      <c r="A43" s="3" t="inlineStr">
        <is>
          <t>Weighted Average Common Shares and Warrants Outstanding:</t>
        </is>
      </c>
    </row>
    <row r="44">
      <c r="A44" s="4" t="inlineStr">
        <is>
          <t>Basic</t>
        </is>
      </c>
      <c r="B44" s="5" t="n">
        <v>25444693</v>
      </c>
      <c r="C44" s="5" t="n">
        <v>24785744</v>
      </c>
      <c r="D44" s="5" t="n">
        <v>23513925</v>
      </c>
    </row>
    <row r="45">
      <c r="A45" s="4" t="inlineStr">
        <is>
          <t>Diluted</t>
        </is>
      </c>
      <c r="B45" s="5" t="n">
        <v>25495527</v>
      </c>
      <c r="C45" s="5" t="n">
        <v>24785744</v>
      </c>
      <c r="D45" s="5" t="n">
        <v>235139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Assets and Liabilities</t>
        </is>
      </c>
      <c r="B4" s="4" t="inlineStr">
        <is>
          <t>The fair values of the Company’s derivative instruments as of December 31 were as follows (in thousands):
2021
2020
Derivative Asset
Derivative Liability
Derivative Asset
Derivative Liability
Derivatives designated as hedging instruments:
Interest rate swap agreements (cash flow hedges)
$
—
$
1,831
$
—
$
3,698
—
1,831
—
3,698
Derivatives not designated as hedging instruments:
Forward Exchange Contract
—
—
—
893
Conversion option liability on Convertible Senior Notes
—
—
—
2
$
—
$
—
$
—
$
895</t>
        </is>
      </c>
    </row>
    <row r="5">
      <c r="A5" s="4" t="inlineStr">
        <is>
          <t>Effect of Derivative Instruments on Other Comprehensive Income (Loss)</t>
        </is>
      </c>
      <c r="B5" s="4" t="inlineStr">
        <is>
          <t>The following tables reflect amounts recorded in Other Comprehensive Income (Loss) (“OCI”) and amounts reclassified from OCI to revenue and expense for the periods indicated:
Gains (Losses) Recognized in OCI on Derivatives (Effective Portion)
Derivatives in Cash Flow Hedging Relationships
2021
2020
2019
Interest rate swap contracts
$
219
$
(2,139
)
$
(1,901
)
Joint venture interest rate swap contracts
(588
)
(156
)
(645
)
Losses Reclassified from OCI into Income (Effective Portion)
Location of Loss
2021
2020
2019
Interest expense
$
1,648
$
1,425
$
552</t>
        </is>
      </c>
    </row>
    <row r="6">
      <c r="A6" s="4" t="inlineStr">
        <is>
          <t>Schedule of Gains (Losses) on Derivative Instruments not Designated as Hedging Instruments</t>
        </is>
      </c>
      <c r="B6" s="4" t="inlineStr">
        <is>
          <t>The Company recognized gains (losses) on derivative instruments not designated as hedging instruments for the years ended December 31 as follows (in thousands):
Derivative gains (losses), net
2021
2020
2019
Conversion option liability on Convertible Senior Notes
$
2
$
5,203
$
71
Forward currency exchange, option and future contracts
390
(893
)
—
$
392
$
4,310
$
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Basis</t>
        </is>
      </c>
      <c r="B4" s="4" t="inlineStr">
        <is>
          <t>The Company’s financial assets and liabilities as of December 31 that are measured at fair value on a recurring basis were as follows (in thousands):
Level 1
Level 2
Level 3
2021
LIABILITIES
Derivative instruments
$
—
$
1,831
$
—
2020
LIABILITIES
Derivative instruments
$
—
$
4,591
$
—
Conversion Option Liability on Convertible Senior Notes
—
—
2</t>
        </is>
      </c>
    </row>
    <row r="5">
      <c r="A5" s="4" t="inlineStr">
        <is>
          <t>Schedule of Estimated Fair Values of Financial Assets and Liabilities</t>
        </is>
      </c>
      <c r="B5" s="4" t="inlineStr">
        <is>
          <t>The estimated fair values of the Company’s other financial assets and liabilities as of December 31 were as follows (in thousands):
Estimated Fair Value
Carrying Amount
Level 1
Level 2
Level 3
2021
ASSETS
Cash, cash equivalents and restricted cash
$
41,220
$
41,220
$
—
$
—
LIABILITIES
Long-term debt, including current portion
364,364
—
372,992
—
2020
ASSETS
Cash, cash equivalents and restricted cash
$
36,018
$
36,018
$
—
$
—
LIABILITIES
Long-term debt, including current portion
472,887
—
470,5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12 Months Ended</t>
        </is>
      </c>
    </row>
    <row r="2">
      <c r="B2" s="2" t="inlineStr">
        <is>
          <t>Dec. 31, 2021</t>
        </is>
      </c>
    </row>
    <row r="3">
      <c r="A3" s="3" t="inlineStr">
        <is>
          <t>Noncontrolling Interest [Abstract]</t>
        </is>
      </c>
    </row>
    <row r="4">
      <c r="A4" s="4" t="inlineStr">
        <is>
          <t>Schedule of Noncontrolling Interests in the Company's Consolidated Subsidiaries</t>
        </is>
      </c>
      <c r="B4" s="4" t="inlineStr">
        <is>
          <t>Noncontrolling interests in the Company’s consolidated subsidiaries as of December 31 were as follows (in thousands):
Noncontrolling Interests
2021
2020
VEESEA Holdings Inc.
1.8
%
320
3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Equity Incentive Plan Transactions</t>
        </is>
      </c>
      <c r="B4" s="4" t="inlineStr">
        <is>
          <t>Transactions in connection with the Company’s Equity Incentive Plans during the years ended December 31 were as follows:
2021
2020
Director Stock Awards Granted
189,030
59,900
Restricted Stock Activity:
Outstanding as of the beginning of year
436,714
303,609
Granted
933,705
(1)
289,452
Vested
202,079
143,697
Forfeited
5,250
12,650
Outstanding as of the end of year
1,163,090
436,714
Stock Option Activity:
Outstanding as of the beginning of year
1,120,541
913,569
Granted
—
261,972
Exercised
—
—
Forfeited
59,184
(2)
55,000
Outstanding as of the end of year
1,061,357
1,120,541
(1)
Excludes 354,964 grants of performance-based stock units that are not
(2)
Forfeitures includes 71,684 options forfeited as of December 31, 2021, netted with an adjustment of 12,500 previously granted.</t>
        </is>
      </c>
    </row>
    <row r="5">
      <c r="A5" s="4" t="inlineStr">
        <is>
          <t>Schedule of Restricted Stock Transactions</t>
        </is>
      </c>
      <c r="B5" s="4" t="inlineStr">
        <is>
          <t>During the year ended December 31, 2021, the number of shares and the weighted average grant price of restricted stock transactions were as follows:
Restricted Stock
Number of Shares
Weight Average Grant Price
Non-Vested as of December 31, 2020
436,714
$
11.60
Granted
933,705
5.45
Vested
202,079
5.26
Forfeited
5,250
5.72
Non-Vested as of December 31, 2021
1,163,090
6.62</t>
        </is>
      </c>
    </row>
    <row r="6">
      <c r="A6" s="4" t="inlineStr">
        <is>
          <t>Schedule of Stock Option Transactions</t>
        </is>
      </c>
      <c r="B6" s="4" t="inlineStr">
        <is>
          <t>During the year ended December 31, 2021, the number of shares and the weighted average exercise price on stock option transactions were as follows:
Stock Options
Number of Shares
Weight Average Grant Price
Non-Vested as of December 31, 2020
1,120,541
$
12.49
Granted
—
—
Exercised
—
—
Forfeited (2)
59,184
15.70
Non-Vested as of December 31, 2021
1,061,357
12.39
Exercisable as of December 31, 2021 (1)
896,566
12.74
(1)
The weighted average remaining contractual term is 6.7 years.
(2)
Forfeitures includes 71,684 options forfeited as of December 31, 2021, netted with an adjustment of 12,500 previously gra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summarize the operating results, capital expenditures and assets of the Company’s reportable segments for the periods indicated (in thousands):
United States (primarily Gulf of Mexico)
Africa and Europe, Continuing Operations
Middle East and Asia
Latin America
Total
For the year ended December 31, 2021
Operating Revenues:
Time charter
$
15,487
$
44,268
$
53,146
$
46,934
$
159,835
Bareboat charter
1,549
—
—
2,484
4,033
Other marine services
3,607
(1,338
)
526
4,278
7,073
20,643
42,930
53,672
53,696
170,941
Direct Costs and Expenses:
Operating:
Personnel
$
8,836
$
13,903
$
22,191
$
14,990
$
59,920
Repairs and maintenance
3,394
6,772
6,701
7,250
24,117
Drydocking
2,082
1,159
2,639
467
6,347
Insurance and loss reserves
2,632
1,353
2,481
2,201
8,667
Fuel, lubes and supplies
1,204
4,109
3,459
3,261
12,033
Other
648
5,815
6,158
3,701
16,322
18,796
33,111
43,629
31,870
127,406
Direct Vessel (Loss) Profit
$
1,847
$
9,819
$
10,043
$
21,826
$
43,535
Other Costs and Expenses:
Lease expense
$
2,621
$
1,281
$
472
$
1,711
$
6,085
Administrative and general
37,639
Depreciation and amortization
$
15,712
$
12,856
$
17,985
$
10,842
57,395
101,119
Gain on asset dispositions
20,436
Operating loss
$
(37,148
)
As of December 31, 2021
Property and Equipment:
Historical cost
$
253,426
$
223,039
$
340,225
$
208,594
$
1,025,284
Accumulated depreciation
(127,547
)
(71,820
)
(85,683
)
(32,247
)
(317,297
)
$
125,879
$
151,219
$
254,543
$
176,347
$
707,987
Total Assets ( 1)
$
148,753
$
167,185
$
256,533
$
250,594
$
823,065
(1)
Total assets exclude $89.4 million of corporate assets.
United States (primarily Gulf of Mexico)
Africa and Europe, Continuing Operations
Middle East and Asia
Latin America
Total
For the year ended December 31, 2020
Operating Revenues:
Time charter
$
9,873
$
47,723
$
52,052
$
23,806
$
133,454
Bareboat charter
2,910
(55
)
—
—
2,855
Other
2,422
(135
)
2,157
1,084
5,528
15,205
47,533
54,209
24,890
141,837
Direct Costs and Expenses:
Operating:
Personnel
$
10,065
$
13,397
$
18,188
$
6,698
$
48,348
Repairs and maintenance
1,655
5,643
5,232
2,131
14,661
Drydocking
1,167
2,014
759
329
4,269
Insurance and loss reserves
1,774
1,806
1,721
462
5,763
Fuel, lubes and supplies
1,172
3,260
2,706
990
8,128
Other
373
1,343
6,891
1,369
9,976
16,206
27,463
35,497
11,979
91,145
Direct Vessel (Loss) Profit
$
(1,001
)
$
20,070
$
18,712
$
12,911
$
50,692
Other Costs and Expenses:
Lease expense
$
4,272
$
3,038
$
170
$
45
$
7,525
Administrative and general
40,051
Depreciation and amortization
$
21,427
$
13,664
$
16,595
$
5,481
57,167
104,743
Loss on asset dispositions and impairments, net
(17,588
)
Operating loss
$
(71,639
)
As of December 31, 2020
Property and Equipment:
Historical cost
$
257,592
$
262,998
$
361,514
$
130,769
$
1,012,873
Accumulated depreciation
(134,391
)
(68,486
)
(75,349
)
(13,312
)
(291,538
)
$
123,201
$
194,512
$
286,165
$
117,457
$
721,335
Total Assets ( 1)
$
164,656
$
227,894
$
289,314
$
179,942
$
861,806
(1)
Total assets exclude $105.6 million of corporate assets, and $50.2 million of discontinued operations
United States (primarily Gulf of Mexico)
Africa and Europe, Continuing Operations
Middle East and Asia
Latin America
Total
For the year ended December 31, 2019
Operating Revenues:
Time charter
$
38,955
$
52,325
$
54,312
$
11,460
$
157,052
Bareboat charter
1,562
—
—
3,569
5,131
Other
3,806
5,405
1,669
1,390
12,270
44,323
57,730
55,981
16,419
174,453
Direct Costs and Expenses:
Operating:
Personnel
$
17,491
$
17,327
$
16,698
$
4,459
$
55,975
Repairs and maintenance
7,583
5,288
7,182
1,348
21,401
Drydocking
4,594
493
600
161
5,848
Insurance and loss reserves
2,370
1,492
1,449
311
5,622
Fuel, lubes and supplies
2,936
3,726
2,904
1,056
10,622
Other
393
5,385
3,095
1,182
10,055
35,367
33,711
31,928
8,517
109,523
Direct Vessel Profit
$
8,956
$
24,019
$
24,053
$
7,902
$
64,930
Other Costs and Expenses:
Lease expense
$
10,894
$
4,763
$
173
$
10
$
15,840
Administrative and general
39,791
Depreciation and amortization
$
21,947
$
12,614
$
16,400
$
6,205
57,166
112,797
Loss on asset dispositions and impairments, net
(6,461
)
Operating loss
$
(54,328
)
As of December 31, 2019
Property and Equipment:
Historical cost
$
297,392
$
251,652
$
292,446
$
57,534
$
899,024
Accumulated depreciation
(157,514
)
(62,125
)
(73,039
)
(16,239
)
(308,917
)
$
139,878
$
189,527
$
219,407
$
41,295
$
590,107
Total Assets ( 1)
$
224,229
$
226,071
$
250,890
$
116,736
$
817,926
(1)
Total assets exclude $145.5 million of corporate assets, and $45.7 million of discontinued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Assets Held for Sale</t>
        </is>
      </c>
      <c r="B4" s="4" t="inlineStr">
        <is>
          <t xml:space="preserve">Summarized selected operating results of the Company’s assets held for sale and discontinued operations were as follows for the years ended December 31, (in thousands):
2020
Assets from Discontinued Operations:
Current assets
$
10,138
Net property and equipment
34,580
Non-current assets
5,517
50,235
Liability from Discontinued Operations:
Current liabilities
$
2,418
Long-term liabilities
28,509
$
30,927
Windcat Workboats
Boston Putford Offshore Safety
2021
2020
2019
2019
Operating Revenues:
Time charter
$
903
$
29,383
$
25,249
$
41,214
Other revenue
70
2,305
1,790
45
973
31,688
27,039
41,259
Costs and Expenses:
Operating
578
17,334
14,202
33,836
Direct Vessel Profit
395
14,354
12,837
7,423
General and Administrative Expenses
238
5,516
4,935
4,207
Lease Expense
24
628
318
60
Depreciation
—
6,166
6,846
3,504
Gain on Asset Dispositions and Impairments, Net
—
—
1,064
91
Operating Income (Loss)
133
2,044
1,802
(257
)
Other Income (Expense)
Interest income
2
59
56
11
Interest expense
(39
)
(1,115
)
(1,100
)
(210
)
Foreign currency translation (loss)
89
(750
)
880
(75
)
Other, net
—
19
—
—
52
(1,787
)
(164
)
(274
)
Operating Income Before Equity Earnings of 50% or Less Owned Companies, Net of Tax
185
257
1,638
(531
)
Income Tax Benefit
—
(86
)
57
(2
)
Operating Income Before Equity Earnings of 50% or Less Owned Companies
185
343
1,581
(529
)
Equity in Earnings of 50% or Less Owned Companies, Net of Tax
(16
)
21
155
168
Net Income from Discontinued Operations
$
169
$
364
$
1,736
$
(361
) 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Valuation And Qualifying Accounts [Abstract]</t>
        </is>
      </c>
    </row>
    <row r="4">
      <c r="A4" s="4" t="inlineStr">
        <is>
          <t>Schedule of Valuation and Qualifying Accounts</t>
        </is>
      </c>
      <c r="B4" s="4" t="inlineStr">
        <is>
          <t>Description
Balance Beginning of Year
Reserves Acquired
Charges (Recoveries) to Cost and Expenses
Deductions
Balance End of Year
Year Ended December 31, 2021
Allowance for credit loss reserves (deducted from trade and notes receivable)
$
582
$
3
$
735
$
(8
)
$
1,312
Year Ended December 31, 2020
Allowance for credit loss reserves (deducted from trade and notes receivable)
$
455
$
18
$
230
$
(121
)
$
582
Year Ended December 31, 2019
Allowance for credit loss reserves (deducted from trade and notes receivable)
$
860
$
—
$
(405
)
$
—
$
4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 width="14" customWidth="1" min="5" max="5"/>
    <col width="14" customWidth="1" min="6" max="6"/>
    <col width="21" customWidth="1" min="7" max="7"/>
    <col width="21" customWidth="1" min="8" max="8"/>
    <col width="21" customWidth="1" min="9" max="9"/>
    <col width="14" customWidth="1" min="10" max="10"/>
  </cols>
  <sheetData>
    <row r="1">
      <c r="A1" s="1" t="inlineStr">
        <is>
          <t>Nature of Operations and Accounting Policies - Additional Information (Details)</t>
        </is>
      </c>
      <c r="B1" s="2" t="inlineStr">
        <is>
          <t>12 Months Ended</t>
        </is>
      </c>
    </row>
    <row r="2">
      <c r="B2" s="2" t="inlineStr">
        <is>
          <t>Dec. 31, 2021USD ($)SegmentVesselshares</t>
        </is>
      </c>
      <c r="C2" s="2" t="inlineStr">
        <is>
          <t>Dec. 31, 2020USD ($)shares</t>
        </is>
      </c>
      <c r="D2" s="2" t="inlineStr">
        <is>
          <t>Dec. 31, 2019USD ($)shares</t>
        </is>
      </c>
      <c r="E2" s="2" t="inlineStr">
        <is>
          <t>Jul. 23, 2021</t>
        </is>
      </c>
      <c r="F2" s="2" t="inlineStr">
        <is>
          <t>Jun. 01, 2021</t>
        </is>
      </c>
      <c r="G2" s="2" t="inlineStr">
        <is>
          <t>Dec. 02, 2019USD ($)</t>
        </is>
      </c>
      <c r="H2" s="2" t="inlineStr">
        <is>
          <t>Jan. 01, 2019USD ($)</t>
        </is>
      </c>
      <c r="I2" s="2" t="inlineStr">
        <is>
          <t>Dec. 31, 2018USD ($)</t>
        </is>
      </c>
      <c r="J2" s="2" t="inlineStr">
        <is>
          <t>Dec. 20, 2018</t>
        </is>
      </c>
    </row>
    <row r="3">
      <c r="A3" s="3" t="inlineStr">
        <is>
          <t>Nature Of Operations And Accounting Policies [Line Items]</t>
        </is>
      </c>
    </row>
    <row r="4">
      <c r="A4" s="4" t="inlineStr">
        <is>
          <t>Number of reportable segments | Segment</t>
        </is>
      </c>
      <c r="B4" s="5" t="n">
        <v>4</v>
      </c>
    </row>
    <row r="5">
      <c r="A5" s="4" t="inlineStr">
        <is>
          <t>Equity method investment, ownership percentage</t>
        </is>
      </c>
      <c r="E5" s="4" t="inlineStr">
        <is>
          <t>50.00%</t>
        </is>
      </c>
      <c r="F5" s="4" t="inlineStr">
        <is>
          <t>50.00%</t>
        </is>
      </c>
      <c r="J5" s="4" t="inlineStr">
        <is>
          <t>49.00%</t>
        </is>
      </c>
    </row>
    <row r="6">
      <c r="A6" s="4" t="inlineStr">
        <is>
          <t>Contract with customer, liability</t>
        </is>
      </c>
      <c r="B6" s="7" t="n">
        <v>321000</v>
      </c>
      <c r="C6" s="7" t="n">
        <v>3307000</v>
      </c>
      <c r="D6" s="7" t="n">
        <v>4755000</v>
      </c>
      <c r="I6" s="7" t="n">
        <v>1327000</v>
      </c>
    </row>
    <row r="7">
      <c r="A7" s="4" t="inlineStr">
        <is>
          <t>Inventory reserves</t>
        </is>
      </c>
      <c r="B7" s="5" t="n">
        <v>0</v>
      </c>
      <c r="C7" s="5" t="n">
        <v>0</v>
      </c>
      <c r="D7" s="5" t="n">
        <v>0</v>
      </c>
    </row>
    <row r="8">
      <c r="A8" s="4" t="inlineStr">
        <is>
          <t>Net book value</t>
        </is>
      </c>
      <c r="B8" s="5" t="n">
        <v>707987000</v>
      </c>
      <c r="C8" s="5" t="n">
        <v>721335000</v>
      </c>
      <c r="D8" s="5" t="n">
        <v>590107000</v>
      </c>
    </row>
    <row r="9">
      <c r="A9" s="4" t="inlineStr">
        <is>
          <t>Capitalized interest costs, including allowance for funds used during construction, total</t>
        </is>
      </c>
      <c r="B9" s="5" t="n">
        <v>300000</v>
      </c>
      <c r="C9" s="5" t="n">
        <v>900000</v>
      </c>
      <c r="D9" s="5" t="n">
        <v>1500000</v>
      </c>
    </row>
    <row r="10">
      <c r="A10" s="4" t="inlineStr">
        <is>
          <t>Impairment of long-lived assets held-for-use</t>
        </is>
      </c>
      <c r="C10" s="5" t="n">
        <v>18800000</v>
      </c>
    </row>
    <row r="11">
      <c r="A11" s="4" t="inlineStr">
        <is>
          <t>Partial impairment of right to use assets</t>
        </is>
      </c>
      <c r="C11" s="5" t="n">
        <v>5300000</v>
      </c>
    </row>
    <row r="12">
      <c r="A12" s="4" t="inlineStr">
        <is>
          <t>Equity method investment, other than temporary impairment</t>
        </is>
      </c>
      <c r="B12" s="7" t="n">
        <v>0</v>
      </c>
      <c r="C12" s="7" t="n">
        <v>0</v>
      </c>
      <c r="D12" s="5" t="n">
        <v>0</v>
      </c>
    </row>
    <row r="13">
      <c r="A13" s="4" t="inlineStr">
        <is>
          <t>Deferred gain activity reclassed to retained earnings</t>
        </is>
      </c>
      <c r="D13" s="5" t="n">
        <v>11000000</v>
      </c>
    </row>
    <row r="14">
      <c r="A14" s="4" t="inlineStr">
        <is>
          <t>Deferred gain on sale of property other adjustments</t>
        </is>
      </c>
      <c r="D14" s="5" t="n">
        <v>800000</v>
      </c>
    </row>
    <row r="15">
      <c r="A15" s="4" t="inlineStr">
        <is>
          <t>Deferred gain net</t>
        </is>
      </c>
      <c r="D15" s="7" t="n">
        <v>0</v>
      </c>
    </row>
    <row r="16">
      <c r="A16" s="4" t="inlineStr">
        <is>
          <t>Incremental common shares attributable to conversion of debt securities, total | shares</t>
        </is>
      </c>
      <c r="B16" s="5" t="n">
        <v>1439483</v>
      </c>
      <c r="C16" s="5" t="n">
        <v>1488292</v>
      </c>
      <c r="D16" s="5" t="n">
        <v>1826966</v>
      </c>
    </row>
    <row r="17">
      <c r="A17" s="4" t="inlineStr">
        <is>
          <t>Right-of-use asset - operating leases</t>
        </is>
      </c>
      <c r="B17" s="7" t="n">
        <v>6608000</v>
      </c>
      <c r="C17" s="7" t="n">
        <v>7134000</v>
      </c>
    </row>
    <row r="18">
      <c r="A18" s="4" t="inlineStr">
        <is>
          <t>Operating Lease, Liability</t>
        </is>
      </c>
      <c r="B18" s="5" t="n">
        <v>6871000</v>
      </c>
    </row>
    <row r="19">
      <c r="A19" s="4" t="inlineStr">
        <is>
          <t>Cumulative effect on retained earnings, net of tax</t>
        </is>
      </c>
      <c r="B19" s="5" t="n">
        <v>-22907000</v>
      </c>
      <c r="C19" s="5" t="n">
        <v>-51839000</v>
      </c>
    </row>
    <row r="20">
      <c r="A20" s="4" t="inlineStr">
        <is>
          <t>Deferred taxes</t>
        </is>
      </c>
      <c r="B20" s="7" t="n">
        <v>67261000</v>
      </c>
      <c r="C20" s="7" t="n">
        <v>66420000</v>
      </c>
    </row>
    <row r="21">
      <c r="A21" s="4" t="inlineStr">
        <is>
          <t>Change in Accounting Principle for Unamortized Deferred Gains</t>
        </is>
      </c>
    </row>
    <row r="22">
      <c r="A22" s="3" t="inlineStr">
        <is>
          <t>Nature Of Operations And Accounting Policies [Line Items]</t>
        </is>
      </c>
    </row>
    <row r="23">
      <c r="A23" s="4" t="inlineStr">
        <is>
          <t>Deferred gain net</t>
        </is>
      </c>
      <c r="H23" s="7" t="n">
        <v>11000</v>
      </c>
    </row>
    <row r="24">
      <c r="A24" s="4" t="inlineStr">
        <is>
          <t>Deferred taxes</t>
        </is>
      </c>
      <c r="H24" s="5" t="n">
        <v>2300</v>
      </c>
    </row>
    <row r="25">
      <c r="A25" s="4" t="inlineStr">
        <is>
          <t>Accounting Standards Update 2016-02</t>
        </is>
      </c>
    </row>
    <row r="26">
      <c r="A26" s="3" t="inlineStr">
        <is>
          <t>Nature Of Operations And Accounting Policies [Line Items]</t>
        </is>
      </c>
    </row>
    <row r="27">
      <c r="A27" s="4" t="inlineStr">
        <is>
          <t>Right-of-use asset - operating leases</t>
        </is>
      </c>
      <c r="H27" s="5" t="n">
        <v>33700000</v>
      </c>
    </row>
    <row r="28">
      <c r="A28" s="4" t="inlineStr">
        <is>
          <t>Operating Lease, Liability</t>
        </is>
      </c>
      <c r="H28" s="5" t="n">
        <v>31900000</v>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an. 1,
		2019</t>
        </is>
      </c>
    </row>
    <row r="31">
      <c r="A31" s="4" t="inlineStr">
        <is>
          <t>Change in accounting principle, accounting standards update, immaterial effect [true false]</t>
        </is>
      </c>
      <c r="B31" s="4" t="inlineStr">
        <is>
          <t>false</t>
        </is>
      </c>
    </row>
    <row r="32">
      <c r="A32" s="4" t="inlineStr">
        <is>
          <t>Accounting Standards Update 2016-02 | Cumulative Effect, Period of Adoption, Adjustment | Change in Accounting Principle for Equipment, Office and Land Leases</t>
        </is>
      </c>
    </row>
    <row r="33">
      <c r="A33" s="3" t="inlineStr">
        <is>
          <t>Nature Of Operations And Accounting Policies [Line Items]</t>
        </is>
      </c>
    </row>
    <row r="34">
      <c r="A34" s="4" t="inlineStr">
        <is>
          <t>Cumulative effect on retained earnings, net of tax</t>
        </is>
      </c>
      <c r="H34" s="5" t="n">
        <v>1700000</v>
      </c>
    </row>
    <row r="35">
      <c r="A35" s="4" t="inlineStr">
        <is>
          <t>Accounting Standards Update 2016-02 | Cumulative Effect, Period of Adoption, Adjustment | Change in Accounting Principle for Unamortized Deferred Gains</t>
        </is>
      </c>
    </row>
    <row r="36">
      <c r="A36" s="3" t="inlineStr">
        <is>
          <t>Nature Of Operations And Accounting Policies [Line Items]</t>
        </is>
      </c>
    </row>
    <row r="37">
      <c r="A37" s="4" t="inlineStr">
        <is>
          <t>Cumulative effect on retained earnings, net of tax</t>
        </is>
      </c>
      <c r="H37" s="7" t="n">
        <v>8700000</v>
      </c>
    </row>
    <row r="38">
      <c r="A38" s="4" t="inlineStr">
        <is>
          <t>Performance Share Awards</t>
        </is>
      </c>
    </row>
    <row r="39">
      <c r="A39" s="3" t="inlineStr">
        <is>
          <t>Nature Of Operations And Accounting Policies [Line Items]</t>
        </is>
      </c>
    </row>
    <row r="40">
      <c r="A40" s="4" t="inlineStr">
        <is>
          <t>Number of shares issued | shares</t>
        </is>
      </c>
      <c r="B40" s="5" t="n">
        <v>157455</v>
      </c>
      <c r="C40" s="5" t="n">
        <v>149200</v>
      </c>
      <c r="D40" s="5" t="n">
        <v>109600</v>
      </c>
    </row>
    <row r="41">
      <c r="A41" s="4" t="inlineStr">
        <is>
          <t>Number of shares outstanding | shares</t>
        </is>
      </c>
      <c r="B41" s="5" t="n">
        <v>354964</v>
      </c>
    </row>
    <row r="42">
      <c r="A42" s="4" t="inlineStr">
        <is>
          <t>Restricted Stock</t>
        </is>
      </c>
    </row>
    <row r="43">
      <c r="A43" s="3" t="inlineStr">
        <is>
          <t>Nature Of Operations And Accounting Policies [Line Items]</t>
        </is>
      </c>
    </row>
    <row r="44">
      <c r="A44" s="4" t="inlineStr">
        <is>
          <t>Antidilutive securities excluded from computation of earnings per share, amount | shares</t>
        </is>
      </c>
      <c r="B44" s="5" t="n">
        <v>1112256</v>
      </c>
      <c r="C44" s="5" t="n">
        <v>436714</v>
      </c>
      <c r="D44" s="5" t="n">
        <v>303609</v>
      </c>
    </row>
    <row r="45">
      <c r="A45" s="4" t="inlineStr">
        <is>
          <t>Dilutive securities included in computation of earnings per share, amount | shares</t>
        </is>
      </c>
      <c r="B45" s="5" t="n">
        <v>50834</v>
      </c>
    </row>
    <row r="46">
      <c r="A46" s="4" t="inlineStr">
        <is>
          <t>Employee Stock Option</t>
        </is>
      </c>
    </row>
    <row r="47">
      <c r="A47" s="3" t="inlineStr">
        <is>
          <t>Nature Of Operations And Accounting Policies [Line Items]</t>
        </is>
      </c>
    </row>
    <row r="48">
      <c r="A48" s="4" t="inlineStr">
        <is>
          <t>Antidilutive securities excluded from computation of earnings per share, amount | shares</t>
        </is>
      </c>
      <c r="B48" s="5" t="n">
        <v>1061357</v>
      </c>
      <c r="C48" s="5" t="n">
        <v>1120541</v>
      </c>
      <c r="D48" s="5" t="n">
        <v>913569</v>
      </c>
    </row>
    <row r="49">
      <c r="A49" s="4" t="inlineStr">
        <is>
          <t>Continuing Operations</t>
        </is>
      </c>
    </row>
    <row r="50">
      <c r="A50" s="3" t="inlineStr">
        <is>
          <t>Nature Of Operations And Accounting Policies [Line Items]</t>
        </is>
      </c>
    </row>
    <row r="51">
      <c r="A51" s="4" t="inlineStr">
        <is>
          <t>Depreciation, total</t>
        </is>
      </c>
      <c r="B51" s="7" t="n">
        <v>57400000</v>
      </c>
      <c r="C51" s="7" t="n">
        <v>57200000</v>
      </c>
      <c r="D51" s="7" t="n">
        <v>57200000</v>
      </c>
    </row>
    <row r="52">
      <c r="A52" s="4" t="inlineStr">
        <is>
          <t>Discontinued Operations</t>
        </is>
      </c>
    </row>
    <row r="53">
      <c r="A53" s="3" t="inlineStr">
        <is>
          <t>Nature Of Operations And Accounting Policies [Line Items]</t>
        </is>
      </c>
    </row>
    <row r="54">
      <c r="A54" s="4" t="inlineStr">
        <is>
          <t>Depreciation, total</t>
        </is>
      </c>
      <c r="B54" s="7" t="n">
        <v>0</v>
      </c>
      <c r="C54" s="5" t="n">
        <v>6200000</v>
      </c>
      <c r="D54" s="5" t="n">
        <v>6800000</v>
      </c>
    </row>
    <row r="55">
      <c r="A55" s="4" t="inlineStr">
        <is>
          <t>Net book value</t>
        </is>
      </c>
      <c r="G55" s="7" t="n">
        <v>24300000</v>
      </c>
    </row>
    <row r="56">
      <c r="A56" s="4" t="inlineStr">
        <is>
          <t>Offshore Support Vessels</t>
        </is>
      </c>
    </row>
    <row r="57">
      <c r="A57" s="3" t="inlineStr">
        <is>
          <t>Nature Of Operations And Accounting Policies [Line Items]</t>
        </is>
      </c>
    </row>
    <row r="58">
      <c r="A58" s="4" t="inlineStr">
        <is>
          <t>Estimated useful life (Year)</t>
        </is>
      </c>
      <c r="B58" s="4" t="inlineStr">
        <is>
          <t>20 years</t>
        </is>
      </c>
    </row>
    <row r="59">
      <c r="A59" s="4" t="inlineStr">
        <is>
          <t>ERRVs | Discontinued Operations</t>
        </is>
      </c>
    </row>
    <row r="60">
      <c r="A60" s="3" t="inlineStr">
        <is>
          <t>Nature Of Operations And Accounting Policies [Line Items]</t>
        </is>
      </c>
    </row>
    <row r="61">
      <c r="A61" s="4" t="inlineStr">
        <is>
          <t>Depreciation, total</t>
        </is>
      </c>
      <c r="D61" s="5" t="n">
        <v>3500000</v>
      </c>
    </row>
    <row r="62">
      <c r="A62" s="4" t="inlineStr">
        <is>
          <t>Liftboat Vessels</t>
        </is>
      </c>
    </row>
    <row r="63">
      <c r="A63" s="3" t="inlineStr">
        <is>
          <t>Nature Of Operations And Accounting Policies [Line Items]</t>
        </is>
      </c>
    </row>
    <row r="64">
      <c r="A64" s="4" t="inlineStr">
        <is>
          <t>Additional impairment of right-to-use assets</t>
        </is>
      </c>
      <c r="C64" s="5" t="n">
        <v>7000000</v>
      </c>
    </row>
    <row r="65">
      <c r="A65" s="4" t="inlineStr">
        <is>
          <t>Anchor Handling Towing Supply</t>
        </is>
      </c>
    </row>
    <row r="66">
      <c r="A66" s="3" t="inlineStr">
        <is>
          <t>Nature Of Operations And Accounting Policies [Line Items]</t>
        </is>
      </c>
    </row>
    <row r="67">
      <c r="A67" s="4" t="inlineStr">
        <is>
          <t>Additional impairment of right-to-use assets</t>
        </is>
      </c>
      <c r="C67" s="5" t="n">
        <v>500000</v>
      </c>
    </row>
    <row r="68">
      <c r="A68" s="4" t="inlineStr">
        <is>
          <t>Specialty Vessel</t>
        </is>
      </c>
    </row>
    <row r="69">
      <c r="A69" s="3" t="inlineStr">
        <is>
          <t>Nature Of Operations And Accounting Policies [Line Items]</t>
        </is>
      </c>
    </row>
    <row r="70">
      <c r="A70" s="4" t="inlineStr">
        <is>
          <t>Additional impairment of right-to-use assets</t>
        </is>
      </c>
      <c r="C70" s="5" t="n">
        <v>1200000</v>
      </c>
    </row>
    <row r="71">
      <c r="A71" s="4" t="inlineStr">
        <is>
          <t>Vessel Under Construction</t>
        </is>
      </c>
    </row>
    <row r="72">
      <c r="A72" s="3" t="inlineStr">
        <is>
          <t>Nature Of Operations And Accounting Policies [Line Items]</t>
        </is>
      </c>
    </row>
    <row r="73">
      <c r="A73" s="4" t="inlineStr">
        <is>
          <t>Additional impairment of right-to-use assets</t>
        </is>
      </c>
      <c r="C73" s="7" t="n">
        <v>4800000</v>
      </c>
    </row>
    <row r="74">
      <c r="A74" s="4" t="inlineStr">
        <is>
          <t>Contract Completions and Certain Reclassifications</t>
        </is>
      </c>
    </row>
    <row r="75">
      <c r="A75" s="3" t="inlineStr">
        <is>
          <t>Nature Of Operations And Accounting Policies [Line Items]</t>
        </is>
      </c>
    </row>
    <row r="76">
      <c r="A76" s="4" t="inlineStr">
        <is>
          <t>Contract with customer, liability, revenue recognized</t>
        </is>
      </c>
      <c r="B76" s="7" t="n">
        <v>1500000</v>
      </c>
    </row>
    <row r="77">
      <c r="A77" s="4" t="inlineStr">
        <is>
          <t>Prepaid Vessel Management Fees</t>
        </is>
      </c>
    </row>
    <row r="78">
      <c r="A78" s="3" t="inlineStr">
        <is>
          <t>Nature Of Operations And Accounting Policies [Line Items]</t>
        </is>
      </c>
    </row>
    <row r="79">
      <c r="A79" s="4" t="inlineStr">
        <is>
          <t>Contract with customer, liability, revenue recognized</t>
        </is>
      </c>
      <c r="B79" s="5" t="n">
        <v>2000000</v>
      </c>
    </row>
    <row r="80">
      <c r="A80" s="4" t="inlineStr">
        <is>
          <t>Geographic Distribution, Domestic | Prepaid Charter Modification And Reservation</t>
        </is>
      </c>
    </row>
    <row r="81">
      <c r="A81" s="3" t="inlineStr">
        <is>
          <t>Nature Of Operations And Accounting Policies [Line Items]</t>
        </is>
      </c>
    </row>
    <row r="82">
      <c r="A82" s="4" t="inlineStr">
        <is>
          <t>Contract with customer, liability</t>
        </is>
      </c>
      <c r="B82" s="7" t="n">
        <v>300000</v>
      </c>
    </row>
    <row r="83">
      <c r="A83" s="4" t="inlineStr">
        <is>
          <t>Minimum</t>
        </is>
      </c>
    </row>
    <row r="84">
      <c r="A84" s="3" t="inlineStr">
        <is>
          <t>Nature Of Operations And Accounting Policies [Line Items]</t>
        </is>
      </c>
    </row>
    <row r="85">
      <c r="A85" s="4" t="inlineStr">
        <is>
          <t>Equity method investment, ownership percentage</t>
        </is>
      </c>
      <c r="B85" s="4" t="inlineStr">
        <is>
          <t>20.00%</t>
        </is>
      </c>
    </row>
    <row r="86">
      <c r="A86" s="4" t="inlineStr">
        <is>
          <t>Minimum | SEACOR Marine Foreign Holdings</t>
        </is>
      </c>
    </row>
    <row r="87">
      <c r="A87" s="3" t="inlineStr">
        <is>
          <t>Nature Of Operations And Accounting Policies [Line Items]</t>
        </is>
      </c>
    </row>
    <row r="88">
      <c r="A88" s="4" t="inlineStr">
        <is>
          <t>Equity method investment, ownership percentage</t>
        </is>
      </c>
      <c r="B88" s="4" t="inlineStr">
        <is>
          <t>50.00%</t>
        </is>
      </c>
    </row>
    <row r="89">
      <c r="A89" s="4" t="inlineStr">
        <is>
          <t>Maximum</t>
        </is>
      </c>
    </row>
    <row r="90">
      <c r="A90" s="3" t="inlineStr">
        <is>
          <t>Nature Of Operations And Accounting Policies [Line Items]</t>
        </is>
      </c>
    </row>
    <row r="91">
      <c r="A91" s="4" t="inlineStr">
        <is>
          <t>Equity method investment, ownership percentage</t>
        </is>
      </c>
      <c r="B91" s="4" t="inlineStr">
        <is>
          <t>50.00%</t>
        </is>
      </c>
      <c r="C91" s="4" t="inlineStr">
        <is>
          <t>50.00%</t>
        </is>
      </c>
    </row>
    <row r="92">
      <c r="A92" s="4" t="inlineStr">
        <is>
          <t>OVH</t>
        </is>
      </c>
    </row>
    <row r="93">
      <c r="A93" s="3" t="inlineStr">
        <is>
          <t>Nature Of Operations And Accounting Policies [Line Items]</t>
        </is>
      </c>
    </row>
    <row r="94">
      <c r="A94" s="4" t="inlineStr">
        <is>
          <t>Number of vessels owned | Vessel</t>
        </is>
      </c>
      <c r="B94" s="5" t="n">
        <v>4</v>
      </c>
    </row>
    <row r="95">
      <c r="A95" s="4" t="inlineStr">
        <is>
          <t>CME</t>
        </is>
      </c>
    </row>
    <row r="96">
      <c r="A96" s="3" t="inlineStr">
        <is>
          <t>Nature Of Operations And Accounting Policies [Line Items]</t>
        </is>
      </c>
    </row>
    <row r="97">
      <c r="A97" s="4" t="inlineStr">
        <is>
          <t>Noncontrolling interest, ownership percentage by noncontrolling owners</t>
        </is>
      </c>
      <c r="B97" s="4" t="inlineStr">
        <is>
          <t>51.00%</t>
        </is>
      </c>
    </row>
    <row r="98">
      <c r="A98" s="4" t="inlineStr">
        <is>
          <t>Subsidiaries of CME</t>
        </is>
      </c>
    </row>
    <row r="99">
      <c r="A99" s="3" t="inlineStr">
        <is>
          <t>Nature Of Operations And Accounting Policies [Line Items]</t>
        </is>
      </c>
    </row>
    <row r="100">
      <c r="A100" s="4" t="inlineStr">
        <is>
          <t>Noncontrolling interest, ownership percentage by noncontrolling owners</t>
        </is>
      </c>
      <c r="B100" s="4" t="inlineStr">
        <is>
          <t>51.00%</t>
        </is>
      </c>
    </row>
    <row r="101">
      <c r="A101" s="4" t="inlineStr">
        <is>
          <t>MexMar</t>
        </is>
      </c>
    </row>
    <row r="102">
      <c r="A102" s="3" t="inlineStr">
        <is>
          <t>Nature Of Operations And Accounting Policies [Line Items]</t>
        </is>
      </c>
    </row>
    <row r="103">
      <c r="A103" s="4" t="inlineStr">
        <is>
          <t>Number of vessels owned | Vessel</t>
        </is>
      </c>
      <c r="B103" s="5" t="n">
        <v>16</v>
      </c>
    </row>
    <row r="104">
      <c r="A104" s="4" t="inlineStr">
        <is>
          <t>Equity method investment, ownership percentage</t>
        </is>
      </c>
      <c r="B104" s="4" t="inlineStr">
        <is>
          <t>49.00%</t>
        </is>
      </c>
    </row>
    <row r="105">
      <c r="A105" s="4" t="inlineStr">
        <is>
          <t>SMI</t>
        </is>
      </c>
    </row>
    <row r="106">
      <c r="A106" s="3" t="inlineStr">
        <is>
          <t>Nature Of Operations And Accounting Policies [Line Items]</t>
        </is>
      </c>
    </row>
    <row r="107">
      <c r="A107" s="4" t="inlineStr">
        <is>
          <t>Equity method investment, ownership percentage</t>
        </is>
      </c>
      <c r="B107" s="4" t="inlineStr">
        <is>
          <t>49.00%</t>
        </is>
      </c>
    </row>
    <row r="108">
      <c r="A108" s="4" t="inlineStr">
        <is>
          <t>UNITED STATES</t>
        </is>
      </c>
    </row>
    <row r="109">
      <c r="A109" s="3" t="inlineStr">
        <is>
          <t>Nature Of Operations And Accounting Policies [Line Items]</t>
        </is>
      </c>
    </row>
    <row r="110">
      <c r="A110" s="4" t="inlineStr">
        <is>
          <t>Number of vessels | Vessel</t>
        </is>
      </c>
      <c r="B110" s="5" t="n">
        <v>15</v>
      </c>
    </row>
    <row r="111">
      <c r="A111" s="4" t="inlineStr">
        <is>
          <t>Number of vessels owned | Vessel</t>
        </is>
      </c>
      <c r="B111" s="5" t="n">
        <v>12</v>
      </c>
    </row>
    <row r="112">
      <c r="A112" s="4" t="inlineStr">
        <is>
          <t>Number of vessels leased-in | Vessel</t>
        </is>
      </c>
      <c r="B112" s="5" t="n">
        <v>2</v>
      </c>
    </row>
    <row r="113">
      <c r="A113" s="4" t="inlineStr">
        <is>
          <t>Number of vessels managed-in | Vessel</t>
        </is>
      </c>
      <c r="B113" s="5" t="n">
        <v>1</v>
      </c>
    </row>
    <row r="114">
      <c r="A114" s="4" t="inlineStr">
        <is>
          <t>Net book value</t>
        </is>
      </c>
      <c r="B114" s="7" t="n">
        <v>125879000</v>
      </c>
      <c r="C114" s="7" t="n">
        <v>123201000</v>
      </c>
      <c r="D114" s="5" t="n">
        <v>139878000</v>
      </c>
    </row>
    <row r="115">
      <c r="A115" s="4" t="inlineStr">
        <is>
          <t>Africa and Europe</t>
        </is>
      </c>
    </row>
    <row r="116">
      <c r="A116" s="3" t="inlineStr">
        <is>
          <t>Nature Of Operations And Accounting Policies [Line Items]</t>
        </is>
      </c>
    </row>
    <row r="117">
      <c r="A117" s="4" t="inlineStr">
        <is>
          <t>Number of vessels | Vessel</t>
        </is>
      </c>
      <c r="B117" s="5" t="n">
        <v>16</v>
      </c>
    </row>
    <row r="118">
      <c r="A118" s="4" t="inlineStr">
        <is>
          <t>Number of vessels owned | Vessel</t>
        </is>
      </c>
      <c r="B118" s="5" t="n">
        <v>15</v>
      </c>
    </row>
    <row r="119">
      <c r="A119" s="4" t="inlineStr">
        <is>
          <t>Number of vessels leased-in | Vessel</t>
        </is>
      </c>
      <c r="B119" s="5" t="n">
        <v>1</v>
      </c>
    </row>
    <row r="120">
      <c r="A120" s="4" t="inlineStr">
        <is>
          <t>Net book value</t>
        </is>
      </c>
      <c r="B120" s="7" t="n">
        <v>151219000</v>
      </c>
      <c r="C120" s="5" t="n">
        <v>194512000</v>
      </c>
      <c r="D120" s="5" t="n">
        <v>189527000</v>
      </c>
    </row>
    <row r="121">
      <c r="A121" s="4" t="inlineStr">
        <is>
          <t>Middle East and Asia</t>
        </is>
      </c>
    </row>
    <row r="122">
      <c r="A122" s="3" t="inlineStr">
        <is>
          <t>Nature Of Operations And Accounting Policies [Line Items]</t>
        </is>
      </c>
    </row>
    <row r="123">
      <c r="A123" s="4" t="inlineStr">
        <is>
          <t>Number of vessels | Vessel</t>
        </is>
      </c>
      <c r="B123" s="5" t="n">
        <v>20</v>
      </c>
    </row>
    <row r="124">
      <c r="A124" s="4" t="inlineStr">
        <is>
          <t>Number of vessels owned | Vessel</t>
        </is>
      </c>
      <c r="B124" s="5" t="n">
        <v>20</v>
      </c>
    </row>
    <row r="125">
      <c r="A125" s="4" t="inlineStr">
        <is>
          <t>Net book value</t>
        </is>
      </c>
      <c r="B125" s="7" t="n">
        <v>254543000</v>
      </c>
      <c r="C125" s="5" t="n">
        <v>286165000</v>
      </c>
      <c r="D125" s="5" t="n">
        <v>219407000</v>
      </c>
    </row>
    <row r="126">
      <c r="A126" s="4" t="inlineStr">
        <is>
          <t>Latin America</t>
        </is>
      </c>
    </row>
    <row r="127">
      <c r="A127" s="3" t="inlineStr">
        <is>
          <t>Nature Of Operations And Accounting Policies [Line Items]</t>
        </is>
      </c>
    </row>
    <row r="128">
      <c r="A128" s="4" t="inlineStr">
        <is>
          <t>Number of vessels | Vessel</t>
        </is>
      </c>
      <c r="B128" s="5" t="n">
        <v>30</v>
      </c>
    </row>
    <row r="129">
      <c r="A129" s="4" t="inlineStr">
        <is>
          <t>Number of vessels owned | Vessel</t>
        </is>
      </c>
      <c r="B129" s="5" t="n">
        <v>10</v>
      </c>
    </row>
    <row r="130">
      <c r="A130" s="4" t="inlineStr">
        <is>
          <t>Number of vessels joint ventured | Vessel</t>
        </is>
      </c>
      <c r="B130" s="5" t="n">
        <v>20</v>
      </c>
    </row>
    <row r="131">
      <c r="A131" s="4" t="inlineStr">
        <is>
          <t>Net book value</t>
        </is>
      </c>
      <c r="B131" s="7" t="n">
        <v>176347000</v>
      </c>
      <c r="C131" s="7" t="n">
        <v>117457000</v>
      </c>
      <c r="D131" s="7" t="n">
        <v>4129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Deferred Revenues (Details) - USD ($) $ in Thousands</t>
        </is>
      </c>
      <c r="B1" s="2" t="inlineStr">
        <is>
          <t>12 Months Ended</t>
        </is>
      </c>
    </row>
    <row r="2">
      <c r="B2" s="2" t="inlineStr">
        <is>
          <t>Dec. 31, 2021</t>
        </is>
      </c>
      <c r="C2" s="2" t="inlineStr">
        <is>
          <t>Dec. 31, 2020</t>
        </is>
      </c>
      <c r="D2" s="2" t="inlineStr">
        <is>
          <t>Dec. 31, 2019</t>
        </is>
      </c>
    </row>
    <row r="3">
      <c r="A3" s="3" t="inlineStr">
        <is>
          <t>Nature Of Operation And Accounting Policies [Abstract]</t>
        </is>
      </c>
    </row>
    <row r="4">
      <c r="A4" s="4" t="inlineStr">
        <is>
          <t>Balance at beginning of year</t>
        </is>
      </c>
      <c r="B4" s="7" t="n">
        <v>3307</v>
      </c>
      <c r="C4" s="7" t="n">
        <v>4755</v>
      </c>
      <c r="D4" s="7" t="n">
        <v>1327</v>
      </c>
    </row>
    <row r="5">
      <c r="A5" s="4" t="inlineStr">
        <is>
          <t>Revenues deferred during the year</t>
        </is>
      </c>
      <c r="B5" s="5" t="n">
        <v>510</v>
      </c>
      <c r="C5" s="5" t="n">
        <v>2042</v>
      </c>
      <c r="D5" s="5" t="n">
        <v>8134</v>
      </c>
    </row>
    <row r="6">
      <c r="A6" s="4" t="inlineStr">
        <is>
          <t>Revenues recognized and reclassifications during the year</t>
        </is>
      </c>
      <c r="B6" s="5" t="n">
        <v>-3496</v>
      </c>
      <c r="C6" s="5" t="n">
        <v>-3490</v>
      </c>
      <c r="D6" s="5" t="n">
        <v>-4706</v>
      </c>
    </row>
    <row r="7">
      <c r="A7" s="4" t="inlineStr">
        <is>
          <t>Balance at end of year</t>
        </is>
      </c>
      <c r="B7" s="7" t="n">
        <v>321</v>
      </c>
      <c r="C7" s="7" t="n">
        <v>3307</v>
      </c>
      <c r="D7" s="7" t="n">
        <v>47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Accounting Policies - Schedule Of Cash, Cash Equivalents And Restricted Cash From Continuing Operations (Details) - USD ($) $ in Thousands</t>
        </is>
      </c>
      <c r="B1" s="2" t="inlineStr">
        <is>
          <t>Dec. 31, 2021</t>
        </is>
      </c>
      <c r="C1" s="2" t="inlineStr">
        <is>
          <t>Dec. 31, 2020</t>
        </is>
      </c>
    </row>
    <row r="2">
      <c r="A2" s="3" t="inlineStr">
        <is>
          <t>Nature Of Operation And Accounting Policies [Abstract]</t>
        </is>
      </c>
    </row>
    <row r="3">
      <c r="A3" s="4" t="inlineStr">
        <is>
          <t>Cash</t>
        </is>
      </c>
      <c r="B3" s="7" t="n">
        <v>37619</v>
      </c>
      <c r="C3" s="7" t="n">
        <v>32666</v>
      </c>
    </row>
    <row r="4">
      <c r="A4" s="4" t="inlineStr">
        <is>
          <t>Restricted cash</t>
        </is>
      </c>
      <c r="B4" s="5" t="n">
        <v>3601</v>
      </c>
      <c r="C4" s="5" t="n">
        <v>3352</v>
      </c>
    </row>
    <row r="5">
      <c r="A5" s="4" t="inlineStr">
        <is>
          <t>Total</t>
        </is>
      </c>
      <c r="B5" s="7" t="n">
        <v>41220</v>
      </c>
      <c r="C5" s="7" t="n">
        <v>36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33137</v>
      </c>
      <c r="C3" s="7" t="n">
        <v>-82982</v>
      </c>
      <c r="D3" s="7" t="n">
        <v>-98695</v>
      </c>
    </row>
    <row r="4">
      <c r="A4" s="3" t="inlineStr">
        <is>
          <t>Other Comprehensive Income:</t>
        </is>
      </c>
    </row>
    <row r="5">
      <c r="A5" s="4" t="inlineStr">
        <is>
          <t>Foreign currency translation gains, net</t>
        </is>
      </c>
      <c r="B5" s="5" t="n">
        <v>3986</v>
      </c>
      <c r="C5" s="5" t="n">
        <v>2112</v>
      </c>
      <c r="D5" s="5" t="n">
        <v>20157</v>
      </c>
    </row>
    <row r="6">
      <c r="A6" s="4" t="inlineStr">
        <is>
          <t>Derivative gains (losses) on cash flow hedges</t>
        </is>
      </c>
      <c r="B6" s="5" t="n">
        <v>219</v>
      </c>
      <c r="C6" s="5" t="n">
        <v>-2139</v>
      </c>
      <c r="D6" s="5" t="n">
        <v>-1901</v>
      </c>
    </row>
    <row r="7">
      <c r="A7" s="4" t="inlineStr">
        <is>
          <t>Other comprehensive income</t>
        </is>
      </c>
      <c r="B7" s="5" t="n">
        <v>5265</v>
      </c>
      <c r="C7" s="5" t="n">
        <v>1242</v>
      </c>
      <c r="D7" s="5" t="n">
        <v>18163</v>
      </c>
    </row>
    <row r="8">
      <c r="A8" s="4" t="inlineStr">
        <is>
          <t>Income tax benefit</t>
        </is>
      </c>
      <c r="D8" s="5" t="n">
        <v>173</v>
      </c>
    </row>
    <row r="9">
      <c r="A9" s="4" t="inlineStr">
        <is>
          <t>Other comprehensive income, net</t>
        </is>
      </c>
      <c r="B9" s="5" t="n">
        <v>5265</v>
      </c>
      <c r="C9" s="5" t="n">
        <v>1242</v>
      </c>
      <c r="D9" s="5" t="n">
        <v>18336</v>
      </c>
    </row>
    <row r="10">
      <c r="A10" s="4" t="inlineStr">
        <is>
          <t>Comprehensive Income (Loss)</t>
        </is>
      </c>
      <c r="B10" s="5" t="n">
        <v>38402</v>
      </c>
      <c r="C10" s="5" t="n">
        <v>-81740</v>
      </c>
      <c r="D10" s="5" t="n">
        <v>-80359</v>
      </c>
    </row>
    <row r="11">
      <c r="A11" s="4" t="inlineStr">
        <is>
          <t>Comprehensive Income (Loss) attributable to Noncontrolling Interests in Subsidiaries</t>
        </is>
      </c>
      <c r="B11" s="5" t="n">
        <v>1</v>
      </c>
      <c r="C11" s="5" t="n">
        <v>-4067</v>
      </c>
      <c r="D11" s="5" t="n">
        <v>-5858</v>
      </c>
    </row>
    <row r="12">
      <c r="A12" s="4" t="inlineStr">
        <is>
          <t>Comprehensive Income (Loss) attributable to SEACOR Marine Holdings Inc.</t>
        </is>
      </c>
      <c r="B12" s="5" t="n">
        <v>38401</v>
      </c>
      <c r="C12" s="5" t="n">
        <v>-77673</v>
      </c>
      <c r="D12" s="5" t="n">
        <v>-74501</v>
      </c>
    </row>
    <row r="13">
      <c r="A13" s="4" t="inlineStr">
        <is>
          <t>Interest Expense</t>
        </is>
      </c>
    </row>
    <row r="14">
      <c r="A14" s="3" t="inlineStr">
        <is>
          <t>Other Comprehensive Income:</t>
        </is>
      </c>
    </row>
    <row r="15">
      <c r="A15" s="4" t="inlineStr">
        <is>
          <t>Reclassification of derivative losses on cash flow hedges</t>
        </is>
      </c>
      <c r="B15" s="5" t="n">
        <v>1648</v>
      </c>
      <c r="C15" s="5" t="n">
        <v>1425</v>
      </c>
      <c r="D15" s="5" t="n">
        <v>552</v>
      </c>
    </row>
    <row r="16">
      <c r="A16" s="4" t="inlineStr">
        <is>
          <t>Equity Method Investments</t>
        </is>
      </c>
    </row>
    <row r="17">
      <c r="A17" s="3" t="inlineStr">
        <is>
          <t>Other Comprehensive Income:</t>
        </is>
      </c>
    </row>
    <row r="18">
      <c r="A18" s="4" t="inlineStr">
        <is>
          <t>Reclassification of derivative losses on cash flow hedges</t>
        </is>
      </c>
      <c r="B18" s="7" t="n">
        <v>-588</v>
      </c>
      <c r="C18" s="7" t="n">
        <v>-156</v>
      </c>
      <c r="D18" s="7" t="n">
        <v>-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ature of Operations and Accounting Policies - Summary of Property and Equipment from Continuing Operations (Details) - USD ($) $ in Thousands</t>
        </is>
      </c>
      <c r="C1" s="2" t="inlineStr">
        <is>
          <t>Dec. 31, 2021</t>
        </is>
      </c>
      <c r="E1" s="2" t="inlineStr">
        <is>
          <t>Dec. 31, 2020</t>
        </is>
      </c>
      <c r="G1" s="2" t="inlineStr">
        <is>
          <t>Dec. 31, 2019</t>
        </is>
      </c>
    </row>
    <row r="2">
      <c r="A2" s="4" t="inlineStr">
        <is>
          <t>Historical cost</t>
        </is>
      </c>
      <c r="C2" s="7" t="n">
        <v>1025284</v>
      </c>
      <c r="D2" s="4" t="inlineStr">
        <is>
          <t>[1]</t>
        </is>
      </c>
      <c r="E2" s="7" t="n">
        <v>1012873</v>
      </c>
      <c r="F2" s="4" t="inlineStr">
        <is>
          <t>[1]</t>
        </is>
      </c>
      <c r="G2" s="7" t="n">
        <v>899024</v>
      </c>
    </row>
    <row r="3">
      <c r="A3" s="4" t="inlineStr">
        <is>
          <t>Accumulated depreciation</t>
        </is>
      </c>
      <c r="C3" s="5" t="n">
        <v>-317297</v>
      </c>
      <c r="E3" s="5" t="n">
        <v>-291538</v>
      </c>
      <c r="G3" s="5" t="n">
        <v>-308917</v>
      </c>
    </row>
    <row r="4">
      <c r="A4" s="4" t="inlineStr">
        <is>
          <t>Net book value</t>
        </is>
      </c>
      <c r="C4" s="5" t="n">
        <v>707987</v>
      </c>
      <c r="E4" s="5" t="n">
        <v>721335</v>
      </c>
      <c r="G4" s="7" t="n">
        <v>590107</v>
      </c>
    </row>
    <row r="5">
      <c r="A5" s="4" t="inlineStr">
        <is>
          <t>Offshore Support Vessels, Anchor Handling Towing Supply</t>
        </is>
      </c>
    </row>
    <row r="6">
      <c r="A6" s="4" t="inlineStr">
        <is>
          <t>Historical cost</t>
        </is>
      </c>
      <c r="B6" s="4" t="inlineStr">
        <is>
          <t>[1],[2]</t>
        </is>
      </c>
      <c r="C6" s="5" t="n">
        <v>49632</v>
      </c>
      <c r="E6" s="5" t="n">
        <v>50189</v>
      </c>
    </row>
    <row r="7">
      <c r="A7" s="4" t="inlineStr">
        <is>
          <t>Accumulated depreciation</t>
        </is>
      </c>
      <c r="B7" s="4" t="inlineStr">
        <is>
          <t>[2]</t>
        </is>
      </c>
      <c r="C7" s="5" t="n">
        <v>-33200</v>
      </c>
      <c r="E7" s="5" t="n">
        <v>-31779</v>
      </c>
    </row>
    <row r="8">
      <c r="A8" s="4" t="inlineStr">
        <is>
          <t>Net book value</t>
        </is>
      </c>
      <c r="B8" s="4" t="inlineStr">
        <is>
          <t>[2]</t>
        </is>
      </c>
      <c r="C8" s="5" t="n">
        <v>16432</v>
      </c>
      <c r="E8" s="5" t="n">
        <v>18410</v>
      </c>
    </row>
    <row r="9">
      <c r="A9" s="4" t="inlineStr">
        <is>
          <t>Fast Support Vessels</t>
        </is>
      </c>
    </row>
    <row r="10">
      <c r="A10" s="4" t="inlineStr">
        <is>
          <t>Historical cost</t>
        </is>
      </c>
      <c r="B10" s="4" t="inlineStr">
        <is>
          <t>[1],[3]</t>
        </is>
      </c>
      <c r="C10" s="5" t="n">
        <v>362309</v>
      </c>
      <c r="E10" s="5" t="n">
        <v>375747</v>
      </c>
    </row>
    <row r="11">
      <c r="A11" s="4" t="inlineStr">
        <is>
          <t>Accumulated depreciation</t>
        </is>
      </c>
      <c r="B11" s="4" t="inlineStr">
        <is>
          <t>[3]</t>
        </is>
      </c>
      <c r="C11" s="5" t="n">
        <v>-116878</v>
      </c>
      <c r="E11" s="5" t="n">
        <v>-104739</v>
      </c>
    </row>
    <row r="12">
      <c r="A12" s="4" t="inlineStr">
        <is>
          <t>Net book value</t>
        </is>
      </c>
      <c r="B12" s="4" t="inlineStr">
        <is>
          <t>[3]</t>
        </is>
      </c>
      <c r="C12" s="5" t="n">
        <v>245431</v>
      </c>
      <c r="E12" s="5" t="n">
        <v>271008</v>
      </c>
    </row>
    <row r="13">
      <c r="A13" s="4" t="inlineStr">
        <is>
          <t>Offshore Support Vessels, Supply</t>
        </is>
      </c>
    </row>
    <row r="14">
      <c r="A14" s="4" t="inlineStr">
        <is>
          <t>Historical cost</t>
        </is>
      </c>
      <c r="B14" s="4" t="inlineStr">
        <is>
          <t>[1]</t>
        </is>
      </c>
      <c r="C14" s="5" t="n">
        <v>282243</v>
      </c>
      <c r="E14" s="5" t="n">
        <v>238624</v>
      </c>
    </row>
    <row r="15">
      <c r="A15" s="4" t="inlineStr">
        <is>
          <t>Accumulated depreciation</t>
        </is>
      </c>
      <c r="C15" s="5" t="n">
        <v>-20613</v>
      </c>
      <c r="E15" s="5" t="n">
        <v>-15991</v>
      </c>
    </row>
    <row r="16">
      <c r="A16" s="4" t="inlineStr">
        <is>
          <t>Net book value</t>
        </is>
      </c>
      <c r="C16" s="5" t="n">
        <v>261630</v>
      </c>
      <c r="E16" s="5" t="n">
        <v>222633</v>
      </c>
    </row>
    <row r="17">
      <c r="A17" s="4" t="inlineStr">
        <is>
          <t>Offshore Support Vessels, Specialty</t>
        </is>
      </c>
    </row>
    <row r="18">
      <c r="A18" s="4" t="inlineStr">
        <is>
          <t>Historical cost</t>
        </is>
      </c>
      <c r="B18" s="4" t="inlineStr">
        <is>
          <t>[1]</t>
        </is>
      </c>
      <c r="C18" s="5" t="n">
        <v>3163</v>
      </c>
    </row>
    <row r="19">
      <c r="A19" s="4" t="inlineStr">
        <is>
          <t>Accumulated depreciation</t>
        </is>
      </c>
      <c r="C19" s="5" t="n">
        <v>-3138</v>
      </c>
    </row>
    <row r="20">
      <c r="A20" s="4" t="inlineStr">
        <is>
          <t>Net book value</t>
        </is>
      </c>
      <c r="C20" s="5" t="n">
        <v>25</v>
      </c>
    </row>
    <row r="21">
      <c r="A21" s="4" t="inlineStr">
        <is>
          <t>Offshore Support Vessels, Liftboats</t>
        </is>
      </c>
    </row>
    <row r="22">
      <c r="A22" s="4" t="inlineStr">
        <is>
          <t>Historical cost</t>
        </is>
      </c>
      <c r="B22" s="4" t="inlineStr">
        <is>
          <t>[1]</t>
        </is>
      </c>
      <c r="C22" s="5" t="n">
        <v>301992</v>
      </c>
      <c r="D22" s="4" t="inlineStr">
        <is>
          <t>[4]</t>
        </is>
      </c>
      <c r="E22" s="5" t="n">
        <v>321751</v>
      </c>
    </row>
    <row r="23">
      <c r="A23" s="4" t="inlineStr">
        <is>
          <t>Accumulated depreciation</t>
        </is>
      </c>
      <c r="C23" s="5" t="n">
        <v>-120823</v>
      </c>
      <c r="D23" s="4" t="inlineStr">
        <is>
          <t>[4]</t>
        </is>
      </c>
      <c r="E23" s="5" t="n">
        <v>-117364</v>
      </c>
    </row>
    <row r="24">
      <c r="A24" s="4" t="inlineStr">
        <is>
          <t>Net book value</t>
        </is>
      </c>
      <c r="C24" s="5" t="n">
        <v>181169</v>
      </c>
      <c r="D24" s="4" t="inlineStr">
        <is>
          <t>[4]</t>
        </is>
      </c>
      <c r="E24" s="5" t="n">
        <v>204387</v>
      </c>
    </row>
    <row r="25">
      <c r="A25" s="4" t="inlineStr">
        <is>
          <t>General Machinery and Spares</t>
        </is>
      </c>
    </row>
    <row r="26">
      <c r="A26" s="4" t="inlineStr">
        <is>
          <t>Historical cost</t>
        </is>
      </c>
      <c r="B26" s="4" t="inlineStr">
        <is>
          <t>[1]</t>
        </is>
      </c>
      <c r="C26" s="5" t="n">
        <v>8814</v>
      </c>
      <c r="E26" s="5" t="n">
        <v>7746</v>
      </c>
    </row>
    <row r="27">
      <c r="A27" s="4" t="inlineStr">
        <is>
          <t>Accumulated depreciation</t>
        </is>
      </c>
      <c r="C27" s="5" t="n">
        <v>-8463</v>
      </c>
      <c r="E27" s="5" t="n">
        <v>-7733</v>
      </c>
    </row>
    <row r="28">
      <c r="A28" s="4" t="inlineStr">
        <is>
          <t>Net book value</t>
        </is>
      </c>
      <c r="C28" s="5" t="n">
        <v>351</v>
      </c>
      <c r="E28" s="5" t="n">
        <v>13</v>
      </c>
    </row>
    <row r="29">
      <c r="A29" s="4" t="inlineStr">
        <is>
          <t>Property, Plant and Equipment, Other Types</t>
        </is>
      </c>
    </row>
    <row r="30">
      <c r="A30" s="4" t="inlineStr">
        <is>
          <t>Historical cost</t>
        </is>
      </c>
      <c r="B30" s="4" t="inlineStr">
        <is>
          <t>[1],[5]</t>
        </is>
      </c>
      <c r="C30" s="5" t="n">
        <v>17131</v>
      </c>
      <c r="E30" s="5" t="n">
        <v>15653</v>
      </c>
    </row>
    <row r="31">
      <c r="A31" s="4" t="inlineStr">
        <is>
          <t>Accumulated depreciation</t>
        </is>
      </c>
      <c r="B31" s="4" t="inlineStr">
        <is>
          <t>[5]</t>
        </is>
      </c>
      <c r="C31" s="5" t="n">
        <v>-14182</v>
      </c>
      <c r="E31" s="5" t="n">
        <v>-10794</v>
      </c>
    </row>
    <row r="32">
      <c r="A32" s="4" t="inlineStr">
        <is>
          <t>Net book value</t>
        </is>
      </c>
      <c r="B32" s="4" t="inlineStr">
        <is>
          <t>[5]</t>
        </is>
      </c>
      <c r="C32" s="7" t="n">
        <v>2949</v>
      </c>
      <c r="E32" s="5" t="n">
        <v>4859</v>
      </c>
    </row>
    <row r="33">
      <c r="A33" s="4" t="inlineStr">
        <is>
          <t>Crew Transfer Vessels</t>
        </is>
      </c>
    </row>
    <row r="34">
      <c r="A34" s="4" t="inlineStr">
        <is>
          <t>Historical cost</t>
        </is>
      </c>
      <c r="B34" s="4" t="inlineStr">
        <is>
          <t>[1]</t>
        </is>
      </c>
      <c r="E34" s="5" t="n">
        <v>3163</v>
      </c>
    </row>
    <row r="35">
      <c r="A35" s="4" t="inlineStr">
        <is>
          <t>Accumulated depreciation</t>
        </is>
      </c>
      <c r="E35" s="5" t="n">
        <v>-3138</v>
      </c>
    </row>
    <row r="36">
      <c r="A36" s="4" t="inlineStr">
        <is>
          <t>Net book value</t>
        </is>
      </c>
      <c r="E36" s="7" t="n">
        <v>25</v>
      </c>
    </row>
    <row r="37"/>
    <row r="38">
      <c r="A38" s="4" t="inlineStr">
        <is>
          <t>[1]</t>
        </is>
      </c>
      <c r="B38" s="4" t="inlineStr">
        <is>
          <t>Includes property and equipment acquired in business acquisitions at acquisition date fair value, and net of the impact of recognized impairment charges.</t>
        </is>
      </c>
    </row>
    <row r="39">
      <c r="A39" s="4" t="inlineStr">
        <is>
          <t>[2]</t>
        </is>
      </c>
      <c r="B39" s="4" t="inlineStr">
        <is>
          <t>Anchor Handling Towing (“AHTS”).</t>
        </is>
      </c>
    </row>
    <row r="40">
      <c r="A40" s="4" t="inlineStr">
        <is>
          <t>[3]</t>
        </is>
      </c>
      <c r="B40" s="4" t="inlineStr">
        <is>
          <t>Fast support vessels (“FSVs”)</t>
        </is>
      </c>
    </row>
    <row r="41">
      <c r="A41" s="4" t="inlineStr">
        <is>
          <t>[4]</t>
        </is>
      </c>
      <c r="B41" s="4" t="inlineStr">
        <is>
          <t xml:space="preserve">As of December 31, 2021, the Company classified a liftboat included in the United States, primarily Gulf of Mexico segment, with a carrying value of $0.3 million, as an asset held for sale , in the normal course of business, the Company sold the liftboat for net proceeds of $3.2 million in cash and recorded a gain of $2.7 million after transaction costs of $0.2 million. </t>
        </is>
      </c>
    </row>
    <row r="42">
      <c r="A42" s="4" t="inlineStr">
        <is>
          <t>[5]</t>
        </is>
      </c>
      <c r="B42" s="4" t="inlineStr">
        <is>
          <t>Includes land, buildings, leasehold improvements, vehicles and other property and equipment. As of December 31, 2021, the Company classified a building included in the Middle East and Asia segment, with a carrying value of $2.0 million, as held for sale. In January 2022, the Company sold the building for net proceeds of $2.4 million in cash and recorded a gain of $0.4 million.</t>
        </is>
      </c>
    </row>
  </sheetData>
  <mergeCells count="9">
    <mergeCell ref="A1:B1"/>
    <mergeCell ref="C1:D1"/>
    <mergeCell ref="E1:F1"/>
    <mergeCell ref="A37:F37"/>
    <mergeCell ref="B38:F38"/>
    <mergeCell ref="B39:F39"/>
    <mergeCell ref="B40:F40"/>
    <mergeCell ref="B41:F41"/>
    <mergeCell ref="B42:F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Accounting Policies - Summary of Property and Equipment from Continuing Operations (Parenthetical) (Details) $ in Millions</t>
        </is>
      </c>
      <c r="B1" s="2" t="inlineStr">
        <is>
          <t>12 Months Ended</t>
        </is>
      </c>
    </row>
    <row r="2">
      <c r="B2" s="2" t="inlineStr">
        <is>
          <t>Dec. 31, 2021USD ($)</t>
        </is>
      </c>
    </row>
    <row r="3">
      <c r="A3" s="4" t="inlineStr">
        <is>
          <t>Offshore Support Vessels, Liftboats</t>
        </is>
      </c>
    </row>
    <row r="4">
      <c r="A4" s="4" t="inlineStr">
        <is>
          <t>Carrying value of assets held for sale</t>
        </is>
      </c>
      <c r="B4" s="6" t="n">
        <v>0.3</v>
      </c>
    </row>
    <row r="5">
      <c r="A5" s="4" t="inlineStr">
        <is>
          <t>Net proceeds from sale of assets</t>
        </is>
      </c>
      <c r="B5" s="10" t="n">
        <v>3.2</v>
      </c>
    </row>
    <row r="6">
      <c r="A6" s="4" t="inlineStr">
        <is>
          <t>Gain on sale of assets held for sale</t>
        </is>
      </c>
      <c r="B6" s="10" t="n">
        <v>2.7</v>
      </c>
    </row>
    <row r="7">
      <c r="A7" s="4" t="inlineStr">
        <is>
          <t>Transaction costs</t>
        </is>
      </c>
      <c r="B7" s="10" t="n">
        <v>0.2</v>
      </c>
    </row>
    <row r="8">
      <c r="A8" s="4" t="inlineStr">
        <is>
          <t>Building</t>
        </is>
      </c>
    </row>
    <row r="9">
      <c r="A9" s="4" t="inlineStr">
        <is>
          <t>Carrying value of assets held for sale</t>
        </is>
      </c>
      <c r="B9" s="5" t="n">
        <v>2</v>
      </c>
    </row>
    <row r="10">
      <c r="A10" s="4" t="inlineStr">
        <is>
          <t>Net proceeds from sale of assets</t>
        </is>
      </c>
      <c r="B10" s="10" t="n">
        <v>2.4</v>
      </c>
    </row>
    <row r="11">
      <c r="A11" s="4" t="inlineStr">
        <is>
          <t>Gain on sale of assets held for sale</t>
        </is>
      </c>
      <c r="B11" s="6"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ccumulated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401836</v>
      </c>
      <c r="D4" s="7" t="n">
        <v>565351</v>
      </c>
    </row>
    <row r="5">
      <c r="A5" s="4" t="inlineStr">
        <is>
          <t>Other comprehensive income</t>
        </is>
      </c>
      <c r="B5" s="5" t="n">
        <v>5265</v>
      </c>
      <c r="C5" s="7" t="n">
        <v>1242</v>
      </c>
      <c r="D5" s="5" t="n">
        <v>18163</v>
      </c>
    </row>
    <row r="6">
      <c r="A6" s="4" t="inlineStr">
        <is>
          <t>Income tax benefit (expense)</t>
        </is>
      </c>
      <c r="D6" s="5" t="n">
        <v>-173</v>
      </c>
    </row>
    <row r="7">
      <c r="A7" s="4" t="inlineStr">
        <is>
          <t>Balance</t>
        </is>
      </c>
      <c r="B7" s="5" t="n">
        <v>446541</v>
      </c>
      <c r="C7" s="5" t="n">
        <v>401836</v>
      </c>
    </row>
    <row r="8">
      <c r="A8" s="4" t="inlineStr">
        <is>
          <t>Accumulated Foreign Currency Adjustment Attributable to Parent</t>
        </is>
      </c>
    </row>
    <row r="9">
      <c r="A9" s="3" t="inlineStr">
        <is>
          <t>Accumulated Other Comprehensive Income Loss [Line Items]</t>
        </is>
      </c>
    </row>
    <row r="10">
      <c r="A10" s="4" t="inlineStr">
        <is>
          <t>Balance</t>
        </is>
      </c>
      <c r="B10" s="5" t="n">
        <v>6797</v>
      </c>
      <c r="C10" s="5" t="n">
        <v>4685</v>
      </c>
      <c r="D10" s="5" t="n">
        <v>-15472</v>
      </c>
    </row>
    <row r="11">
      <c r="A11" s="4" t="inlineStr">
        <is>
          <t>Other comprehensive income</t>
        </is>
      </c>
      <c r="B11" s="5" t="n">
        <v>3986</v>
      </c>
      <c r="C11" s="5" t="n">
        <v>2112</v>
      </c>
      <c r="D11" s="5" t="n">
        <v>20157</v>
      </c>
    </row>
    <row r="12">
      <c r="A12" s="4" t="inlineStr">
        <is>
          <t>Balance</t>
        </is>
      </c>
      <c r="B12" s="5" t="n">
        <v>10783</v>
      </c>
      <c r="C12" s="5" t="n">
        <v>6797</v>
      </c>
      <c r="D12" s="5" t="n">
        <v>4685</v>
      </c>
    </row>
    <row r="13">
      <c r="A13" s="4" t="inlineStr">
        <is>
          <t>Accumulated Gain (Loss), Net, Cash Flow Hedge, Parent</t>
        </is>
      </c>
    </row>
    <row r="14">
      <c r="A14" s="3" t="inlineStr">
        <is>
          <t>Accumulated Other Comprehensive Income Loss [Line Items]</t>
        </is>
      </c>
    </row>
    <row r="15">
      <c r="A15" s="4" t="inlineStr">
        <is>
          <t>Balance</t>
        </is>
      </c>
      <c r="B15" s="5" t="n">
        <v>-4007</v>
      </c>
      <c r="C15" s="5" t="n">
        <v>-3137</v>
      </c>
      <c r="D15" s="5" t="n">
        <v>-1316</v>
      </c>
    </row>
    <row r="16">
      <c r="A16" s="4" t="inlineStr">
        <is>
          <t>Other comprehensive income</t>
        </is>
      </c>
      <c r="B16" s="5" t="n">
        <v>1279</v>
      </c>
      <c r="C16" s="5" t="n">
        <v>-870</v>
      </c>
      <c r="D16" s="5" t="n">
        <v>-1994</v>
      </c>
    </row>
    <row r="17">
      <c r="A17" s="4" t="inlineStr">
        <is>
          <t>Income tax benefit (expense)</t>
        </is>
      </c>
      <c r="D17" s="5" t="n">
        <v>173</v>
      </c>
    </row>
    <row r="18">
      <c r="A18" s="4" t="inlineStr">
        <is>
          <t>Balance</t>
        </is>
      </c>
      <c r="B18" s="5" t="n">
        <v>-2728</v>
      </c>
      <c r="C18" s="5" t="n">
        <v>-4007</v>
      </c>
      <c r="D18" s="5" t="n">
        <v>-3137</v>
      </c>
    </row>
    <row r="19">
      <c r="A19" s="4" t="inlineStr">
        <is>
          <t>AOCI Attributable to Parent</t>
        </is>
      </c>
    </row>
    <row r="20">
      <c r="A20" s="3" t="inlineStr">
        <is>
          <t>Accumulated Other Comprehensive Income Loss [Line Items]</t>
        </is>
      </c>
    </row>
    <row r="21">
      <c r="A21" s="4" t="inlineStr">
        <is>
          <t>Balance</t>
        </is>
      </c>
      <c r="B21" s="5" t="n">
        <v>2790</v>
      </c>
      <c r="C21" s="5" t="n">
        <v>1548</v>
      </c>
      <c r="D21" s="5" t="n">
        <v>-16788</v>
      </c>
    </row>
    <row r="22">
      <c r="A22" s="4" t="inlineStr">
        <is>
          <t>Other comprehensive income</t>
        </is>
      </c>
      <c r="B22" s="5" t="n">
        <v>5265</v>
      </c>
      <c r="C22" s="5" t="n">
        <v>1242</v>
      </c>
      <c r="D22" s="5" t="n">
        <v>18163</v>
      </c>
    </row>
    <row r="23">
      <c r="A23" s="4" t="inlineStr">
        <is>
          <t>Income tax benefit (expense)</t>
        </is>
      </c>
      <c r="D23" s="5" t="n">
        <v>173</v>
      </c>
    </row>
    <row r="24">
      <c r="A24" s="4" t="inlineStr">
        <is>
          <t>Balance</t>
        </is>
      </c>
      <c r="B24" s="5" t="n">
        <v>8055</v>
      </c>
      <c r="C24" s="5" t="n">
        <v>2790</v>
      </c>
      <c r="D24" s="5" t="n">
        <v>1548</v>
      </c>
    </row>
    <row r="25">
      <c r="A25" s="4" t="inlineStr">
        <is>
          <t>Accumulated Foreign Currency Adjustment Attributable to Noncontrolling Interest</t>
        </is>
      </c>
    </row>
    <row r="26">
      <c r="A26" s="3" t="inlineStr">
        <is>
          <t>Accumulated Other Comprehensive Income Loss [Line Items]</t>
        </is>
      </c>
    </row>
    <row r="27">
      <c r="A27" s="4" t="inlineStr">
        <is>
          <t>Balance</t>
        </is>
      </c>
      <c r="B27" s="5" t="n">
        <v>-1445</v>
      </c>
      <c r="C27" s="5" t="n">
        <v>-1445</v>
      </c>
      <c r="D27" s="5" t="n">
        <v>-1445</v>
      </c>
    </row>
    <row r="28">
      <c r="A28" s="4" t="inlineStr">
        <is>
          <t>Balance</t>
        </is>
      </c>
      <c r="B28" s="5" t="n">
        <v>-1445</v>
      </c>
      <c r="C28" s="5" t="n">
        <v>-1445</v>
      </c>
      <c r="D28" s="5" t="n">
        <v>-1445</v>
      </c>
    </row>
    <row r="29">
      <c r="A29" s="4" t="inlineStr">
        <is>
          <t>Accumulated Loss, Net, Cash Flow Hedge, Noncontrolling Interest</t>
        </is>
      </c>
    </row>
    <row r="30">
      <c r="A30" s="3" t="inlineStr">
        <is>
          <t>Accumulated Other Comprehensive Income Loss [Line Items]</t>
        </is>
      </c>
    </row>
    <row r="31">
      <c r="A31" s="4" t="inlineStr">
        <is>
          <t>Balance</t>
        </is>
      </c>
      <c r="B31" s="5" t="n">
        <v>-11</v>
      </c>
      <c r="C31" s="5" t="n">
        <v>-11</v>
      </c>
      <c r="D31" s="5" t="n">
        <v>-11</v>
      </c>
    </row>
    <row r="32">
      <c r="A32" s="4" t="inlineStr">
        <is>
          <t>Balance</t>
        </is>
      </c>
      <c r="B32" s="5" t="n">
        <v>-11</v>
      </c>
      <c r="C32" s="5" t="n">
        <v>-11</v>
      </c>
      <c r="D32" s="5" t="n">
        <v>-11</v>
      </c>
    </row>
    <row r="33">
      <c r="A33" s="4" t="inlineStr">
        <is>
          <t>AOCI Attributable to Noncontrolling Interest</t>
        </is>
      </c>
    </row>
    <row r="34">
      <c r="A34" s="3" t="inlineStr">
        <is>
          <t>Accumulated Other Comprehensive Income Loss [Line Items]</t>
        </is>
      </c>
    </row>
    <row r="35">
      <c r="A35" s="4" t="inlineStr">
        <is>
          <t>Balance</t>
        </is>
      </c>
      <c r="B35" s="5" t="n">
        <v>1242</v>
      </c>
      <c r="C35" s="5" t="n">
        <v>18336</v>
      </c>
      <c r="D35" s="5" t="n">
        <v>-4395</v>
      </c>
    </row>
    <row r="36">
      <c r="A36" s="4" t="inlineStr">
        <is>
          <t>Other comprehensive income</t>
        </is>
      </c>
      <c r="B36" s="5" t="n">
        <v>5265</v>
      </c>
      <c r="C36" s="5" t="n">
        <v>1242</v>
      </c>
      <c r="D36" s="5" t="n">
        <v>18163</v>
      </c>
    </row>
    <row r="37">
      <c r="A37" s="4" t="inlineStr">
        <is>
          <t>Income tax benefit (expense)</t>
        </is>
      </c>
      <c r="D37" s="5" t="n">
        <v>173</v>
      </c>
    </row>
    <row r="38">
      <c r="A38" s="4" t="inlineStr">
        <is>
          <t>Balance</t>
        </is>
      </c>
      <c r="B38" s="7" t="n">
        <v>5265</v>
      </c>
      <c r="C38" s="7" t="n">
        <v>1242</v>
      </c>
      <c r="D38" s="7" t="n">
        <v>183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formation, Facility Restructuring and Severance Charges - Additional Information (Details) - Transformation Plan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lated activities, description</t>
        </is>
      </c>
      <c r="B4" s="4" t="inlineStr">
        <is>
          <t>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t>
        </is>
      </c>
    </row>
    <row r="5">
      <c r="A5" s="4" t="inlineStr">
        <is>
          <t>Restructuring Costs</t>
        </is>
      </c>
      <c r="B5" s="7" t="n">
        <v>4900000</v>
      </c>
    </row>
    <row r="6">
      <c r="A6" s="4" t="inlineStr">
        <is>
          <t>Accrued liabilities associated with plan</t>
        </is>
      </c>
      <c r="B6" s="7" t="n">
        <v>0</v>
      </c>
    </row>
    <row r="7">
      <c r="A7" s="4" t="inlineStr">
        <is>
          <t>Restructuring charges</t>
        </is>
      </c>
      <c r="C7" s="7" t="n">
        <v>1187000</v>
      </c>
      <c r="D7" s="7" t="n">
        <v>3718000</v>
      </c>
    </row>
    <row r="8">
      <c r="A8" s="4" t="inlineStr">
        <is>
          <t>Severance charges</t>
        </is>
      </c>
      <c r="C8" s="5" t="n">
        <v>1100000</v>
      </c>
    </row>
    <row r="9">
      <c r="A9" s="4" t="inlineStr">
        <is>
          <t>Other restructuring charges</t>
        </is>
      </c>
      <c r="C9" s="7" t="n">
        <v>62000</v>
      </c>
      <c r="D9" s="7" t="n">
        <v>33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ormation, Facility Restructuring and Severance Charges - Schedule of Components of Restructuring Charges (Details) - Transformation Plan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Charges</t>
        </is>
      </c>
      <c r="B4" s="7" t="n">
        <v>1125</v>
      </c>
      <c r="C4" s="7" t="n">
        <v>3379</v>
      </c>
    </row>
    <row r="5">
      <c r="A5" s="4" t="inlineStr">
        <is>
          <t>Other Charges</t>
        </is>
      </c>
      <c r="B5" s="5" t="n">
        <v>62</v>
      </c>
      <c r="C5" s="5" t="n">
        <v>339</v>
      </c>
    </row>
    <row r="6">
      <c r="A6" s="4" t="inlineStr">
        <is>
          <t>Total Charges</t>
        </is>
      </c>
      <c r="B6" s="5" t="n">
        <v>1187</v>
      </c>
      <c r="C6" s="5" t="n">
        <v>3718</v>
      </c>
    </row>
    <row r="7">
      <c r="A7" s="4" t="inlineStr">
        <is>
          <t>UNITED STATES</t>
        </is>
      </c>
    </row>
    <row r="8">
      <c r="A8" s="3" t="inlineStr">
        <is>
          <t>Restructuring Cost And Reserve [Line Items]</t>
        </is>
      </c>
    </row>
    <row r="9">
      <c r="A9" s="4" t="inlineStr">
        <is>
          <t>Severance Charges</t>
        </is>
      </c>
      <c r="B9" s="5" t="n">
        <v>275</v>
      </c>
      <c r="C9" s="5" t="n">
        <v>2995</v>
      </c>
    </row>
    <row r="10">
      <c r="A10" s="4" t="inlineStr">
        <is>
          <t>Other Charges</t>
        </is>
      </c>
      <c r="B10" s="5" t="n">
        <v>31</v>
      </c>
      <c r="C10" s="5" t="n">
        <v>307</v>
      </c>
    </row>
    <row r="11">
      <c r="A11" s="4" t="inlineStr">
        <is>
          <t>Total Charges</t>
        </is>
      </c>
      <c r="B11" s="5" t="n">
        <v>306</v>
      </c>
      <c r="C11" s="5" t="n">
        <v>3302</v>
      </c>
    </row>
    <row r="12">
      <c r="A12" s="4" t="inlineStr">
        <is>
          <t>Africa and Europe, Continuing Operations</t>
        </is>
      </c>
    </row>
    <row r="13">
      <c r="A13" s="3" t="inlineStr">
        <is>
          <t>Restructuring Cost And Reserve [Line Items]</t>
        </is>
      </c>
    </row>
    <row r="14">
      <c r="A14" s="4" t="inlineStr">
        <is>
          <t>Severance Charges</t>
        </is>
      </c>
      <c r="B14" s="5" t="n">
        <v>185</v>
      </c>
      <c r="C14" s="5" t="n">
        <v>200</v>
      </c>
    </row>
    <row r="15">
      <c r="A15" s="4" t="inlineStr">
        <is>
          <t>Total Charges</t>
        </is>
      </c>
      <c r="B15" s="5" t="n">
        <v>185</v>
      </c>
      <c r="C15" s="5" t="n">
        <v>200</v>
      </c>
    </row>
    <row r="16">
      <c r="A16" s="4" t="inlineStr">
        <is>
          <t>Middle East and Asia</t>
        </is>
      </c>
    </row>
    <row r="17">
      <c r="A17" s="3" t="inlineStr">
        <is>
          <t>Restructuring Cost And Reserve [Line Items]</t>
        </is>
      </c>
    </row>
    <row r="18">
      <c r="A18" s="4" t="inlineStr">
        <is>
          <t>Severance Charges</t>
        </is>
      </c>
      <c r="B18" s="5" t="n">
        <v>665</v>
      </c>
      <c r="C18" s="5" t="n">
        <v>184</v>
      </c>
    </row>
    <row r="19">
      <c r="A19" s="4" t="inlineStr">
        <is>
          <t>Other Charges</t>
        </is>
      </c>
      <c r="B19" s="5" t="n">
        <v>31</v>
      </c>
      <c r="C19" s="5" t="n">
        <v>31</v>
      </c>
    </row>
    <row r="20">
      <c r="A20" s="4" t="inlineStr">
        <is>
          <t>Total Charges</t>
        </is>
      </c>
      <c r="B20" s="7" t="n">
        <v>696</v>
      </c>
      <c r="C20" s="7" t="n">
        <v>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7" customWidth="1" min="5" max="5"/>
    <col width="13" customWidth="1" min="6" max="6"/>
  </cols>
  <sheetData>
    <row r="1">
      <c r="A1" s="1" t="inlineStr">
        <is>
          <t>Business Acquisitions - Additional Information (Details) $ in Millions</t>
        </is>
      </c>
      <c r="B1" s="2" t="inlineStr">
        <is>
          <t>1 Months Ended</t>
        </is>
      </c>
      <c r="C1" s="2" t="inlineStr">
        <is>
          <t>12 Months Ended</t>
        </is>
      </c>
    </row>
    <row r="2">
      <c r="B2" s="2" t="inlineStr">
        <is>
          <t>Dec. 31, 2021USD ($)Vesselshares</t>
        </is>
      </c>
      <c r="C2" s="2" t="inlineStr">
        <is>
          <t>Dec. 31, 2021USD ($)Vesselshares</t>
        </is>
      </c>
      <c r="D2" s="2" t="inlineStr">
        <is>
          <t>Dec. 31, 2020USD ($)</t>
        </is>
      </c>
      <c r="E2" s="2" t="inlineStr">
        <is>
          <t>Jun. 30, 2020USD ($)Vessel</t>
        </is>
      </c>
      <c r="F2" s="2" t="inlineStr">
        <is>
          <t>May 31, 2020</t>
        </is>
      </c>
    </row>
    <row r="3">
      <c r="A3" s="4" t="inlineStr">
        <is>
          <t>Merger Agreement | Common Stock [Member] | Merger Consideration</t>
        </is>
      </c>
    </row>
    <row r="4">
      <c r="A4" s="4" t="inlineStr">
        <is>
          <t>Common stock issued | shares</t>
        </is>
      </c>
      <c r="B4" s="5" t="n">
        <v>1567935</v>
      </c>
    </row>
    <row r="5">
      <c r="A5" s="4" t="inlineStr">
        <is>
          <t>OSV Partners | Merger Agreement | Limited Partner</t>
        </is>
      </c>
    </row>
    <row r="6">
      <c r="A6" s="4" t="inlineStr">
        <is>
          <t>Business combination, assumed and guarantee amount</t>
        </is>
      </c>
      <c r="B6" s="6" t="n">
        <v>18.1</v>
      </c>
    </row>
    <row r="7">
      <c r="A7" s="4" t="inlineStr">
        <is>
          <t>Quarterly principal payments</t>
        </is>
      </c>
      <c r="B7" s="6" t="n">
        <v>0.5</v>
      </c>
    </row>
    <row r="8">
      <c r="A8" s="4" t="inlineStr">
        <is>
          <t>Percentage of interest accrues under credit facility plus mandatory cost</t>
        </is>
      </c>
      <c r="B8" s="4" t="inlineStr">
        <is>
          <t>4.68%</t>
        </is>
      </c>
    </row>
    <row r="9">
      <c r="A9" s="4" t="inlineStr">
        <is>
          <t>Debt instrument, maturity date</t>
        </is>
      </c>
      <c r="B9" s="4" t="inlineStr">
        <is>
          <t>Dec. 31,
		2023</t>
        </is>
      </c>
    </row>
    <row r="10">
      <c r="A10" s="4" t="inlineStr">
        <is>
          <t>OSV Partners | Merger Agreement | Limited Partner | Platform Supply Vessels</t>
        </is>
      </c>
    </row>
    <row r="11">
      <c r="A11" s="4" t="inlineStr">
        <is>
          <t>Number of vessels owned | Vessel</t>
        </is>
      </c>
      <c r="B11" s="5" t="n">
        <v>5</v>
      </c>
      <c r="C11" s="5" t="n">
        <v>5</v>
      </c>
    </row>
    <row r="12">
      <c r="A12" s="4" t="inlineStr">
        <is>
          <t>Percentage of voting interests acquired</t>
        </is>
      </c>
      <c r="B12" s="4" t="inlineStr">
        <is>
          <t>100.00%</t>
        </is>
      </c>
      <c r="C12" s="4" t="inlineStr">
        <is>
          <t>100.00%</t>
        </is>
      </c>
    </row>
    <row r="13">
      <c r="A13" s="4" t="inlineStr">
        <is>
          <t>Average age of vessels</t>
        </is>
      </c>
      <c r="B13" s="4" t="inlineStr">
        <is>
          <t>7 years</t>
        </is>
      </c>
    </row>
    <row r="14">
      <c r="A14" s="4" t="inlineStr">
        <is>
          <t>OSV Partners | Merger Agreement | Common Stock [Member] | Limited Partner</t>
        </is>
      </c>
    </row>
    <row r="15">
      <c r="A15" s="4" t="inlineStr">
        <is>
          <t>Common stock issued | shares</t>
        </is>
      </c>
      <c r="C15" s="5" t="n">
        <v>1567935</v>
      </c>
    </row>
    <row r="16">
      <c r="A16" s="4" t="inlineStr">
        <is>
          <t>OSV Partners | Merger Agreement | Common Stock [Member] | Merger Consideration</t>
        </is>
      </c>
    </row>
    <row r="17">
      <c r="A17" s="4" t="inlineStr">
        <is>
          <t>Common stock issued | shares</t>
        </is>
      </c>
      <c r="B17" s="5" t="n">
        <v>531872</v>
      </c>
      <c r="C17" s="5" t="n">
        <v>1567935</v>
      </c>
    </row>
    <row r="18">
      <c r="A18" s="4" t="inlineStr">
        <is>
          <t>OSV Partners | Merger Agreement | Common Stock [Member] | PIK Loan Consideration | Limited Partner</t>
        </is>
      </c>
    </row>
    <row r="19">
      <c r="A19" s="4" t="inlineStr">
        <is>
          <t>Common stock issued | shares</t>
        </is>
      </c>
      <c r="B19" s="5" t="n">
        <v>1036063</v>
      </c>
    </row>
    <row r="20">
      <c r="A20" s="4" t="inlineStr">
        <is>
          <t>SEACOR Offshore Delta LLC | Sale And Purchase Agreement</t>
        </is>
      </c>
    </row>
    <row r="21">
      <c r="A21" s="4" t="inlineStr">
        <is>
          <t>Purchase price payable for membership interest</t>
        </is>
      </c>
      <c r="E21" s="6" t="n">
        <v>28.2</v>
      </c>
    </row>
    <row r="22">
      <c r="A22" s="4" t="inlineStr">
        <is>
          <t>Purchase price payable to sellers at closing of transaction</t>
        </is>
      </c>
      <c r="E22" s="10" t="n">
        <v>8.4</v>
      </c>
    </row>
    <row r="23">
      <c r="A23" s="4" t="inlineStr">
        <is>
          <t>Purchase price for membership interests annual installment payment in first year</t>
        </is>
      </c>
      <c r="E23" s="5" t="n">
        <v>1</v>
      </c>
    </row>
    <row r="24">
      <c r="A24" s="4" t="inlineStr">
        <is>
          <t>Purchase price for membership interests annual installment payment in second year</t>
        </is>
      </c>
      <c r="E24" s="10" t="n">
        <v>2.5</v>
      </c>
    </row>
    <row r="25">
      <c r="A25" s="4" t="inlineStr">
        <is>
          <t>Purchase price for membership interests annual installment payment in third year</t>
        </is>
      </c>
      <c r="E25" s="10" t="n">
        <v>2.5</v>
      </c>
    </row>
    <row r="26">
      <c r="A26" s="4" t="inlineStr">
        <is>
          <t>Purchase price for membership interests annual installment payment in fourth year</t>
        </is>
      </c>
      <c r="E26" s="6" t="n">
        <v>13.7</v>
      </c>
    </row>
    <row r="27">
      <c r="A27" s="4" t="inlineStr">
        <is>
          <t>Purchase price fixed accrued interest rate in first year</t>
        </is>
      </c>
      <c r="E27" s="4" t="inlineStr">
        <is>
          <t>1.50%</t>
        </is>
      </c>
    </row>
    <row r="28">
      <c r="A28" s="4" t="inlineStr">
        <is>
          <t>Purchase price fixed accrued interest rate in second year</t>
        </is>
      </c>
      <c r="E28" s="4" t="inlineStr">
        <is>
          <t>7.00%</t>
        </is>
      </c>
    </row>
    <row r="29">
      <c r="A29" s="4" t="inlineStr">
        <is>
          <t>Purchase price fixed accrued interest rate in third year</t>
        </is>
      </c>
      <c r="E29" s="4" t="inlineStr">
        <is>
          <t>7.50%</t>
        </is>
      </c>
    </row>
    <row r="30">
      <c r="A30" s="4" t="inlineStr">
        <is>
          <t>Purchase price fixed accrued interest rate in fourth year</t>
        </is>
      </c>
      <c r="E30" s="4" t="inlineStr">
        <is>
          <t>8.00%</t>
        </is>
      </c>
    </row>
    <row r="31">
      <c r="A31" s="4" t="inlineStr">
        <is>
          <t>SEACOR Offshore Delta LLC | Sale And Purchase Agreement | Platform Supply Vessels</t>
        </is>
      </c>
    </row>
    <row r="32">
      <c r="A32" s="4" t="inlineStr">
        <is>
          <t>Number of vessels owned | Vessel</t>
        </is>
      </c>
      <c r="B32" s="5" t="n">
        <v>8</v>
      </c>
      <c r="C32" s="5" t="n">
        <v>8</v>
      </c>
      <c r="E32" s="5" t="n">
        <v>8</v>
      </c>
    </row>
    <row r="33">
      <c r="A33" s="4" t="inlineStr">
        <is>
          <t>Number of vessels owned with high specification | Vessel</t>
        </is>
      </c>
      <c r="B33" s="5" t="n">
        <v>2</v>
      </c>
      <c r="C33" s="5" t="n">
        <v>2</v>
      </c>
    </row>
    <row r="34">
      <c r="A34" s="4" t="inlineStr">
        <is>
          <t>Number of vessels owned with identical specification | Vessel</t>
        </is>
      </c>
      <c r="B34" s="5" t="n">
        <v>6</v>
      </c>
      <c r="C34" s="5" t="n">
        <v>6</v>
      </c>
    </row>
    <row r="35">
      <c r="A35" s="4" t="inlineStr">
        <is>
          <t>SEACOR Offshore Delta LLC | Deferred Purchase Agreements | Platform Supply Vessels</t>
        </is>
      </c>
    </row>
    <row r="36">
      <c r="A36" s="4" t="inlineStr">
        <is>
          <t>Business acquisition, aggregate amount outstanding</t>
        </is>
      </c>
      <c r="B36" s="6" t="n">
        <v>86.3</v>
      </c>
      <c r="C36" s="6" t="n">
        <v>86.3</v>
      </c>
      <c r="D36" s="6" t="n">
        <v>95.3</v>
      </c>
      <c r="E36" s="6" t="n">
        <v>100.8</v>
      </c>
    </row>
    <row r="37">
      <c r="A37" s="4" t="inlineStr">
        <is>
          <t>Business acquisition, amortization period of purchase price</t>
        </is>
      </c>
      <c r="C37" s="4" t="inlineStr">
        <is>
          <t>10 years</t>
        </is>
      </c>
    </row>
    <row r="38">
      <c r="A38" s="4" t="inlineStr">
        <is>
          <t>Debt instrument, description of floating interest rate basis</t>
        </is>
      </c>
      <c r="C38" s="4" t="inlineStr">
        <is>
          <t>three-month LIBOR plus 4.0</t>
        </is>
      </c>
    </row>
    <row r="39">
      <c r="A39" s="4" t="inlineStr">
        <is>
          <t>Debt instrument, basis spread on floating interest rate</t>
        </is>
      </c>
      <c r="C39" s="4" t="inlineStr">
        <is>
          <t>4.00%</t>
        </is>
      </c>
    </row>
    <row r="40">
      <c r="A40" s="4" t="inlineStr">
        <is>
          <t>Number of vessels delivered to the company | Vessel</t>
        </is>
      </c>
      <c r="B40" s="5" t="n">
        <v>7</v>
      </c>
      <c r="C40" s="5" t="n">
        <v>7</v>
      </c>
    </row>
    <row r="41">
      <c r="A41" s="4" t="inlineStr">
        <is>
          <t>SEACOR Offshore Delta LLC | Merger Agreement | Sale And Purchase Agreement</t>
        </is>
      </c>
    </row>
    <row r="42">
      <c r="A42" s="4" t="inlineStr">
        <is>
          <t>Percentage of voting interests acquired</t>
        </is>
      </c>
      <c r="E42" s="4" t="inlineStr">
        <is>
          <t>100.00%</t>
        </is>
      </c>
    </row>
    <row r="43">
      <c r="A43" s="4" t="inlineStr">
        <is>
          <t>SEACOR Offshore Delta LLC | Merger Agreement | Sale And Purchase Agreement | SEACOR Offshore Asia</t>
        </is>
      </c>
    </row>
    <row r="44">
      <c r="A44" s="4" t="inlineStr">
        <is>
          <t>Percentage of voting interests acquired</t>
        </is>
      </c>
      <c r="F44"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Acquisitions - Summary of Purchase Price Allocation of Acquired Assets (Details) - USD ($) $ in Thousands</t>
        </is>
      </c>
      <c r="B1" s="2" t="inlineStr">
        <is>
          <t>Dec. 31, 2021</t>
        </is>
      </c>
      <c r="C1" s="2" t="inlineStr">
        <is>
          <t>Dec. 31, 2020</t>
        </is>
      </c>
      <c r="E1" s="2" t="inlineStr">
        <is>
          <t>Jun. 30, 2020</t>
        </is>
      </c>
    </row>
    <row r="2">
      <c r="A2" s="3" t="inlineStr">
        <is>
          <t>Schedule Of Investments [Line Items]</t>
        </is>
      </c>
    </row>
    <row r="3">
      <c r="A3" s="4" t="inlineStr">
        <is>
          <t>Equity Investment</t>
        </is>
      </c>
      <c r="B3" s="7" t="n">
        <v>-71727</v>
      </c>
      <c r="C3" s="7" t="n">
        <v>-75308</v>
      </c>
    </row>
    <row r="4">
      <c r="A4" s="4" t="inlineStr">
        <is>
          <t>OSV Partners</t>
        </is>
      </c>
    </row>
    <row r="5">
      <c r="A5" s="3" t="inlineStr">
        <is>
          <t>Schedule Of Investments [Line Items]</t>
        </is>
      </c>
    </row>
    <row r="6">
      <c r="A6" s="4" t="inlineStr">
        <is>
          <t>Current Assets</t>
        </is>
      </c>
      <c r="B6" s="5" t="n">
        <v>6181</v>
      </c>
    </row>
    <row r="7">
      <c r="A7" s="4" t="inlineStr">
        <is>
          <t>Fixed Assets</t>
        </is>
      </c>
      <c r="B7" s="5" t="n">
        <v>35176</v>
      </c>
    </row>
    <row r="8">
      <c r="A8" s="4" t="inlineStr">
        <is>
          <t>Current Liabilities</t>
        </is>
      </c>
      <c r="B8" s="5" t="n">
        <v>-2186</v>
      </c>
    </row>
    <row r="9">
      <c r="A9" s="4" t="inlineStr">
        <is>
          <t>Long-Term Liabilities</t>
        </is>
      </c>
      <c r="B9" s="5" t="n">
        <v>-15962</v>
      </c>
    </row>
    <row r="10">
      <c r="A10" s="4" t="inlineStr">
        <is>
          <t>Total Cost Basis for Purchase</t>
        </is>
      </c>
      <c r="B10" s="5" t="n">
        <v>23209</v>
      </c>
    </row>
    <row r="11">
      <c r="A11" s="4" t="inlineStr">
        <is>
          <t>Purchase Price</t>
        </is>
      </c>
      <c r="B11" s="5" t="n">
        <v>-5331</v>
      </c>
    </row>
    <row r="12">
      <c r="A12" s="4" t="inlineStr">
        <is>
          <t>Acquisition costs</t>
        </is>
      </c>
      <c r="B12" s="5" t="n">
        <v>-598</v>
      </c>
    </row>
    <row r="13">
      <c r="A13" s="4" t="inlineStr">
        <is>
          <t>Equity Investment</t>
        </is>
      </c>
      <c r="B13" s="5" t="n">
        <v>-17280</v>
      </c>
      <c r="C13" s="7" t="n">
        <v>-9094</v>
      </c>
      <c r="D13" s="4" t="inlineStr">
        <is>
          <t>[1]</t>
        </is>
      </c>
    </row>
    <row r="14">
      <c r="A14" s="4" t="inlineStr">
        <is>
          <t>Total Cost Basis for Purchase</t>
        </is>
      </c>
      <c r="B14" s="7" t="n">
        <v>-23209</v>
      </c>
    </row>
    <row r="15">
      <c r="A15" s="4" t="inlineStr">
        <is>
          <t>SEACOR Offshore Delta LLC</t>
        </is>
      </c>
    </row>
    <row r="16">
      <c r="A16" s="3" t="inlineStr">
        <is>
          <t>Schedule Of Investments [Line Items]</t>
        </is>
      </c>
    </row>
    <row r="17">
      <c r="A17" s="4" t="inlineStr">
        <is>
          <t>Current Assets</t>
        </is>
      </c>
      <c r="E17" s="7" t="n">
        <v>7700</v>
      </c>
    </row>
    <row r="18">
      <c r="A18" s="4" t="inlineStr">
        <is>
          <t>Fixed Assets</t>
        </is>
      </c>
      <c r="E18" s="5" t="n">
        <v>142282</v>
      </c>
    </row>
    <row r="19">
      <c r="A19" s="4" t="inlineStr">
        <is>
          <t>Current Liabilities</t>
        </is>
      </c>
      <c r="E19" s="5" t="n">
        <v>-23929</v>
      </c>
    </row>
    <row r="20">
      <c r="A20" s="4" t="inlineStr">
        <is>
          <t>Book Value of Debt Acquired</t>
        </is>
      </c>
      <c r="E20" s="5" t="n">
        <v>-100759</v>
      </c>
    </row>
    <row r="21">
      <c r="A21" s="4" t="inlineStr">
        <is>
          <t>Discount on Debt Acquired</t>
        </is>
      </c>
      <c r="E21" s="5" t="n">
        <v>25190</v>
      </c>
    </row>
    <row r="22">
      <c r="A22" s="4" t="inlineStr">
        <is>
          <t>Fair Value of Debt Acquired</t>
        </is>
      </c>
      <c r="E22" s="5" t="n">
        <v>-75569</v>
      </c>
    </row>
    <row r="23">
      <c r="A23" s="4" t="inlineStr">
        <is>
          <t>Total Cost Basis for Purchase</t>
        </is>
      </c>
      <c r="E23" s="5" t="n">
        <v>50484</v>
      </c>
    </row>
    <row r="24">
      <c r="A24" s="4" t="inlineStr">
        <is>
          <t>Purchase Price</t>
        </is>
      </c>
      <c r="E24" s="5" t="n">
        <v>-28150</v>
      </c>
    </row>
    <row r="25">
      <c r="A25" s="4" t="inlineStr">
        <is>
          <t>Acquisition costs</t>
        </is>
      </c>
      <c r="E25" s="5" t="n">
        <v>-112</v>
      </c>
    </row>
    <row r="26">
      <c r="A26" s="4" t="inlineStr">
        <is>
          <t>Equity Investment</t>
        </is>
      </c>
      <c r="E26" s="5" t="n">
        <v>-22222</v>
      </c>
    </row>
    <row r="27">
      <c r="A27" s="4" t="inlineStr">
        <is>
          <t>Total Cost Basis for Purchase</t>
        </is>
      </c>
      <c r="E27" s="7" t="n">
        <v>-50484</v>
      </c>
    </row>
    <row r="28"/>
    <row r="29">
      <c r="A29" s="4" t="inlineStr">
        <is>
          <t>[1]</t>
        </is>
      </c>
      <c r="B29" s="4" t="inlineStr">
        <is>
          <t>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t>
        </is>
      </c>
    </row>
  </sheetData>
  <mergeCells count="3">
    <mergeCell ref="C1:D1"/>
    <mergeCell ref="A28:E28"/>
    <mergeCell ref="B29:E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13" customWidth="1" min="5" max="5"/>
    <col width="27" customWidth="1" min="6" max="6"/>
    <col width="13" customWidth="1" min="7" max="7"/>
    <col width="27" customWidth="1" min="8" max="8"/>
    <col width="27" customWidth="1" min="9" max="9"/>
  </cols>
  <sheetData>
    <row r="1">
      <c r="A1" s="1" t="inlineStr">
        <is>
          <t>Equipment Acquisitions and Dispositions - Additional Information (Details)</t>
        </is>
      </c>
      <c r="B1" s="2" t="inlineStr">
        <is>
          <t>Jan. 12, 2021USD ($)</t>
        </is>
      </c>
      <c r="C1" s="2" t="inlineStr">
        <is>
          <t>Jan. 12, 2021GBP (£)</t>
        </is>
      </c>
      <c r="D1" s="2" t="inlineStr">
        <is>
          <t>Dec. 31, 2021USD ($)Vessel</t>
        </is>
      </c>
      <c r="F1" s="2" t="inlineStr">
        <is>
          <t>Dec. 31, 2020USD ($)Vessel</t>
        </is>
      </c>
      <c r="H1" s="2" t="inlineStr">
        <is>
          <t>Dec. 31, 2019USD ($)Vessel</t>
        </is>
      </c>
      <c r="I1" s="2" t="inlineStr">
        <is>
          <t>Dec. 31, 2019GBP (£)Vessel</t>
        </is>
      </c>
    </row>
    <row r="2">
      <c r="A2" s="3" t="inlineStr">
        <is>
          <t>Property Plant And Equipment [Line Items]</t>
        </is>
      </c>
    </row>
    <row r="3">
      <c r="A3" s="4" t="inlineStr">
        <is>
          <t>Capital expenditures and payments on equipment</t>
        </is>
      </c>
      <c r="D3" s="7" t="n">
        <v>7000000</v>
      </c>
      <c r="F3" s="7" t="n">
        <v>20800000</v>
      </c>
      <c r="H3" s="7" t="n">
        <v>44800000</v>
      </c>
    </row>
    <row r="4">
      <c r="A4" s="4" t="inlineStr">
        <is>
          <t>Issuance of stock</t>
        </is>
      </c>
      <c r="D4" s="7" t="n">
        <v>10000</v>
      </c>
    </row>
    <row r="5">
      <c r="A5" s="4" t="inlineStr">
        <is>
          <t>Acquired</t>
        </is>
      </c>
      <c r="D5" s="5" t="n">
        <v>1</v>
      </c>
      <c r="E5" s="4" t="inlineStr">
        <is>
          <t>[1]</t>
        </is>
      </c>
      <c r="F5" s="5" t="n">
        <v>4</v>
      </c>
      <c r="G5" s="4" t="inlineStr">
        <is>
          <t>[2]</t>
        </is>
      </c>
      <c r="H5" s="5" t="n">
        <v>4</v>
      </c>
      <c r="I5" s="5" t="n">
        <v>4</v>
      </c>
    </row>
    <row r="6">
      <c r="A6" s="4" t="inlineStr">
        <is>
          <t>Proceeds from sale of business</t>
        </is>
      </c>
      <c r="D6" s="7" t="n">
        <v>30137000</v>
      </c>
      <c r="F6" s="7" t="n">
        <v>20674000</v>
      </c>
      <c r="H6" s="7" t="n">
        <v>55321000</v>
      </c>
    </row>
    <row r="7">
      <c r="A7" s="4" t="inlineStr">
        <is>
          <t>Property plant equipment consideration transferred</t>
        </is>
      </c>
      <c r="D7" s="5" t="n">
        <v>30100000</v>
      </c>
    </row>
    <row r="8">
      <c r="A8" s="4" t="inlineStr">
        <is>
          <t>Net book value</t>
        </is>
      </c>
      <c r="D8" s="5" t="n">
        <v>723518000</v>
      </c>
      <c r="F8" s="5" t="n">
        <v>753662000</v>
      </c>
    </row>
    <row r="9">
      <c r="A9" s="4" t="inlineStr">
        <is>
          <t>ERRV Fleet Business</t>
        </is>
      </c>
    </row>
    <row r="10">
      <c r="A10" s="3" t="inlineStr">
        <is>
          <t>Property Plant And Equipment [Line Items]</t>
        </is>
      </c>
    </row>
    <row r="11">
      <c r="A11" s="4" t="inlineStr">
        <is>
          <t>Gain (loss) on disposition of property, plant and equipment</t>
        </is>
      </c>
      <c r="H11" s="5" t="n">
        <v>-9100000</v>
      </c>
    </row>
    <row r="12">
      <c r="A12" s="4" t="inlineStr">
        <is>
          <t>Proceeds from sale of business</t>
        </is>
      </c>
      <c r="H12" s="5" t="n">
        <v>27390000</v>
      </c>
    </row>
    <row r="13">
      <c r="A13" s="4" t="inlineStr">
        <is>
          <t>Net book value</t>
        </is>
      </c>
      <c r="H13" s="5" t="n">
        <v>23400000</v>
      </c>
    </row>
    <row r="14">
      <c r="A14" s="4" t="inlineStr">
        <is>
          <t>Additional consideration</t>
        </is>
      </c>
      <c r="D14" s="5" t="n">
        <v>0</v>
      </c>
      <c r="F14" s="7" t="n">
        <v>0</v>
      </c>
      <c r="H14" s="5" t="n">
        <v>5200000</v>
      </c>
      <c r="I14" s="11" t="n">
        <v>4000000</v>
      </c>
    </row>
    <row r="15">
      <c r="A15" s="4" t="inlineStr">
        <is>
          <t>North Sea ERRV Fleet</t>
        </is>
      </c>
    </row>
    <row r="16">
      <c r="A16" s="3" t="inlineStr">
        <is>
          <t>Property Plant And Equipment [Line Items]</t>
        </is>
      </c>
    </row>
    <row r="17">
      <c r="A17" s="4" t="inlineStr">
        <is>
          <t>Gain (loss) on disposition of property, plant and equipment</t>
        </is>
      </c>
      <c r="H17" s="5" t="n">
        <v>5500000</v>
      </c>
    </row>
    <row r="18">
      <c r="A18" s="4" t="inlineStr">
        <is>
          <t>Proceeds from deposits</t>
        </is>
      </c>
      <c r="H18" s="5" t="n">
        <v>1100000</v>
      </c>
    </row>
    <row r="19">
      <c r="A19" s="4" t="inlineStr">
        <is>
          <t>Proceeds from sale of property, plant, and equipment, including deposits</t>
        </is>
      </c>
      <c r="H19" s="5" t="n">
        <v>55300000</v>
      </c>
    </row>
    <row r="20">
      <c r="A20" s="4" t="inlineStr">
        <is>
          <t>Proceeds from sale of property, plant, and equipment, excluding deposits for future vessel sales</t>
        </is>
      </c>
      <c r="H20" s="7" t="n">
        <v>54200000</v>
      </c>
    </row>
    <row r="21">
      <c r="A21" s="4" t="inlineStr">
        <is>
          <t>Falcon Global U S A Term Loan Facility</t>
        </is>
      </c>
    </row>
    <row r="22">
      <c r="A22" s="3" t="inlineStr">
        <is>
          <t>Property Plant And Equipment [Line Items]</t>
        </is>
      </c>
    </row>
    <row r="23">
      <c r="A23" s="4" t="inlineStr">
        <is>
          <t>Reduced of debt under credit facility</t>
        </is>
      </c>
      <c r="D23" s="7" t="n">
        <v>22500000</v>
      </c>
    </row>
    <row r="24">
      <c r="A24" s="4" t="inlineStr">
        <is>
          <t>Crew Transfer Vessels</t>
        </is>
      </c>
    </row>
    <row r="25">
      <c r="A25" s="3" t="inlineStr">
        <is>
          <t>Property Plant And Equipment [Line Items]</t>
        </is>
      </c>
    </row>
    <row r="26">
      <c r="A26" s="4" t="inlineStr">
        <is>
          <t>Sale of equity percentage</t>
        </is>
      </c>
      <c r="B26" s="4" t="inlineStr">
        <is>
          <t>100.00%</t>
        </is>
      </c>
      <c r="C26" s="4" t="inlineStr">
        <is>
          <t>100.00%</t>
        </is>
      </c>
    </row>
    <row r="27">
      <c r="A27" s="4" t="inlineStr">
        <is>
          <t>Aggregate purchase price | £</t>
        </is>
      </c>
      <c r="C27" s="11" t="n">
        <v>32800000</v>
      </c>
    </row>
    <row r="28">
      <c r="A28" s="4" t="inlineStr">
        <is>
          <t>Issuance of stock</t>
        </is>
      </c>
      <c r="B28" s="7" t="n">
        <v>42600000</v>
      </c>
    </row>
    <row r="29">
      <c r="A29" s="4" t="inlineStr">
        <is>
          <t>Debt outstanding under revolving credit facility | £</t>
        </is>
      </c>
      <c r="C29" s="11" t="n">
        <v>20400000</v>
      </c>
    </row>
    <row r="30">
      <c r="A30" s="4" t="inlineStr">
        <is>
          <t>Acquired | Vessel</t>
        </is>
      </c>
      <c r="F30" s="5" t="n">
        <v>41</v>
      </c>
    </row>
    <row r="31">
      <c r="A31" s="4" t="inlineStr">
        <is>
          <t>Number of additional joint ventures held interests | Vessel</t>
        </is>
      </c>
      <c r="F31" s="5" t="n">
        <v>5</v>
      </c>
    </row>
    <row r="32">
      <c r="A32" s="4" t="inlineStr">
        <is>
          <t>Windcat Workboats</t>
        </is>
      </c>
    </row>
    <row r="33">
      <c r="A33" s="3" t="inlineStr">
        <is>
          <t>Property Plant And Equipment [Line Items]</t>
        </is>
      </c>
    </row>
    <row r="34">
      <c r="A34" s="4" t="inlineStr">
        <is>
          <t>Gain (loss) on disposition of property, plant and equipment</t>
        </is>
      </c>
      <c r="B34" s="5" t="n">
        <v>22756000</v>
      </c>
    </row>
    <row r="35">
      <c r="A35" s="4" t="inlineStr">
        <is>
          <t>Proceeds from sale of business</t>
        </is>
      </c>
      <c r="B35" s="7" t="n">
        <v>38715000</v>
      </c>
    </row>
    <row r="36">
      <c r="A36" s="4" t="inlineStr">
        <is>
          <t>Vessel Under Construction</t>
        </is>
      </c>
    </row>
    <row r="37">
      <c r="A37" s="3" t="inlineStr">
        <is>
          <t>Property Plant And Equipment [Line Items]</t>
        </is>
      </c>
    </row>
    <row r="38">
      <c r="A38" s="4" t="inlineStr">
        <is>
          <t>Gain (loss) on disposition of property, plant and equipment</t>
        </is>
      </c>
      <c r="F38" s="7" t="n">
        <v>1200000</v>
      </c>
    </row>
    <row r="39">
      <c r="A39" s="4" t="inlineStr">
        <is>
          <t>Proceeds from property, plant, and equipment, including deposits and gain on sale</t>
        </is>
      </c>
      <c r="F39" s="5" t="n">
        <v>21600000</v>
      </c>
    </row>
    <row r="40">
      <c r="A40" s="4" t="inlineStr">
        <is>
          <t>Proceeds from sale of business</t>
        </is>
      </c>
      <c r="F40" s="5" t="n">
        <v>20700000</v>
      </c>
    </row>
    <row r="41">
      <c r="A41" s="4" t="inlineStr">
        <is>
          <t>Proceeds from deposits</t>
        </is>
      </c>
      <c r="F41" s="7" t="n">
        <v>900000</v>
      </c>
    </row>
    <row r="42">
      <c r="A42" s="4" t="inlineStr">
        <is>
          <t>Vessel under Construction and Other Equipment</t>
        </is>
      </c>
    </row>
    <row r="43">
      <c r="A43" s="3" t="inlineStr">
        <is>
          <t>Property Plant And Equipment [Line Items]</t>
        </is>
      </c>
    </row>
    <row r="44">
      <c r="A44" s="4" t="inlineStr">
        <is>
          <t>Number of equipment sold | Vessel</t>
        </is>
      </c>
      <c r="F44" s="5" t="n">
        <v>1</v>
      </c>
    </row>
    <row r="45">
      <c r="A45" s="4" t="inlineStr">
        <is>
          <t>Anchor Handling Towing Supply</t>
        </is>
      </c>
    </row>
    <row r="46">
      <c r="A46" s="3" t="inlineStr">
        <is>
          <t>Property Plant And Equipment [Line Items]</t>
        </is>
      </c>
    </row>
    <row r="47">
      <c r="A47" s="4" t="inlineStr">
        <is>
          <t>Number of equipment sold | Vessel</t>
        </is>
      </c>
      <c r="F47" s="5" t="n">
        <v>2</v>
      </c>
    </row>
    <row r="48">
      <c r="A48" s="4" t="inlineStr">
        <is>
          <t>Anchor Handling Towing Supply | North Sea ERRV Fleet</t>
        </is>
      </c>
    </row>
    <row r="49">
      <c r="A49" s="3" t="inlineStr">
        <is>
          <t>Property Plant And Equipment [Line Items]</t>
        </is>
      </c>
    </row>
    <row r="50">
      <c r="A50" s="4" t="inlineStr">
        <is>
          <t>Number of equipment sold | Vessel</t>
        </is>
      </c>
      <c r="H50" s="5" t="n">
        <v>1</v>
      </c>
      <c r="I50" s="5" t="n">
        <v>1</v>
      </c>
    </row>
    <row r="51">
      <c r="A51" s="4" t="inlineStr">
        <is>
          <t>Specialty Vessel</t>
        </is>
      </c>
    </row>
    <row r="52">
      <c r="A52" s="3" t="inlineStr">
        <is>
          <t>Property Plant And Equipment [Line Items]</t>
        </is>
      </c>
    </row>
    <row r="53">
      <c r="A53" s="4" t="inlineStr">
        <is>
          <t>Number of equipment sold | Vessel</t>
        </is>
      </c>
      <c r="F53" s="5" t="n">
        <v>1</v>
      </c>
    </row>
    <row r="54">
      <c r="A54" s="4" t="inlineStr">
        <is>
          <t>Fast Support Vessels</t>
        </is>
      </c>
    </row>
    <row r="55">
      <c r="A55" s="3" t="inlineStr">
        <is>
          <t>Property Plant And Equipment [Line Items]</t>
        </is>
      </c>
    </row>
    <row r="56">
      <c r="A56" s="4" t="inlineStr">
        <is>
          <t>Acquired</t>
        </is>
      </c>
      <c r="H56" s="5" t="n">
        <v>2</v>
      </c>
      <c r="I56" s="5" t="n">
        <v>2</v>
      </c>
    </row>
    <row r="57">
      <c r="A57" s="4" t="inlineStr">
        <is>
          <t>Number of equipment sold | Vessel</t>
        </is>
      </c>
      <c r="D57" s="5" t="n">
        <v>3</v>
      </c>
      <c r="F57" s="5" t="n">
        <v>4</v>
      </c>
    </row>
    <row r="58">
      <c r="A58" s="4" t="inlineStr">
        <is>
          <t>Fast Support Vessels | North Sea ERRV Fleet</t>
        </is>
      </c>
    </row>
    <row r="59">
      <c r="A59" s="3" t="inlineStr">
        <is>
          <t>Property Plant And Equipment [Line Items]</t>
        </is>
      </c>
    </row>
    <row r="60">
      <c r="A60" s="4" t="inlineStr">
        <is>
          <t>Number of equipment sold | Vessel</t>
        </is>
      </c>
      <c r="H60" s="5" t="n">
        <v>5</v>
      </c>
      <c r="I60" s="5" t="n">
        <v>5</v>
      </c>
    </row>
    <row r="61">
      <c r="A61" s="4" t="inlineStr">
        <is>
          <t>Platform Supply Vessels</t>
        </is>
      </c>
    </row>
    <row r="62">
      <c r="A62" s="3" t="inlineStr">
        <is>
          <t>Property Plant And Equipment [Line Items]</t>
        </is>
      </c>
    </row>
    <row r="63">
      <c r="A63" s="4" t="inlineStr">
        <is>
          <t>Number of equipment sold | Vessel</t>
        </is>
      </c>
      <c r="D63" s="5" t="n">
        <v>1</v>
      </c>
    </row>
    <row r="64">
      <c r="A64" s="4" t="inlineStr">
        <is>
          <t>Platform Supply Vessels | North Sea ERRV Fleet</t>
        </is>
      </c>
    </row>
    <row r="65">
      <c r="A65" s="3" t="inlineStr">
        <is>
          <t>Property Plant And Equipment [Line Items]</t>
        </is>
      </c>
    </row>
    <row r="66">
      <c r="A66" s="4" t="inlineStr">
        <is>
          <t>Number of equipment sold | Vessel</t>
        </is>
      </c>
      <c r="H66" s="5" t="n">
        <v>5</v>
      </c>
      <c r="I66" s="5" t="n">
        <v>5</v>
      </c>
    </row>
    <row r="67">
      <c r="A67" s="4" t="inlineStr">
        <is>
          <t>Platform Supply Vessels And Fast Support Vessels</t>
        </is>
      </c>
    </row>
    <row r="68">
      <c r="A68" s="3" t="inlineStr">
        <is>
          <t>Property Plant And Equipment [Line Items]</t>
        </is>
      </c>
    </row>
    <row r="69">
      <c r="A69" s="4" t="inlineStr">
        <is>
          <t>Gain (loss) on disposition of property, plant and equipment</t>
        </is>
      </c>
      <c r="D69" s="7" t="n">
        <v>20900000</v>
      </c>
    </row>
    <row r="70">
      <c r="A70" s="4" t="inlineStr">
        <is>
          <t>Proceeds from sale of business</t>
        </is>
      </c>
      <c r="D70" s="7" t="n">
        <v>25000000</v>
      </c>
    </row>
    <row r="71">
      <c r="A71" s="4" t="inlineStr">
        <is>
          <t>Vessels | ERRV Fleet Business</t>
        </is>
      </c>
    </row>
    <row r="72">
      <c r="A72" s="3" t="inlineStr">
        <is>
          <t>Property Plant And Equipment [Line Items]</t>
        </is>
      </c>
    </row>
    <row r="73">
      <c r="A73" s="4" t="inlineStr">
        <is>
          <t>Number of equipment sold | Vessel</t>
        </is>
      </c>
      <c r="H73" s="5" t="n">
        <v>18</v>
      </c>
      <c r="I73" s="5" t="n">
        <v>18</v>
      </c>
    </row>
    <row r="74">
      <c r="A74" s="4" t="inlineStr">
        <is>
          <t>Liftboats | North Sea ERRV Fleet</t>
        </is>
      </c>
    </row>
    <row r="75">
      <c r="A75" s="3" t="inlineStr">
        <is>
          <t>Property Plant And Equipment [Line Items]</t>
        </is>
      </c>
    </row>
    <row r="76">
      <c r="A76" s="4" t="inlineStr">
        <is>
          <t>Number of equipment sold | Vessel</t>
        </is>
      </c>
      <c r="H76" s="5" t="n">
        <v>3</v>
      </c>
      <c r="I76" s="5" t="n">
        <v>3</v>
      </c>
    </row>
    <row r="77"/>
    <row r="78">
      <c r="A78" s="4" t="inlineStr">
        <is>
          <t>[1]</t>
        </is>
      </c>
      <c r="B78" s="4" t="inlineStr">
        <is>
          <t>Excludes five PSVs acquired as part of the OSV Partners Acquisition (see “Note 3. Business Acquisitions”).</t>
        </is>
      </c>
    </row>
    <row r="79">
      <c r="A79" s="4" t="inlineStr">
        <is>
          <t>[2]</t>
        </is>
      </c>
      <c r="B79" s="4" t="inlineStr">
        <is>
          <t>Excludes three CTVs as assets held for sale and seven PSVs acquired as part of the SEACOSCO Acquisition (see “Note 3. Acquisitions”).</t>
        </is>
      </c>
    </row>
  </sheetData>
  <mergeCells count="5">
    <mergeCell ref="D1:E1"/>
    <mergeCell ref="F1:G1"/>
    <mergeCell ref="A77:I77"/>
    <mergeCell ref="B78:I78"/>
    <mergeCell ref="B79:I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quipment Acquisitions and Dispositions - Schedule of Vessel Acquired and Disposed (Details)</t>
        </is>
      </c>
      <c r="C1" s="2" t="inlineStr">
        <is>
          <t>12 Months Ended</t>
        </is>
      </c>
    </row>
    <row r="2">
      <c r="C2" s="2" t="inlineStr">
        <is>
          <t>Dec. 31, 2021</t>
        </is>
      </c>
      <c r="E2" s="2" t="inlineStr">
        <is>
          <t>Dec. 31, 2020</t>
        </is>
      </c>
      <c r="G2" s="2" t="inlineStr">
        <is>
          <t>Dec. 31, 2019</t>
        </is>
      </c>
    </row>
    <row r="3">
      <c r="A3" s="3" t="inlineStr">
        <is>
          <t>Property Plant And Equipment [Line Items]</t>
        </is>
      </c>
    </row>
    <row r="4">
      <c r="A4" s="4" t="inlineStr">
        <is>
          <t>Acquired</t>
        </is>
      </c>
      <c r="C4" s="5" t="n">
        <v>1</v>
      </c>
      <c r="D4" s="4" t="inlineStr">
        <is>
          <t>[1]</t>
        </is>
      </c>
      <c r="E4" s="5" t="n">
        <v>4</v>
      </c>
      <c r="F4" s="4" t="inlineStr">
        <is>
          <t>[2]</t>
        </is>
      </c>
      <c r="G4" s="5" t="n">
        <v>4</v>
      </c>
    </row>
    <row r="5">
      <c r="A5" s="4" t="inlineStr">
        <is>
          <t>Removed from service</t>
        </is>
      </c>
      <c r="C5" s="5" t="n">
        <v>5</v>
      </c>
      <c r="D5" s="4" t="inlineStr">
        <is>
          <t>[3]</t>
        </is>
      </c>
      <c r="E5" s="5" t="n">
        <v>10</v>
      </c>
      <c r="F5" s="4" t="inlineStr">
        <is>
          <t>[4]</t>
        </is>
      </c>
      <c r="G5" s="5" t="n">
        <v>14</v>
      </c>
    </row>
    <row r="6">
      <c r="A6" s="4" t="inlineStr">
        <is>
          <t>Fast Support Vessels</t>
        </is>
      </c>
    </row>
    <row r="7">
      <c r="A7" s="3" t="inlineStr">
        <is>
          <t>Property Plant And Equipment [Line Items]</t>
        </is>
      </c>
    </row>
    <row r="8">
      <c r="A8" s="4" t="inlineStr">
        <is>
          <t>Acquired</t>
        </is>
      </c>
      <c r="G8" s="5" t="n">
        <v>2</v>
      </c>
    </row>
    <row r="9">
      <c r="A9" s="4" t="inlineStr">
        <is>
          <t>Removed from service</t>
        </is>
      </c>
      <c r="C9" s="5" t="n">
        <v>3</v>
      </c>
      <c r="D9" s="4" t="inlineStr">
        <is>
          <t>[3]</t>
        </is>
      </c>
      <c r="E9" s="5" t="n">
        <v>4</v>
      </c>
      <c r="F9" s="4" t="inlineStr">
        <is>
          <t>[4]</t>
        </is>
      </c>
      <c r="G9" s="5" t="n">
        <v>5</v>
      </c>
    </row>
    <row r="10">
      <c r="A10" s="4" t="inlineStr">
        <is>
          <t>Offshore Support Vessels, Supply</t>
        </is>
      </c>
    </row>
    <row r="11">
      <c r="A11" s="3" t="inlineStr">
        <is>
          <t>Property Plant And Equipment [Line Items]</t>
        </is>
      </c>
    </row>
    <row r="12">
      <c r="A12" s="4" t="inlineStr">
        <is>
          <t>Acquired</t>
        </is>
      </c>
      <c r="C12" s="5" t="n">
        <v>1</v>
      </c>
      <c r="D12" s="4" t="inlineStr">
        <is>
          <t>[1]</t>
        </is>
      </c>
      <c r="E12" s="5" t="n">
        <v>4</v>
      </c>
      <c r="F12" s="4" t="inlineStr">
        <is>
          <t>[2]</t>
        </is>
      </c>
      <c r="G12" s="5" t="n">
        <v>2</v>
      </c>
    </row>
    <row r="13">
      <c r="A13" s="4" t="inlineStr">
        <is>
          <t>Removed from service</t>
        </is>
      </c>
      <c r="C13" s="5" t="n">
        <v>1</v>
      </c>
      <c r="D13" s="4" t="inlineStr">
        <is>
          <t>[3]</t>
        </is>
      </c>
      <c r="E13" s="5" t="n">
        <v>1</v>
      </c>
      <c r="F13" s="4" t="inlineStr">
        <is>
          <t>[4]</t>
        </is>
      </c>
      <c r="G13" s="5" t="n">
        <v>5</v>
      </c>
    </row>
    <row r="14">
      <c r="A14" s="4" t="inlineStr">
        <is>
          <t>Anchor Handling Towing Supply</t>
        </is>
      </c>
    </row>
    <row r="15">
      <c r="A15" s="3" t="inlineStr">
        <is>
          <t>Property Plant And Equipment [Line Items]</t>
        </is>
      </c>
    </row>
    <row r="16">
      <c r="A16" s="4" t="inlineStr">
        <is>
          <t>Removed from service</t>
        </is>
      </c>
      <c r="E16" s="5" t="n">
        <v>2</v>
      </c>
      <c r="F16" s="4" t="inlineStr">
        <is>
          <t>[4]</t>
        </is>
      </c>
      <c r="G16" s="5" t="n">
        <v>1</v>
      </c>
    </row>
    <row r="17">
      <c r="A17" s="4" t="inlineStr">
        <is>
          <t>Offshore Support Vessels, Liftboats</t>
        </is>
      </c>
    </row>
    <row r="18">
      <c r="A18" s="3" t="inlineStr">
        <is>
          <t>Property Plant And Equipment [Line Items]</t>
        </is>
      </c>
    </row>
    <row r="19">
      <c r="A19" s="4" t="inlineStr">
        <is>
          <t>Removed from service</t>
        </is>
      </c>
      <c r="C19" s="5" t="n">
        <v>1</v>
      </c>
      <c r="D19" s="4" t="inlineStr">
        <is>
          <t>[3]</t>
        </is>
      </c>
      <c r="E19" s="5" t="n">
        <v>1</v>
      </c>
      <c r="F19" s="4" t="inlineStr">
        <is>
          <t>[4]</t>
        </is>
      </c>
      <c r="G19" s="5" t="n">
        <v>3</v>
      </c>
    </row>
    <row r="20">
      <c r="A20" s="4" t="inlineStr">
        <is>
          <t>Specialty Vessel</t>
        </is>
      </c>
    </row>
    <row r="21">
      <c r="A21" s="3" t="inlineStr">
        <is>
          <t>Property Plant And Equipment [Line Items]</t>
        </is>
      </c>
    </row>
    <row r="22">
      <c r="A22" s="4" t="inlineStr">
        <is>
          <t>Removed from service</t>
        </is>
      </c>
      <c r="B22" s="4" t="inlineStr">
        <is>
          <t>[4]</t>
        </is>
      </c>
      <c r="E22" s="5" t="n">
        <v>2</v>
      </c>
    </row>
    <row r="23"/>
    <row r="24">
      <c r="A24" s="4" t="inlineStr">
        <is>
          <t>[1]</t>
        </is>
      </c>
      <c r="B24" s="4" t="inlineStr">
        <is>
          <t>Excludes five PSVs acquired as part of the OSV Partners Acquisition (see “Note 3. Business Acquisitions”).</t>
        </is>
      </c>
    </row>
    <row r="25">
      <c r="A25" s="4" t="inlineStr">
        <is>
          <t>[2]</t>
        </is>
      </c>
      <c r="B25" s="4" t="inlineStr">
        <is>
          <t>Excludes three CTVs as assets held for sale and seven PSVs acquired as part of the SEACOSCO Acquisition (see “Note 3. Acquisitions”).</t>
        </is>
      </c>
    </row>
    <row r="26">
      <c r="A26" s="4" t="inlineStr">
        <is>
          <t>[3]</t>
        </is>
      </c>
      <c r="B26" s="4" t="inlineStr">
        <is>
          <t>Excludes four liftboats that were previously removed from service.</t>
        </is>
      </c>
    </row>
    <row r="27">
      <c r="A27" s="4" t="inlineStr">
        <is>
          <t>[4]</t>
        </is>
      </c>
      <c r="B27" s="4" t="inlineStr">
        <is>
          <t>Excludes three vessels that were previously removed from service (two AHTS vessels and one specialty vessel).</t>
        </is>
      </c>
    </row>
  </sheetData>
  <mergeCells count="9">
    <mergeCell ref="A1:B2"/>
    <mergeCell ref="C1:G1"/>
    <mergeCell ref="C2:D2"/>
    <mergeCell ref="E2:F2"/>
    <mergeCell ref="A23:F23"/>
    <mergeCell ref="B24:F24"/>
    <mergeCell ref="B25:F25"/>
    <mergeCell ref="B26:F26"/>
    <mergeCell ref="B27:F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quipment Acquisitions and Dispositions - Schedule of Vessel Acquired and Disposed (Parenthetical) (Details)</t>
        </is>
      </c>
      <c r="B1" s="2" t="inlineStr">
        <is>
          <t>12 Months Ended</t>
        </is>
      </c>
    </row>
    <row r="2">
      <c r="B2" s="2" t="inlineStr">
        <is>
          <t>Dec. 31, 2021Vessel</t>
        </is>
      </c>
      <c r="C2" s="2" t="inlineStr">
        <is>
          <t>Dec. 31, 2020Vessel</t>
        </is>
      </c>
      <c r="D2" s="2" t="inlineStr">
        <is>
          <t>Dec. 31, 2019Vessel</t>
        </is>
      </c>
    </row>
    <row r="3">
      <c r="A3" s="3" t="inlineStr">
        <is>
          <t>Property Plant And Equipment [Line Items]</t>
        </is>
      </c>
    </row>
    <row r="4">
      <c r="A4" s="4" t="inlineStr">
        <is>
          <t>Number of Equipment Removed from Service Excludes from Major Equipment Dispositions</t>
        </is>
      </c>
      <c r="C4" s="5" t="n">
        <v>3</v>
      </c>
    </row>
    <row r="5">
      <c r="A5" s="4" t="inlineStr">
        <is>
          <t>Platform Supply Vessels</t>
        </is>
      </c>
    </row>
    <row r="6">
      <c r="A6" s="3" t="inlineStr">
        <is>
          <t>Property Plant And Equipment [Line Items]</t>
        </is>
      </c>
    </row>
    <row r="7">
      <c r="A7" s="4" t="inlineStr">
        <is>
          <t>Number of equipment acquired excludes from deliveries of offshore support vessels</t>
        </is>
      </c>
      <c r="B7" s="5" t="n">
        <v>5</v>
      </c>
      <c r="C7" s="5" t="n">
        <v>7</v>
      </c>
    </row>
    <row r="8">
      <c r="A8" s="4" t="inlineStr">
        <is>
          <t>Crew Transfer Vessels</t>
        </is>
      </c>
    </row>
    <row r="9">
      <c r="A9" s="3" t="inlineStr">
        <is>
          <t>Property Plant And Equipment [Line Items]</t>
        </is>
      </c>
    </row>
    <row r="10">
      <c r="A10" s="4" t="inlineStr">
        <is>
          <t>Number of equipment held for sale excluded from deliveries of offshore support vessels</t>
        </is>
      </c>
      <c r="C10" s="5" t="n">
        <v>3</v>
      </c>
      <c r="D10" s="5" t="n">
        <v>2</v>
      </c>
    </row>
    <row r="11">
      <c r="A11" s="4" t="inlineStr">
        <is>
          <t>Offshore Support Vessels, Liftboats</t>
        </is>
      </c>
    </row>
    <row r="12">
      <c r="A12" s="3" t="inlineStr">
        <is>
          <t>Property Plant And Equipment [Line Items]</t>
        </is>
      </c>
    </row>
    <row r="13">
      <c r="A13" s="4" t="inlineStr">
        <is>
          <t>Number of Equipment Removed from Service Excludes from Major Equipment Dispositions</t>
        </is>
      </c>
      <c r="B13" s="5" t="n">
        <v>4</v>
      </c>
    </row>
    <row r="14">
      <c r="A14" s="4" t="inlineStr">
        <is>
          <t>Anchor Handling Towing Supply</t>
        </is>
      </c>
    </row>
    <row r="15">
      <c r="A15" s="3" t="inlineStr">
        <is>
          <t>Property Plant And Equipment [Line Items]</t>
        </is>
      </c>
    </row>
    <row r="16">
      <c r="A16" s="4" t="inlineStr">
        <is>
          <t>Number of Equipment Removed from Service Excludes from Major Equipment Dispositions</t>
        </is>
      </c>
      <c r="C16" s="5" t="n">
        <v>2</v>
      </c>
    </row>
    <row r="17">
      <c r="A17" s="4" t="inlineStr">
        <is>
          <t>Specialty Vessel</t>
        </is>
      </c>
    </row>
    <row r="18">
      <c r="A18" s="3" t="inlineStr">
        <is>
          <t>Property Plant And Equipment [Line Items]</t>
        </is>
      </c>
    </row>
    <row r="19">
      <c r="A19" s="4" t="inlineStr">
        <is>
          <t>Number of Equipment Removed from Service Excludes from Major Equipment Dispositions</t>
        </is>
      </c>
      <c r="C19"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Loss) (Parenthetical)</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Reclassification of derivative losses on cash flow hedges to equity in losses</t>
        </is>
      </c>
      <c r="B4" s="4" t="inlineStr">
        <is>
          <t>50.00%</t>
        </is>
      </c>
      <c r="C4" s="4" t="inlineStr">
        <is>
          <t>50.00%</t>
        </is>
      </c>
      <c r="D4" s="4" t="inlineStr">
        <is>
          <t>50.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pment Acquisitions and Dispositions - Schedule of Gain on Sale of Windcat Workboats (Details) - USD ($) $ in Thousands</t>
        </is>
      </c>
      <c r="B1" s="2" t="inlineStr">
        <is>
          <t>Jan. 12, 2021</t>
        </is>
      </c>
      <c r="C1" s="2" t="inlineStr">
        <is>
          <t>Dec. 31, 2021</t>
        </is>
      </c>
      <c r="D1" s="2" t="inlineStr">
        <is>
          <t>Dec. 31, 2020</t>
        </is>
      </c>
      <c r="E1" s="2" t="inlineStr">
        <is>
          <t>Dec. 31, 2019</t>
        </is>
      </c>
    </row>
    <row r="2">
      <c r="A2" s="3" t="inlineStr">
        <is>
          <t>Property Plant And Equipment [Line Items]</t>
        </is>
      </c>
    </row>
    <row r="3">
      <c r="A3" s="4" t="inlineStr">
        <is>
          <t>Total Net Proceeds</t>
        </is>
      </c>
      <c r="C3" s="7" t="n">
        <v>30137</v>
      </c>
      <c r="D3" s="7" t="n">
        <v>20674</v>
      </c>
      <c r="E3" s="7" t="n">
        <v>55321</v>
      </c>
    </row>
    <row r="4">
      <c r="A4" s="4" t="inlineStr">
        <is>
          <t>Windcat Workboats</t>
        </is>
      </c>
    </row>
    <row r="5">
      <c r="A5" s="3" t="inlineStr">
        <is>
          <t>Property Plant And Equipment [Line Items]</t>
        </is>
      </c>
    </row>
    <row r="6">
      <c r="A6" s="4" t="inlineStr">
        <is>
          <t>Total Proceeds Received</t>
        </is>
      </c>
      <c r="B6" s="7" t="n">
        <v>43797</v>
      </c>
    </row>
    <row r="7">
      <c r="A7" s="4" t="inlineStr">
        <is>
          <t>Transactions Fees and other Costs</t>
        </is>
      </c>
      <c r="B7" s="5" t="n">
        <v>1562</v>
      </c>
    </row>
    <row r="8">
      <c r="A8" s="4" t="inlineStr">
        <is>
          <t>Cash Sold</t>
        </is>
      </c>
      <c r="B8" s="5" t="n">
        <v>3520</v>
      </c>
    </row>
    <row r="9">
      <c r="A9" s="4" t="inlineStr">
        <is>
          <t>Total Net Proceeds</t>
        </is>
      </c>
      <c r="B9" s="5" t="n">
        <v>38715</v>
      </c>
    </row>
    <row r="10">
      <c r="A10" s="4" t="inlineStr">
        <is>
          <t>Less: Net Equity in Windcat Workboats, net of cash sold</t>
        </is>
      </c>
      <c r="B10" s="5" t="n">
        <v>15790</v>
      </c>
    </row>
    <row r="11">
      <c r="A11" s="4" t="inlineStr">
        <is>
          <t>Less: January Income on Discontinued Operations</t>
        </is>
      </c>
      <c r="B11" s="5" t="n">
        <v>169</v>
      </c>
    </row>
    <row r="12">
      <c r="A12" s="4" t="inlineStr">
        <is>
          <t>Gain on Sale of Windcat Workboats</t>
        </is>
      </c>
      <c r="B12" s="7" t="n">
        <v>22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Investments, at Equity, and Advances to 50% or Less Owned Companies - Schedule of Equity Investments (Details) - USD ($) $ in Thousands</t>
        </is>
      </c>
      <c r="C1" s="2" t="inlineStr">
        <is>
          <t>12 Months Ended</t>
        </is>
      </c>
    </row>
    <row r="2">
      <c r="C2" s="2" t="inlineStr">
        <is>
          <t>Dec. 31, 2021</t>
        </is>
      </c>
      <c r="D2" s="2" t="inlineStr">
        <is>
          <t>Dec. 31, 2020</t>
        </is>
      </c>
      <c r="F2" s="2" t="inlineStr">
        <is>
          <t>Dec. 31, 2019</t>
        </is>
      </c>
      <c r="G2" s="2" t="inlineStr">
        <is>
          <t>Jul. 23, 2021</t>
        </is>
      </c>
      <c r="H2" s="2" t="inlineStr">
        <is>
          <t>Jun. 01, 2021</t>
        </is>
      </c>
      <c r="I2" s="2" t="inlineStr">
        <is>
          <t>Dec. 20, 2018</t>
        </is>
      </c>
    </row>
    <row r="3">
      <c r="A3" s="3" t="inlineStr">
        <is>
          <t>Schedule Of Investments [Line Items]</t>
        </is>
      </c>
    </row>
    <row r="4">
      <c r="A4" s="4" t="inlineStr">
        <is>
          <t>Ownership percentage</t>
        </is>
      </c>
      <c r="G4" s="4" t="inlineStr">
        <is>
          <t>50.00%</t>
        </is>
      </c>
      <c r="H4" s="4" t="inlineStr">
        <is>
          <t>50.00%</t>
        </is>
      </c>
      <c r="I4" s="4" t="inlineStr">
        <is>
          <t>49.00%</t>
        </is>
      </c>
    </row>
    <row r="5">
      <c r="A5" s="4" t="inlineStr">
        <is>
          <t>Investments at equity</t>
        </is>
      </c>
      <c r="C5" s="7" t="n">
        <v>71727</v>
      </c>
      <c r="D5" s="7" t="n">
        <v>75308</v>
      </c>
    </row>
    <row r="6">
      <c r="A6" s="4" t="inlineStr">
        <is>
          <t>Current assets</t>
        </is>
      </c>
      <c r="C6" s="5" t="n">
        <v>108778</v>
      </c>
      <c r="D6" s="5" t="n">
        <v>178696</v>
      </c>
    </row>
    <row r="7">
      <c r="A7" s="4" t="inlineStr">
        <is>
          <t>Current liabilities</t>
        </is>
      </c>
      <c r="C7" s="5" t="n">
        <v>84665</v>
      </c>
      <c r="D7" s="5" t="n">
        <v>131804</v>
      </c>
    </row>
    <row r="8">
      <c r="A8" s="4" t="inlineStr">
        <is>
          <t>Operating Revenues</t>
        </is>
      </c>
      <c r="C8" s="5" t="n">
        <v>170941</v>
      </c>
      <c r="D8" s="5" t="n">
        <v>141837</v>
      </c>
      <c r="F8" s="7" t="n">
        <v>174453</v>
      </c>
    </row>
    <row r="9">
      <c r="A9" s="4" t="inlineStr">
        <is>
          <t>Operating (Loss) Income</t>
        </is>
      </c>
      <c r="C9" s="5" t="n">
        <v>33137</v>
      </c>
      <c r="D9" s="5" t="n">
        <v>-83346</v>
      </c>
      <c r="F9" s="5" t="n">
        <v>-100070</v>
      </c>
    </row>
    <row r="10">
      <c r="A10" s="4" t="inlineStr">
        <is>
          <t>Net Income (Loss)</t>
        </is>
      </c>
      <c r="C10" s="7" t="n">
        <v>33137</v>
      </c>
      <c r="D10" s="7" t="n">
        <v>-82982</v>
      </c>
      <c r="F10" s="5" t="n">
        <v>-98695</v>
      </c>
    </row>
    <row r="11">
      <c r="A11" s="4" t="inlineStr">
        <is>
          <t>Minimum [Member]</t>
        </is>
      </c>
    </row>
    <row r="12">
      <c r="A12" s="3" t="inlineStr">
        <is>
          <t>Schedule Of Investments [Line Items]</t>
        </is>
      </c>
    </row>
    <row r="13">
      <c r="A13" s="4" t="inlineStr">
        <is>
          <t>Ownership percentage</t>
        </is>
      </c>
      <c r="C13" s="4" t="inlineStr">
        <is>
          <t>20.00%</t>
        </is>
      </c>
    </row>
    <row r="14">
      <c r="A14" s="4" t="inlineStr">
        <is>
          <t>Maximum</t>
        </is>
      </c>
    </row>
    <row r="15">
      <c r="A15" s="3" t="inlineStr">
        <is>
          <t>Schedule Of Investments [Line Items]</t>
        </is>
      </c>
    </row>
    <row r="16">
      <c r="A16" s="4" t="inlineStr">
        <is>
          <t>Ownership percentage</t>
        </is>
      </c>
      <c r="C16" s="4" t="inlineStr">
        <is>
          <t>50.00%</t>
        </is>
      </c>
      <c r="D16" s="4" t="inlineStr">
        <is>
          <t>50.00%</t>
        </is>
      </c>
    </row>
    <row r="17">
      <c r="A17" s="4" t="inlineStr">
        <is>
          <t>MexMar</t>
        </is>
      </c>
    </row>
    <row r="18">
      <c r="A18" s="3" t="inlineStr">
        <is>
          <t>Schedule Of Investments [Line Items]</t>
        </is>
      </c>
    </row>
    <row r="19">
      <c r="A19" s="4" t="inlineStr">
        <is>
          <t>Ownership percentage</t>
        </is>
      </c>
      <c r="C19" s="4" t="inlineStr">
        <is>
          <t>49.00%</t>
        </is>
      </c>
    </row>
    <row r="20">
      <c r="A20" s="4" t="inlineStr">
        <is>
          <t>Investments at equity</t>
        </is>
      </c>
      <c r="C20" s="7" t="n">
        <v>59940</v>
      </c>
      <c r="D20" s="7" t="n">
        <v>50037</v>
      </c>
    </row>
    <row r="21">
      <c r="A21" s="4" t="inlineStr">
        <is>
          <t>OSV Partners</t>
        </is>
      </c>
    </row>
    <row r="22">
      <c r="A22" s="3" t="inlineStr">
        <is>
          <t>Schedule Of Investments [Line Items]</t>
        </is>
      </c>
    </row>
    <row r="23">
      <c r="A23" s="4" t="inlineStr">
        <is>
          <t>Ownership percentage</t>
        </is>
      </c>
      <c r="B23" s="4" t="inlineStr">
        <is>
          <t>[1]</t>
        </is>
      </c>
      <c r="C23" s="4" t="inlineStr">
        <is>
          <t>30.40%</t>
        </is>
      </c>
    </row>
    <row r="24">
      <c r="A24" s="4" t="inlineStr">
        <is>
          <t>Investments at equity</t>
        </is>
      </c>
      <c r="C24" s="7" t="n">
        <v>17280</v>
      </c>
      <c r="D24" s="5" t="n">
        <v>9094</v>
      </c>
      <c r="E24" s="4" t="inlineStr">
        <is>
          <t>[1]</t>
        </is>
      </c>
    </row>
    <row r="25">
      <c r="A25" s="4" t="inlineStr">
        <is>
          <t>SEACOR Marlin LLC</t>
        </is>
      </c>
    </row>
    <row r="26">
      <c r="A26" s="3" t="inlineStr">
        <is>
          <t>Schedule Of Investments [Line Items]</t>
        </is>
      </c>
    </row>
    <row r="27">
      <c r="A27" s="4" t="inlineStr">
        <is>
          <t>Ownership percentage</t>
        </is>
      </c>
      <c r="C27" s="4" t="inlineStr">
        <is>
          <t>49.00%</t>
        </is>
      </c>
    </row>
    <row r="28">
      <c r="A28" s="4" t="inlineStr">
        <is>
          <t>Investments at equity</t>
        </is>
      </c>
      <c r="C28" s="7" t="n">
        <v>6958</v>
      </c>
      <c r="D28" s="5" t="n">
        <v>7979</v>
      </c>
    </row>
    <row r="29">
      <c r="A29" s="4" t="inlineStr">
        <is>
          <t>MEXMAR Offshore</t>
        </is>
      </c>
    </row>
    <row r="30">
      <c r="A30" s="3" t="inlineStr">
        <is>
          <t>Schedule Of Investments [Line Items]</t>
        </is>
      </c>
    </row>
    <row r="31">
      <c r="A31" s="4" t="inlineStr">
        <is>
          <t>Ownership percentage</t>
        </is>
      </c>
      <c r="B31" s="4" t="inlineStr">
        <is>
          <t>[2]</t>
        </is>
      </c>
      <c r="C31" s="4" t="inlineStr">
        <is>
          <t>49.00%</t>
        </is>
      </c>
    </row>
    <row r="32">
      <c r="A32" s="4" t="inlineStr">
        <is>
          <t>Investments at equity</t>
        </is>
      </c>
      <c r="B32" s="4" t="inlineStr">
        <is>
          <t>[2]</t>
        </is>
      </c>
      <c r="D32" s="5" t="n">
        <v>1960</v>
      </c>
    </row>
    <row r="33">
      <c r="A33" s="4" t="inlineStr">
        <is>
          <t>Offshore Vessel Holdings</t>
        </is>
      </c>
    </row>
    <row r="34">
      <c r="A34" s="3" t="inlineStr">
        <is>
          <t>Schedule Of Investments [Line Items]</t>
        </is>
      </c>
    </row>
    <row r="35">
      <c r="A35" s="4" t="inlineStr">
        <is>
          <t>Ownership percentage</t>
        </is>
      </c>
      <c r="C35" s="4" t="inlineStr">
        <is>
          <t>49.00%</t>
        </is>
      </c>
    </row>
    <row r="36">
      <c r="A36" s="4" t="inlineStr">
        <is>
          <t>Investments at equity</t>
        </is>
      </c>
      <c r="C36" s="7" t="n">
        <v>1847</v>
      </c>
      <c r="D36" s="5" t="n">
        <v>2388</v>
      </c>
    </row>
    <row r="37">
      <c r="A37" s="4" t="inlineStr">
        <is>
          <t>Other Offshore Marine Services Joint Ventures</t>
        </is>
      </c>
    </row>
    <row r="38">
      <c r="A38" s="3" t="inlineStr">
        <is>
          <t>Schedule Of Investments [Line Items]</t>
        </is>
      </c>
    </row>
    <row r="39">
      <c r="A39" s="4" t="inlineStr">
        <is>
          <t>Investments at equity</t>
        </is>
      </c>
      <c r="C39" s="7" t="n">
        <v>2982</v>
      </c>
      <c r="D39" s="5" t="n">
        <v>3850</v>
      </c>
    </row>
    <row r="40">
      <c r="A40" s="4" t="inlineStr">
        <is>
          <t>Other Offshore Marine Services Joint Ventures | Minimum [Member]</t>
        </is>
      </c>
    </row>
    <row r="41">
      <c r="A41" s="3" t="inlineStr">
        <is>
          <t>Schedule Of Investments [Line Items]</t>
        </is>
      </c>
    </row>
    <row r="42">
      <c r="A42" s="4" t="inlineStr">
        <is>
          <t>Ownership percentage</t>
        </is>
      </c>
      <c r="C42" s="4" t="inlineStr">
        <is>
          <t>20.00%</t>
        </is>
      </c>
    </row>
    <row r="43">
      <c r="A43" s="4" t="inlineStr">
        <is>
          <t>Other Offshore Marine Services Joint Ventures | Maximum</t>
        </is>
      </c>
    </row>
    <row r="44">
      <c r="A44" s="3" t="inlineStr">
        <is>
          <t>Schedule Of Investments [Line Items]</t>
        </is>
      </c>
    </row>
    <row r="45">
      <c r="A45" s="4" t="inlineStr">
        <is>
          <t>Ownership percentage</t>
        </is>
      </c>
      <c r="C45" s="4" t="inlineStr">
        <is>
          <t>50.00%</t>
        </is>
      </c>
    </row>
    <row r="46">
      <c r="A46" s="4" t="inlineStr">
        <is>
          <t>All Other Excluding MexMar, Falcon Global, Sea-Cat Crewzer and Sea-Cat Crewzer II</t>
        </is>
      </c>
    </row>
    <row r="47">
      <c r="A47" s="3" t="inlineStr">
        <is>
          <t>Schedule Of Investments [Line Items]</t>
        </is>
      </c>
    </row>
    <row r="48">
      <c r="A48" s="4" t="inlineStr">
        <is>
          <t>Operating and administrative</t>
        </is>
      </c>
      <c r="C48" s="7" t="n">
        <v>139313</v>
      </c>
      <c r="D48" s="5" t="n">
        <v>142228</v>
      </c>
      <c r="F48" s="5" t="n">
        <v>116517</v>
      </c>
    </row>
    <row r="49">
      <c r="A49" s="4" t="inlineStr">
        <is>
          <t>Depreciation</t>
        </is>
      </c>
      <c r="C49" s="5" t="n">
        <v>23524</v>
      </c>
      <c r="D49" s="5" t="n">
        <v>27044</v>
      </c>
      <c r="F49" s="5" t="n">
        <v>27412</v>
      </c>
    </row>
    <row r="50">
      <c r="A50" s="4" t="inlineStr">
        <is>
          <t>Costs and expenses</t>
        </is>
      </c>
      <c r="C50" s="5" t="n">
        <v>162837</v>
      </c>
      <c r="D50" s="5" t="n">
        <v>169272</v>
      </c>
      <c r="F50" s="5" t="n">
        <v>143929</v>
      </c>
    </row>
    <row r="51">
      <c r="A51" s="4" t="inlineStr">
        <is>
          <t>Loss on Asset Dispositions and Impairments, Net</t>
        </is>
      </c>
      <c r="F51" s="5" t="n">
        <v>-166</v>
      </c>
    </row>
    <row r="52">
      <c r="A52" s="4" t="inlineStr">
        <is>
          <t>Operating (Loss) Income</t>
        </is>
      </c>
      <c r="C52" s="5" t="n">
        <v>-6258</v>
      </c>
      <c r="D52" s="5" t="n">
        <v>-8491</v>
      </c>
      <c r="F52" s="5" t="n">
        <v>-7405</v>
      </c>
    </row>
    <row r="53">
      <c r="A53" s="4" t="inlineStr">
        <is>
          <t>Net Income (Loss)</t>
        </is>
      </c>
      <c r="C53" s="5" t="n">
        <v>41798</v>
      </c>
      <c r="D53" s="5" t="n">
        <v>-18229</v>
      </c>
      <c r="F53" s="5" t="n">
        <v>-36816</v>
      </c>
    </row>
    <row r="54">
      <c r="A54" s="4" t="inlineStr">
        <is>
          <t>All Other Excluding MexMar, Falcon Global, Sea-Cat Crewzer and Sea-Cat Crewzer II | Equity Method Investment, Nonconsolidated Investee or Group of Investees</t>
        </is>
      </c>
    </row>
    <row r="55">
      <c r="A55" s="3" t="inlineStr">
        <is>
          <t>Schedule Of Investments [Line Items]</t>
        </is>
      </c>
    </row>
    <row r="56">
      <c r="A56" s="4" t="inlineStr">
        <is>
          <t>Current assets</t>
        </is>
      </c>
      <c r="C56" s="5" t="n">
        <v>119559</v>
      </c>
      <c r="D56" s="5" t="n">
        <v>109687</v>
      </c>
    </row>
    <row r="57">
      <c r="A57" s="4" t="inlineStr">
        <is>
          <t>Noncurrent assets</t>
        </is>
      </c>
      <c r="C57" s="5" t="n">
        <v>181712</v>
      </c>
      <c r="D57" s="5" t="n">
        <v>259424</v>
      </c>
    </row>
    <row r="58">
      <c r="A58" s="4" t="inlineStr">
        <is>
          <t>Current liabilities</t>
        </is>
      </c>
      <c r="C58" s="5" t="n">
        <v>93304</v>
      </c>
      <c r="D58" s="5" t="n">
        <v>109074</v>
      </c>
    </row>
    <row r="59">
      <c r="A59" s="4" t="inlineStr">
        <is>
          <t>Noncurrent liabilities</t>
        </is>
      </c>
      <c r="C59" s="5" t="n">
        <v>65902</v>
      </c>
      <c r="D59" s="5" t="n">
        <v>115626</v>
      </c>
    </row>
    <row r="60">
      <c r="A60" s="4" t="inlineStr">
        <is>
          <t>Operating Revenues</t>
        </is>
      </c>
      <c r="C60" s="7" t="n">
        <v>156579</v>
      </c>
      <c r="D60" s="7" t="n">
        <v>160781</v>
      </c>
      <c r="F60" s="7" t="n">
        <v>136690</v>
      </c>
    </row>
    <row r="61"/>
    <row r="62">
      <c r="A62" s="4" t="inlineStr">
        <is>
          <t>[1]</t>
        </is>
      </c>
      <c r="B62" s="4" t="inlineStr">
        <is>
          <t>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t>
        </is>
      </c>
    </row>
    <row r="63">
      <c r="A63" s="4" t="inlineStr">
        <is>
          <t>[2]</t>
        </is>
      </c>
      <c r="B63" s="4" t="inlineStr">
        <is>
          <t>This j oint v enture holds the investment in UP Offshore . The Company received a cash distribution in excess of its investment in MEXMOR Offshore during 2021. The distribution exceeded the investment value by $ 9.4 million and this amount was recognized as gain from return of investments in 50 % or less owned companies. On December 9, 2021, the Company sold their ownership in this joint venture to the majority shareholder. See details below.</t>
        </is>
      </c>
    </row>
  </sheetData>
  <mergeCells count="6">
    <mergeCell ref="A1:B2"/>
    <mergeCell ref="C1:F1"/>
    <mergeCell ref="D2:E2"/>
    <mergeCell ref="A61:H61"/>
    <mergeCell ref="B62:H62"/>
    <mergeCell ref="B63:H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Investments, at Equity, and Advances to 50% or Less Owned Companies - Schedule of Equity Investments (Parenthetical) (Details) - USD ($) $ in Millions</t>
        </is>
      </c>
      <c r="C1" s="2" t="inlineStr">
        <is>
          <t>12 Months Ended</t>
        </is>
      </c>
    </row>
    <row r="2">
      <c r="C2" s="2" t="inlineStr">
        <is>
          <t>Dec. 31, 2021</t>
        </is>
      </c>
      <c r="D2" s="2" t="inlineStr">
        <is>
          <t>Jul. 23, 2021</t>
        </is>
      </c>
      <c r="E2" s="2" t="inlineStr">
        <is>
          <t>Jun. 01, 2021</t>
        </is>
      </c>
      <c r="F2" s="2" t="inlineStr">
        <is>
          <t>Dec. 31, 2020</t>
        </is>
      </c>
      <c r="G2" s="2" t="inlineStr">
        <is>
          <t>Dec. 20, 2018</t>
        </is>
      </c>
    </row>
    <row r="3">
      <c r="A3" s="3" t="inlineStr">
        <is>
          <t>Schedule Of Investments [Line Items]</t>
        </is>
      </c>
    </row>
    <row r="4">
      <c r="A4" s="4" t="inlineStr">
        <is>
          <t>Equity method investment, ownership percentage</t>
        </is>
      </c>
      <c r="D4" s="4" t="inlineStr">
        <is>
          <t>50.00%</t>
        </is>
      </c>
      <c r="E4" s="4" t="inlineStr">
        <is>
          <t>50.00%</t>
        </is>
      </c>
      <c r="G4" s="4" t="inlineStr">
        <is>
          <t>49.00%</t>
        </is>
      </c>
    </row>
    <row r="5">
      <c r="A5" s="4" t="inlineStr">
        <is>
          <t>Maximum</t>
        </is>
      </c>
    </row>
    <row r="6">
      <c r="A6" s="3" t="inlineStr">
        <is>
          <t>Schedule Of Investments [Line Items]</t>
        </is>
      </c>
    </row>
    <row r="7">
      <c r="A7" s="4" t="inlineStr">
        <is>
          <t>Equity method investment, ownership percentage</t>
        </is>
      </c>
      <c r="C7" s="4" t="inlineStr">
        <is>
          <t>50.00%</t>
        </is>
      </c>
      <c r="F7" s="4" t="inlineStr">
        <is>
          <t>50.00%</t>
        </is>
      </c>
    </row>
    <row r="8">
      <c r="A8" s="4" t="inlineStr">
        <is>
          <t>Minimum [Member]</t>
        </is>
      </c>
    </row>
    <row r="9">
      <c r="A9" s="3" t="inlineStr">
        <is>
          <t>Schedule Of Investments [Line Items]</t>
        </is>
      </c>
    </row>
    <row r="10">
      <c r="A10" s="4" t="inlineStr">
        <is>
          <t>Equity method investment, ownership percentage</t>
        </is>
      </c>
      <c r="C10" s="4" t="inlineStr">
        <is>
          <t>20.00%</t>
        </is>
      </c>
    </row>
    <row r="11">
      <c r="A11" s="4" t="inlineStr">
        <is>
          <t>General Partner</t>
        </is>
      </c>
    </row>
    <row r="12">
      <c r="A12" s="3" t="inlineStr">
        <is>
          <t>Schedule Of Investments [Line Items]</t>
        </is>
      </c>
    </row>
    <row r="13">
      <c r="A13" s="4" t="inlineStr">
        <is>
          <t>Equity method investment, ownership percentage</t>
        </is>
      </c>
      <c r="C13" s="4" t="inlineStr">
        <is>
          <t>66.70%</t>
        </is>
      </c>
    </row>
    <row r="14">
      <c r="A14" s="4" t="inlineStr">
        <is>
          <t>OSV Partners</t>
        </is>
      </c>
    </row>
    <row r="15">
      <c r="A15" s="3" t="inlineStr">
        <is>
          <t>Schedule Of Investments [Line Items]</t>
        </is>
      </c>
    </row>
    <row r="16">
      <c r="A16" s="4" t="inlineStr">
        <is>
          <t>Equity method investment, ownership percentage</t>
        </is>
      </c>
      <c r="B16" s="4" t="inlineStr">
        <is>
          <t>[1]</t>
        </is>
      </c>
      <c r="C16" s="4" t="inlineStr">
        <is>
          <t>30.40%</t>
        </is>
      </c>
    </row>
    <row r="17">
      <c r="A17" s="4" t="inlineStr">
        <is>
          <t>OSV Partners | Limited Partner</t>
        </is>
      </c>
    </row>
    <row r="18">
      <c r="A18" s="3" t="inlineStr">
        <is>
          <t>Schedule Of Investments [Line Items]</t>
        </is>
      </c>
    </row>
    <row r="19">
      <c r="A19" s="4" t="inlineStr">
        <is>
          <t>Equity method investment, ownership percentage</t>
        </is>
      </c>
      <c r="C19" s="4" t="inlineStr">
        <is>
          <t>29.70%</t>
        </is>
      </c>
    </row>
    <row r="20">
      <c r="A20" s="4" t="inlineStr">
        <is>
          <t>Mexmar Offshore International | Equity Method Investments</t>
        </is>
      </c>
    </row>
    <row r="21">
      <c r="A21" s="3" t="inlineStr">
        <is>
          <t>Schedule Of Investments [Line Items]</t>
        </is>
      </c>
    </row>
    <row r="22">
      <c r="A22" s="4" t="inlineStr">
        <is>
          <t>Investment, distribution exceeded</t>
        </is>
      </c>
      <c r="C22" s="6" t="n">
        <v>9.4</v>
      </c>
    </row>
    <row r="23"/>
    <row r="24">
      <c r="A24" s="4" t="inlineStr">
        <is>
          <t>[1]</t>
        </is>
      </c>
      <c r="B24" s="4" t="inlineStr">
        <is>
          <t>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t>
        </is>
      </c>
    </row>
  </sheetData>
  <mergeCells count="3">
    <mergeCell ref="A1:B2"/>
    <mergeCell ref="A23:F23"/>
    <mergeCell ref="B24:F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7" customWidth="1" min="8" max="8"/>
    <col width="21" customWidth="1" min="9" max="9"/>
    <col width="30" customWidth="1" min="10" max="10"/>
    <col width="14" customWidth="1" min="11" max="11"/>
  </cols>
  <sheetData>
    <row r="1">
      <c r="A1" s="1" t="inlineStr">
        <is>
          <t>Investments, at Equity, and Advances to 50% or Less Owned Companies - Additional Information (Details)</t>
        </is>
      </c>
      <c r="B1" s="2" t="inlineStr">
        <is>
          <t>Dec. 10, 2021USD ($)</t>
        </is>
      </c>
      <c r="C1" s="2" t="inlineStr">
        <is>
          <t>Dec. 09, 2021USD ($)</t>
        </is>
      </c>
      <c r="D1" s="2" t="inlineStr">
        <is>
          <t>Jul. 23, 2021USD ($)Vessel</t>
        </is>
      </c>
      <c r="E1" s="2" t="inlineStr">
        <is>
          <t>Jun. 01, 2021USD ($)Vessel</t>
        </is>
      </c>
      <c r="F1" s="2" t="inlineStr">
        <is>
          <t>Dec. 28, 2018USD ($)</t>
        </is>
      </c>
      <c r="G1" s="2" t="inlineStr">
        <is>
          <t>Sep. 13, 2018USD ($)</t>
        </is>
      </c>
      <c r="H1" s="2" t="inlineStr">
        <is>
          <t>Dec. 31, 2021USD ($)Vessel</t>
        </is>
      </c>
      <c r="I1" s="2" t="inlineStr">
        <is>
          <t>Dec. 31, 2020USD ($)</t>
        </is>
      </c>
      <c r="J1" s="2" t="inlineStr">
        <is>
          <t>Dec. 31, 2019USD ($)Equipment</t>
        </is>
      </c>
      <c r="K1" s="2" t="inlineStr">
        <is>
          <t>Dec. 20, 2018</t>
        </is>
      </c>
    </row>
    <row r="2">
      <c r="A2" s="3" t="inlineStr">
        <is>
          <t>Schedule Of Investments [Line Items]</t>
        </is>
      </c>
    </row>
    <row r="3">
      <c r="A3" s="4" t="inlineStr">
        <is>
          <t>Consolidated retained earnings</t>
        </is>
      </c>
      <c r="H3" s="7" t="n">
        <v>38700000</v>
      </c>
    </row>
    <row r="4">
      <c r="A4" s="4" t="inlineStr">
        <is>
          <t>Capital distributions from equity investees</t>
        </is>
      </c>
      <c r="H4" s="7" t="n">
        <v>9442000</v>
      </c>
    </row>
    <row r="5">
      <c r="A5" s="4" t="inlineStr">
        <is>
          <t>Equity method investment, ownership percentage</t>
        </is>
      </c>
      <c r="D5" s="4" t="inlineStr">
        <is>
          <t>50.00%</t>
        </is>
      </c>
      <c r="E5" s="4" t="inlineStr">
        <is>
          <t>50.00%</t>
        </is>
      </c>
      <c r="K5" s="4" t="inlineStr">
        <is>
          <t>49.00%</t>
        </is>
      </c>
    </row>
    <row r="6">
      <c r="A6" s="4" t="inlineStr">
        <is>
          <t>Maximum</t>
        </is>
      </c>
    </row>
    <row r="7">
      <c r="A7" s="3" t="inlineStr">
        <is>
          <t>Schedule Of Investments [Line Items]</t>
        </is>
      </c>
    </row>
    <row r="8">
      <c r="A8" s="4" t="inlineStr">
        <is>
          <t>Equity method investment, ownership percentage</t>
        </is>
      </c>
      <c r="H8" s="4" t="inlineStr">
        <is>
          <t>50.00%</t>
        </is>
      </c>
      <c r="I8" s="4" t="inlineStr">
        <is>
          <t>50.00%</t>
        </is>
      </c>
    </row>
    <row r="9">
      <c r="A9" s="4" t="inlineStr">
        <is>
          <t>Minimum [Member]</t>
        </is>
      </c>
    </row>
    <row r="10">
      <c r="A10" s="3" t="inlineStr">
        <is>
          <t>Schedule Of Investments [Line Items]</t>
        </is>
      </c>
    </row>
    <row r="11">
      <c r="A11" s="4" t="inlineStr">
        <is>
          <t>Equity method investment, ownership percentage</t>
        </is>
      </c>
      <c r="H11" s="4" t="inlineStr">
        <is>
          <t>20.00%</t>
        </is>
      </c>
    </row>
    <row r="12">
      <c r="A12" s="4" t="inlineStr">
        <is>
          <t>Mexmar Offshore International</t>
        </is>
      </c>
    </row>
    <row r="13">
      <c r="A13" s="3" t="inlineStr">
        <is>
          <t>Schedule Of Investments [Line Items]</t>
        </is>
      </c>
    </row>
    <row r="14">
      <c r="A14" s="4" t="inlineStr">
        <is>
          <t>Equity method investment, ownership percentage</t>
        </is>
      </c>
      <c r="E14" s="4" t="inlineStr">
        <is>
          <t>49.00%</t>
        </is>
      </c>
    </row>
    <row r="15">
      <c r="A15" s="4" t="inlineStr">
        <is>
          <t>Noncontrolling interest, ownership percentage by noncontrolling owners</t>
        </is>
      </c>
      <c r="E15" s="4" t="inlineStr">
        <is>
          <t>51.00%</t>
        </is>
      </c>
      <c r="K15" s="4" t="inlineStr">
        <is>
          <t>51.00%</t>
        </is>
      </c>
    </row>
    <row r="16">
      <c r="A16" s="4" t="inlineStr">
        <is>
          <t>Mexmar Offshore International | UP Offshore</t>
        </is>
      </c>
    </row>
    <row r="17">
      <c r="A17" s="3" t="inlineStr">
        <is>
          <t>Schedule Of Investments [Line Items]</t>
        </is>
      </c>
    </row>
    <row r="18">
      <c r="A18" s="4" t="inlineStr">
        <is>
          <t>Purchase price</t>
        </is>
      </c>
      <c r="E18" s="7" t="n">
        <v>30200000</v>
      </c>
    </row>
    <row r="19">
      <c r="A19" s="4" t="inlineStr">
        <is>
          <t>Percentage of gain from equity earnings</t>
        </is>
      </c>
      <c r="E19" s="4" t="inlineStr">
        <is>
          <t>50.00%</t>
        </is>
      </c>
    </row>
    <row r="20">
      <c r="A20" s="4" t="inlineStr">
        <is>
          <t>Gain on equity earnings</t>
        </is>
      </c>
      <c r="E20" s="7" t="n">
        <v>2600000</v>
      </c>
    </row>
    <row r="21">
      <c r="A21" s="4" t="inlineStr">
        <is>
          <t>MEXMAR Offshore</t>
        </is>
      </c>
    </row>
    <row r="22">
      <c r="A22" s="3" t="inlineStr">
        <is>
          <t>Schedule Of Investments [Line Items]</t>
        </is>
      </c>
    </row>
    <row r="23">
      <c r="A23" s="4" t="inlineStr">
        <is>
          <t>Gain on equity earnings</t>
        </is>
      </c>
      <c r="D23" s="7" t="n">
        <v>2600000</v>
      </c>
    </row>
    <row r="24">
      <c r="A24" s="4" t="inlineStr">
        <is>
          <t>Received distribution from joint ventures</t>
        </is>
      </c>
      <c r="D24" s="5" t="n">
        <v>12000000</v>
      </c>
    </row>
    <row r="25">
      <c r="A25" s="4" t="inlineStr">
        <is>
          <t>Aggregate purchase price</t>
        </is>
      </c>
      <c r="D25" s="7" t="n">
        <v>9400000</v>
      </c>
    </row>
    <row r="26">
      <c r="A26" s="4" t="inlineStr">
        <is>
          <t>Number of vessels owned | Vessel</t>
        </is>
      </c>
      <c r="D26" s="5" t="n">
        <v>3</v>
      </c>
    </row>
    <row r="27">
      <c r="A27" s="4" t="inlineStr">
        <is>
          <t>Number of vessels joint ventured | Vessel</t>
        </is>
      </c>
      <c r="D27" s="5" t="n">
        <v>2</v>
      </c>
    </row>
    <row r="28">
      <c r="A28" s="4" t="inlineStr">
        <is>
          <t>Transferred equity interest</t>
        </is>
      </c>
      <c r="C28" s="4" t="inlineStr">
        <is>
          <t>49.00%</t>
        </is>
      </c>
    </row>
    <row r="29">
      <c r="A29" s="4" t="inlineStr">
        <is>
          <t>Equity interest transferred consideration and transaction fee.</t>
        </is>
      </c>
      <c r="C29" s="7" t="n">
        <v>200000</v>
      </c>
    </row>
    <row r="30">
      <c r="A30" s="4" t="inlineStr">
        <is>
          <t>Offshore Vessel Holdings</t>
        </is>
      </c>
    </row>
    <row r="31">
      <c r="A31" s="3" t="inlineStr">
        <is>
          <t>Schedule Of Investments [Line Items]</t>
        </is>
      </c>
    </row>
    <row r="32">
      <c r="A32" s="4" t="inlineStr">
        <is>
          <t>Noncontrolling interest, ownership percentage by noncontrolling owners</t>
        </is>
      </c>
      <c r="F32" s="4" t="inlineStr">
        <is>
          <t>51.00%</t>
        </is>
      </c>
    </row>
    <row r="33">
      <c r="A33" s="4" t="inlineStr">
        <is>
          <t>Noncontrolling Interest, ownership percentage by parent</t>
        </is>
      </c>
      <c r="F33" s="4" t="inlineStr">
        <is>
          <t>49.00%</t>
        </is>
      </c>
    </row>
    <row r="34">
      <c r="A34" s="4" t="inlineStr">
        <is>
          <t>Payments to acquire interest in joint venture</t>
        </is>
      </c>
      <c r="F34" s="7" t="n">
        <v>4900000</v>
      </c>
    </row>
    <row r="35">
      <c r="A35" s="4" t="inlineStr">
        <is>
          <t>Contributed capital</t>
        </is>
      </c>
      <c r="J35" s="7" t="n">
        <v>10000000</v>
      </c>
    </row>
    <row r="36">
      <c r="A36" s="4" t="inlineStr">
        <is>
          <t>Financing agreement</t>
        </is>
      </c>
      <c r="J36" s="7" t="n">
        <v>2400000</v>
      </c>
    </row>
    <row r="37">
      <c r="A37" s="4" t="inlineStr">
        <is>
          <t>Management fees</t>
        </is>
      </c>
      <c r="H37" s="7" t="n">
        <v>1000000</v>
      </c>
    </row>
    <row r="38">
      <c r="A38" s="4" t="inlineStr">
        <is>
          <t>OVH and OPEM</t>
        </is>
      </c>
    </row>
    <row r="39">
      <c r="A39" s="3" t="inlineStr">
        <is>
          <t>Schedule Of Investments [Line Items]</t>
        </is>
      </c>
    </row>
    <row r="40">
      <c r="A40" s="4" t="inlineStr">
        <is>
          <t>Settled loan</t>
        </is>
      </c>
      <c r="B40" s="7" t="n">
        <v>10000000</v>
      </c>
    </row>
    <row r="41">
      <c r="A41" s="4" t="inlineStr">
        <is>
          <t>Early repayment of debt</t>
        </is>
      </c>
      <c r="B41" s="5" t="n">
        <v>10500000</v>
      </c>
    </row>
    <row r="42">
      <c r="A42" s="4" t="inlineStr">
        <is>
          <t>Forgiveness of accrued interest</t>
        </is>
      </c>
      <c r="B42" s="7" t="n">
        <v>4100000</v>
      </c>
    </row>
    <row r="43">
      <c r="A43" s="4" t="inlineStr">
        <is>
          <t>Offshore Support Vessels, Supply | Mexmar Offshore International</t>
        </is>
      </c>
    </row>
    <row r="44">
      <c r="A44" s="3" t="inlineStr">
        <is>
          <t>Schedule Of Investments [Line Items]</t>
        </is>
      </c>
    </row>
    <row r="45">
      <c r="A45" s="4" t="inlineStr">
        <is>
          <t>Number of vessels sold | Vessel</t>
        </is>
      </c>
      <c r="E45" s="5" t="n">
        <v>8</v>
      </c>
    </row>
    <row r="46">
      <c r="A46" s="4" t="inlineStr">
        <is>
          <t>Offshore Support Vessels, Supply | Offshore Vessel Holdings</t>
        </is>
      </c>
    </row>
    <row r="47">
      <c r="A47" s="3" t="inlineStr">
        <is>
          <t>Schedule Of Investments [Line Items]</t>
        </is>
      </c>
    </row>
    <row r="48">
      <c r="A48" s="4" t="inlineStr">
        <is>
          <t>Number of equipment operated | Equipment</t>
        </is>
      </c>
      <c r="J48" s="5" t="n">
        <v>3</v>
      </c>
    </row>
    <row r="49">
      <c r="A49" s="4" t="inlineStr">
        <is>
          <t>Jack up Drillings [Member] | Offshore Vessel Holdings</t>
        </is>
      </c>
    </row>
    <row r="50">
      <c r="A50" s="3" t="inlineStr">
        <is>
          <t>Schedule Of Investments [Line Items]</t>
        </is>
      </c>
    </row>
    <row r="51">
      <c r="A51" s="4" t="inlineStr">
        <is>
          <t>Number of equipment operated | Equipment</t>
        </is>
      </c>
      <c r="J51" s="5" t="n">
        <v>2</v>
      </c>
    </row>
    <row r="52">
      <c r="A52" s="4" t="inlineStr">
        <is>
          <t>F S V Offshore Support Vessels | Offshore Vessel Holdings</t>
        </is>
      </c>
    </row>
    <row r="53">
      <c r="A53" s="3" t="inlineStr">
        <is>
          <t>Schedule Of Investments [Line Items]</t>
        </is>
      </c>
    </row>
    <row r="54">
      <c r="A54" s="4" t="inlineStr">
        <is>
          <t>Number of equipment operated | Equipment</t>
        </is>
      </c>
      <c r="J54" s="5" t="n">
        <v>1</v>
      </c>
    </row>
    <row r="55">
      <c r="A55" s="4" t="inlineStr">
        <is>
          <t>MexMar</t>
        </is>
      </c>
    </row>
    <row r="56">
      <c r="A56" s="3" t="inlineStr">
        <is>
          <t>Schedule Of Investments [Line Items]</t>
        </is>
      </c>
    </row>
    <row r="57">
      <c r="A57" s="4" t="inlineStr">
        <is>
          <t>Capital distributions from equity investees</t>
        </is>
      </c>
      <c r="H57" s="5" t="n">
        <v>0</v>
      </c>
      <c r="I57" s="7" t="n">
        <v>0</v>
      </c>
      <c r="J57" s="7" t="n">
        <v>0</v>
      </c>
    </row>
    <row r="58">
      <c r="A58" s="4" t="inlineStr">
        <is>
          <t>Revenue from related parties</t>
        </is>
      </c>
      <c r="H58" s="7" t="n">
        <v>300000</v>
      </c>
      <c r="I58" s="5" t="n">
        <v>300000</v>
      </c>
      <c r="J58" s="5" t="n">
        <v>300000</v>
      </c>
    </row>
    <row r="59">
      <c r="A59" s="4" t="inlineStr">
        <is>
          <t>Equity method investment, ownership percentage</t>
        </is>
      </c>
      <c r="H59" s="4" t="inlineStr">
        <is>
          <t>49.00%</t>
        </is>
      </c>
    </row>
    <row r="60">
      <c r="A60" s="4" t="inlineStr">
        <is>
          <t>Number of vessels owned | Vessel</t>
        </is>
      </c>
      <c r="H60" s="5" t="n">
        <v>16</v>
      </c>
    </row>
    <row r="61">
      <c r="A61" s="4" t="inlineStr">
        <is>
          <t>MexMar | Offshore Support Vessels</t>
        </is>
      </c>
    </row>
    <row r="62">
      <c r="A62" s="3" t="inlineStr">
        <is>
          <t>Schedule Of Investments [Line Items]</t>
        </is>
      </c>
    </row>
    <row r="63">
      <c r="A63" s="4" t="inlineStr">
        <is>
          <t>Number of equipment operated | Vessel</t>
        </is>
      </c>
      <c r="H63" s="5" t="n">
        <v>16</v>
      </c>
    </row>
    <row r="64">
      <c r="A64" s="4" t="inlineStr">
        <is>
          <t>SEACOR Marlin LLC</t>
        </is>
      </c>
    </row>
    <row r="65">
      <c r="A65" s="3" t="inlineStr">
        <is>
          <t>Schedule Of Investments [Line Items]</t>
        </is>
      </c>
    </row>
    <row r="66">
      <c r="A66" s="4" t="inlineStr">
        <is>
          <t>Capital distributions from equity investees</t>
        </is>
      </c>
      <c r="H66" s="7" t="n">
        <v>2500000</v>
      </c>
      <c r="I66" s="5" t="n">
        <v>0</v>
      </c>
      <c r="J66" s="5" t="n">
        <v>0</v>
      </c>
    </row>
    <row r="67">
      <c r="A67" s="4" t="inlineStr">
        <is>
          <t>Equity method investment, ownership, percent sold</t>
        </is>
      </c>
      <c r="G67" s="4" t="inlineStr">
        <is>
          <t>51.00%</t>
        </is>
      </c>
    </row>
    <row r="68">
      <c r="A68" s="4" t="inlineStr">
        <is>
          <t>Proceeds from divestiture of interest in joint venture</t>
        </is>
      </c>
      <c r="G68" s="7" t="n">
        <v>8000000</v>
      </c>
    </row>
    <row r="69">
      <c r="A69" s="4" t="inlineStr">
        <is>
          <t>Gain (loss) on disposition of business</t>
        </is>
      </c>
      <c r="G69" s="7" t="n">
        <v>400000</v>
      </c>
    </row>
    <row r="70">
      <c r="A70" s="4" t="inlineStr">
        <is>
          <t>Equity method investment, ownership percentage</t>
        </is>
      </c>
      <c r="H70" s="4" t="inlineStr">
        <is>
          <t>49.00%</t>
        </is>
      </c>
    </row>
    <row r="71">
      <c r="A71" s="4" t="inlineStr">
        <is>
          <t>Other Offshore Marine Services Joint Ventures</t>
        </is>
      </c>
    </row>
    <row r="72">
      <c r="A72" s="3" t="inlineStr">
        <is>
          <t>Schedule Of Investments [Line Items]</t>
        </is>
      </c>
    </row>
    <row r="73">
      <c r="A73" s="4" t="inlineStr">
        <is>
          <t>Number of equipment operated | Vessel</t>
        </is>
      </c>
      <c r="H73" s="5" t="n">
        <v>0</v>
      </c>
    </row>
    <row r="74">
      <c r="A74" s="4" t="inlineStr">
        <is>
          <t>Capital distributions from equity investees</t>
        </is>
      </c>
      <c r="H74" s="7" t="n">
        <v>2000000</v>
      </c>
      <c r="I74" s="5" t="n">
        <v>2100000</v>
      </c>
      <c r="J74" s="5" t="n">
        <v>2100000</v>
      </c>
    </row>
    <row r="75">
      <c r="A75" s="4" t="inlineStr">
        <is>
          <t>Revenue from related parties</t>
        </is>
      </c>
      <c r="H75" s="7" t="n">
        <v>0</v>
      </c>
      <c r="I75" s="7" t="n">
        <v>0</v>
      </c>
    </row>
    <row r="76">
      <c r="A76" s="4" t="inlineStr">
        <is>
          <t>Return of capital equity method investment</t>
        </is>
      </c>
      <c r="J76" s="5" t="n">
        <v>500000</v>
      </c>
    </row>
    <row r="77">
      <c r="A77" s="4" t="inlineStr">
        <is>
          <t>Other Offshore Marine Services Joint Ventures | Maximum</t>
        </is>
      </c>
    </row>
    <row r="78">
      <c r="A78" s="3" t="inlineStr">
        <is>
          <t>Schedule Of Investments [Line Items]</t>
        </is>
      </c>
    </row>
    <row r="79">
      <c r="A79" s="4" t="inlineStr">
        <is>
          <t>Revenue from related parties</t>
        </is>
      </c>
      <c r="J79" s="7" t="n">
        <v>100000</v>
      </c>
    </row>
    <row r="80">
      <c r="A80" s="4" t="inlineStr">
        <is>
          <t>Equity method investment, ownership percentage</t>
        </is>
      </c>
      <c r="H80" s="4" t="inlineStr">
        <is>
          <t>50.00%</t>
        </is>
      </c>
    </row>
    <row r="81">
      <c r="A81" s="4" t="inlineStr">
        <is>
          <t>Other Offshore Marine Services Joint Ventures | Minimum [Member]</t>
        </is>
      </c>
    </row>
    <row r="82">
      <c r="A82" s="3" t="inlineStr">
        <is>
          <t>Schedule Of Investments [Line Items]</t>
        </is>
      </c>
    </row>
    <row r="83">
      <c r="A83" s="4" t="inlineStr">
        <is>
          <t>Equity method investment, ownership percentage</t>
        </is>
      </c>
      <c r="H83"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6" customWidth="1" min="2" max="2"/>
    <col width="21" customWidth="1" min="3" max="3"/>
    <col width="21" customWidth="1" min="4" max="4"/>
  </cols>
  <sheetData>
    <row r="1">
      <c r="A1" s="1" t="inlineStr">
        <is>
          <t>Construction Reserve Funds - Additional Information (Details) $ in Millions</t>
        </is>
      </c>
      <c r="B1" s="2" t="inlineStr">
        <is>
          <t>12 Months Ended</t>
        </is>
      </c>
    </row>
    <row r="2">
      <c r="B2" s="2" t="inlineStr">
        <is>
          <t>Dec. 31, 2021USD ($)ExtensionPeriod</t>
        </is>
      </c>
      <c r="C2" s="2" t="inlineStr">
        <is>
          <t>Dec. 31, 2020USD ($)</t>
        </is>
      </c>
      <c r="D2" s="2" t="inlineStr">
        <is>
          <t>Dec. 31, 2019USD ($)</t>
        </is>
      </c>
    </row>
    <row r="3">
      <c r="A3" s="3" t="inlineStr">
        <is>
          <t>Restricted Cash And Investments [Abstract]</t>
        </is>
      </c>
    </row>
    <row r="4">
      <c r="A4" s="4" t="inlineStr">
        <is>
          <t>Construction reserve funds commitment period</t>
        </is>
      </c>
      <c r="B4" s="4" t="inlineStr">
        <is>
          <t>3 years</t>
        </is>
      </c>
    </row>
    <row r="5">
      <c r="A5" s="4" t="inlineStr">
        <is>
          <t>Number of extension period | ExtensionPeriod</t>
        </is>
      </c>
      <c r="B5" s="5" t="n">
        <v>2</v>
      </c>
    </row>
    <row r="6">
      <c r="A6" s="4" t="inlineStr">
        <is>
          <t>Construction reserve funds extension period</t>
        </is>
      </c>
      <c r="B6" s="4" t="inlineStr">
        <is>
          <t>1 year</t>
        </is>
      </c>
    </row>
    <row r="7">
      <c r="A7" s="4" t="inlineStr">
        <is>
          <t>Short-term construction reserve funds</t>
        </is>
      </c>
      <c r="B7" s="7" t="n">
        <v>0</v>
      </c>
      <c r="C7" s="6" t="n">
        <v>4.2</v>
      </c>
    </row>
    <row r="8">
      <c r="A8" s="4" t="inlineStr">
        <is>
          <t>Construction reserve fund withdrawals</t>
        </is>
      </c>
      <c r="B8" s="6" t="n">
        <v>4.2</v>
      </c>
      <c r="C8" s="6" t="n">
        <v>9.1</v>
      </c>
      <c r="D8" s="6" t="n">
        <v>1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Leases - Additional Information (Details)</t>
        </is>
      </c>
      <c r="B1" s="2" t="inlineStr">
        <is>
          <t>Jan. 01, 2019USD ($)</t>
        </is>
      </c>
      <c r="C1" s="2" t="inlineStr">
        <is>
          <t>Dec. 31, 2021USD ($)Vessel</t>
        </is>
      </c>
      <c r="D1" s="2" t="inlineStr">
        <is>
          <t>Dec. 31, 2020USD ($)</t>
        </is>
      </c>
      <c r="E1" s="2" t="inlineStr">
        <is>
          <t>Dec. 31, 2019USD ($)</t>
        </is>
      </c>
    </row>
    <row r="2">
      <c r="A2" s="3" t="inlineStr">
        <is>
          <t>Lessee Lease Description [Line Items]</t>
        </is>
      </c>
    </row>
    <row r="3">
      <c r="A3" s="4" t="inlineStr">
        <is>
          <t>Right-of-use asset - operating leases</t>
        </is>
      </c>
      <c r="C3" s="7" t="n">
        <v>6608000</v>
      </c>
      <c r="D3" s="7" t="n">
        <v>7134000</v>
      </c>
    </row>
    <row r="4">
      <c r="A4" s="4" t="inlineStr">
        <is>
          <t>Operating Lease, Liability</t>
        </is>
      </c>
      <c r="C4" s="5" t="n">
        <v>6871000</v>
      </c>
    </row>
    <row r="5">
      <c r="A5" s="4" t="inlineStr">
        <is>
          <t>Accumulated deficit</t>
        </is>
      </c>
      <c r="C5" s="5" t="n">
        <v>-22907000</v>
      </c>
      <c r="D5" s="5" t="n">
        <v>-51839000</v>
      </c>
    </row>
    <row r="6">
      <c r="A6" s="4" t="inlineStr">
        <is>
          <t>Operating lease, impairment loss</t>
        </is>
      </c>
      <c r="C6" s="7" t="n">
        <v>0</v>
      </c>
      <c r="D6" s="7" t="n">
        <v>5900000</v>
      </c>
      <c r="E6" s="7" t="n">
        <v>5300000</v>
      </c>
    </row>
    <row r="7">
      <c r="A7" s="4" t="inlineStr">
        <is>
          <t>Number of operating leases impaired</t>
        </is>
      </c>
      <c r="D7" s="5" t="n">
        <v>2</v>
      </c>
      <c r="E7" s="5" t="n">
        <v>1</v>
      </c>
    </row>
    <row r="8">
      <c r="A8" s="4" t="inlineStr">
        <is>
          <t>Anchor Handling Towing Supply</t>
        </is>
      </c>
    </row>
    <row r="9">
      <c r="A9" s="3" t="inlineStr">
        <is>
          <t>Lessee Lease Description [Line Items]</t>
        </is>
      </c>
    </row>
    <row r="10">
      <c r="A10" s="4" t="inlineStr">
        <is>
          <t>Number of operating leases on equipment | Vessel</t>
        </is>
      </c>
      <c r="C10" s="5" t="n">
        <v>2</v>
      </c>
    </row>
    <row r="11">
      <c r="A11" s="4" t="inlineStr">
        <is>
          <t>Vessels | Minimum [Member]</t>
        </is>
      </c>
    </row>
    <row r="12">
      <c r="A12" s="3" t="inlineStr">
        <is>
          <t>Lessee Lease Description [Line Items]</t>
        </is>
      </c>
    </row>
    <row r="13">
      <c r="A13" s="4" t="inlineStr">
        <is>
          <t>Operating lease, lease terms (in duration)</t>
        </is>
      </c>
      <c r="C13" s="4" t="inlineStr">
        <is>
          <t>3 months</t>
        </is>
      </c>
    </row>
    <row r="14">
      <c r="A14" s="4" t="inlineStr">
        <is>
          <t>Vessels | Maximum</t>
        </is>
      </c>
    </row>
    <row r="15">
      <c r="A15" s="3" t="inlineStr">
        <is>
          <t>Lessee Lease Description [Line Items]</t>
        </is>
      </c>
    </row>
    <row r="16">
      <c r="A16" s="4" t="inlineStr">
        <is>
          <t>Operating lease, lease terms (in duration)</t>
        </is>
      </c>
      <c r="C16" s="4" t="inlineStr">
        <is>
          <t>23 months</t>
        </is>
      </c>
    </row>
    <row r="17">
      <c r="A17" s="4" t="inlineStr">
        <is>
          <t>Other Equipment | Minimum [Member]</t>
        </is>
      </c>
    </row>
    <row r="18">
      <c r="A18" s="3" t="inlineStr">
        <is>
          <t>Lessee Lease Description [Line Items]</t>
        </is>
      </c>
    </row>
    <row r="19">
      <c r="A19" s="4" t="inlineStr">
        <is>
          <t>Operating lease, lease terms (in duration)</t>
        </is>
      </c>
      <c r="C19" s="4" t="inlineStr">
        <is>
          <t>11 months</t>
        </is>
      </c>
    </row>
    <row r="20">
      <c r="A20" s="4" t="inlineStr">
        <is>
          <t>Other Equipment | Maximum</t>
        </is>
      </c>
    </row>
    <row r="21">
      <c r="A21" s="3" t="inlineStr">
        <is>
          <t>Lessee Lease Description [Line Items]</t>
        </is>
      </c>
    </row>
    <row r="22">
      <c r="A22" s="4" t="inlineStr">
        <is>
          <t>Operating lease, lease terms (in duration)</t>
        </is>
      </c>
      <c r="C22" s="4" t="inlineStr">
        <is>
          <t>300 months</t>
        </is>
      </c>
    </row>
    <row r="23">
      <c r="A23" s="4" t="inlineStr">
        <is>
          <t>Machinery and Equipment | Maximum</t>
        </is>
      </c>
    </row>
    <row r="24">
      <c r="A24" s="3" t="inlineStr">
        <is>
          <t>Lessee Lease Description [Line Items]</t>
        </is>
      </c>
    </row>
    <row r="25">
      <c r="A25" s="4" t="inlineStr">
        <is>
          <t>Operating lease, lease terms (in duration)</t>
        </is>
      </c>
      <c r="C25" s="4" t="inlineStr">
        <is>
          <t>12 months</t>
        </is>
      </c>
    </row>
    <row r="26">
      <c r="A26" s="4" t="inlineStr">
        <is>
          <t>Accounting Standards Update 2016-02</t>
        </is>
      </c>
    </row>
    <row r="27">
      <c r="A27" s="3" t="inlineStr">
        <is>
          <t>Lessee Lease Description [Line Items]</t>
        </is>
      </c>
    </row>
    <row r="28">
      <c r="A28" s="4" t="inlineStr">
        <is>
          <t>Right-of-use asset - operating leases</t>
        </is>
      </c>
      <c r="B28" s="7" t="n">
        <v>33700000</v>
      </c>
    </row>
    <row r="29">
      <c r="A29" s="4" t="inlineStr">
        <is>
          <t>Operating Lease, Liability</t>
        </is>
      </c>
      <c r="B29" s="5" t="n">
        <v>31900000</v>
      </c>
    </row>
    <row r="30">
      <c r="A30" s="4" t="inlineStr">
        <is>
          <t>Accounting Standards Update 2016-02 | Change in Accounting Principle for Unamortized Deferred Gains</t>
        </is>
      </c>
    </row>
    <row r="31">
      <c r="A31" s="3" t="inlineStr">
        <is>
          <t>Lessee Lease Description [Line Items]</t>
        </is>
      </c>
    </row>
    <row r="32">
      <c r="A32" s="4" t="inlineStr">
        <is>
          <t>Cumulative effect on retained earnings, Before tax</t>
        </is>
      </c>
      <c r="B32" s="5" t="n">
        <v>11000000</v>
      </c>
    </row>
    <row r="33">
      <c r="A33" s="4" t="inlineStr">
        <is>
          <t>Cumulative effect on retained earnings, Tax</t>
        </is>
      </c>
      <c r="B33" s="5" t="n">
        <v>2300000</v>
      </c>
    </row>
    <row r="34">
      <c r="A34" s="4" t="inlineStr">
        <is>
          <t>Accounting Standards Update 2016-02 | Cumulative Effect, Period of Adoption, Adjustment | Change in Accounting Principle for Equipment, Office and Land Leases</t>
        </is>
      </c>
    </row>
    <row r="35">
      <c r="A35" s="3" t="inlineStr">
        <is>
          <t>Lessee Lease Description [Line Items]</t>
        </is>
      </c>
    </row>
    <row r="36">
      <c r="A36" s="4" t="inlineStr">
        <is>
          <t>Accumulated deficit</t>
        </is>
      </c>
      <c r="B36" s="5" t="n">
        <v>1700000</v>
      </c>
    </row>
    <row r="37">
      <c r="A37" s="4" t="inlineStr">
        <is>
          <t>Accounting Standards Update 2016-02 | Cumulative Effect, Period of Adoption, Adjustment | Change in Accounting Principle for Unamortized Deferred Gains</t>
        </is>
      </c>
    </row>
    <row r="38">
      <c r="A38" s="3" t="inlineStr">
        <is>
          <t>Lessee Lease Description [Line Items]</t>
        </is>
      </c>
    </row>
    <row r="39">
      <c r="A39" s="4" t="inlineStr">
        <is>
          <t>Accumulated deficit</t>
        </is>
      </c>
      <c r="B39" s="7" t="n">
        <v>8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Dec. 31, 2021</t>
        </is>
      </c>
      <c r="C1" s="2" t="inlineStr">
        <is>
          <t>Dec. 31, 2020</t>
        </is>
      </c>
    </row>
    <row r="2">
      <c r="A2" s="3" t="inlineStr">
        <is>
          <t>Operating Leases</t>
        </is>
      </c>
    </row>
    <row r="3">
      <c r="A3" s="4" t="inlineStr">
        <is>
          <t>2022</t>
        </is>
      </c>
      <c r="B3" s="7" t="n">
        <v>2232</v>
      </c>
    </row>
    <row r="4">
      <c r="A4" s="4" t="inlineStr">
        <is>
          <t>2023</t>
        </is>
      </c>
      <c r="B4" s="5" t="n">
        <v>1561</v>
      </c>
    </row>
    <row r="5">
      <c r="A5" s="4" t="inlineStr">
        <is>
          <t>2024</t>
        </is>
      </c>
      <c r="B5" s="5" t="n">
        <v>451</v>
      </c>
    </row>
    <row r="6">
      <c r="A6" s="4" t="inlineStr">
        <is>
          <t>2025</t>
        </is>
      </c>
      <c r="B6" s="5" t="n">
        <v>515</v>
      </c>
    </row>
    <row r="7">
      <c r="A7" s="4" t="inlineStr">
        <is>
          <t>2026</t>
        </is>
      </c>
      <c r="B7" s="5" t="n">
        <v>459</v>
      </c>
    </row>
    <row r="8">
      <c r="A8" s="4" t="inlineStr">
        <is>
          <t>Years subsequent to 2026</t>
        </is>
      </c>
      <c r="B8" s="5" t="n">
        <v>3614</v>
      </c>
    </row>
    <row r="9">
      <c r="A9" s="4" t="inlineStr">
        <is>
          <t>Operating lease payments due</t>
        </is>
      </c>
      <c r="B9" s="5" t="n">
        <v>8832</v>
      </c>
    </row>
    <row r="10">
      <c r="A10" s="4" t="inlineStr">
        <is>
          <t>Interest component</t>
        </is>
      </c>
      <c r="B10" s="5" t="n">
        <v>-1961</v>
      </c>
    </row>
    <row r="11">
      <c r="A11" s="4" t="inlineStr">
        <is>
          <t>Total operating leases</t>
        </is>
      </c>
      <c r="B11" s="5" t="n">
        <v>6871</v>
      </c>
    </row>
    <row r="12">
      <c r="A12" s="4" t="inlineStr">
        <is>
          <t>Current portion of operating lease liabilities</t>
        </is>
      </c>
      <c r="B12" s="5" t="n">
        <v>1986</v>
      </c>
      <c r="C12" s="7" t="n">
        <v>7030</v>
      </c>
    </row>
    <row r="13">
      <c r="A13" s="4" t="inlineStr">
        <is>
          <t>Long-term operating lease liabilities</t>
        </is>
      </c>
      <c r="B13" s="5" t="n">
        <v>4885</v>
      </c>
      <c r="C13" s="5" t="n">
        <v>4345</v>
      </c>
    </row>
    <row r="14">
      <c r="A14" s="3" t="inlineStr">
        <is>
          <t>Finance Leases</t>
        </is>
      </c>
    </row>
    <row r="15">
      <c r="A15" s="4" t="inlineStr">
        <is>
          <t>2022</t>
        </is>
      </c>
      <c r="B15" s="5" t="n">
        <v>36</v>
      </c>
    </row>
    <row r="16">
      <c r="A16" s="4" t="inlineStr">
        <is>
          <t>2023</t>
        </is>
      </c>
      <c r="B16" s="5" t="n">
        <v>36</v>
      </c>
    </row>
    <row r="17">
      <c r="A17" s="4" t="inlineStr">
        <is>
          <t>2024</t>
        </is>
      </c>
      <c r="B17" s="5" t="n">
        <v>37</v>
      </c>
    </row>
    <row r="18">
      <c r="A18" s="4" t="inlineStr">
        <is>
          <t>2025</t>
        </is>
      </c>
      <c r="B18" s="5" t="n">
        <v>6</v>
      </c>
    </row>
    <row r="19">
      <c r="A19" s="4" t="inlineStr">
        <is>
          <t>Total finance leases</t>
        </is>
      </c>
      <c r="B19" s="5" t="n">
        <v>115</v>
      </c>
    </row>
    <row r="20">
      <c r="A20" s="4" t="inlineStr">
        <is>
          <t>Interest component</t>
        </is>
      </c>
      <c r="B20" s="5" t="n">
        <v>-6</v>
      </c>
    </row>
    <row r="21">
      <c r="A21" s="4" t="inlineStr">
        <is>
          <t>Finance Leases</t>
        </is>
      </c>
      <c r="B21" s="5" t="n">
        <v>109</v>
      </c>
    </row>
    <row r="22">
      <c r="A22" s="4" t="inlineStr">
        <is>
          <t>Current portion of finance lease liabilities</t>
        </is>
      </c>
      <c r="B22" s="5" t="n">
        <v>33</v>
      </c>
      <c r="C22" s="5" t="n">
        <v>36</v>
      </c>
    </row>
    <row r="23">
      <c r="A23" s="4" t="inlineStr">
        <is>
          <t>Long-term finance lease liabilities</t>
        </is>
      </c>
      <c r="B23" s="7" t="n">
        <v>76</v>
      </c>
      <c r="C23" s="7"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Components of Leases Expense (Details) - USD ($) $ in Thousands</t>
        </is>
      </c>
      <c r="C1" s="2" t="inlineStr">
        <is>
          <t>12 Months Ended</t>
        </is>
      </c>
    </row>
    <row r="2">
      <c r="C2" s="2" t="inlineStr">
        <is>
          <t>Dec. 31, 2021</t>
        </is>
      </c>
      <c r="D2" s="2" t="inlineStr">
        <is>
          <t>Dec. 31, 2020</t>
        </is>
      </c>
    </row>
    <row r="3">
      <c r="A3" s="3" t="inlineStr">
        <is>
          <t>Leases [Abstract]</t>
        </is>
      </c>
    </row>
    <row r="4">
      <c r="A4" s="4" t="inlineStr">
        <is>
          <t>Operating lease cost</t>
        </is>
      </c>
      <c r="C4" s="7" t="n">
        <v>5174</v>
      </c>
      <c r="D4" s="7" t="n">
        <v>6205</v>
      </c>
    </row>
    <row r="5">
      <c r="A5" s="3" t="inlineStr">
        <is>
          <t>Finance lease cost:</t>
        </is>
      </c>
    </row>
    <row r="6">
      <c r="A6" s="4" t="inlineStr">
        <is>
          <t>Amortization of finance lease asset</t>
        </is>
      </c>
      <c r="B6" s="4" t="inlineStr">
        <is>
          <t>[1]</t>
        </is>
      </c>
      <c r="C6" s="5" t="n">
        <v>28</v>
      </c>
      <c r="D6" s="5" t="n">
        <v>11</v>
      </c>
    </row>
    <row r="7">
      <c r="A7" s="4" t="inlineStr">
        <is>
          <t>Interest on lease liabilities</t>
        </is>
      </c>
      <c r="B7" s="4" t="inlineStr">
        <is>
          <t>[2]</t>
        </is>
      </c>
      <c r="C7" s="5" t="n">
        <v>3</v>
      </c>
      <c r="D7" s="5" t="n">
        <v>1</v>
      </c>
    </row>
    <row r="8">
      <c r="A8" s="4" t="inlineStr">
        <is>
          <t>Short-term lease costs</t>
        </is>
      </c>
      <c r="C8" s="5" t="n">
        <v>911</v>
      </c>
      <c r="D8" s="5" t="n">
        <v>1320</v>
      </c>
    </row>
    <row r="9">
      <c r="A9" s="4" t="inlineStr">
        <is>
          <t>Total lease expense</t>
        </is>
      </c>
      <c r="C9" s="7" t="n">
        <v>6116</v>
      </c>
      <c r="D9" s="7" t="n">
        <v>7537</v>
      </c>
    </row>
    <row r="10"/>
    <row r="11">
      <c r="A11" s="4" t="inlineStr">
        <is>
          <t>[1]</t>
        </is>
      </c>
      <c r="B11" s="4" t="inlineStr">
        <is>
          <t>Included in amortization costs in the consolidated statements of income (loss).</t>
        </is>
      </c>
    </row>
    <row r="12">
      <c r="A12" s="4" t="inlineStr">
        <is>
          <t>[2]</t>
        </is>
      </c>
      <c r="B12" s="4" t="inlineStr">
        <is>
          <t>Included in interest expense in the consolidated statements of income (loss).</t>
        </is>
      </c>
    </row>
  </sheetData>
  <mergeCells count="5">
    <mergeCell ref="A1:B2"/>
    <mergeCell ref="C1:D1"/>
    <mergeCell ref="A10:C10"/>
    <mergeCell ref="B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in Thousands</t>
        </is>
      </c>
      <c r="B1" s="2" t="inlineStr">
        <is>
          <t>12 Months Ended</t>
        </is>
      </c>
    </row>
    <row r="2">
      <c r="B2" s="2" t="inlineStr">
        <is>
          <t>Dec. 31, 2021USD ($)</t>
        </is>
      </c>
    </row>
    <row r="3">
      <c r="A3" s="3" t="inlineStr">
        <is>
          <t>Leases [Abstract]</t>
        </is>
      </c>
    </row>
    <row r="4">
      <c r="A4" s="4" t="inlineStr">
        <is>
          <t>Operating cash flows from operating leases</t>
        </is>
      </c>
      <c r="B4" s="7" t="n">
        <v>-7456</v>
      </c>
    </row>
    <row r="5">
      <c r="A5" s="4" t="inlineStr">
        <is>
          <t>Financing cash outflows from finance leases</t>
        </is>
      </c>
      <c r="B5" s="5" t="n">
        <v>-30</v>
      </c>
    </row>
    <row r="6">
      <c r="A6" s="4" t="inlineStr">
        <is>
          <t>Right-of-use assets obtained for operating lease liabilities</t>
        </is>
      </c>
      <c r="B6" s="7" t="n">
        <v>35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Summary of Other Information Related to Leases (Details)</t>
        </is>
      </c>
      <c r="B1" s="2" t="inlineStr">
        <is>
          <t>Dec. 31, 2021</t>
        </is>
      </c>
    </row>
    <row r="2">
      <c r="A2" s="3" t="inlineStr">
        <is>
          <t>Leases [Abstract]</t>
        </is>
      </c>
    </row>
    <row r="3">
      <c r="A3" s="4" t="inlineStr">
        <is>
          <t>Weighted average remaining lease term, in years - operating leases</t>
        </is>
      </c>
      <c r="B3" s="4" t="inlineStr">
        <is>
          <t>10 years 4 months 24 days</t>
        </is>
      </c>
    </row>
    <row r="4">
      <c r="A4" s="4" t="inlineStr">
        <is>
          <t>Weighted average remaining lease term, in years - finance leases</t>
        </is>
      </c>
      <c r="B4" s="4" t="inlineStr">
        <is>
          <t>3 years 2 months 12 days</t>
        </is>
      </c>
    </row>
    <row r="5">
      <c r="A5" s="4" t="inlineStr">
        <is>
          <t>Weighted average discount rate - operating leases</t>
        </is>
      </c>
      <c r="B5" s="4" t="inlineStr">
        <is>
          <t>5.30%</t>
        </is>
      </c>
    </row>
    <row r="6">
      <c r="A6" s="4" t="inlineStr">
        <is>
          <t>Weighted average discount - finance leases</t>
        </is>
      </c>
      <c r="B6"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70" customWidth="1" min="1" max="1"/>
    <col width="13" customWidth="1" min="2" max="2"/>
    <col width="29" customWidth="1" min="3" max="3"/>
    <col width="75" customWidth="1" min="4" max="4"/>
    <col width="22" customWidth="1" min="5" max="5"/>
    <col width="50" customWidth="1" min="6" max="6"/>
    <col width="36" customWidth="1" min="7" max="7"/>
    <col width="64" customWidth="1" min="8" max="8"/>
    <col width="24" customWidth="1" min="9" max="9"/>
    <col width="52" customWidth="1" min="10" max="10"/>
    <col width="27" customWidth="1" min="11" max="11"/>
    <col width="55" customWidth="1" min="12" max="12"/>
    <col width="80" customWidth="1" min="13" max="13"/>
    <col width="55" customWidth="1" min="14" max="14"/>
    <col width="80" customWidth="1" min="15" max="15"/>
    <col width="51" customWidth="1" min="16" max="16"/>
    <col width="79" customWidth="1" min="17" max="17"/>
  </cols>
  <sheetData>
    <row r="1">
      <c r="A1" s="1" t="inlineStr">
        <is>
          <t>Consolidated Statements of Changes In Equity - USD ($) $ in Thousands</t>
        </is>
      </c>
      <c r="B1" s="2" t="inlineStr">
        <is>
          <t>Total</t>
        </is>
      </c>
      <c r="C1" s="2" t="inlineStr">
        <is>
          <t>Previously Reported [Member]</t>
        </is>
      </c>
      <c r="D1" s="2" t="inlineStr">
        <is>
          <t>Revision of Prior Period, Accounting Standards Update, Adjustment [Member]</t>
        </is>
      </c>
      <c r="E1" s="2" t="inlineStr">
        <is>
          <t>Common Stock [Member]</t>
        </is>
      </c>
      <c r="F1" s="2" t="inlineStr">
        <is>
          <t>Common Stock [Member]Previously Reported [Member]</t>
        </is>
      </c>
      <c r="G1" s="2" t="inlineStr">
        <is>
          <t>Additional Paid-in Capital [Member]</t>
        </is>
      </c>
      <c r="H1" s="2" t="inlineStr">
        <is>
          <t>Additional Paid-in Capital [Member]Previously Reported [Member]</t>
        </is>
      </c>
      <c r="I1" s="2" t="inlineStr">
        <is>
          <t>Treasury Stock [Member]</t>
        </is>
      </c>
      <c r="J1" s="2" t="inlineStr">
        <is>
          <t>Treasury Stock [Member]Previously Reported [Member]</t>
        </is>
      </c>
      <c r="K1" s="2" t="inlineStr">
        <is>
          <t>Retained Earnings [Member]</t>
        </is>
      </c>
      <c r="L1" s="2" t="inlineStr">
        <is>
          <t>Retained Earnings [Member]Previously Reported [Member]</t>
        </is>
      </c>
      <c r="M1" s="2" t="inlineStr">
        <is>
          <t>Retained Earnings [Member]Revision of Prior Period, Accounting Standards Update, Adjustment [Member]</t>
        </is>
      </c>
      <c r="N1" s="2" t="inlineStr">
        <is>
          <t>Accumulated Other Comprehensive Income (Loss) [Member]</t>
        </is>
      </c>
      <c r="O1" s="2" t="inlineStr">
        <is>
          <t>Accumulated Other Comprehensive Income (Loss) [Member]Previously Reported [Member]</t>
        </is>
      </c>
      <c r="P1" s="2" t="inlineStr">
        <is>
          <t>Non-Controlling Interests In Subsidiaries [Member]</t>
        </is>
      </c>
      <c r="Q1" s="2" t="inlineStr">
        <is>
          <t>Non-Controlling Interests In Subsidiaries [Member]Previously Reported [Member]</t>
        </is>
      </c>
    </row>
    <row r="2">
      <c r="A2" s="4" t="inlineStr">
        <is>
          <t>Balance at Dec. 31, 2018</t>
        </is>
      </c>
      <c r="B2" s="7" t="n">
        <v>565351</v>
      </c>
      <c r="C2" s="7" t="n">
        <v>554935</v>
      </c>
      <c r="D2" s="7" t="n">
        <v>10416</v>
      </c>
      <c r="E2" s="7" t="n">
        <v>204</v>
      </c>
      <c r="F2" s="7" t="n">
        <v>204</v>
      </c>
      <c r="G2" s="7" t="n">
        <v>415372</v>
      </c>
      <c r="H2" s="7" t="n">
        <v>415372</v>
      </c>
      <c r="I2" s="7" t="n">
        <v>-91</v>
      </c>
      <c r="J2" s="7" t="n">
        <v>-91</v>
      </c>
      <c r="K2" s="7" t="n">
        <v>137250</v>
      </c>
      <c r="L2" s="7" t="n">
        <v>126834</v>
      </c>
      <c r="M2" s="7" t="n">
        <v>10416</v>
      </c>
      <c r="N2" s="7" t="n">
        <v>-16788</v>
      </c>
      <c r="O2" s="7" t="n">
        <v>-16788</v>
      </c>
      <c r="P2" s="7" t="n">
        <v>29404</v>
      </c>
      <c r="Q2" s="7" t="n">
        <v>29404</v>
      </c>
    </row>
    <row r="3">
      <c r="A3" s="4" t="inlineStr">
        <is>
          <t>Balance (in shares) at Dec. 31, 2018</t>
        </is>
      </c>
      <c r="E3" s="5" t="n">
        <v>20439208</v>
      </c>
      <c r="F3" s="5" t="n">
        <v>20439208</v>
      </c>
      <c r="I3" s="5" t="n">
        <v>4007</v>
      </c>
      <c r="J3" s="5" t="n">
        <v>4007</v>
      </c>
    </row>
    <row r="4">
      <c r="A4" s="4" t="inlineStr">
        <is>
          <t>Issuance of common stock</t>
        </is>
      </c>
      <c r="B4" s="5" t="n">
        <v>6596</v>
      </c>
      <c r="E4" s="7" t="n">
        <v>7</v>
      </c>
      <c r="G4" s="5" t="n">
        <v>6589</v>
      </c>
    </row>
    <row r="5">
      <c r="A5" s="4" t="inlineStr">
        <is>
          <t>Issuance of Common Stock (in shares)</t>
        </is>
      </c>
      <c r="E5" s="5" t="n">
        <v>653872</v>
      </c>
    </row>
    <row r="6">
      <c r="A6" s="4" t="inlineStr">
        <is>
          <t>Restricted stock grants</t>
        </is>
      </c>
      <c r="B6" s="5" t="n">
        <v>2</v>
      </c>
      <c r="E6" s="7" t="n">
        <v>2</v>
      </c>
    </row>
    <row r="7">
      <c r="A7" s="4" t="inlineStr">
        <is>
          <t>Restricted stock grants (in shares)</t>
        </is>
      </c>
      <c r="E7" s="5" t="n">
        <v>245400</v>
      </c>
    </row>
    <row r="8">
      <c r="A8" s="4" t="inlineStr">
        <is>
          <t>Cancellation of restricted stock grants (in shares)</t>
        </is>
      </c>
      <c r="E8" s="5" t="n">
        <v>-2200</v>
      </c>
    </row>
    <row r="9">
      <c r="A9" s="4" t="inlineStr">
        <is>
          <t>Amortization of employee share awards</t>
        </is>
      </c>
      <c r="B9" s="5" t="n">
        <v>5046</v>
      </c>
      <c r="G9" s="5" t="n">
        <v>5046</v>
      </c>
    </row>
    <row r="10">
      <c r="A10" s="4" t="inlineStr">
        <is>
          <t>Exercise of options</t>
        </is>
      </c>
      <c r="B10" s="5" t="n">
        <v>1421</v>
      </c>
      <c r="E10" s="7" t="n">
        <v>1</v>
      </c>
      <c r="G10" s="5" t="n">
        <v>1420</v>
      </c>
    </row>
    <row r="11">
      <c r="A11" s="4" t="inlineStr">
        <is>
          <t>Exercise of options (in shares)</t>
        </is>
      </c>
      <c r="E11" s="5" t="n">
        <v>113750</v>
      </c>
    </row>
    <row r="12">
      <c r="A12" s="4" t="inlineStr">
        <is>
          <t>Exercise of warrants</t>
        </is>
      </c>
      <c r="B12" s="5" t="n">
        <v>3</v>
      </c>
      <c r="E12" s="7" t="n">
        <v>4</v>
      </c>
      <c r="I12" s="7" t="n">
        <v>-1</v>
      </c>
    </row>
    <row r="13">
      <c r="A13" s="4" t="inlineStr">
        <is>
          <t>Exercise of Warrants (in shares)</t>
        </is>
      </c>
      <c r="E13" s="5" t="n">
        <v>444391</v>
      </c>
    </row>
    <row r="14">
      <c r="A14" s="4" t="inlineStr">
        <is>
          <t>Restricted stock vesting</t>
        </is>
      </c>
      <c r="B14" s="5" t="n">
        <v>-579</v>
      </c>
      <c r="G14" s="5" t="n">
        <v>-2</v>
      </c>
      <c r="I14" s="7" t="n">
        <v>-577</v>
      </c>
    </row>
    <row r="15">
      <c r="A15" s="4" t="inlineStr">
        <is>
          <t>Restricted stock vesting (in shares)</t>
        </is>
      </c>
      <c r="E15" s="5" t="n">
        <v>-43129</v>
      </c>
      <c r="I15" s="5" t="n">
        <v>43129</v>
      </c>
    </row>
    <row r="16">
      <c r="A16" s="4" t="inlineStr">
        <is>
          <t>Director share awards</t>
        </is>
      </c>
      <c r="B16" s="5" t="n">
        <v>894</v>
      </c>
      <c r="E16" s="7" t="n">
        <v>1</v>
      </c>
      <c r="G16" s="5" t="n">
        <v>893</v>
      </c>
    </row>
    <row r="17">
      <c r="A17" s="4" t="inlineStr">
        <is>
          <t>Director share awards (in shares)</t>
        </is>
      </c>
      <c r="E17" s="5" t="n">
        <v>30197</v>
      </c>
      <c r="I17" s="5" t="n">
        <v>49</v>
      </c>
    </row>
    <row r="18">
      <c r="A18" s="4" t="inlineStr">
        <is>
          <t>Acquisition of consolidated joint venture</t>
        </is>
      </c>
      <c r="B18" s="5" t="n">
        <v>-2114</v>
      </c>
      <c r="P18" s="5" t="n">
        <v>-2114</v>
      </c>
    </row>
    <row r="19">
      <c r="A19" s="4" t="inlineStr">
        <is>
          <t>Sale of Standby Safety Fleet</t>
        </is>
      </c>
      <c r="B19" s="5" t="n">
        <v>-17399</v>
      </c>
      <c r="K19" s="5" t="n">
        <v>-17399</v>
      </c>
    </row>
    <row r="20">
      <c r="A20" s="4" t="inlineStr">
        <is>
          <t>Dissolution of entity</t>
        </is>
      </c>
      <c r="B20" s="5" t="n">
        <v>62</v>
      </c>
      <c r="K20" s="5" t="n">
        <v>62</v>
      </c>
    </row>
    <row r="21">
      <c r="A21" s="4" t="inlineStr">
        <is>
          <t>Net Income (Loss)</t>
        </is>
      </c>
      <c r="B21" s="5" t="n">
        <v>-98695</v>
      </c>
      <c r="K21" s="5" t="n">
        <v>-92837</v>
      </c>
      <c r="P21" s="5" t="n">
        <v>-5858</v>
      </c>
    </row>
    <row r="22">
      <c r="A22" s="4" t="inlineStr">
        <is>
          <t>Other comprehensive income</t>
        </is>
      </c>
      <c r="B22" s="5" t="n">
        <v>18336</v>
      </c>
      <c r="N22" s="5" t="n">
        <v>18336</v>
      </c>
    </row>
    <row r="23">
      <c r="A23" s="4" t="inlineStr">
        <is>
          <t>Balance at Dec. 31, 2019</t>
        </is>
      </c>
      <c r="C23" s="7" t="n">
        <v>478924</v>
      </c>
      <c r="F23" s="7" t="n">
        <v>219</v>
      </c>
      <c r="H23" s="7" t="n">
        <v>429318</v>
      </c>
      <c r="J23" s="7" t="n">
        <v>-669</v>
      </c>
      <c r="L23" s="7" t="n">
        <v>27076</v>
      </c>
      <c r="N23" s="5" t="n">
        <v>1548</v>
      </c>
      <c r="O23" s="7" t="n">
        <v>1548</v>
      </c>
      <c r="Q23" s="7" t="n">
        <v>21432</v>
      </c>
    </row>
    <row r="24">
      <c r="A24" s="4" t="inlineStr">
        <is>
          <t>Balance (in shares) at Dec. 31, 2019</t>
        </is>
      </c>
      <c r="F24" s="5" t="n">
        <v>21881489</v>
      </c>
      <c r="J24" s="5" t="n">
        <v>47185</v>
      </c>
    </row>
    <row r="25">
      <c r="A25" s="4" t="inlineStr">
        <is>
          <t>Restricted stock grants</t>
        </is>
      </c>
      <c r="B25" s="5" t="n">
        <v>3</v>
      </c>
      <c r="E25" s="7" t="n">
        <v>3</v>
      </c>
    </row>
    <row r="26">
      <c r="A26" s="4" t="inlineStr">
        <is>
          <t>Restricted stock grants (in shares)</t>
        </is>
      </c>
      <c r="E26" s="5" t="n">
        <v>289452</v>
      </c>
    </row>
    <row r="27">
      <c r="A27" s="4" t="inlineStr">
        <is>
          <t>Cancellation of grants and options</t>
        </is>
      </c>
      <c r="B27" s="5" t="n">
        <v>101</v>
      </c>
      <c r="G27" s="5" t="n">
        <v>101</v>
      </c>
    </row>
    <row r="28">
      <c r="A28" s="4" t="inlineStr">
        <is>
          <t>Cancellation of grants and options (in shares)</t>
        </is>
      </c>
      <c r="E28" s="5" t="n">
        <v>-12650</v>
      </c>
    </row>
    <row r="29">
      <c r="A29" s="4" t="inlineStr">
        <is>
          <t>Amortization of employee share awards</t>
        </is>
      </c>
      <c r="B29" s="7" t="n">
        <v>3969</v>
      </c>
      <c r="G29" s="5" t="n">
        <v>3969</v>
      </c>
    </row>
    <row r="30">
      <c r="A30" s="4" t="inlineStr">
        <is>
          <t>Exercise of options (in shares)</t>
        </is>
      </c>
      <c r="B30" s="5" t="n">
        <v>0</v>
      </c>
    </row>
    <row r="31">
      <c r="A31" s="4" t="inlineStr">
        <is>
          <t>Exercise of warrants</t>
        </is>
      </c>
      <c r="B31" s="7" t="n">
        <v>2</v>
      </c>
      <c r="E31" s="7" t="n">
        <v>3</v>
      </c>
      <c r="I31" s="7" t="n">
        <v>-1</v>
      </c>
    </row>
    <row r="32">
      <c r="A32" s="4" t="inlineStr">
        <is>
          <t>Exercise of Warrants (in shares)</t>
        </is>
      </c>
      <c r="E32" s="5" t="n">
        <v>338320</v>
      </c>
      <c r="I32" s="5" t="n">
        <v>354</v>
      </c>
    </row>
    <row r="33">
      <c r="A33" s="4" t="inlineStr">
        <is>
          <t>Restricted stock vesting</t>
        </is>
      </c>
      <c r="B33" s="5" t="n">
        <v>-178</v>
      </c>
      <c r="I33" s="7" t="n">
        <v>-178</v>
      </c>
    </row>
    <row r="34">
      <c r="A34" s="4" t="inlineStr">
        <is>
          <t>Restricted stock vesting (in shares)</t>
        </is>
      </c>
      <c r="E34" s="5" t="n">
        <v>-25745</v>
      </c>
      <c r="I34" s="5" t="n">
        <v>25745</v>
      </c>
    </row>
    <row r="35">
      <c r="A35" s="4" t="inlineStr">
        <is>
          <t>Director share awards</t>
        </is>
      </c>
      <c r="B35" s="5" t="n">
        <v>755</v>
      </c>
      <c r="E35" s="7" t="n">
        <v>1</v>
      </c>
      <c r="G35" s="5" t="n">
        <v>754</v>
      </c>
    </row>
    <row r="36">
      <c r="A36" s="4" t="inlineStr">
        <is>
          <t>Director share awards (in shares)</t>
        </is>
      </c>
      <c r="E36" s="5" t="n">
        <v>59900</v>
      </c>
    </row>
    <row r="37">
      <c r="A37" s="4" t="inlineStr">
        <is>
          <t>Acquisition of consolidated joint venture</t>
        </is>
      </c>
      <c r="E37" s="7" t="n">
        <v>9</v>
      </c>
      <c r="G37" s="5" t="n">
        <v>17037</v>
      </c>
      <c r="P37" s="5" t="n">
        <v>-17046</v>
      </c>
    </row>
    <row r="38">
      <c r="A38" s="4" t="inlineStr">
        <is>
          <t>Acquisition of consolidated joint venture (in shares)</t>
        </is>
      </c>
      <c r="E38" s="5" t="n">
        <v>900000</v>
      </c>
    </row>
    <row r="39">
      <c r="A39" s="4" t="inlineStr">
        <is>
          <t>Net Income (Loss)</t>
        </is>
      </c>
      <c r="B39" s="5" t="n">
        <v>-82982</v>
      </c>
      <c r="K39" s="5" t="n">
        <v>-78915</v>
      </c>
      <c r="P39" s="5" t="n">
        <v>-4067</v>
      </c>
    </row>
    <row r="40">
      <c r="A40" s="4" t="inlineStr">
        <is>
          <t>Other comprehensive income</t>
        </is>
      </c>
      <c r="B40" s="5" t="n">
        <v>1242</v>
      </c>
      <c r="N40" s="5" t="n">
        <v>1242</v>
      </c>
    </row>
    <row r="41">
      <c r="A41" s="4" t="inlineStr">
        <is>
          <t>Balance at Dec. 31, 2020</t>
        </is>
      </c>
      <c r="B41" s="7" t="n">
        <v>401836</v>
      </c>
      <c r="E41" s="7" t="n">
        <v>235</v>
      </c>
      <c r="G41" s="5" t="n">
        <v>451179</v>
      </c>
      <c r="I41" s="7" t="n">
        <v>-848</v>
      </c>
      <c r="K41" s="5" t="n">
        <v>-51839</v>
      </c>
      <c r="N41" s="5" t="n">
        <v>2790</v>
      </c>
      <c r="P41" s="5" t="n">
        <v>319</v>
      </c>
    </row>
    <row r="42">
      <c r="A42" s="4" t="inlineStr">
        <is>
          <t>Balance (in shares) at Dec. 31, 2020</t>
        </is>
      </c>
      <c r="B42" s="5" t="n">
        <v>23504050</v>
      </c>
      <c r="E42" s="5" t="n">
        <v>23430766</v>
      </c>
      <c r="I42" s="5" t="n">
        <v>73284</v>
      </c>
    </row>
    <row r="43">
      <c r="A43" s="4" t="inlineStr">
        <is>
          <t>Restricted stock grants</t>
        </is>
      </c>
      <c r="B43" s="7" t="n">
        <v>8</v>
      </c>
      <c r="E43" s="7" t="n">
        <v>8</v>
      </c>
    </row>
    <row r="44">
      <c r="A44" s="4" t="inlineStr">
        <is>
          <t>Restricted stock grants (in shares)</t>
        </is>
      </c>
      <c r="E44" s="5" t="n">
        <v>815550</v>
      </c>
    </row>
    <row r="45">
      <c r="A45" s="4" t="inlineStr">
        <is>
          <t>Cancellation of restricted stock grants (in shares)</t>
        </is>
      </c>
      <c r="E45" s="5" t="n">
        <v>-5250</v>
      </c>
    </row>
    <row r="46">
      <c r="A46" s="4" t="inlineStr">
        <is>
          <t>Amortization of employee share awards</t>
        </is>
      </c>
      <c r="B46" s="7" t="n">
        <v>5002</v>
      </c>
      <c r="G46" s="5" t="n">
        <v>5002</v>
      </c>
    </row>
    <row r="47">
      <c r="A47" s="4" t="inlineStr">
        <is>
          <t>Exercise of options (in shares)</t>
        </is>
      </c>
      <c r="B47" s="5" t="n">
        <v>0</v>
      </c>
    </row>
    <row r="48">
      <c r="A48" s="4" t="inlineStr">
        <is>
          <t>Exercise of warrants</t>
        </is>
      </c>
      <c r="B48" s="7" t="n">
        <v>1</v>
      </c>
      <c r="E48" s="7" t="n">
        <v>1</v>
      </c>
    </row>
    <row r="49">
      <c r="A49" s="4" t="inlineStr">
        <is>
          <t>Exercise of Warrants (in shares)</t>
        </is>
      </c>
      <c r="E49" s="5" t="n">
        <v>48809</v>
      </c>
    </row>
    <row r="50">
      <c r="A50" s="4" t="inlineStr">
        <is>
          <t>Restricted stock vesting</t>
        </is>
      </c>
      <c r="B50" s="5" t="n">
        <v>-272</v>
      </c>
      <c r="I50" s="7" t="n">
        <v>-272</v>
      </c>
    </row>
    <row r="51">
      <c r="A51" s="4" t="inlineStr">
        <is>
          <t>Restricted stock vesting (in shares)</t>
        </is>
      </c>
      <c r="E51" s="5" t="n">
        <v>-54603</v>
      </c>
      <c r="I51" s="5" t="n">
        <v>54603</v>
      </c>
    </row>
    <row r="52">
      <c r="A52" s="4" t="inlineStr">
        <is>
          <t>Director share awards</t>
        </is>
      </c>
      <c r="B52" s="5" t="n">
        <v>437</v>
      </c>
      <c r="E52" s="7" t="n">
        <v>2</v>
      </c>
      <c r="G52" s="5" t="n">
        <v>435</v>
      </c>
    </row>
    <row r="53">
      <c r="A53" s="4" t="inlineStr">
        <is>
          <t>Director share awards (in shares)</t>
        </is>
      </c>
      <c r="E53" s="5" t="n">
        <v>189030</v>
      </c>
    </row>
    <row r="54">
      <c r="A54" s="4" t="inlineStr">
        <is>
          <t>Acquisition of 50% or less owned company</t>
        </is>
      </c>
      <c r="B54" s="5" t="n">
        <v>5331</v>
      </c>
      <c r="E54" s="7" t="n">
        <v>16</v>
      </c>
      <c r="G54" s="5" t="n">
        <v>5315</v>
      </c>
    </row>
    <row r="55">
      <c r="A55" s="4" t="inlineStr">
        <is>
          <t>Acquisition of 50% or less owned company (in shares)</t>
        </is>
      </c>
      <c r="E55" s="5" t="n">
        <v>1567935</v>
      </c>
    </row>
    <row r="56">
      <c r="A56" s="4" t="inlineStr">
        <is>
          <t>Sale of Windcat Workboats</t>
        </is>
      </c>
      <c r="B56" s="5" t="n">
        <v>-4204</v>
      </c>
      <c r="K56" s="5" t="n">
        <v>-4204</v>
      </c>
    </row>
    <row r="57">
      <c r="A57" s="4" t="inlineStr">
        <is>
          <t>Net Income (Loss)</t>
        </is>
      </c>
      <c r="B57" s="5" t="n">
        <v>33137</v>
      </c>
      <c r="K57" s="5" t="n">
        <v>33136</v>
      </c>
      <c r="P57" s="5" t="n">
        <v>1</v>
      </c>
    </row>
    <row r="58">
      <c r="A58" s="4" t="inlineStr">
        <is>
          <t>Other comprehensive income</t>
        </is>
      </c>
      <c r="B58" s="5" t="n">
        <v>5265</v>
      </c>
      <c r="N58" s="5" t="n">
        <v>5265</v>
      </c>
    </row>
    <row r="59">
      <c r="A59" s="4" t="inlineStr">
        <is>
          <t>Balance at Dec. 31, 2021</t>
        </is>
      </c>
      <c r="B59" s="7" t="n">
        <v>446541</v>
      </c>
      <c r="E59" s="7" t="n">
        <v>262</v>
      </c>
      <c r="G59" s="7" t="n">
        <v>461931</v>
      </c>
      <c r="I59" s="7" t="n">
        <v>-1120</v>
      </c>
      <c r="K59" s="7" t="n">
        <v>-22907</v>
      </c>
      <c r="N59" s="7" t="n">
        <v>8055</v>
      </c>
      <c r="P59" s="7" t="n">
        <v>320</v>
      </c>
    </row>
    <row r="60">
      <c r="A60" s="4" t="inlineStr">
        <is>
          <t>Balance (in shares) at Dec. 31, 2021</t>
        </is>
      </c>
      <c r="B60" s="5" t="n">
        <v>26120124</v>
      </c>
      <c r="E60" s="5" t="n">
        <v>25992237</v>
      </c>
      <c r="I60" s="5" t="n">
        <v>127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Dec. 31, 2021</t>
        </is>
      </c>
      <c r="C1" s="2" t="inlineStr">
        <is>
          <t>Dec. 31, 2020</t>
        </is>
      </c>
    </row>
    <row r="2">
      <c r="A2" s="3" t="inlineStr">
        <is>
          <t>Debt Instrument [Line Items]</t>
        </is>
      </c>
    </row>
    <row r="3">
      <c r="A3" s="4" t="inlineStr">
        <is>
          <t>Long-term Debt, Gross</t>
        </is>
      </c>
      <c r="B3" s="7" t="n">
        <v>400955</v>
      </c>
      <c r="C3" s="7" t="n">
        <v>521877</v>
      </c>
    </row>
    <row r="4">
      <c r="A4" s="4" t="inlineStr">
        <is>
          <t>Current portion due within one year</t>
        </is>
      </c>
      <c r="B4" s="5" t="n">
        <v>-31602</v>
      </c>
      <c r="C4" s="5" t="n">
        <v>-32377</v>
      </c>
    </row>
    <row r="5">
      <c r="A5" s="4" t="inlineStr">
        <is>
          <t>Unamortized debt discount</t>
        </is>
      </c>
      <c r="B5" s="5" t="n">
        <v>-33398</v>
      </c>
      <c r="C5" s="5" t="n">
        <v>-44864</v>
      </c>
    </row>
    <row r="6">
      <c r="A6" s="4" t="inlineStr">
        <is>
          <t>Deferred financing costs</t>
        </is>
      </c>
      <c r="B6" s="5" t="n">
        <v>-3193</v>
      </c>
      <c r="C6" s="5" t="n">
        <v>-4126</v>
      </c>
    </row>
    <row r="7">
      <c r="A7" s="4" t="inlineStr">
        <is>
          <t>Long-term debt, less current portion</t>
        </is>
      </c>
      <c r="B7" s="5" t="n">
        <v>332762</v>
      </c>
      <c r="C7" s="5" t="n">
        <v>440510</v>
      </c>
    </row>
    <row r="8">
      <c r="A8" s="4" t="inlineStr">
        <is>
          <t>Recourse Long-Term Debt</t>
        </is>
      </c>
    </row>
    <row r="9">
      <c r="A9" s="3" t="inlineStr">
        <is>
          <t>Debt Instrument [Line Items]</t>
        </is>
      </c>
    </row>
    <row r="10">
      <c r="A10" s="4" t="inlineStr">
        <is>
          <t>Long-term Debt, Gross</t>
        </is>
      </c>
      <c r="B10" s="5" t="n">
        <v>395455</v>
      </c>
      <c r="C10" s="5" t="n">
        <v>399028</v>
      </c>
    </row>
    <row r="11">
      <c r="A11" s="4" t="inlineStr">
        <is>
          <t>Non-Recourse Long-Term Debt</t>
        </is>
      </c>
    </row>
    <row r="12">
      <c r="A12" s="3" t="inlineStr">
        <is>
          <t>Debt Instrument [Line Items]</t>
        </is>
      </c>
    </row>
    <row r="13">
      <c r="A13" s="4" t="inlineStr">
        <is>
          <t>Long-term Debt, Gross</t>
        </is>
      </c>
      <c r="B13" s="5" t="n">
        <v>5500</v>
      </c>
      <c r="C13" s="5" t="n">
        <v>122849</v>
      </c>
    </row>
    <row r="14">
      <c r="A14" s="4" t="inlineStr">
        <is>
          <t>Convertible Senior Notes | Recourse Long-Term Debt</t>
        </is>
      </c>
    </row>
    <row r="15">
      <c r="A15" s="3" t="inlineStr">
        <is>
          <t>Debt Instrument [Line Items]</t>
        </is>
      </c>
    </row>
    <row r="16">
      <c r="A16" s="4" t="inlineStr">
        <is>
          <t>Long-term Debt, Gross</t>
        </is>
      </c>
      <c r="B16" s="5" t="n">
        <v>125000</v>
      </c>
      <c r="C16" s="5" t="n">
        <v>125000</v>
      </c>
    </row>
    <row r="17">
      <c r="A17" s="4" t="inlineStr">
        <is>
          <t>SEACOR Marine Foreign Holdings Credit Facility | Recourse Long-Term Debt</t>
        </is>
      </c>
    </row>
    <row r="18">
      <c r="A18" s="3" t="inlineStr">
        <is>
          <t>Debt Instrument [Line Items]</t>
        </is>
      </c>
    </row>
    <row r="19">
      <c r="A19" s="4" t="inlineStr">
        <is>
          <t>Long-term Debt, Gross</t>
        </is>
      </c>
      <c r="B19" s="5" t="n">
        <v>86470</v>
      </c>
      <c r="C19" s="5" t="n">
        <v>100750</v>
      </c>
    </row>
    <row r="20">
      <c r="A20" s="4" t="inlineStr">
        <is>
          <t>Sea-Cat Crewzer III Term Loan Facility | Recourse Long-Term Debt</t>
        </is>
      </c>
    </row>
    <row r="21">
      <c r="A21" s="3" t="inlineStr">
        <is>
          <t>Debt Instrument [Line Items]</t>
        </is>
      </c>
    </row>
    <row r="22">
      <c r="A22" s="4" t="inlineStr">
        <is>
          <t>Long-term Debt, Gross</t>
        </is>
      </c>
      <c r="B22" s="5" t="n">
        <v>19178</v>
      </c>
      <c r="C22" s="5" t="n">
        <v>21653</v>
      </c>
    </row>
    <row r="23">
      <c r="A23" s="4" t="inlineStr">
        <is>
          <t>SEACOR Offshore Delta (f/k/a SEACOSCO) Acquisition Debt | Recourse Long-Term Debt</t>
        </is>
      </c>
    </row>
    <row r="24">
      <c r="A24" s="3" t="inlineStr">
        <is>
          <t>Debt Instrument [Line Items]</t>
        </is>
      </c>
    </row>
    <row r="25">
      <c r="A25" s="4" t="inlineStr">
        <is>
          <t>Long-term Debt, Gross</t>
        </is>
      </c>
      <c r="B25" s="5" t="n">
        <v>18705</v>
      </c>
      <c r="C25" s="5" t="n">
        <v>19705</v>
      </c>
    </row>
    <row r="26">
      <c r="A26" s="4" t="inlineStr">
        <is>
          <t>SEACOR Delta (f/k/a SEACOSCO) Shipyard Financing | Recourse Long-Term Debt</t>
        </is>
      </c>
    </row>
    <row r="27">
      <c r="A27" s="3" t="inlineStr">
        <is>
          <t>Debt Instrument [Line Items]</t>
        </is>
      </c>
    </row>
    <row r="28">
      <c r="A28" s="4" t="inlineStr">
        <is>
          <t>Long-term Debt, Gross</t>
        </is>
      </c>
      <c r="B28" s="5" t="n">
        <v>86316</v>
      </c>
      <c r="C28" s="5" t="n">
        <v>95317</v>
      </c>
    </row>
    <row r="29">
      <c r="A29" s="4" t="inlineStr">
        <is>
          <t>SEACOR Alpine Shipyard Financing | Recourse Long-Term Debt</t>
        </is>
      </c>
    </row>
    <row r="30">
      <c r="A30" s="3" t="inlineStr">
        <is>
          <t>Debt Instrument [Line Items]</t>
        </is>
      </c>
    </row>
    <row r="31">
      <c r="A31" s="4" t="inlineStr">
        <is>
          <t>Long-term Debt, Gross</t>
        </is>
      </c>
      <c r="B31" s="5" t="n">
        <v>29734</v>
      </c>
      <c r="C31" s="5" t="n">
        <v>31103</v>
      </c>
    </row>
    <row r="32">
      <c r="A32" s="4" t="inlineStr">
        <is>
          <t>SEACOR 88/888 Term Loan | Recourse Long-Term Debt</t>
        </is>
      </c>
    </row>
    <row r="33">
      <c r="A33" s="3" t="inlineStr">
        <is>
          <t>Debt Instrument [Line Items]</t>
        </is>
      </c>
    </row>
    <row r="34">
      <c r="A34" s="4" t="inlineStr">
        <is>
          <t>Long-term Debt, Gross</t>
        </is>
      </c>
      <c r="B34" s="5" t="n">
        <v>5500</v>
      </c>
      <c r="C34" s="5" t="n">
        <v>5500</v>
      </c>
    </row>
    <row r="35">
      <c r="A35" s="4" t="inlineStr">
        <is>
          <t>SEACOR 88/888 Term Loan | Non-Recourse Long-Term Debt</t>
        </is>
      </c>
    </row>
    <row r="36">
      <c r="A36" s="3" t="inlineStr">
        <is>
          <t>Debt Instrument [Line Items]</t>
        </is>
      </c>
    </row>
    <row r="37">
      <c r="A37" s="4" t="inlineStr">
        <is>
          <t>Long-term Debt, Gross</t>
        </is>
      </c>
      <c r="B37" s="5" t="n">
        <v>5500</v>
      </c>
      <c r="C37" s="5" t="n">
        <v>5500</v>
      </c>
    </row>
    <row r="38">
      <c r="A38" s="4" t="inlineStr">
        <is>
          <t>Tarahumara Shipyard Financing | Recourse Long-Term Debt</t>
        </is>
      </c>
    </row>
    <row r="39">
      <c r="A39" s="3" t="inlineStr">
        <is>
          <t>Debt Instrument [Line Items]</t>
        </is>
      </c>
    </row>
    <row r="40">
      <c r="A40" s="4" t="inlineStr">
        <is>
          <t>Long-term Debt, Gross</t>
        </is>
      </c>
      <c r="B40" s="5" t="n">
        <v>6500</v>
      </c>
    </row>
    <row r="41">
      <c r="A41" s="4" t="inlineStr">
        <is>
          <t>SEACOR Offshore OSV | Recourse Long-Term Debt</t>
        </is>
      </c>
    </row>
    <row r="42">
      <c r="A42" s="3" t="inlineStr">
        <is>
          <t>Debt Instrument [Line Items]</t>
        </is>
      </c>
    </row>
    <row r="43">
      <c r="A43" s="4" t="inlineStr">
        <is>
          <t>Long-term Debt, Gross</t>
        </is>
      </c>
      <c r="B43" s="7" t="n">
        <v>18052</v>
      </c>
    </row>
    <row r="44">
      <c r="A44" s="4" t="inlineStr">
        <is>
          <t>Falcon Global U S A Term Loan Facility | Non-Recourse Long-Term Debt</t>
        </is>
      </c>
    </row>
    <row r="45">
      <c r="A45" s="3" t="inlineStr">
        <is>
          <t>Debt Instrument [Line Items]</t>
        </is>
      </c>
    </row>
    <row r="46">
      <c r="A46" s="4" t="inlineStr">
        <is>
          <t>Long-term Debt, Gross</t>
        </is>
      </c>
      <c r="C46" s="5" t="n">
        <v>102349</v>
      </c>
    </row>
    <row r="47">
      <c r="A47" s="4" t="inlineStr">
        <is>
          <t>Falcon Global USA Revolver | Non-Recourse Long-Term Debt</t>
        </is>
      </c>
    </row>
    <row r="48">
      <c r="A48" s="3" t="inlineStr">
        <is>
          <t>Debt Instrument [Line Items]</t>
        </is>
      </c>
    </row>
    <row r="49">
      <c r="A49" s="4" t="inlineStr">
        <is>
          <t>Long-term Debt, Gross</t>
        </is>
      </c>
      <c r="C49" s="5" t="n">
        <v>15000</v>
      </c>
    </row>
    <row r="50">
      <c r="A50" s="4" t="inlineStr">
        <is>
          <t>Windcat Workboats Facilities</t>
        </is>
      </c>
    </row>
    <row r="51">
      <c r="A51" s="3" t="inlineStr">
        <is>
          <t>Debt Instrument [Line Items]</t>
        </is>
      </c>
    </row>
    <row r="52">
      <c r="A52" s="4" t="inlineStr">
        <is>
          <t>Long-term Debt, Gross</t>
        </is>
      </c>
      <c r="C52" s="7" t="n">
        <v>276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ng Term Debt - Schedule of Long-term Debt Obligations (Parenthetical) (Details)</t>
        </is>
      </c>
      <c r="B1" s="2" t="inlineStr">
        <is>
          <t>12 Months Ended</t>
        </is>
      </c>
    </row>
    <row r="2">
      <c r="B2" s="2" t="inlineStr">
        <is>
          <t>Dec. 31, 2021Vessel</t>
        </is>
      </c>
      <c r="D2" s="2" t="inlineStr">
        <is>
          <t>Dec. 31, 2020</t>
        </is>
      </c>
      <c r="E2" s="2" t="inlineStr">
        <is>
          <t>[2]</t>
        </is>
      </c>
      <c r="F2" s="2" t="inlineStr">
        <is>
          <t>Dec. 31, 2019</t>
        </is>
      </c>
    </row>
    <row r="3">
      <c r="A3" s="3" t="inlineStr">
        <is>
          <t>Debt Instrument [Line Items]</t>
        </is>
      </c>
    </row>
    <row r="4">
      <c r="A4" s="4" t="inlineStr">
        <is>
          <t>Number of vessels acquired</t>
        </is>
      </c>
      <c r="B4" s="5" t="n">
        <v>1</v>
      </c>
      <c r="C4" s="4" t="inlineStr">
        <is>
          <t>[1]</t>
        </is>
      </c>
      <c r="D4" s="5" t="n">
        <v>4</v>
      </c>
      <c r="F4" s="5" t="n">
        <v>4</v>
      </c>
    </row>
    <row r="5">
      <c r="A5" s="4" t="inlineStr">
        <is>
          <t>SEACOR Delta (f/k/a SEACOSCO) Shipyard Financing | SEACOSCO Offshore LLC</t>
        </is>
      </c>
    </row>
    <row r="6">
      <c r="A6" s="3" t="inlineStr">
        <is>
          <t>Debt Instrument [Line Items]</t>
        </is>
      </c>
    </row>
    <row r="7">
      <c r="A7" s="4" t="inlineStr">
        <is>
          <t>Number of vessels acquired</t>
        </is>
      </c>
      <c r="B7" s="5" t="n">
        <v>8</v>
      </c>
    </row>
    <row r="8"/>
    <row r="9">
      <c r="A9" s="4" t="inlineStr">
        <is>
          <t>[1]</t>
        </is>
      </c>
      <c r="B9" s="4" t="inlineStr">
        <is>
          <t>Excludes five PSVs acquired as part of the OSV Partners Acquisition (see “Note 3. Business Acquisitions”).</t>
        </is>
      </c>
    </row>
    <row r="10">
      <c r="A10" s="4" t="inlineStr">
        <is>
          <t>[2]</t>
        </is>
      </c>
      <c r="B10" s="4" t="inlineStr">
        <is>
          <t>Excludes three CTVs as assets held for sale and seven PSVs acquired as part of the SEACOSCO Acquisition (see “Note 3. Acquisitions”).</t>
        </is>
      </c>
    </row>
  </sheetData>
  <mergeCells count="11">
    <mergeCell ref="A1:A2"/>
    <mergeCell ref="B1:F1"/>
    <mergeCell ref="B2:C2"/>
    <mergeCell ref="D3:E3"/>
    <mergeCell ref="D4:E4"/>
    <mergeCell ref="D5:E5"/>
    <mergeCell ref="D6:E6"/>
    <mergeCell ref="D7:E7"/>
    <mergeCell ref="A8:F8"/>
    <mergeCell ref="B9:F9"/>
    <mergeCell ref="B10:F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Maturities (Details) - USD ($) $ in Thousands</t>
        </is>
      </c>
      <c r="B1" s="2" t="inlineStr">
        <is>
          <t>Dec. 31, 2021</t>
        </is>
      </c>
      <c r="C1" s="2" t="inlineStr">
        <is>
          <t>Dec. 31, 2020</t>
        </is>
      </c>
    </row>
    <row r="2">
      <c r="A2" s="3" t="inlineStr">
        <is>
          <t>Debt Disclosure [Abstract]</t>
        </is>
      </c>
    </row>
    <row r="3">
      <c r="A3" s="4" t="inlineStr">
        <is>
          <t>2022</t>
        </is>
      </c>
      <c r="B3" s="7" t="n">
        <v>31602</v>
      </c>
    </row>
    <row r="4">
      <c r="A4" s="4" t="inlineStr">
        <is>
          <t>2023</t>
        </is>
      </c>
      <c r="B4" s="5" t="n">
        <v>252247</v>
      </c>
    </row>
    <row r="5">
      <c r="A5" s="4" t="inlineStr">
        <is>
          <t>2024</t>
        </is>
      </c>
      <c r="B5" s="5" t="n">
        <v>44334</v>
      </c>
    </row>
    <row r="6">
      <c r="A6" s="4" t="inlineStr">
        <is>
          <t>2025</t>
        </is>
      </c>
      <c r="B6" s="5" t="n">
        <v>12629</v>
      </c>
    </row>
    <row r="7">
      <c r="A7" s="4" t="inlineStr">
        <is>
          <t>2026</t>
        </is>
      </c>
      <c r="B7" s="5" t="n">
        <v>11365</v>
      </c>
    </row>
    <row r="8">
      <c r="A8" s="4" t="inlineStr">
        <is>
          <t>Years subsequent to 2026</t>
        </is>
      </c>
      <c r="B8" s="5" t="n">
        <v>48778</v>
      </c>
    </row>
    <row r="9">
      <c r="A9" s="4" t="inlineStr">
        <is>
          <t>Long-term Debt, Gross</t>
        </is>
      </c>
      <c r="B9" s="7" t="n">
        <v>400955</v>
      </c>
      <c r="C9" s="7" t="n">
        <v>521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9" customWidth="1" min="8" max="8"/>
    <col width="21" customWidth="1" min="9" max="9"/>
    <col width="21" customWidth="1" min="10" max="10"/>
    <col width="21" customWidth="1" min="11" max="11"/>
    <col width="36" customWidth="1" min="12" max="12"/>
    <col width="31" customWidth="1" min="13" max="13"/>
    <col width="37" customWidth="1" min="14" max="14"/>
    <col width="31"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 width="21" customWidth="1" min="23" max="23"/>
    <col width="20" customWidth="1" min="24" max="24"/>
    <col width="21" customWidth="1" min="25" max="25"/>
  </cols>
  <sheetData>
    <row r="1">
      <c r="A1" s="1" t="inlineStr">
        <is>
          <t>Long Term Debt - Additional Information (Details) $ / shares in Units, € in Millions</t>
        </is>
      </c>
      <c r="B1" s="2" t="inlineStr">
        <is>
          <t>Jul. 23, 2021USD ($)</t>
        </is>
      </c>
      <c r="C1" s="2" t="inlineStr">
        <is>
          <t>Jun. 29, 2021USD ($)</t>
        </is>
      </c>
      <c r="D1" s="2" t="inlineStr">
        <is>
          <t>Jun. 24, 2021USD ($)</t>
        </is>
      </c>
      <c r="E1" s="2" t="inlineStr">
        <is>
          <t>Jun. 18, 2021USD ($)</t>
        </is>
      </c>
      <c r="F1" s="2" t="inlineStr">
        <is>
          <t>Jun. 10, 2021USD ($)Liftboat</t>
        </is>
      </c>
      <c r="G1" s="2" t="inlineStr">
        <is>
          <t>Dec. 18, 2020USD ($)</t>
        </is>
      </c>
      <c r="H1" s="2" t="inlineStr">
        <is>
          <t>Jun. 30, 2020USD ($)</t>
        </is>
      </c>
      <c r="I1" s="2" t="inlineStr">
        <is>
          <t>Mar. 03, 2020EUR (€)</t>
        </is>
      </c>
      <c r="J1" s="2" t="inlineStr">
        <is>
          <t>Sep. 26, 2018USD ($)</t>
        </is>
      </c>
      <c r="K1" s="2" t="inlineStr">
        <is>
          <t>Jul. 05, 2018USD ($)</t>
        </is>
      </c>
      <c r="L1" s="2" t="inlineStr">
        <is>
          <t>May 02, 2018USD ($)$ / sharesshares</t>
        </is>
      </c>
      <c r="M1" s="2" t="inlineStr">
        <is>
          <t>Dec. 01, 2015USD ($)$ / shares</t>
        </is>
      </c>
      <c r="N1" s="2" t="inlineStr">
        <is>
          <t>Apr. 30, 2018USD ($)$ / sharesshares</t>
        </is>
      </c>
      <c r="O1" s="2" t="inlineStr">
        <is>
          <t>Dec. 31, 2021USD ($)$ / shares</t>
        </is>
      </c>
      <c r="P1" s="2" t="inlineStr">
        <is>
          <t>Dec. 31, 2020USD ($)</t>
        </is>
      </c>
      <c r="Q1" s="2" t="inlineStr">
        <is>
          <t>Dec. 31, 2020EUR (€)</t>
        </is>
      </c>
      <c r="R1" s="2" t="inlineStr">
        <is>
          <t>Dec. 31, 2019USD ($)</t>
        </is>
      </c>
      <c r="S1" s="2" t="inlineStr">
        <is>
          <t>Dec. 31, 2018USD ($)</t>
        </is>
      </c>
      <c r="T1" s="2" t="inlineStr">
        <is>
          <t>Dec. 31, 2017USD ($)</t>
        </is>
      </c>
      <c r="U1" s="2" t="inlineStr">
        <is>
          <t>Dec. 31, 2016USD ($)</t>
        </is>
      </c>
      <c r="V1" s="2" t="inlineStr">
        <is>
          <t>Jun. 29, 2020Vessel</t>
        </is>
      </c>
      <c r="W1" s="2" t="inlineStr">
        <is>
          <t>Oct. 31, 2018USD ($)</t>
        </is>
      </c>
      <c r="X1" s="2" t="inlineStr">
        <is>
          <t>May 24, 2016EUR (€)</t>
        </is>
      </c>
      <c r="Y1" s="2" t="inlineStr">
        <is>
          <t>Apr. 21, 2016EUR (€)</t>
        </is>
      </c>
    </row>
    <row r="2">
      <c r="A2" s="3" t="inlineStr">
        <is>
          <t>Debt Instrument [Line Items]</t>
        </is>
      </c>
    </row>
    <row r="3">
      <c r="A3" s="4" t="inlineStr">
        <is>
          <t>Repayments of long-term debt, total</t>
        </is>
      </c>
      <c r="O3" s="7" t="n">
        <v>78124000</v>
      </c>
      <c r="P3" s="7" t="n">
        <v>22601000</v>
      </c>
      <c r="R3" s="7" t="n">
        <v>23974000</v>
      </c>
    </row>
    <row r="4">
      <c r="A4" s="4" t="inlineStr">
        <is>
          <t>Gain on troubled debt restructuring, increase of basic earnings per share | $ / shares</t>
        </is>
      </c>
      <c r="O4" s="8" t="n">
        <v>2.44</v>
      </c>
    </row>
    <row r="5">
      <c r="A5" s="4" t="inlineStr">
        <is>
          <t>Gain on troubled debt restructuring, increase of diluted earnings per share | $ / shares</t>
        </is>
      </c>
      <c r="O5" s="8" t="n">
        <v>2.43</v>
      </c>
    </row>
    <row r="6">
      <c r="A6" s="4" t="inlineStr">
        <is>
          <t>Debt instrument, increase (decrease), net,</t>
        </is>
      </c>
      <c r="J6" s="7" t="n">
        <v>30100000</v>
      </c>
    </row>
    <row r="7">
      <c r="A7" s="4" t="inlineStr">
        <is>
          <t>Gain on troubled debt restructuring</t>
        </is>
      </c>
      <c r="O7" s="7" t="n">
        <v>-61994000</v>
      </c>
    </row>
    <row r="8">
      <c r="A8" s="4" t="inlineStr">
        <is>
          <t>Number of additional vessels owned | Vessel</t>
        </is>
      </c>
      <c r="V8" s="5" t="n">
        <v>2</v>
      </c>
    </row>
    <row r="9">
      <c r="A9" s="4" t="inlineStr">
        <is>
          <t>Long-term Debt Obligation</t>
        </is>
      </c>
    </row>
    <row r="10">
      <c r="A10" s="3" t="inlineStr">
        <is>
          <t>Debt Instrument [Line Items]</t>
        </is>
      </c>
    </row>
    <row r="11">
      <c r="A11" s="4" t="inlineStr">
        <is>
          <t>Letters of credit outstanding, amount</t>
        </is>
      </c>
      <c r="O11" s="5" t="n">
        <v>1200000</v>
      </c>
    </row>
    <row r="12">
      <c r="A12" s="4" t="inlineStr">
        <is>
          <t>Carlyle Group</t>
        </is>
      </c>
    </row>
    <row r="13">
      <c r="A13" s="3" t="inlineStr">
        <is>
          <t>Debt Instrument [Line Items]</t>
        </is>
      </c>
    </row>
    <row r="14">
      <c r="A14" s="4" t="inlineStr">
        <is>
          <t>Convertible debt, total</t>
        </is>
      </c>
      <c r="M14" s="7" t="n">
        <v>175000000</v>
      </c>
    </row>
    <row r="15">
      <c r="A15" s="4" t="inlineStr">
        <is>
          <t>Convertible Senior Notes Converted to Warrants | Carlyle Group</t>
        </is>
      </c>
    </row>
    <row r="16">
      <c r="A16" s="3" t="inlineStr">
        <is>
          <t>Debt Instrument [Line Items]</t>
        </is>
      </c>
    </row>
    <row r="17">
      <c r="A17" s="4" t="inlineStr">
        <is>
          <t>Debt instrument, face amount</t>
        </is>
      </c>
      <c r="L17" s="7" t="n">
        <v>1000</v>
      </c>
      <c r="N17" s="7" t="n">
        <v>1000</v>
      </c>
    </row>
    <row r="18">
      <c r="A18" s="4" t="inlineStr">
        <is>
          <t>Debt instrument, convertible, conversion ratio</t>
        </is>
      </c>
      <c r="L18" s="9" t="n">
        <v>37.73</v>
      </c>
      <c r="N18" s="9" t="n">
        <v>37.73</v>
      </c>
    </row>
    <row r="19">
      <c r="A19" s="4" t="inlineStr">
        <is>
          <t>Class of warrant or right, exercise price of warrants or rights | $ / shares</t>
        </is>
      </c>
      <c r="L19" s="8" t="n">
        <v>0.01</v>
      </c>
      <c r="N19" s="8" t="n">
        <v>0.01</v>
      </c>
    </row>
    <row r="20">
      <c r="A20" s="4" t="inlineStr">
        <is>
          <t>Debt conversion, original debt, amount</t>
        </is>
      </c>
      <c r="L20" s="7" t="n">
        <v>50000000</v>
      </c>
      <c r="N20" s="7" t="n">
        <v>50000000</v>
      </c>
    </row>
    <row r="21">
      <c r="A21" s="4" t="inlineStr">
        <is>
          <t>Debt conversion, converted instrument, shares issued | shares</t>
        </is>
      </c>
      <c r="L21" s="5" t="n">
        <v>1886792</v>
      </c>
      <c r="N21" s="5" t="n">
        <v>1900000</v>
      </c>
    </row>
    <row r="22">
      <c r="A22" s="4" t="inlineStr">
        <is>
          <t>Debt instrument, convertible, conversion price | $ / shares</t>
        </is>
      </c>
      <c r="L22" s="8" t="n">
        <v>26.5</v>
      </c>
      <c r="N22" s="8" t="n">
        <v>26.5</v>
      </c>
    </row>
    <row r="23">
      <c r="A23" s="4" t="inlineStr">
        <is>
          <t>Carlyle Warrants</t>
        </is>
      </c>
    </row>
    <row r="24">
      <c r="A24" s="3" t="inlineStr">
        <is>
          <t>Debt Instrument [Line Items]</t>
        </is>
      </c>
    </row>
    <row r="25">
      <c r="A25" s="4" t="inlineStr">
        <is>
          <t>Class of warrant or right, exercise price of warrants or rights | $ / shares</t>
        </is>
      </c>
      <c r="M25" s="8" t="n">
        <v>0.01</v>
      </c>
    </row>
    <row r="26">
      <c r="A26" s="4" t="inlineStr">
        <is>
          <t>Warrants and rights outstanding, term</t>
        </is>
      </c>
      <c r="L26" s="4" t="inlineStr">
        <is>
          <t>25 years</t>
        </is>
      </c>
    </row>
    <row r="27">
      <c r="A27" s="4" t="inlineStr">
        <is>
          <t>Term Loan to Acquire One Vessel</t>
        </is>
      </c>
    </row>
    <row r="28">
      <c r="A28" s="3" t="inlineStr">
        <is>
          <t>Debt Instrument [Line Items]</t>
        </is>
      </c>
    </row>
    <row r="29">
      <c r="A29" s="4" t="inlineStr">
        <is>
          <t>Debt instrument, face amount</t>
        </is>
      </c>
      <c r="B29" s="7" t="n">
        <v>6500000</v>
      </c>
    </row>
    <row r="30">
      <c r="A30" s="4" t="inlineStr">
        <is>
          <t>Term loan fixed interest percentage rate</t>
        </is>
      </c>
      <c r="B30" s="4" t="inlineStr">
        <is>
          <t>6.00%</t>
        </is>
      </c>
    </row>
    <row r="31">
      <c r="A31" s="4" t="inlineStr">
        <is>
          <t>Debt instrument, maturity year</t>
        </is>
      </c>
      <c r="B31" s="4" t="inlineStr">
        <is>
          <t>2025</t>
        </is>
      </c>
    </row>
    <row r="32">
      <c r="A32" s="4" t="inlineStr">
        <is>
          <t>Conditional Payoff Agreement</t>
        </is>
      </c>
    </row>
    <row r="33">
      <c r="A33" s="3" t="inlineStr">
        <is>
          <t>Debt Instrument [Line Items]</t>
        </is>
      </c>
    </row>
    <row r="34">
      <c r="A34" s="4" t="inlineStr">
        <is>
          <t>Repayments of long-term debt, total</t>
        </is>
      </c>
      <c r="D34" s="7" t="n">
        <v>27500000</v>
      </c>
      <c r="F34" s="7" t="n">
        <v>50000000</v>
      </c>
    </row>
    <row r="35">
      <c r="A35" s="4" t="inlineStr">
        <is>
          <t>Reimbursement amount</t>
        </is>
      </c>
      <c r="C35" s="7" t="n">
        <v>2500000</v>
      </c>
    </row>
    <row r="36">
      <c r="A36" s="4" t="inlineStr">
        <is>
          <t>Number of liftboats released from mortgages and security arrangements | Liftboat</t>
        </is>
      </c>
      <c r="F36" s="5" t="n">
        <v>9</v>
      </c>
    </row>
    <row r="37">
      <c r="A37" s="4" t="inlineStr">
        <is>
          <t>Gain on restructuring of debt</t>
        </is>
      </c>
      <c r="F37" s="7" t="n">
        <v>62000000</v>
      </c>
    </row>
    <row r="38">
      <c r="A38" s="4" t="inlineStr">
        <is>
          <t>Conditional Payoff Agreement | Paid at Signing of Conditional Payoff Agreement</t>
        </is>
      </c>
    </row>
    <row r="39">
      <c r="A39" s="3" t="inlineStr">
        <is>
          <t>Debt Instrument [Line Items]</t>
        </is>
      </c>
    </row>
    <row r="40">
      <c r="A40" s="4" t="inlineStr">
        <is>
          <t>Repayments of long-term debt, total</t>
        </is>
      </c>
      <c r="F40" s="5" t="n">
        <v>25000000</v>
      </c>
    </row>
    <row r="41">
      <c r="A41" s="4" t="inlineStr">
        <is>
          <t>Conditional Payoff Agreement | Paid Using Hull and Machinery Insurance Proceeds</t>
        </is>
      </c>
    </row>
    <row r="42">
      <c r="A42" s="3" t="inlineStr">
        <is>
          <t>Debt Instrument [Line Items]</t>
        </is>
      </c>
    </row>
    <row r="43">
      <c r="A43" s="4" t="inlineStr">
        <is>
          <t>Repayments of long-term debt, total</t>
        </is>
      </c>
      <c r="E43" s="7" t="n">
        <v>22500000</v>
      </c>
    </row>
    <row r="44">
      <c r="A44" s="4" t="inlineStr">
        <is>
          <t>Conditional Payoff Agreement | Reimbursed from Hull and Machinery Insurance Proceeds</t>
        </is>
      </c>
    </row>
    <row r="45">
      <c r="A45" s="3" t="inlineStr">
        <is>
          <t>Debt Instrument [Line Items]</t>
        </is>
      </c>
    </row>
    <row r="46">
      <c r="A46" s="4" t="inlineStr">
        <is>
          <t>Repayments of long-term debt, total</t>
        </is>
      </c>
      <c r="D46" s="7" t="n">
        <v>2500000</v>
      </c>
    </row>
    <row r="47">
      <c r="A47" s="4" t="inlineStr">
        <is>
          <t>Deferred Purchase Agreements | SEACOR Offshore Delta (f/k/a SEACOSCO)</t>
        </is>
      </c>
    </row>
    <row r="48">
      <c r="A48" s="3" t="inlineStr">
        <is>
          <t>Debt Instrument [Line Items]</t>
        </is>
      </c>
    </row>
    <row r="49">
      <c r="A49" s="4" t="inlineStr">
        <is>
          <t>Purchase price payable for equity method investment in first year</t>
        </is>
      </c>
      <c r="H49" s="7" t="n">
        <v>1000000</v>
      </c>
    </row>
    <row r="50">
      <c r="A50" s="4" t="inlineStr">
        <is>
          <t>Purchase price payable for equity method investment in second year</t>
        </is>
      </c>
      <c r="H50" s="5" t="n">
        <v>2500000</v>
      </c>
    </row>
    <row r="51">
      <c r="A51" s="4" t="inlineStr">
        <is>
          <t>Purchase price payable for equity method investment in third year</t>
        </is>
      </c>
      <c r="H51" s="5" t="n">
        <v>2500000</v>
      </c>
    </row>
    <row r="52">
      <c r="A52" s="4" t="inlineStr">
        <is>
          <t>Purchase price payable for equity method investment in fourth year</t>
        </is>
      </c>
      <c r="H52" s="7" t="n">
        <v>13700000</v>
      </c>
    </row>
    <row r="53">
      <c r="A53" s="4" t="inlineStr">
        <is>
          <t>Purchase price fixed accrued interest rate in first year</t>
        </is>
      </c>
      <c r="H53" s="4" t="inlineStr">
        <is>
          <t>1.50%</t>
        </is>
      </c>
    </row>
    <row r="54">
      <c r="A54" s="4" t="inlineStr">
        <is>
          <t>Purchase price fixed accrued interest rate in second year</t>
        </is>
      </c>
      <c r="H54" s="4" t="inlineStr">
        <is>
          <t>7.00%</t>
        </is>
      </c>
    </row>
    <row r="55">
      <c r="A55" s="4" t="inlineStr">
        <is>
          <t>Purchase price fixed accrued interest rate in third year</t>
        </is>
      </c>
      <c r="H55" s="4" t="inlineStr">
        <is>
          <t>7.50%</t>
        </is>
      </c>
    </row>
    <row r="56">
      <c r="A56" s="4" t="inlineStr">
        <is>
          <t>Purchase price fixed accrued interest rate in fourth year</t>
        </is>
      </c>
      <c r="H56" s="4" t="inlineStr">
        <is>
          <t>8.00%</t>
        </is>
      </c>
    </row>
    <row r="57">
      <c r="A57" s="4" t="inlineStr">
        <is>
          <t>Deferred Purchase Agreements | SEACOR Offshore Delta (f/k/a SEACOSCO) | Platform Supply Vessels</t>
        </is>
      </c>
    </row>
    <row r="58">
      <c r="A58" s="3" t="inlineStr">
        <is>
          <t>Debt Instrument [Line Items]</t>
        </is>
      </c>
    </row>
    <row r="59">
      <c r="A59" s="4" t="inlineStr">
        <is>
          <t>Equity method investment, amortization of purchase price</t>
        </is>
      </c>
      <c r="H59" s="4" t="inlineStr">
        <is>
          <t>10 years</t>
        </is>
      </c>
    </row>
    <row r="60">
      <c r="A60" s="4" t="inlineStr">
        <is>
          <t>Debt instrument, description of floating interest rate basis</t>
        </is>
      </c>
      <c r="H60" s="4" t="inlineStr">
        <is>
          <t xml:space="preserve">three-month LIBOR plus 4.0% </t>
        </is>
      </c>
    </row>
    <row r="61">
      <c r="A61" s="4" t="inlineStr">
        <is>
          <t>Debt instrument, basis spread on floating interest rate</t>
        </is>
      </c>
      <c r="H61" s="4" t="inlineStr">
        <is>
          <t>4.00%</t>
        </is>
      </c>
    </row>
    <row r="62">
      <c r="A62" s="4" t="inlineStr">
        <is>
          <t>Tax Refund Agreement</t>
        </is>
      </c>
    </row>
    <row r="63">
      <c r="A63" s="3" t="inlineStr">
        <is>
          <t>Debt Instrument [Line Items]</t>
        </is>
      </c>
    </row>
    <row r="64">
      <c r="A64" s="4" t="inlineStr">
        <is>
          <t>Estimated tax refund receivable</t>
        </is>
      </c>
      <c r="G64" s="7" t="n">
        <v>31200000</v>
      </c>
    </row>
    <row r="65">
      <c r="A65" s="4" t="inlineStr">
        <is>
          <t>SEACOR Offshore OSV</t>
        </is>
      </c>
    </row>
    <row r="66">
      <c r="A66" s="3" t="inlineStr">
        <is>
          <t>Debt Instrument [Line Items]</t>
        </is>
      </c>
    </row>
    <row r="67">
      <c r="A67" s="4" t="inlineStr">
        <is>
          <t>Line of credit facility assumed and guaranteed</t>
        </is>
      </c>
      <c r="O67" s="7" t="n">
        <v>18100000</v>
      </c>
    </row>
    <row r="68">
      <c r="A68" s="4" t="inlineStr">
        <is>
          <t>Credit facility, frequency of payments</t>
        </is>
      </c>
      <c r="O68" s="4" t="inlineStr">
        <is>
          <t>quarterly</t>
        </is>
      </c>
    </row>
    <row r="69">
      <c r="A69" s="4" t="inlineStr">
        <is>
          <t>Credit facility quarterly principal payments</t>
        </is>
      </c>
      <c r="O69" s="7" t="n">
        <v>500000</v>
      </c>
    </row>
    <row r="70">
      <c r="A70" s="4" t="inlineStr">
        <is>
          <t>Credit facility, interest rate</t>
        </is>
      </c>
      <c r="O70" s="4" t="inlineStr">
        <is>
          <t>4.68%</t>
        </is>
      </c>
    </row>
    <row r="71">
      <c r="A71" s="4" t="inlineStr">
        <is>
          <t>Credit facility, maturity date</t>
        </is>
      </c>
      <c r="O71" s="4" t="inlineStr">
        <is>
          <t>Dec. 31,
		2023</t>
        </is>
      </c>
    </row>
    <row r="72">
      <c r="A72" s="4" t="inlineStr">
        <is>
          <t>Term and Revolving Loan Facility | Conditional Payoff Agreement</t>
        </is>
      </c>
    </row>
    <row r="73">
      <c r="A73" s="3" t="inlineStr">
        <is>
          <t>Debt Instrument [Line Items]</t>
        </is>
      </c>
    </row>
    <row r="74">
      <c r="A74" s="4" t="inlineStr">
        <is>
          <t>Principal outstanding under Credit Facility</t>
        </is>
      </c>
      <c r="F74" s="7" t="n">
        <v>117300000</v>
      </c>
    </row>
    <row r="75">
      <c r="A75" s="4" t="inlineStr">
        <is>
          <t>SEACOR Alpine Shipyard Financing</t>
        </is>
      </c>
    </row>
    <row r="76">
      <c r="A76" s="3" t="inlineStr">
        <is>
          <t>Debt Instrument [Line Items]</t>
        </is>
      </c>
    </row>
    <row r="77">
      <c r="A77" s="4" t="inlineStr">
        <is>
          <t>Debt instrument, interest rate</t>
        </is>
      </c>
      <c r="R77" s="4" t="inlineStr">
        <is>
          <t>5.00%</t>
        </is>
      </c>
    </row>
    <row r="78">
      <c r="A78" s="4" t="inlineStr">
        <is>
          <t>Percentage of amount of loan financed</t>
        </is>
      </c>
      <c r="R78" s="4" t="inlineStr">
        <is>
          <t>70.00%</t>
        </is>
      </c>
    </row>
    <row r="79">
      <c r="A79" s="4" t="inlineStr">
        <is>
          <t>Debt instrument, term of delivery</t>
        </is>
      </c>
      <c r="R79" s="4" t="inlineStr">
        <is>
          <t>4 years</t>
        </is>
      </c>
    </row>
    <row r="80">
      <c r="A80" s="4" t="inlineStr">
        <is>
          <t>Windcat Workboats Facilities</t>
        </is>
      </c>
    </row>
    <row r="81">
      <c r="A81" s="3" t="inlineStr">
        <is>
          <t>Debt Instrument [Line Items]</t>
        </is>
      </c>
    </row>
    <row r="82">
      <c r="A82" s="4" t="inlineStr">
        <is>
          <t>Line of credit facility, maximum borrowing capacity | €</t>
        </is>
      </c>
      <c r="X82" s="12" t="n">
        <v>25</v>
      </c>
    </row>
    <row r="83">
      <c r="A83" s="4" t="inlineStr">
        <is>
          <t>Debt instrument, maturity date</t>
        </is>
      </c>
      <c r="I83" s="4" t="inlineStr">
        <is>
          <t>Dec. 31,
		2021</t>
        </is>
      </c>
    </row>
    <row r="84">
      <c r="A84" s="4" t="inlineStr">
        <is>
          <t>Debt instrument, extended maturity date</t>
        </is>
      </c>
      <c r="I84" s="4" t="inlineStr">
        <is>
          <t>Dec. 31,
		2022</t>
        </is>
      </c>
    </row>
    <row r="85">
      <c r="A85" s="4" t="inlineStr">
        <is>
          <t>Application fee paid in conjunction with amendment and amortized over credit facility term | €</t>
        </is>
      </c>
      <c r="I85" s="13" t="n">
        <v>0.1</v>
      </c>
    </row>
    <row r="86">
      <c r="A86" s="4" t="inlineStr">
        <is>
          <t>Proceeds from lines of credit | €</t>
        </is>
      </c>
      <c r="Q86" s="12" t="n">
        <v>1</v>
      </c>
    </row>
    <row r="87">
      <c r="A87" s="4" t="inlineStr">
        <is>
          <t>Debt instrument, increase (decrease), net,</t>
        </is>
      </c>
      <c r="P87" s="7" t="n">
        <v>1100000</v>
      </c>
    </row>
    <row r="88">
      <c r="A88" s="4" t="inlineStr">
        <is>
          <t>Loan Facility With DNB Bank ASA</t>
        </is>
      </c>
    </row>
    <row r="89">
      <c r="A89" s="3" t="inlineStr">
        <is>
          <t>Debt Instrument [Line Items]</t>
        </is>
      </c>
    </row>
    <row r="90">
      <c r="A90" s="4" t="inlineStr">
        <is>
          <t>Line of credit facility, maximum borrowing capacity</t>
        </is>
      </c>
      <c r="J90" s="7" t="n">
        <v>130000</v>
      </c>
    </row>
    <row r="91">
      <c r="A91" s="4" t="inlineStr">
        <is>
          <t>Debt instrument, interest rate, effective percentage</t>
        </is>
      </c>
      <c r="J91" s="4" t="inlineStr">
        <is>
          <t>3.90%</t>
        </is>
      </c>
    </row>
    <row r="92">
      <c r="A92" s="4" t="inlineStr">
        <is>
          <t>Debt instrument, maturity period</t>
        </is>
      </c>
      <c r="J92" s="4" t="inlineStr">
        <is>
          <t>2023</t>
        </is>
      </c>
    </row>
    <row r="93">
      <c r="A93" s="4" t="inlineStr">
        <is>
          <t>Debt instrument, periodic payment, principal</t>
        </is>
      </c>
      <c r="J93" s="7" t="n">
        <v>3300000</v>
      </c>
    </row>
    <row r="94">
      <c r="A94" s="4" t="inlineStr">
        <is>
          <t>Loan Facility With DNB Bank ASA | Interest Rate Swap</t>
        </is>
      </c>
    </row>
    <row r="95">
      <c r="A95" s="3" t="inlineStr">
        <is>
          <t>Debt Instrument [Line Items]</t>
        </is>
      </c>
    </row>
    <row r="96">
      <c r="A96" s="4" t="inlineStr">
        <is>
          <t>Derivative, notional amount</t>
        </is>
      </c>
      <c r="W96" s="7" t="n">
        <v>65000000</v>
      </c>
    </row>
    <row r="97">
      <c r="A97" s="4" t="inlineStr">
        <is>
          <t>Other DNB Credit Facilities</t>
        </is>
      </c>
    </row>
    <row r="98">
      <c r="A98" s="3" t="inlineStr">
        <is>
          <t>Debt Instrument [Line Items]</t>
        </is>
      </c>
    </row>
    <row r="99">
      <c r="A99" s="4" t="inlineStr">
        <is>
          <t>Repayments of lines of credit</t>
        </is>
      </c>
      <c r="J99" s="5" t="n">
        <v>101300000</v>
      </c>
    </row>
    <row r="100">
      <c r="A100" s="4" t="inlineStr">
        <is>
          <t>Long-term debt, total</t>
        </is>
      </c>
      <c r="J100" s="5" t="n">
        <v>99900000</v>
      </c>
    </row>
    <row r="101">
      <c r="A101" s="4" t="inlineStr">
        <is>
          <t>Interest payable</t>
        </is>
      </c>
      <c r="J101" s="5" t="n">
        <v>1400000</v>
      </c>
    </row>
    <row r="102">
      <c r="A102" s="4" t="inlineStr">
        <is>
          <t>Gain on troubled debt restructuring</t>
        </is>
      </c>
      <c r="J102" s="7" t="n">
        <v>600000</v>
      </c>
    </row>
    <row r="103">
      <c r="A103" s="4" t="inlineStr">
        <is>
          <t>Convertible Senior Notes 3.75%</t>
        </is>
      </c>
    </row>
    <row r="104">
      <c r="A104" s="3" t="inlineStr">
        <is>
          <t>Debt Instrument [Line Items]</t>
        </is>
      </c>
    </row>
    <row r="105">
      <c r="A105" s="4" t="inlineStr">
        <is>
          <t>Debt instrument, face amount</t>
        </is>
      </c>
      <c r="M105" s="7" t="n">
        <v>1000</v>
      </c>
    </row>
    <row r="106">
      <c r="A106" s="4" t="inlineStr">
        <is>
          <t>Debt instrument, interest rate</t>
        </is>
      </c>
      <c r="L106" s="4" t="inlineStr">
        <is>
          <t>4.25%</t>
        </is>
      </c>
      <c r="M106" s="4" t="inlineStr">
        <is>
          <t>3.75%</t>
        </is>
      </c>
      <c r="N106" s="4" t="inlineStr">
        <is>
          <t>4.25%</t>
        </is>
      </c>
      <c r="O106" s="4" t="inlineStr">
        <is>
          <t>3.75%</t>
        </is>
      </c>
    </row>
    <row r="107">
      <c r="A107" s="4" t="inlineStr">
        <is>
          <t>Convertible debt, total</t>
        </is>
      </c>
      <c r="L107" s="7" t="n">
        <v>125000000</v>
      </c>
      <c r="M107" s="7" t="n">
        <v>175000000</v>
      </c>
      <c r="N107" s="7" t="n">
        <v>125000000</v>
      </c>
    </row>
    <row r="108">
      <c r="A108" s="4" t="inlineStr">
        <is>
          <t>Debt instrument, convertible, conversion ratio</t>
        </is>
      </c>
      <c r="M108" s="9" t="n">
        <v>23.26</v>
      </c>
    </row>
    <row r="109">
      <c r="A109" s="4" t="inlineStr">
        <is>
          <t>Three Point Seven Five Percentage Convertible Notes</t>
        </is>
      </c>
    </row>
    <row r="110">
      <c r="A110" s="3" t="inlineStr">
        <is>
          <t>Debt Instrument [Line Items]</t>
        </is>
      </c>
    </row>
    <row r="111">
      <c r="A111" s="4" t="inlineStr">
        <is>
          <t>Debt instrument, interest rate, effective percentage</t>
        </is>
      </c>
      <c r="M111" s="4" t="inlineStr">
        <is>
          <t>7.95%</t>
        </is>
      </c>
    </row>
    <row r="112">
      <c r="A112" s="4" t="inlineStr">
        <is>
          <t>Embedded derivative, fair value of embedded derivative liability</t>
        </is>
      </c>
      <c r="M112" s="7" t="n">
        <v>27300000</v>
      </c>
    </row>
    <row r="113">
      <c r="A113" s="4" t="inlineStr">
        <is>
          <t>Sea-Cat Crewzer III</t>
        </is>
      </c>
    </row>
    <row r="114">
      <c r="A114" s="3" t="inlineStr">
        <is>
          <t>Debt Instrument [Line Items]</t>
        </is>
      </c>
    </row>
    <row r="115">
      <c r="A115" s="4" t="inlineStr">
        <is>
          <t>Debt instrument, face amount | €</t>
        </is>
      </c>
      <c r="Y115" s="13" t="n">
        <v>27.6</v>
      </c>
    </row>
    <row r="116">
      <c r="A116" s="4" t="inlineStr">
        <is>
          <t>Repayments of long-term debt, total</t>
        </is>
      </c>
      <c r="S116" s="7" t="n">
        <v>3100000</v>
      </c>
    </row>
    <row r="117">
      <c r="A117" s="4" t="inlineStr">
        <is>
          <t>Debt instrument, interest rate, effective percentage</t>
        </is>
      </c>
      <c r="T117" s="4" t="inlineStr">
        <is>
          <t>2.76%</t>
        </is>
      </c>
    </row>
    <row r="118">
      <c r="A118" s="4" t="inlineStr">
        <is>
          <t>Proceeds from issuance of debt</t>
        </is>
      </c>
      <c r="T118" s="7" t="n">
        <v>7100000</v>
      </c>
      <c r="U118" s="7" t="n">
        <v>22800000</v>
      </c>
    </row>
    <row r="119">
      <c r="A119" s="4" t="inlineStr">
        <is>
          <t>Debt issuance costs, gross</t>
        </is>
      </c>
      <c r="U119" s="7" t="n">
        <v>2700000</v>
      </c>
    </row>
    <row r="120">
      <c r="A120" s="4" t="inlineStr">
        <is>
          <t>Term Loan to Acquire Two Vessels</t>
        </is>
      </c>
    </row>
    <row r="121">
      <c r="A121" s="3" t="inlineStr">
        <is>
          <t>Debt Instrument [Line Items]</t>
        </is>
      </c>
    </row>
    <row r="122">
      <c r="A122" s="4" t="inlineStr">
        <is>
          <t>Debt instrument, face amount</t>
        </is>
      </c>
      <c r="K122" s="7" t="n">
        <v>11000000</v>
      </c>
    </row>
    <row r="123">
      <c r="A123" s="4" t="inlineStr">
        <is>
          <t>Debt instrument, maturity year</t>
        </is>
      </c>
      <c r="O123" s="4" t="inlineStr">
        <is>
          <t>2023</t>
        </is>
      </c>
    </row>
    <row r="124">
      <c r="A124" s="4" t="inlineStr">
        <is>
          <t>Debt instrument, interest rate, effective percentage</t>
        </is>
      </c>
      <c r="K124" s="4" t="inlineStr">
        <is>
          <t>3.75%</t>
        </is>
      </c>
    </row>
    <row r="125">
      <c r="A125" s="4" t="inlineStr">
        <is>
          <t>Claims recoverable amount under borrowings</t>
        </is>
      </c>
      <c r="K125" s="7" t="n">
        <v>5500000</v>
      </c>
    </row>
    <row r="126">
      <c r="A126" s="4" t="inlineStr">
        <is>
          <t>Claims recoverable under borrowings percentage of obligations outstanding</t>
        </is>
      </c>
      <c r="K126" s="4" t="inlineStr">
        <is>
          <t>50.00%</t>
        </is>
      </c>
    </row>
    <row r="127">
      <c r="A127" s="4" t="inlineStr">
        <is>
          <t>Term Loan to Acquire Two Vessels | Interest Rate Swap</t>
        </is>
      </c>
    </row>
    <row r="128">
      <c r="A128" s="3" t="inlineStr">
        <is>
          <t>Debt Instrument [Line Items]</t>
        </is>
      </c>
    </row>
    <row r="129">
      <c r="A129" s="4" t="inlineStr">
        <is>
          <t>Derivative, notional amount</t>
        </is>
      </c>
      <c r="W129" s="7" t="n">
        <v>5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Schedule of Gain on Transactions Under Conditional Payoff Agreement (Details) - USD ($) $ in Thousands</t>
        </is>
      </c>
      <c r="B1" s="2" t="inlineStr">
        <is>
          <t>Jun. 24, 2021</t>
        </is>
      </c>
      <c r="C1" s="2" t="inlineStr">
        <is>
          <t>Jun. 10, 2021</t>
        </is>
      </c>
      <c r="D1" s="2" t="inlineStr">
        <is>
          <t>Dec. 31, 2021</t>
        </is>
      </c>
      <c r="E1" s="2" t="inlineStr">
        <is>
          <t>Dec. 31, 2020</t>
        </is>
      </c>
      <c r="F1" s="2" t="inlineStr">
        <is>
          <t>Dec. 31, 2019</t>
        </is>
      </c>
    </row>
    <row r="2">
      <c r="A2" s="3" t="inlineStr">
        <is>
          <t>Debt Instrument [Line Items]</t>
        </is>
      </c>
    </row>
    <row r="3">
      <c r="A3" s="4" t="inlineStr">
        <is>
          <t>Long-term Debt, Gross</t>
        </is>
      </c>
      <c r="D3" s="7" t="n">
        <v>400955</v>
      </c>
      <c r="E3" s="7" t="n">
        <v>521877</v>
      </c>
    </row>
    <row r="4">
      <c r="A4" s="4" t="inlineStr">
        <is>
          <t>Unamortized debt discount</t>
        </is>
      </c>
      <c r="D4" s="5" t="n">
        <v>-33398</v>
      </c>
      <c r="E4" s="5" t="n">
        <v>-44864</v>
      </c>
    </row>
    <row r="5">
      <c r="A5" s="4" t="inlineStr">
        <is>
          <t>Cash Paid</t>
        </is>
      </c>
      <c r="D5" s="7" t="n">
        <v>-78124</v>
      </c>
      <c r="E5" s="7" t="n">
        <v>-22601</v>
      </c>
      <c r="F5" s="7" t="n">
        <v>-23974</v>
      </c>
    </row>
    <row r="6">
      <c r="A6" s="4" t="inlineStr">
        <is>
          <t>Conditional Payoff Agreement</t>
        </is>
      </c>
    </row>
    <row r="7">
      <c r="A7" s="3" t="inlineStr">
        <is>
          <t>Debt Instrument [Line Items]</t>
        </is>
      </c>
    </row>
    <row r="8">
      <c r="A8" s="4" t="inlineStr">
        <is>
          <t>Unamortized debt discount</t>
        </is>
      </c>
      <c r="B8" s="7" t="n">
        <v>-4600</v>
      </c>
    </row>
    <row r="9">
      <c r="A9" s="4" t="inlineStr">
        <is>
          <t>Current Liabilities</t>
        </is>
      </c>
      <c r="B9" s="5" t="n">
        <v>112749</v>
      </c>
    </row>
    <row r="10">
      <c r="A10" s="4" t="inlineStr">
        <is>
          <t>Transaction Fees</t>
        </is>
      </c>
      <c r="B10" s="5" t="n">
        <v>-755</v>
      </c>
    </row>
    <row r="11">
      <c r="A11" s="4" t="inlineStr">
        <is>
          <t>Cash Paid</t>
        </is>
      </c>
      <c r="B11" s="5" t="n">
        <v>-27500</v>
      </c>
      <c r="C11" s="7" t="n">
        <v>-50000</v>
      </c>
    </row>
    <row r="12">
      <c r="A12" s="4" t="inlineStr">
        <is>
          <t>Hull and Machinery Insurance Proceeds</t>
        </is>
      </c>
      <c r="B12" s="5" t="n">
        <v>-22500</v>
      </c>
    </row>
    <row r="13">
      <c r="A13" s="4" t="inlineStr">
        <is>
          <t>Gain on Troubled Debt Restructuring</t>
        </is>
      </c>
      <c r="B13" s="5" t="n">
        <v>61994</v>
      </c>
    </row>
    <row r="14">
      <c r="A14" s="4" t="inlineStr">
        <is>
          <t>Falcon Global U S A Term Loan Facility | Conditional Payoff Agreement</t>
        </is>
      </c>
    </row>
    <row r="15">
      <c r="A15" s="3" t="inlineStr">
        <is>
          <t>Debt Instrument [Line Items]</t>
        </is>
      </c>
    </row>
    <row r="16">
      <c r="A16" s="4" t="inlineStr">
        <is>
          <t>Long-term Debt, Gross</t>
        </is>
      </c>
      <c r="B16" s="5" t="n">
        <v>102349</v>
      </c>
    </row>
    <row r="17">
      <c r="A17" s="4" t="inlineStr">
        <is>
          <t>Falcon Global USA Revolver | Conditional Payoff Agreement</t>
        </is>
      </c>
    </row>
    <row r="18">
      <c r="A18" s="3" t="inlineStr">
        <is>
          <t>Debt Instrument [Line Items]</t>
        </is>
      </c>
    </row>
    <row r="19">
      <c r="A19" s="4" t="inlineStr">
        <is>
          <t>Long-term Debt, Gross</t>
        </is>
      </c>
      <c r="B19" s="7" t="n">
        <v>1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un. 26, 2020</t>
        </is>
      </c>
      <c r="C1" s="2" t="inlineStr">
        <is>
          <t>Dec. 31, 2021</t>
        </is>
      </c>
      <c r="D1" s="2" t="inlineStr">
        <is>
          <t>Dec. 31, 2020</t>
        </is>
      </c>
      <c r="E1" s="2" t="inlineStr">
        <is>
          <t>Dec. 31, 2019</t>
        </is>
      </c>
      <c r="F1" s="2" t="inlineStr">
        <is>
          <t>Dec. 31, 2018</t>
        </is>
      </c>
    </row>
    <row r="2">
      <c r="A2" s="3" t="inlineStr">
        <is>
          <t>Income Taxes [Line Items]</t>
        </is>
      </c>
    </row>
    <row r="3">
      <c r="A3" s="4" t="inlineStr">
        <is>
          <t>Income tax refunds</t>
        </is>
      </c>
      <c r="D3" s="7" t="n">
        <v>1600000</v>
      </c>
    </row>
    <row r="4">
      <c r="A4" s="4" t="inlineStr">
        <is>
          <t>Interest received on cash refunds</t>
        </is>
      </c>
      <c r="B4" s="7" t="n">
        <v>1100</v>
      </c>
    </row>
    <row r="5">
      <c r="A5" s="4" t="inlineStr">
        <is>
          <t>Income tax benefit and equity in earnings (losses)</t>
        </is>
      </c>
      <c r="C5" s="4" t="inlineStr">
        <is>
          <t>50.00%</t>
        </is>
      </c>
    </row>
    <row r="6">
      <c r="A6" s="4" t="inlineStr">
        <is>
          <t>Foreign tax credits</t>
        </is>
      </c>
      <c r="D6" s="5" t="n">
        <v>300000</v>
      </c>
    </row>
    <row r="7">
      <c r="A7" s="4" t="inlineStr">
        <is>
          <t>Expected tax refund</t>
        </is>
      </c>
      <c r="D7" s="7" t="n">
        <v>400000</v>
      </c>
    </row>
    <row r="8">
      <c r="A8" s="4" t="inlineStr">
        <is>
          <t>Increase (decrease) in transition tax liability</t>
        </is>
      </c>
      <c r="E8" s="7" t="n">
        <v>2300000</v>
      </c>
    </row>
    <row r="9">
      <c r="A9" s="4" t="inlineStr">
        <is>
          <t>Effective income tax rate reconciliation, percent, total</t>
        </is>
      </c>
      <c r="C9" s="4" t="inlineStr">
        <is>
          <t>173.40%</t>
        </is>
      </c>
      <c r="D9" s="4" t="inlineStr">
        <is>
          <t>23.40%</t>
        </is>
      </c>
      <c r="E9" s="4" t="inlineStr">
        <is>
          <t>9.40%</t>
        </is>
      </c>
    </row>
    <row r="10">
      <c r="A10" s="4" t="inlineStr">
        <is>
          <t>Effective income tax rate reconciliation, at federal statutory income tax rate, percent</t>
        </is>
      </c>
      <c r="C10" s="4" t="inlineStr">
        <is>
          <t>21.00%</t>
        </is>
      </c>
      <c r="D10" s="4" t="inlineStr">
        <is>
          <t>21.00%</t>
        </is>
      </c>
      <c r="E10" s="4" t="inlineStr">
        <is>
          <t>21.00%</t>
        </is>
      </c>
    </row>
    <row r="11">
      <c r="A11" s="4" t="inlineStr">
        <is>
          <t>Interest expense suspended</t>
        </is>
      </c>
      <c r="D11" s="7" t="n">
        <v>4400000</v>
      </c>
    </row>
    <row r="12">
      <c r="A12" s="4" t="inlineStr">
        <is>
          <t>Suspended interest deductible</t>
        </is>
      </c>
      <c r="C12" s="7" t="n">
        <v>4600000</v>
      </c>
      <c r="E12" s="7" t="n">
        <v>3300000</v>
      </c>
    </row>
    <row r="13">
      <c r="A13" s="4" t="inlineStr">
        <is>
          <t>Interest expense carryforward</t>
        </is>
      </c>
      <c r="C13" s="7" t="n">
        <v>6700000</v>
      </c>
    </row>
    <row r="14">
      <c r="A14" s="4" t="inlineStr">
        <is>
          <t>Interest expense suspended, limitation percentage</t>
        </is>
      </c>
      <c r="C14" s="4" t="inlineStr">
        <is>
          <t>30.00%</t>
        </is>
      </c>
      <c r="D14" s="4" t="inlineStr">
        <is>
          <t>50.00%</t>
        </is>
      </c>
    </row>
    <row r="15">
      <c r="A15" s="4" t="inlineStr">
        <is>
          <t>Operating loss carryforwards, percentage of taxable income, utilization limitation</t>
        </is>
      </c>
      <c r="C15" s="4" t="inlineStr">
        <is>
          <t>80.00%</t>
        </is>
      </c>
      <c r="D15" s="4" t="inlineStr">
        <is>
          <t>50.00%</t>
        </is>
      </c>
    </row>
    <row r="16">
      <c r="A16" s="4" t="inlineStr">
        <is>
          <t>Operating loss carryforwards, total</t>
        </is>
      </c>
      <c r="C16" s="7" t="n">
        <v>24300000</v>
      </c>
      <c r="F16" s="7" t="n">
        <v>72400000</v>
      </c>
    </row>
    <row r="17">
      <c r="A17" s="4" t="inlineStr">
        <is>
          <t>Operating loss carryforwards, expiration period</t>
        </is>
      </c>
      <c r="F17" s="4" t="inlineStr">
        <is>
          <t>20 years</t>
        </is>
      </c>
    </row>
    <row r="18">
      <c r="A18" s="4" t="inlineStr">
        <is>
          <t>Operating loss carryforwards, valuation allowance, total</t>
        </is>
      </c>
      <c r="C18" s="5" t="n">
        <v>2500000</v>
      </c>
    </row>
    <row r="19">
      <c r="A19" s="4" t="inlineStr">
        <is>
          <t>Tax Refund Agreement</t>
        </is>
      </c>
    </row>
    <row r="20">
      <c r="A20" s="3" t="inlineStr">
        <is>
          <t>Income Taxes [Line Items]</t>
        </is>
      </c>
    </row>
    <row r="21">
      <c r="A21" s="4" t="inlineStr">
        <is>
          <t>Income tax refunds</t>
        </is>
      </c>
      <c r="B21" s="7" t="n">
        <v>32300000</v>
      </c>
    </row>
    <row r="22">
      <c r="A22" s="4" t="inlineStr">
        <is>
          <t>Percentage of net operating losses facilitate tax savings</t>
        </is>
      </c>
      <c r="B22" s="4" t="inlineStr">
        <is>
          <t>35.00%</t>
        </is>
      </c>
    </row>
    <row r="23">
      <c r="A23" s="4" t="inlineStr">
        <is>
          <t>Transaction fee</t>
        </is>
      </c>
      <c r="B23" s="7" t="n">
        <v>3000000</v>
      </c>
    </row>
    <row r="24">
      <c r="A24" s="4" t="inlineStr">
        <is>
          <t>Cash tax refunds without restrict to use</t>
        </is>
      </c>
      <c r="B24" s="7" t="n">
        <v>23100000</v>
      </c>
      <c r="C24" s="5" t="n">
        <v>23100000</v>
      </c>
    </row>
    <row r="25">
      <c r="A25" s="4" t="inlineStr">
        <is>
          <t>Cash tax refunds with restrict to use</t>
        </is>
      </c>
      <c r="C25" s="7" t="n">
        <v>8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before income tax expense (benefit) and equity in earnings of 50% or less owned companies</t>
        </is>
      </c>
      <c r="B4" s="7" t="n">
        <v>6627</v>
      </c>
      <c r="C4" s="7" t="n">
        <v>-98107</v>
      </c>
      <c r="D4" s="7" t="n">
        <v>-84474</v>
      </c>
    </row>
    <row r="5">
      <c r="A5" s="4" t="inlineStr">
        <is>
          <t>United States</t>
        </is>
      </c>
    </row>
    <row r="6">
      <c r="A6" s="3" t="inlineStr">
        <is>
          <t>Income Taxes [Line Items]</t>
        </is>
      </c>
    </row>
    <row r="7">
      <c r="A7" s="4" t="inlineStr">
        <is>
          <t>Income before income tax expense (benefit) and equity in earnings of 50% or less owned companies</t>
        </is>
      </c>
      <c r="B7" s="5" t="n">
        <v>34955</v>
      </c>
      <c r="C7" s="5" t="n">
        <v>-83560</v>
      </c>
      <c r="D7" s="5" t="n">
        <v>-71833</v>
      </c>
    </row>
    <row r="8">
      <c r="A8" s="4" t="inlineStr">
        <is>
          <t>Foreign</t>
        </is>
      </c>
    </row>
    <row r="9">
      <c r="A9" s="3" t="inlineStr">
        <is>
          <t>Income Taxes [Line Items]</t>
        </is>
      </c>
    </row>
    <row r="10">
      <c r="A10" s="4" t="inlineStr">
        <is>
          <t>Income before income tax expense (benefit) and equity in earnings of 50% or less owned companies</t>
        </is>
      </c>
      <c r="B10" s="5" t="n">
        <v>-29425</v>
      </c>
      <c r="C10" s="5" t="n">
        <v>-17748</v>
      </c>
      <c r="D10" s="5" t="n">
        <v>-23663</v>
      </c>
    </row>
    <row r="11">
      <c r="A11" s="4" t="inlineStr">
        <is>
          <t>Eliminations</t>
        </is>
      </c>
    </row>
    <row r="12">
      <c r="A12" s="3" t="inlineStr">
        <is>
          <t>Income Taxes [Line Items]</t>
        </is>
      </c>
    </row>
    <row r="13">
      <c r="A13" s="4" t="inlineStr">
        <is>
          <t>Income before income tax expense (benefit) and equity in earnings of 50% or less owned companies</t>
        </is>
      </c>
      <c r="B13" s="7" t="n">
        <v>1097</v>
      </c>
      <c r="C13" s="7" t="n">
        <v>3201</v>
      </c>
      <c r="D13" s="7" t="n">
        <v>110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current</t>
        </is>
      </c>
      <c r="C4" s="7" t="n">
        <v>-30838</v>
      </c>
      <c r="D4" s="7" t="n">
        <v>-6</v>
      </c>
    </row>
    <row r="5">
      <c r="A5" s="4" t="inlineStr">
        <is>
          <t>State, current</t>
        </is>
      </c>
      <c r="B5" s="7" t="n">
        <v>271</v>
      </c>
      <c r="C5" s="5" t="n">
        <v>123</v>
      </c>
      <c r="D5" s="5" t="n">
        <v>-78</v>
      </c>
    </row>
    <row r="6">
      <c r="A6" s="4" t="inlineStr">
        <is>
          <t>Foreign, current</t>
        </is>
      </c>
      <c r="B6" s="5" t="n">
        <v>6362</v>
      </c>
      <c r="C6" s="5" t="n">
        <v>5533</v>
      </c>
      <c r="D6" s="5" t="n">
        <v>5005</v>
      </c>
    </row>
    <row r="7">
      <c r="A7" s="4" t="inlineStr">
        <is>
          <t>Current income tax expense</t>
        </is>
      </c>
      <c r="B7" s="5" t="n">
        <v>6633</v>
      </c>
      <c r="C7" s="5" t="n">
        <v>-25182</v>
      </c>
      <c r="D7" s="5" t="n">
        <v>4921</v>
      </c>
    </row>
    <row r="8">
      <c r="A8" s="4" t="inlineStr">
        <is>
          <t>Federal, deferred</t>
        </is>
      </c>
      <c r="B8" s="5" t="n">
        <v>4892</v>
      </c>
      <c r="C8" s="5" t="n">
        <v>2435</v>
      </c>
      <c r="D8" s="5" t="n">
        <v>-12594</v>
      </c>
    </row>
    <row r="9">
      <c r="A9" s="4" t="inlineStr">
        <is>
          <t>State, deferred</t>
        </is>
      </c>
      <c r="B9" s="5" t="n">
        <v>-32</v>
      </c>
      <c r="C9" s="5" t="n">
        <v>-139</v>
      </c>
      <c r="D9" s="5" t="n">
        <v>-224</v>
      </c>
    </row>
    <row r="10">
      <c r="A10" s="4" t="inlineStr">
        <is>
          <t>Foreign, deferred</t>
        </is>
      </c>
      <c r="C10" s="5" t="n">
        <v>-38</v>
      </c>
      <c r="D10" s="5" t="n">
        <v>-72</v>
      </c>
    </row>
    <row r="11">
      <c r="A11" s="4" t="inlineStr">
        <is>
          <t>Deferred income tax benefit</t>
        </is>
      </c>
      <c r="B11" s="5" t="n">
        <v>4860</v>
      </c>
      <c r="C11" s="5" t="n">
        <v>2258</v>
      </c>
      <c r="D11" s="5" t="n">
        <v>-12890</v>
      </c>
    </row>
    <row r="12">
      <c r="A12" s="4" t="inlineStr">
        <is>
          <t>Income Tax Expense (Benefit)</t>
        </is>
      </c>
      <c r="B12" s="7" t="n">
        <v>11493</v>
      </c>
      <c r="C12" s="7" t="n">
        <v>-22924</v>
      </c>
      <c r="D12" s="7" t="n">
        <v>-79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rate</t>
        </is>
      </c>
      <c r="B4" s="4" t="inlineStr">
        <is>
          <t>21.00%</t>
        </is>
      </c>
      <c r="C4" s="4" t="inlineStr">
        <is>
          <t>21.00%</t>
        </is>
      </c>
      <c r="D4" s="4" t="inlineStr">
        <is>
          <t>21.00%</t>
        </is>
      </c>
    </row>
    <row r="5">
      <c r="A5" s="4" t="inlineStr">
        <is>
          <t>Exclusion of foreign subsidiaries with current year losses and withholding tax</t>
        </is>
      </c>
      <c r="B5" s="4" t="inlineStr">
        <is>
          <t>141.60%</t>
        </is>
      </c>
      <c r="C5" s="4" t="inlineStr">
        <is>
          <t>7.70%</t>
        </is>
      </c>
      <c r="D5" s="4" t="inlineStr">
        <is>
          <t>7.40%</t>
        </is>
      </c>
    </row>
    <row r="6">
      <c r="A6" s="4" t="inlineStr">
        <is>
          <t>U.S. federal income tax law changes</t>
        </is>
      </c>
      <c r="C6" s="4" t="inlineStr">
        <is>
          <t>(11.80%)</t>
        </is>
      </c>
    </row>
    <row r="7">
      <c r="A7" s="4" t="inlineStr">
        <is>
          <t>Non-Deductible Expenses</t>
        </is>
      </c>
      <c r="B7" s="4" t="inlineStr">
        <is>
          <t>0.40%</t>
        </is>
      </c>
    </row>
    <row r="8">
      <c r="A8" s="4" t="inlineStr">
        <is>
          <t>JV equity earnings</t>
        </is>
      </c>
      <c r="B8" s="4" t="inlineStr">
        <is>
          <t>3.80%</t>
        </is>
      </c>
      <c r="C8" s="4" t="inlineStr">
        <is>
          <t>(0.30%)</t>
        </is>
      </c>
    </row>
    <row r="9">
      <c r="A9" s="4" t="inlineStr">
        <is>
          <t>Noncontrolling interests</t>
        </is>
      </c>
      <c r="C9" s="4" t="inlineStr">
        <is>
          <t>1.30%</t>
        </is>
      </c>
      <c r="D9" s="4" t="inlineStr">
        <is>
          <t>1.70%</t>
        </is>
      </c>
    </row>
    <row r="10">
      <c r="A10" s="4" t="inlineStr">
        <is>
          <t>Return to provision</t>
        </is>
      </c>
      <c r="B10" s="4" t="inlineStr">
        <is>
          <t>0.40%</t>
        </is>
      </c>
      <c r="C10" s="4" t="inlineStr">
        <is>
          <t>(0.40%)</t>
        </is>
      </c>
      <c r="D10" s="4" t="inlineStr">
        <is>
          <t>2.80%</t>
        </is>
      </c>
    </row>
    <row r="11">
      <c r="A11" s="4" t="inlineStr">
        <is>
          <t>State Taxes</t>
        </is>
      </c>
      <c r="B11" s="4" t="inlineStr">
        <is>
          <t>2.70%</t>
        </is>
      </c>
      <c r="C11" s="4" t="inlineStr">
        <is>
          <t>(0.10%)</t>
        </is>
      </c>
      <c r="D11" s="4" t="inlineStr">
        <is>
          <t>(0.30%)</t>
        </is>
      </c>
    </row>
    <row r="12">
      <c r="A12" s="4" t="inlineStr">
        <is>
          <t>Subpart F Income</t>
        </is>
      </c>
      <c r="B12" s="4" t="inlineStr">
        <is>
          <t>2.00%</t>
        </is>
      </c>
      <c r="C12" s="4" t="inlineStr">
        <is>
          <t>0.30%</t>
        </is>
      </c>
    </row>
    <row r="13">
      <c r="A13" s="4" t="inlineStr">
        <is>
          <t>Share Award Plans</t>
        </is>
      </c>
      <c r="B13" s="4" t="inlineStr">
        <is>
          <t>1.50%</t>
        </is>
      </c>
      <c r="C13" s="4" t="inlineStr">
        <is>
          <t>0.30%</t>
        </is>
      </c>
    </row>
    <row r="14">
      <c r="A14" s="4" t="inlineStr">
        <is>
          <t>Other</t>
        </is>
      </c>
      <c r="C14" s="4" t="inlineStr">
        <is>
          <t>0.60%</t>
        </is>
      </c>
    </row>
    <row r="15">
      <c r="A15" s="4" t="inlineStr">
        <is>
          <t>Effective Tax Rate</t>
        </is>
      </c>
      <c r="B15" s="4" t="inlineStr">
        <is>
          <t>173.40%</t>
        </is>
      </c>
      <c r="C15" s="4" t="inlineStr">
        <is>
          <t>23.40%</t>
        </is>
      </c>
      <c r="D15" s="4" t="inlineStr">
        <is>
          <t>9.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liabilities:</t>
        </is>
      </c>
    </row>
    <row r="3">
      <c r="A3" s="4" t="inlineStr">
        <is>
          <t>Property and equipment</t>
        </is>
      </c>
      <c r="B3" s="7" t="n">
        <v>63802</v>
      </c>
      <c r="C3" s="7" t="n">
        <v>58676</v>
      </c>
    </row>
    <row r="4">
      <c r="A4" s="4" t="inlineStr">
        <is>
          <t>Investments in 50% or Less Owned Companies</t>
        </is>
      </c>
      <c r="C4" s="5" t="n">
        <v>2925</v>
      </c>
    </row>
    <row r="5">
      <c r="A5" s="4" t="inlineStr">
        <is>
          <t>Other</t>
        </is>
      </c>
      <c r="B5" s="5" t="n">
        <v>3459</v>
      </c>
      <c r="C5" s="5" t="n">
        <v>4819</v>
      </c>
    </row>
    <row r="6">
      <c r="A6" s="4" t="inlineStr">
        <is>
          <t>Total deferred tax liabilities</t>
        </is>
      </c>
      <c r="B6" s="5" t="n">
        <v>67261</v>
      </c>
      <c r="C6" s="5" t="n">
        <v>66420</v>
      </c>
    </row>
    <row r="7">
      <c r="A7" s="3" t="inlineStr">
        <is>
          <t>Deferred tax assets:</t>
        </is>
      </c>
    </row>
    <row r="8">
      <c r="A8" s="4" t="inlineStr">
        <is>
          <t>Federal Net Operating Loss Carryforwards</t>
        </is>
      </c>
      <c r="B8" s="5" t="n">
        <v>20312</v>
      </c>
      <c r="C8" s="5" t="n">
        <v>23061</v>
      </c>
    </row>
    <row r="9">
      <c r="A9" s="4" t="inlineStr">
        <is>
          <t>Other</t>
        </is>
      </c>
      <c r="B9" s="5" t="n">
        <v>8803</v>
      </c>
      <c r="C9" s="5" t="n">
        <v>10073</v>
      </c>
    </row>
    <row r="10">
      <c r="A10" s="4" t="inlineStr">
        <is>
          <t>Total deferred tax assets</t>
        </is>
      </c>
      <c r="B10" s="5" t="n">
        <v>29115</v>
      </c>
      <c r="C10" s="5" t="n">
        <v>33134</v>
      </c>
    </row>
    <row r="11">
      <c r="A11" s="4" t="inlineStr">
        <is>
          <t>Valuation Allowance</t>
        </is>
      </c>
      <c r="B11" s="5" t="n">
        <v>-2536</v>
      </c>
      <c r="C11" s="5" t="n">
        <v>-2536</v>
      </c>
    </row>
    <row r="12">
      <c r="A12" s="4" t="inlineStr">
        <is>
          <t>Total deferred tax assets</t>
        </is>
      </c>
      <c r="B12" s="5" t="n">
        <v>26579</v>
      </c>
      <c r="C12" s="5" t="n">
        <v>30598</v>
      </c>
    </row>
    <row r="13">
      <c r="A13" s="4" t="inlineStr">
        <is>
          <t>Net deferred tax liabilities</t>
        </is>
      </c>
      <c r="B13" s="7" t="n">
        <v>40682</v>
      </c>
      <c r="C13" s="7" t="n">
        <v>35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1</t>
        </is>
      </c>
    </row>
    <row r="2">
      <c r="A2" s="4" t="inlineStr">
        <is>
          <t>Maximum</t>
        </is>
      </c>
    </row>
    <row r="3">
      <c r="A3" s="4" t="inlineStr">
        <is>
          <t>Ownership Percentage</t>
        </is>
      </c>
      <c r="B3" s="4" t="inlineStr">
        <is>
          <t>50.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USD ($) $ in Thousands</t>
        </is>
      </c>
      <c r="B1" s="2" t="inlineStr">
        <is>
          <t>Dec. 31, 2021</t>
        </is>
      </c>
      <c r="C1" s="2" t="inlineStr">
        <is>
          <t>Dec. 31, 2020</t>
        </is>
      </c>
    </row>
    <row r="2">
      <c r="A2" s="4" t="inlineStr">
        <is>
          <t>Designated as Hedging Instrument | Cash Flow Hedging</t>
        </is>
      </c>
    </row>
    <row r="3">
      <c r="A3" s="3" t="inlineStr">
        <is>
          <t>Derivative [Line Items]</t>
        </is>
      </c>
    </row>
    <row r="4">
      <c r="A4" s="4" t="inlineStr">
        <is>
          <t>Derivative Liability</t>
        </is>
      </c>
      <c r="B4" s="7" t="n">
        <v>1831</v>
      </c>
      <c r="C4" s="7" t="n">
        <v>3698</v>
      </c>
    </row>
    <row r="5">
      <c r="A5" s="4" t="inlineStr">
        <is>
          <t>Designated as Hedging Instrument | Interest Rate Swap | Cash Flow Hedging</t>
        </is>
      </c>
    </row>
    <row r="6">
      <c r="A6" s="3" t="inlineStr">
        <is>
          <t>Derivative [Line Items]</t>
        </is>
      </c>
    </row>
    <row r="7">
      <c r="A7" s="4" t="inlineStr">
        <is>
          <t>Derivative Liability</t>
        </is>
      </c>
      <c r="B7" s="7" t="n">
        <v>1831</v>
      </c>
      <c r="C7" s="5" t="n">
        <v>3698</v>
      </c>
    </row>
    <row r="8">
      <c r="A8" s="4" t="inlineStr">
        <is>
          <t>Not Designated as Hedging Instrument</t>
        </is>
      </c>
    </row>
    <row r="9">
      <c r="A9" s="3" t="inlineStr">
        <is>
          <t>Derivative [Line Items]</t>
        </is>
      </c>
    </row>
    <row r="10">
      <c r="A10" s="4" t="inlineStr">
        <is>
          <t>Derivative Liability</t>
        </is>
      </c>
      <c r="C10" s="5" t="n">
        <v>895</v>
      </c>
    </row>
    <row r="11">
      <c r="A11" s="4" t="inlineStr">
        <is>
          <t>Conversion option liability on Convertible Senior Notes</t>
        </is>
      </c>
      <c r="C11" s="5" t="n">
        <v>2</v>
      </c>
    </row>
    <row r="12">
      <c r="A12" s="4" t="inlineStr">
        <is>
          <t>Not Designated as Hedging Instrument | Forward Exchange Contract</t>
        </is>
      </c>
    </row>
    <row r="13">
      <c r="A13" s="3" t="inlineStr">
        <is>
          <t>Derivative [Line Items]</t>
        </is>
      </c>
    </row>
    <row r="14">
      <c r="A14" s="4" t="inlineStr">
        <is>
          <t>Derivative Liability</t>
        </is>
      </c>
      <c r="C14" s="7" t="n">
        <v>8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Derivative Instruments and Hedging Strategies - Additional Information (Details) $ in Thousands, £ in Millions</t>
        </is>
      </c>
      <c r="B1" s="2" t="inlineStr">
        <is>
          <t>12 Months Ended</t>
        </is>
      </c>
    </row>
    <row r="2">
      <c r="B2" s="2" t="inlineStr">
        <is>
          <t>Dec. 31, 2021USD ($)</t>
        </is>
      </c>
      <c r="C2" s="2" t="inlineStr">
        <is>
          <t>Dec. 31, 2021GBP (£)</t>
        </is>
      </c>
      <c r="D2" s="2" t="inlineStr">
        <is>
          <t>Dec. 31, 2020USD ($)</t>
        </is>
      </c>
      <c r="E2" s="2" t="inlineStr">
        <is>
          <t>Dec. 31, 2019USD ($)</t>
        </is>
      </c>
      <c r="F2" s="2" t="inlineStr">
        <is>
          <t>Jul. 23, 2021</t>
        </is>
      </c>
      <c r="G2" s="2" t="inlineStr">
        <is>
          <t>Jun. 01, 2021</t>
        </is>
      </c>
      <c r="H2" s="2" t="inlineStr">
        <is>
          <t>Dec. 20, 2018</t>
        </is>
      </c>
    </row>
    <row r="3">
      <c r="A3" s="3" t="inlineStr">
        <is>
          <t>Derivative [Line Items]</t>
        </is>
      </c>
    </row>
    <row r="4">
      <c r="A4" s="4" t="inlineStr">
        <is>
          <t>Derivative gains (losses) on cash flow hedges</t>
        </is>
      </c>
      <c r="B4" s="7" t="n">
        <v>219</v>
      </c>
      <c r="D4" s="7" t="n">
        <v>-2139</v>
      </c>
      <c r="E4" s="7" t="n">
        <v>-1901</v>
      </c>
    </row>
    <row r="5">
      <c r="A5" s="4" t="inlineStr">
        <is>
          <t>Equity method investment, ownership percentage</t>
        </is>
      </c>
      <c r="F5" s="4" t="inlineStr">
        <is>
          <t>50.00%</t>
        </is>
      </c>
      <c r="G5" s="4" t="inlineStr">
        <is>
          <t>50.00%</t>
        </is>
      </c>
      <c r="H5" s="4" t="inlineStr">
        <is>
          <t>49.00%</t>
        </is>
      </c>
    </row>
    <row r="6">
      <c r="A6" s="4" t="inlineStr">
        <is>
          <t>Estimated fair value of derivative instruments from continuing operations</t>
        </is>
      </c>
      <c r="B6" s="5" t="n">
        <v>1800</v>
      </c>
    </row>
    <row r="7">
      <c r="A7" s="4" t="inlineStr">
        <is>
          <t>Credit risk adjustment</t>
        </is>
      </c>
      <c r="B7" s="5" t="n">
        <v>200</v>
      </c>
    </row>
    <row r="8">
      <c r="A8" s="4" t="inlineStr">
        <is>
          <t>Interest Rate Swap</t>
        </is>
      </c>
    </row>
    <row r="9">
      <c r="A9" s="3" t="inlineStr">
        <is>
          <t>Derivative [Line Items]</t>
        </is>
      </c>
    </row>
    <row r="10">
      <c r="A10" s="4" t="inlineStr">
        <is>
          <t>Derivative gains (losses) on cash flow hedges</t>
        </is>
      </c>
      <c r="B10" s="7" t="n">
        <v>219</v>
      </c>
      <c r="D10" s="7" t="n">
        <v>-2139</v>
      </c>
      <c r="E10" s="5" t="n">
        <v>-1901</v>
      </c>
    </row>
    <row r="11">
      <c r="A11" s="4" t="inlineStr">
        <is>
          <t>Forward Exchange Contract | Windcat Workboats Holdings Ltd</t>
        </is>
      </c>
    </row>
    <row r="12">
      <c r="A12" s="3" t="inlineStr">
        <is>
          <t>Derivative [Line Items]</t>
        </is>
      </c>
    </row>
    <row r="13">
      <c r="A13" s="4" t="inlineStr">
        <is>
          <t>Proceeds to be received from sale of business | £</t>
        </is>
      </c>
      <c r="C13" s="14" t="n">
        <v>31.5</v>
      </c>
    </row>
    <row r="14">
      <c r="A14" s="4" t="inlineStr">
        <is>
          <t>Maximum</t>
        </is>
      </c>
    </row>
    <row r="15">
      <c r="A15" s="3" t="inlineStr">
        <is>
          <t>Derivative [Line Items]</t>
        </is>
      </c>
    </row>
    <row r="16">
      <c r="A16" s="4" t="inlineStr">
        <is>
          <t>Equity method investment, ownership percentage</t>
        </is>
      </c>
      <c r="B16" s="4" t="inlineStr">
        <is>
          <t>50.00%</t>
        </is>
      </c>
      <c r="D16" s="4" t="inlineStr">
        <is>
          <t>50.00%</t>
        </is>
      </c>
    </row>
    <row r="17">
      <c r="A17" s="4" t="inlineStr">
        <is>
          <t>Minimum [Member]</t>
        </is>
      </c>
    </row>
    <row r="18">
      <c r="A18" s="3" t="inlineStr">
        <is>
          <t>Derivative [Line Items]</t>
        </is>
      </c>
    </row>
    <row r="19">
      <c r="A19" s="4" t="inlineStr">
        <is>
          <t>Equity method investment, ownership percentage</t>
        </is>
      </c>
      <c r="B19" s="4" t="inlineStr">
        <is>
          <t>20.00%</t>
        </is>
      </c>
    </row>
    <row r="20">
      <c r="A20" s="4" t="inlineStr">
        <is>
          <t>Minimum [Member] | SEACOR Marine Foreign Holdings</t>
        </is>
      </c>
    </row>
    <row r="21">
      <c r="A21" s="3" t="inlineStr">
        <is>
          <t>Derivative [Line Items]</t>
        </is>
      </c>
    </row>
    <row r="22">
      <c r="A22" s="4" t="inlineStr">
        <is>
          <t>Equity method investment, ownership percentage</t>
        </is>
      </c>
      <c r="B22" s="4" t="inlineStr">
        <is>
          <t>50.00%</t>
        </is>
      </c>
    </row>
    <row r="23">
      <c r="A23" s="4" t="inlineStr">
        <is>
          <t>Cash Flow Hedging</t>
        </is>
      </c>
    </row>
    <row r="24">
      <c r="A24" s="3" t="inlineStr">
        <is>
          <t>Derivative [Line Items]</t>
        </is>
      </c>
    </row>
    <row r="25">
      <c r="A25" s="4" t="inlineStr">
        <is>
          <t>Derivative gains (losses) on cash flow hedges</t>
        </is>
      </c>
      <c r="B25" s="7" t="n">
        <v>2300</v>
      </c>
      <c r="D25" s="7" t="n">
        <v>-700</v>
      </c>
      <c r="E25" s="7" t="n">
        <v>-1300</v>
      </c>
    </row>
    <row r="26">
      <c r="A26" s="4" t="inlineStr">
        <is>
          <t>Cash Flow Hedging | 3.32% Interest Rate Swap Agreement | Designated as Hedging Instrument | SEACOR Marine Foreign Holdings</t>
        </is>
      </c>
    </row>
    <row r="27">
      <c r="A27" s="3" t="inlineStr">
        <is>
          <t>Derivative [Line Items]</t>
        </is>
      </c>
    </row>
    <row r="28">
      <c r="A28" s="4" t="inlineStr">
        <is>
          <t>Derivative, fixed interest rate</t>
        </is>
      </c>
      <c r="B28" s="4" t="inlineStr">
        <is>
          <t>3.32%</t>
        </is>
      </c>
    </row>
    <row r="29">
      <c r="A29" s="4" t="inlineStr">
        <is>
          <t>Derivative, notional amount</t>
        </is>
      </c>
      <c r="B29" s="7" t="n">
        <v>6800</v>
      </c>
    </row>
    <row r="30">
      <c r="A30" s="4" t="inlineStr">
        <is>
          <t>Cash Flow Hedging | 3.195% Interest Rate Swap Agreement | Designated as Hedging Instrument | SEACOR Marine Foreign Holdings</t>
        </is>
      </c>
    </row>
    <row r="31">
      <c r="A31" s="3" t="inlineStr">
        <is>
          <t>Derivative [Line Items]</t>
        </is>
      </c>
    </row>
    <row r="32">
      <c r="A32" s="4" t="inlineStr">
        <is>
          <t>Derivative, fixed interest rate</t>
        </is>
      </c>
      <c r="B32" s="4" t="inlineStr">
        <is>
          <t>3.195%</t>
        </is>
      </c>
    </row>
    <row r="33">
      <c r="A33" s="4" t="inlineStr">
        <is>
          <t>Derivative, notional amount</t>
        </is>
      </c>
      <c r="B33" s="7" t="n">
        <v>37500</v>
      </c>
    </row>
    <row r="34">
      <c r="A34" s="4" t="inlineStr">
        <is>
          <t>Cash Flow Hedging | Interest Rate Swap | Designated as Hedging Instrument | SEACOR 88/888</t>
        </is>
      </c>
    </row>
    <row r="35">
      <c r="A35" s="3" t="inlineStr">
        <is>
          <t>Derivative [Line Items]</t>
        </is>
      </c>
    </row>
    <row r="36">
      <c r="A36" s="4" t="inlineStr">
        <is>
          <t>Derivative, fixed interest rate</t>
        </is>
      </c>
      <c r="B36" s="4" t="inlineStr">
        <is>
          <t>3.175%</t>
        </is>
      </c>
    </row>
    <row r="37">
      <c r="A37" s="4" t="inlineStr">
        <is>
          <t>Derivative, notional amount</t>
        </is>
      </c>
      <c r="B37" s="7" t="n">
        <v>5500</v>
      </c>
    </row>
    <row r="38">
      <c r="A38" s="4" t="inlineStr">
        <is>
          <t>Cash Flow Hedging | Interest Rate Swap | Designated as Hedging Instrument | MexMar</t>
        </is>
      </c>
    </row>
    <row r="39">
      <c r="A39" s="3" t="inlineStr">
        <is>
          <t>Derivative [Line Items]</t>
        </is>
      </c>
    </row>
    <row r="40">
      <c r="A40" s="4" t="inlineStr">
        <is>
          <t>Equity method investment, ownership percentage</t>
        </is>
      </c>
      <c r="B40" s="4" t="inlineStr">
        <is>
          <t>49.00%</t>
        </is>
      </c>
    </row>
    <row r="41">
      <c r="A41" s="4" t="inlineStr">
        <is>
          <t>Derivative, notional amount</t>
        </is>
      </c>
      <c r="B41" s="7" t="n">
        <v>58100</v>
      </c>
    </row>
    <row r="42">
      <c r="A42" s="4" t="inlineStr">
        <is>
          <t>Derivative, number of instruments held, total</t>
        </is>
      </c>
      <c r="B42" s="5" t="n">
        <v>5</v>
      </c>
    </row>
    <row r="43">
      <c r="A43" s="4" t="inlineStr">
        <is>
          <t>Cash Flow Hedging | Maximum | Interest Rate Swap | Designated as Hedging Instrument | MexMar</t>
        </is>
      </c>
    </row>
    <row r="44">
      <c r="A44" s="3" t="inlineStr">
        <is>
          <t>Derivative [Line Items]</t>
        </is>
      </c>
    </row>
    <row r="45">
      <c r="A45" s="4" t="inlineStr">
        <is>
          <t>Derivative, fixed interest rate</t>
        </is>
      </c>
      <c r="B45" s="4" t="inlineStr">
        <is>
          <t>2.10%</t>
        </is>
      </c>
    </row>
    <row r="46">
      <c r="A46" s="4" t="inlineStr">
        <is>
          <t>Cash Flow Hedging | Minimum [Member] | Interest Rate Swap | Designated as Hedging Instrument | MexMar</t>
        </is>
      </c>
    </row>
    <row r="47">
      <c r="A47" s="3" t="inlineStr">
        <is>
          <t>Derivative [Line Items]</t>
        </is>
      </c>
    </row>
    <row r="48">
      <c r="A48" s="4" t="inlineStr">
        <is>
          <t>Derivative, fixed interest rate</t>
        </is>
      </c>
      <c r="B48" s="4" t="inlineStr">
        <is>
          <t>1.71%</t>
        </is>
      </c>
    </row>
    <row r="49">
      <c r="A49" s="4" t="inlineStr">
        <is>
          <t>Derivative Liabilities | Fair Value Hedging</t>
        </is>
      </c>
    </row>
    <row r="50">
      <c r="A50" s="3" t="inlineStr">
        <is>
          <t>Derivative [Line Items]</t>
        </is>
      </c>
    </row>
    <row r="51">
      <c r="A51" s="4" t="inlineStr">
        <is>
          <t>Recognized gain (loss) on hedged item in fair value hedge</t>
        </is>
      </c>
      <c r="B51" s="7" t="n">
        <v>400</v>
      </c>
      <c r="D51" s="7" t="n">
        <v>-9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o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gains (losses) on cash flow hedges</t>
        </is>
      </c>
      <c r="B4" s="7" t="n">
        <v>219</v>
      </c>
      <c r="C4" s="7" t="n">
        <v>-2139</v>
      </c>
      <c r="D4" s="7" t="n">
        <v>-1901</v>
      </c>
    </row>
    <row r="5">
      <c r="A5" s="4" t="inlineStr">
        <is>
          <t>Interest Rate Swap</t>
        </is>
      </c>
    </row>
    <row r="6">
      <c r="A6" s="3" t="inlineStr">
        <is>
          <t>Derivative [Line Items]</t>
        </is>
      </c>
    </row>
    <row r="7">
      <c r="A7" s="4" t="inlineStr">
        <is>
          <t>Derivative gains (losses) on cash flow hedges</t>
        </is>
      </c>
      <c r="B7" s="5" t="n">
        <v>219</v>
      </c>
      <c r="C7" s="5" t="n">
        <v>-2139</v>
      </c>
      <c r="D7" s="5" t="n">
        <v>-1901</v>
      </c>
    </row>
    <row r="8">
      <c r="A8" s="4" t="inlineStr">
        <is>
          <t>Joint Venture Interest Rate Swap</t>
        </is>
      </c>
    </row>
    <row r="9">
      <c r="A9" s="3" t="inlineStr">
        <is>
          <t>Derivative [Line Items]</t>
        </is>
      </c>
    </row>
    <row r="10">
      <c r="A10" s="4" t="inlineStr">
        <is>
          <t>Derivative gains (losses) on cash flow hedges</t>
        </is>
      </c>
      <c r="B10" s="5" t="n">
        <v>-588</v>
      </c>
      <c r="C10" s="5" t="n">
        <v>-156</v>
      </c>
      <c r="D10" s="5" t="n">
        <v>-645</v>
      </c>
    </row>
    <row r="11">
      <c r="A11" s="4" t="inlineStr">
        <is>
          <t>Interest Expense</t>
        </is>
      </c>
    </row>
    <row r="12">
      <c r="A12" s="3" t="inlineStr">
        <is>
          <t>Derivative [Line Items]</t>
        </is>
      </c>
    </row>
    <row r="13">
      <c r="A13" s="4" t="inlineStr">
        <is>
          <t>Reclassification of derivative losses on cash flow hedges</t>
        </is>
      </c>
      <c r="B13" s="7" t="n">
        <v>1648</v>
      </c>
      <c r="C13" s="7" t="n">
        <v>1425</v>
      </c>
      <c r="D13" s="7" t="n">
        <v>5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Schedule of Gains (Losses) on Derivative Instrument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losses) on derivative instruments</t>
        </is>
      </c>
      <c r="B4" s="7" t="n">
        <v>392</v>
      </c>
      <c r="C4" s="7" t="n">
        <v>4310</v>
      </c>
      <c r="D4" s="7" t="n">
        <v>71</v>
      </c>
    </row>
    <row r="5">
      <c r="A5" s="4" t="inlineStr">
        <is>
          <t>Embedded Derivative Financial Instruments</t>
        </is>
      </c>
    </row>
    <row r="6">
      <c r="A6" s="3" t="inlineStr">
        <is>
          <t>Derivative [Line Items]</t>
        </is>
      </c>
    </row>
    <row r="7">
      <c r="A7" s="4" t="inlineStr">
        <is>
          <t>Gains (losses) on derivative instruments</t>
        </is>
      </c>
      <c r="B7" s="5" t="n">
        <v>2</v>
      </c>
      <c r="C7" s="5" t="n">
        <v>5203</v>
      </c>
      <c r="D7" s="7" t="n">
        <v>71</v>
      </c>
    </row>
    <row r="8">
      <c r="A8" s="4" t="inlineStr">
        <is>
          <t>Foreign Exchange Option</t>
        </is>
      </c>
    </row>
    <row r="9">
      <c r="A9" s="3" t="inlineStr">
        <is>
          <t>Derivative [Line Items]</t>
        </is>
      </c>
    </row>
    <row r="10">
      <c r="A10" s="4" t="inlineStr">
        <is>
          <t>Gains (losses) on derivative instruments</t>
        </is>
      </c>
      <c r="B10" s="7" t="n">
        <v>390</v>
      </c>
      <c r="C10" s="7" t="n">
        <v>-8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Measurements, Recurring - USD ($) $ in Thousands</t>
        </is>
      </c>
      <c r="B1" s="2" t="inlineStr">
        <is>
          <t>Dec. 31, 2021</t>
        </is>
      </c>
      <c r="C1" s="2" t="inlineStr">
        <is>
          <t>Dec. 31, 2020</t>
        </is>
      </c>
    </row>
    <row r="2">
      <c r="A2" s="4" t="inlineStr">
        <is>
          <t>Fair Value, Inputs, Level 2</t>
        </is>
      </c>
    </row>
    <row r="3">
      <c r="A3" s="3" t="inlineStr">
        <is>
          <t>Fair Value Assets And Liabilities Measured On Recurring And Nonrecurring Basis [Line Items]</t>
        </is>
      </c>
    </row>
    <row r="4">
      <c r="A4" s="4" t="inlineStr">
        <is>
          <t>Derivative Liability</t>
        </is>
      </c>
      <c r="B4" s="7" t="n">
        <v>1831</v>
      </c>
      <c r="C4" s="7" t="n">
        <v>4591</v>
      </c>
    </row>
    <row r="5">
      <c r="A5" s="4" t="inlineStr">
        <is>
          <t>Fair Value, Inputs, Level 3</t>
        </is>
      </c>
    </row>
    <row r="6">
      <c r="A6" s="3" t="inlineStr">
        <is>
          <t>Fair Value Assets And Liabilities Measured On Recurring And Nonrecurring Basis [Line Items]</t>
        </is>
      </c>
    </row>
    <row r="7">
      <c r="A7" s="4" t="inlineStr">
        <is>
          <t>Conversion Option Liability on Convertible Senior Notes</t>
        </is>
      </c>
      <c r="C7" s="7"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Dec. 31, 2021</t>
        </is>
      </c>
      <c r="C1" s="2" t="inlineStr">
        <is>
          <t>Dec. 31, 2020</t>
        </is>
      </c>
    </row>
    <row r="2">
      <c r="A2" s="4" t="inlineStr">
        <is>
          <t>Reported Value Measurement</t>
        </is>
      </c>
    </row>
    <row r="3">
      <c r="A3" s="3" t="inlineStr">
        <is>
          <t>Fair Value Balance Sheet Grouping Financial Statement Captions [Line Items]</t>
        </is>
      </c>
    </row>
    <row r="4">
      <c r="A4" s="4" t="inlineStr">
        <is>
          <t>Cash, cash equivalents and restricted cash</t>
        </is>
      </c>
      <c r="B4" s="7" t="n">
        <v>41220</v>
      </c>
      <c r="C4" s="7" t="n">
        <v>36018</v>
      </c>
    </row>
    <row r="5">
      <c r="A5" s="4" t="inlineStr">
        <is>
          <t>Long-term debt, including current portion</t>
        </is>
      </c>
      <c r="B5" s="5" t="n">
        <v>364364</v>
      </c>
      <c r="C5" s="5" t="n">
        <v>472887</v>
      </c>
    </row>
    <row r="6">
      <c r="A6" s="4" t="inlineStr">
        <is>
          <t>Estimate of Fair Value Measurement | Fair Value, Inputs, Level 1</t>
        </is>
      </c>
    </row>
    <row r="7">
      <c r="A7" s="3" t="inlineStr">
        <is>
          <t>Fair Value Balance Sheet Grouping Financial Statement Captions [Line Items]</t>
        </is>
      </c>
    </row>
    <row r="8">
      <c r="A8" s="4" t="inlineStr">
        <is>
          <t>Cash, cash equivalents and restricted cash</t>
        </is>
      </c>
      <c r="B8" s="5" t="n">
        <v>41220</v>
      </c>
      <c r="C8" s="5" t="n">
        <v>36018</v>
      </c>
    </row>
    <row r="9">
      <c r="A9" s="4" t="inlineStr">
        <is>
          <t>Estimate of Fair Value Measurement | Fair Value, Inputs, Level 2</t>
        </is>
      </c>
    </row>
    <row r="10">
      <c r="A10" s="3" t="inlineStr">
        <is>
          <t>Fair Value Balance Sheet Grouping Financial Statement Captions [Line Items]</t>
        </is>
      </c>
    </row>
    <row r="11">
      <c r="A11" s="4" t="inlineStr">
        <is>
          <t>Long-term debt, including current portion</t>
        </is>
      </c>
      <c r="B11" s="7" t="n">
        <v>372992</v>
      </c>
      <c r="C11" s="7" t="n">
        <v>470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51" customWidth="1" min="3" max="3"/>
    <col width="39" customWidth="1" min="4" max="4"/>
  </cols>
  <sheetData>
    <row r="1">
      <c r="A1" s="1" t="inlineStr">
        <is>
          <t>Fair Value Measurements - Additional Information (Details)</t>
        </is>
      </c>
      <c r="C1" s="2" t="inlineStr">
        <is>
          <t>12 Months Ended</t>
        </is>
      </c>
    </row>
    <row r="2">
      <c r="C2" s="2" t="inlineStr">
        <is>
          <t>Dec. 31, 2021USD ($)PropertyandEquipmentInvestment</t>
        </is>
      </c>
      <c r="D2" s="2" t="inlineStr">
        <is>
          <t>Dec. 31, 2020USD ($)LiftboatInvestment</t>
        </is>
      </c>
    </row>
    <row r="3">
      <c r="A3" s="3" t="inlineStr">
        <is>
          <t>Fair Value Balance Sheet Grouping Financial Statement Captions [Line Items]</t>
        </is>
      </c>
    </row>
    <row r="4">
      <c r="A4" s="4" t="inlineStr">
        <is>
          <t>Impairment charges</t>
        </is>
      </c>
      <c r="C4" s="7" t="n">
        <v>0</v>
      </c>
      <c r="D4" s="7" t="n">
        <v>18800000</v>
      </c>
    </row>
    <row r="5">
      <c r="A5" s="4" t="inlineStr">
        <is>
          <t>Number of property and equipment with fair value | PropertyandEquipment</t>
        </is>
      </c>
      <c r="C5" s="5" t="n">
        <v>0</v>
      </c>
    </row>
    <row r="6">
      <c r="A6" s="4" t="inlineStr">
        <is>
          <t>Number of marked investments, at equity, in 50% or less owned companies | Investment</t>
        </is>
      </c>
      <c r="C6" s="5" t="n">
        <v>1</v>
      </c>
      <c r="D6" s="5" t="n">
        <v>2</v>
      </c>
    </row>
    <row r="7">
      <c r="A7" s="4" t="inlineStr">
        <is>
          <t>Investments, at equity, in 50% or less owned companies</t>
        </is>
      </c>
      <c r="C7" s="7" t="n">
        <v>71727000</v>
      </c>
      <c r="D7" s="7" t="n">
        <v>75308000</v>
      </c>
    </row>
    <row r="8">
      <c r="A8" s="4" t="inlineStr">
        <is>
          <t>Seabulk Tims I and Offshore Vessel Holdings</t>
        </is>
      </c>
    </row>
    <row r="9">
      <c r="A9" s="3" t="inlineStr">
        <is>
          <t>Fair Value Balance Sheet Grouping Financial Statement Captions [Line Items]</t>
        </is>
      </c>
    </row>
    <row r="10">
      <c r="A10" s="4" t="inlineStr">
        <is>
          <t>Investments, at equity, in 50% or less owned companies</t>
        </is>
      </c>
      <c r="D10" s="5" t="n">
        <v>0</v>
      </c>
    </row>
    <row r="11">
      <c r="A11" s="4" t="inlineStr">
        <is>
          <t>MEXMAR Offshore</t>
        </is>
      </c>
    </row>
    <row r="12">
      <c r="A12" s="3" t="inlineStr">
        <is>
          <t>Fair Value Balance Sheet Grouping Financial Statement Captions [Line Items]</t>
        </is>
      </c>
    </row>
    <row r="13">
      <c r="A13" s="4" t="inlineStr">
        <is>
          <t>Investments, at equity, in 50% or less owned companies</t>
        </is>
      </c>
      <c r="B13" s="4" t="inlineStr">
        <is>
          <t>[1]</t>
        </is>
      </c>
      <c r="D13" s="7" t="n">
        <v>1960000</v>
      </c>
    </row>
    <row r="14">
      <c r="A14" s="4" t="inlineStr">
        <is>
          <t>50% or Less Owned Companies | MEXMAR Offshore</t>
        </is>
      </c>
    </row>
    <row r="15">
      <c r="A15" s="3" t="inlineStr">
        <is>
          <t>Fair Value Balance Sheet Grouping Financial Statement Captions [Line Items]</t>
        </is>
      </c>
    </row>
    <row r="16">
      <c r="A16" s="4" t="inlineStr">
        <is>
          <t>Investments, at equity, in 50% or less owned companies</t>
        </is>
      </c>
      <c r="C16" s="5" t="n">
        <v>0</v>
      </c>
    </row>
    <row r="17">
      <c r="A17" s="4" t="inlineStr">
        <is>
          <t>Investment owned, at fair value, in 50% or less owned company</t>
        </is>
      </c>
      <c r="C17" s="5" t="n">
        <v>12000000</v>
      </c>
    </row>
    <row r="18">
      <c r="A18" s="4" t="inlineStr">
        <is>
          <t>Investment owned excess amount fair value, in 50% or less owned company</t>
        </is>
      </c>
      <c r="C18" s="5" t="n">
        <v>9400000</v>
      </c>
    </row>
    <row r="19">
      <c r="A19" s="4" t="inlineStr">
        <is>
          <t>Investment owned, balance, in 50% or less owned company</t>
        </is>
      </c>
      <c r="C19" s="7" t="n">
        <v>2600000</v>
      </c>
    </row>
    <row r="20">
      <c r="A20" s="4" t="inlineStr">
        <is>
          <t>Liftboats</t>
        </is>
      </c>
    </row>
    <row r="21">
      <c r="A21" s="3" t="inlineStr">
        <is>
          <t>Fair Value Balance Sheet Grouping Financial Statement Captions [Line Items]</t>
        </is>
      </c>
    </row>
    <row r="22">
      <c r="A22" s="4" t="inlineStr">
        <is>
          <t>Number of property and equipment with fair value | Liftboat</t>
        </is>
      </c>
      <c r="D22" s="5" t="n">
        <v>5</v>
      </c>
    </row>
    <row r="23">
      <c r="A23" s="4" t="inlineStr">
        <is>
          <t>Fair Value, Inputs, Level 2 | Liftboats</t>
        </is>
      </c>
    </row>
    <row r="24">
      <c r="A24" s="3" t="inlineStr">
        <is>
          <t>Fair Value Balance Sheet Grouping Financial Statement Captions [Line Items]</t>
        </is>
      </c>
    </row>
    <row r="25">
      <c r="A25" s="4" t="inlineStr">
        <is>
          <t>Property and equipment, fair value</t>
        </is>
      </c>
      <c r="D25" s="7" t="n">
        <v>43000000</v>
      </c>
    </row>
    <row r="26"/>
    <row r="27">
      <c r="A27" s="4" t="inlineStr">
        <is>
          <t>[1]</t>
        </is>
      </c>
      <c r="B27" s="4" t="inlineStr">
        <is>
          <t>This j oint v enture holds the investment in UP Offshore . The Company received a cash distribution in excess of its investment in MEXMOR Offshore during 2021. The distribution exceeded the investment value by $ 9.4 million and this amount was recognized as gain from return of investments in 50 % or less owned companies. On December 9, 2021, the Company sold their ownership in this joint venture to the majority shareholder. See details below.</t>
        </is>
      </c>
    </row>
  </sheetData>
  <mergeCells count="4">
    <mergeCell ref="A1:B2"/>
    <mergeCell ref="C1:D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Warrants - Additional Information (Details) - $ / shares</t>
        </is>
      </c>
      <c r="B1" s="2" t="inlineStr">
        <is>
          <t>Dec. 23, 2021</t>
        </is>
      </c>
      <c r="C1" s="2" t="inlineStr">
        <is>
          <t>Sep. 18, 2020</t>
        </is>
      </c>
      <c r="D1" s="2" t="inlineStr">
        <is>
          <t>Sep. 01, 2020</t>
        </is>
      </c>
      <c r="E1" s="2" t="inlineStr">
        <is>
          <t>Jun. 14, 2019</t>
        </is>
      </c>
      <c r="F1" s="2" t="inlineStr">
        <is>
          <t>Jun. 08, 2019</t>
        </is>
      </c>
      <c r="G1" s="2" t="inlineStr">
        <is>
          <t>May 28, 2019</t>
        </is>
      </c>
      <c r="H1" s="2" t="inlineStr">
        <is>
          <t>Dec. 31, 2021</t>
        </is>
      </c>
      <c r="I1" s="2" t="inlineStr">
        <is>
          <t>Dec. 31, 2020</t>
        </is>
      </c>
      <c r="J1" s="2" t="inlineStr">
        <is>
          <t>Dec. 31, 2019</t>
        </is>
      </c>
    </row>
    <row r="2">
      <c r="A2" s="3" t="inlineStr">
        <is>
          <t>Class Of Warrant Or Right [Line Items]</t>
        </is>
      </c>
    </row>
    <row r="3">
      <c r="A3" s="4" t="inlineStr">
        <is>
          <t>Class of warrant or right, exercised during period</t>
        </is>
      </c>
      <c r="B3" s="5" t="n">
        <v>48809</v>
      </c>
      <c r="C3" s="5" t="n">
        <v>83367</v>
      </c>
      <c r="D3" s="5" t="n">
        <v>255307</v>
      </c>
      <c r="E3" s="5" t="n">
        <v>64440</v>
      </c>
      <c r="F3" s="5" t="n">
        <v>64440</v>
      </c>
      <c r="G3" s="5" t="n">
        <v>380000</v>
      </c>
    </row>
    <row r="4">
      <c r="A4" s="4" t="inlineStr">
        <is>
          <t>Class of warrant or right, outstanding</t>
        </is>
      </c>
      <c r="H4" s="5" t="n">
        <v>1439483</v>
      </c>
      <c r="I4" s="5" t="n">
        <v>1488292</v>
      </c>
      <c r="J4" s="5" t="n">
        <v>1826966</v>
      </c>
    </row>
    <row r="5">
      <c r="A5" s="4" t="inlineStr">
        <is>
          <t>Number of shares withheld in an exercise to purchase warrants as payment for the exercise</t>
        </is>
      </c>
      <c r="B5" s="5" t="n">
        <v>149</v>
      </c>
      <c r="C5" s="5" t="n">
        <v>354</v>
      </c>
      <c r="E5" s="5" t="n">
        <v>49</v>
      </c>
    </row>
    <row r="6">
      <c r="A6" s="4" t="inlineStr">
        <is>
          <t>Warrants Transactions</t>
        </is>
      </c>
    </row>
    <row r="7">
      <c r="A7" s="3" t="inlineStr">
        <is>
          <t>Class Of Warrant Or Right [Line Items]</t>
        </is>
      </c>
    </row>
    <row r="8">
      <c r="A8" s="4" t="inlineStr">
        <is>
          <t>Class of warrant or right, exercise price per share</t>
        </is>
      </c>
      <c r="H8" s="8" t="n">
        <v>0.01</v>
      </c>
    </row>
    <row r="9">
      <c r="A9" s="4" t="inlineStr">
        <is>
          <t>Class of warrant or right, number of securities called by warrants or rights</t>
        </is>
      </c>
      <c r="H9" s="5" t="n">
        <v>2560456</v>
      </c>
    </row>
    <row r="10">
      <c r="A10" s="4" t="inlineStr">
        <is>
          <t>Class of warrant or right, outstanding</t>
        </is>
      </c>
      <c r="H10" s="5" t="n">
        <v>14394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20" customWidth="1" min="7" max="7"/>
    <col width="19" customWidth="1" min="8" max="8"/>
    <col width="27" customWidth="1" min="9" max="9"/>
    <col width="27" customWidth="1" min="10" max="10"/>
    <col width="21" customWidth="1" min="11" max="11"/>
    <col width="21" customWidth="1" min="12" max="12"/>
    <col width="33" customWidth="1" min="13" max="13"/>
    <col width="37" customWidth="1" min="14" max="14"/>
    <col width="20" customWidth="1" min="15" max="15"/>
    <col width="37" customWidth="1" min="16" max="16"/>
    <col width="13" customWidth="1" min="17" max="17"/>
    <col width="37" customWidth="1" min="18" max="18"/>
    <col width="13" customWidth="1" min="19" max="19"/>
    <col width="20" customWidth="1" min="20" max="20"/>
    <col width="20" customWidth="1" min="21" max="21"/>
    <col width="21" customWidth="1" min="22" max="22"/>
    <col width="21" customWidth="1" min="23" max="23"/>
  </cols>
  <sheetData>
    <row r="1">
      <c r="A1" s="1" t="inlineStr">
        <is>
          <t>Stockholders' Equity - Additional Information (Details) $ / shares in Units, € in Millions, £ in Millions</t>
        </is>
      </c>
      <c r="B1" s="2" t="inlineStr">
        <is>
          <t>Dec. 23, 2021shares</t>
        </is>
      </c>
      <c r="C1" s="2" t="inlineStr">
        <is>
          <t>Sep. 18, 2020shares</t>
        </is>
      </c>
      <c r="D1" s="2" t="inlineStr">
        <is>
          <t>Sep. 01, 2020shares</t>
        </is>
      </c>
      <c r="E1" s="2" t="inlineStr">
        <is>
          <t>Mar. 20, 2020shares</t>
        </is>
      </c>
      <c r="F1" s="2" t="inlineStr">
        <is>
          <t>Jun. 14, 2019shares</t>
        </is>
      </c>
      <c r="G1" s="2" t="inlineStr">
        <is>
          <t>Jun. 08, 2019shares</t>
        </is>
      </c>
      <c r="H1" s="2" t="inlineStr">
        <is>
          <t>May 28, 2019shares</t>
        </is>
      </c>
      <c r="I1" s="2" t="inlineStr">
        <is>
          <t>Mar. 15, 2019USD ($)shares</t>
        </is>
      </c>
      <c r="J1" s="2" t="inlineStr">
        <is>
          <t>Mar. 15, 2019EUR (€)shares</t>
        </is>
      </c>
      <c r="K1" s="2" t="inlineStr">
        <is>
          <t>Jan. 25, 2019USD ($)</t>
        </is>
      </c>
      <c r="L1" s="2" t="inlineStr">
        <is>
          <t>Jan. 25, 2019GBP (£)</t>
        </is>
      </c>
      <c r="M1" s="2" t="inlineStr">
        <is>
          <t>Jan. 09, 2019USD ($)Vesselshares</t>
        </is>
      </c>
      <c r="N1" s="2" t="inlineStr">
        <is>
          <t>Dec. 31, 2021USD ($)$ / sharesshares</t>
        </is>
      </c>
      <c r="O1" s="2" t="inlineStr">
        <is>
          <t>Apr. 30, 2018shares</t>
        </is>
      </c>
      <c r="P1" s="2" t="inlineStr">
        <is>
          <t>Dec. 31, 2021USD ($)$ / sharesshares</t>
        </is>
      </c>
      <c r="R1" s="2" t="inlineStr">
        <is>
          <t>Dec. 31, 2020USD ($)$ / sharesshares</t>
        </is>
      </c>
      <c r="T1" s="2" t="inlineStr">
        <is>
          <t>Dec. 31, 2019shares</t>
        </is>
      </c>
      <c r="U1" s="2" t="inlineStr">
        <is>
          <t>Jun. 09, 2020shares</t>
        </is>
      </c>
      <c r="V1" s="2" t="inlineStr">
        <is>
          <t>Jan. 01, 2019USD ($)</t>
        </is>
      </c>
      <c r="W1" s="2" t="inlineStr">
        <is>
          <t>Dec. 31, 2018USD ($)</t>
        </is>
      </c>
    </row>
    <row r="2">
      <c r="A2" s="3" t="inlineStr">
        <is>
          <t>Class Of Stock [Line Items]</t>
        </is>
      </c>
    </row>
    <row r="3">
      <c r="A3" s="4" t="inlineStr">
        <is>
          <t>Common stock, par value (in dollars per share) | $ / shares</t>
        </is>
      </c>
      <c r="N3" s="8" t="n">
        <v>0.01</v>
      </c>
      <c r="P3" s="8" t="n">
        <v>0.01</v>
      </c>
      <c r="R3" s="8" t="n">
        <v>0.01</v>
      </c>
    </row>
    <row r="4">
      <c r="A4" s="4" t="inlineStr">
        <is>
          <t>Class of warrant or right, exercised during period</t>
        </is>
      </c>
      <c r="B4" s="5" t="n">
        <v>48809</v>
      </c>
      <c r="C4" s="5" t="n">
        <v>83367</v>
      </c>
      <c r="D4" s="5" t="n">
        <v>255307</v>
      </c>
      <c r="F4" s="5" t="n">
        <v>64440</v>
      </c>
      <c r="G4" s="5" t="n">
        <v>64440</v>
      </c>
      <c r="H4" s="5" t="n">
        <v>380000</v>
      </c>
    </row>
    <row r="5">
      <c r="A5" s="4" t="inlineStr">
        <is>
          <t>Class of warrant or right, outstanding</t>
        </is>
      </c>
      <c r="N5" s="5" t="n">
        <v>1439483</v>
      </c>
      <c r="P5" s="5" t="n">
        <v>1439483</v>
      </c>
      <c r="R5" s="5" t="n">
        <v>1488292</v>
      </c>
      <c r="T5" s="5" t="n">
        <v>1826966</v>
      </c>
    </row>
    <row r="6">
      <c r="A6" s="4" t="inlineStr">
        <is>
          <t>Number of shares withheld in an exercise to purchase warrants as payment for the exercise</t>
        </is>
      </c>
      <c r="B6" s="5" t="n">
        <v>149</v>
      </c>
      <c r="C6" s="5" t="n">
        <v>354</v>
      </c>
      <c r="F6" s="5" t="n">
        <v>49</v>
      </c>
    </row>
    <row r="7">
      <c r="A7" s="4" t="inlineStr">
        <is>
          <t>Acquired</t>
        </is>
      </c>
      <c r="P7" s="5" t="n">
        <v>1</v>
      </c>
      <c r="Q7" s="4" t="inlineStr">
        <is>
          <t>[1]</t>
        </is>
      </c>
      <c r="R7" s="5" t="n">
        <v>4</v>
      </c>
      <c r="S7" s="4" t="inlineStr">
        <is>
          <t>[2]</t>
        </is>
      </c>
      <c r="T7" s="5" t="n">
        <v>4</v>
      </c>
    </row>
    <row r="8">
      <c r="A8" s="4" t="inlineStr">
        <is>
          <t>Common stock value | $</t>
        </is>
      </c>
      <c r="N8" s="7" t="n">
        <v>262000</v>
      </c>
      <c r="P8" s="7" t="n">
        <v>262000</v>
      </c>
      <c r="R8" s="7" t="n">
        <v>235000</v>
      </c>
    </row>
    <row r="9">
      <c r="A9" s="4" t="inlineStr">
        <is>
          <t>Cumulative Effect of New Accounting Principle in Period of Adoption | $</t>
        </is>
      </c>
      <c r="N9" s="5" t="n">
        <v>446541000</v>
      </c>
      <c r="P9" s="5" t="n">
        <v>446541000</v>
      </c>
      <c r="R9" s="5" t="n">
        <v>401836000</v>
      </c>
      <c r="W9" s="7" t="n">
        <v>565351000</v>
      </c>
    </row>
    <row r="10">
      <c r="A10" s="4" t="inlineStr">
        <is>
          <t>Retained Earnings [Member]</t>
        </is>
      </c>
    </row>
    <row r="11">
      <c r="A11" s="3" t="inlineStr">
        <is>
          <t>Class Of Stock [Line Items]</t>
        </is>
      </c>
    </row>
    <row r="12">
      <c r="A12" s="4" t="inlineStr">
        <is>
          <t>Cumulative Effect of New Accounting Principle in Period of Adoption | $</t>
        </is>
      </c>
      <c r="N12" s="7" t="n">
        <v>-22907000</v>
      </c>
      <c r="P12" s="7" t="n">
        <v>-22907000</v>
      </c>
      <c r="R12" s="7" t="n">
        <v>-51839000</v>
      </c>
      <c r="W12" s="7" t="n">
        <v>137250000</v>
      </c>
    </row>
    <row r="13">
      <c r="A13" s="4" t="inlineStr">
        <is>
          <t>Retained Earnings [Member] | Accounting Standards Update 2016-02 | Cumulative Effect, Period of Adoption, Adjustment</t>
        </is>
      </c>
    </row>
    <row r="14">
      <c r="A14" s="3" t="inlineStr">
        <is>
          <t>Class Of Stock [Line Items]</t>
        </is>
      </c>
    </row>
    <row r="15">
      <c r="A15" s="4" t="inlineStr">
        <is>
          <t>Cumulative Effect of New Accounting Principle in Period of Adoption | $</t>
        </is>
      </c>
      <c r="V15" s="7" t="n">
        <v>10400000</v>
      </c>
    </row>
    <row r="16">
      <c r="A16" s="4" t="inlineStr">
        <is>
          <t>Private Placement</t>
        </is>
      </c>
    </row>
    <row r="17">
      <c r="A17" s="3" t="inlineStr">
        <is>
          <t>Class Of Stock [Line Items]</t>
        </is>
      </c>
    </row>
    <row r="18">
      <c r="A18" s="4" t="inlineStr">
        <is>
          <t>Stock Issued During Period, Shares, New Issues</t>
        </is>
      </c>
      <c r="M18" s="5" t="n">
        <v>603872</v>
      </c>
      <c r="O18" s="5" t="n">
        <v>750000</v>
      </c>
    </row>
    <row r="19">
      <c r="A19" s="4" t="inlineStr">
        <is>
          <t>Acquired | Vessel</t>
        </is>
      </c>
      <c r="M19" s="5" t="n">
        <v>3</v>
      </c>
    </row>
    <row r="20">
      <c r="A20" s="4" t="inlineStr">
        <is>
          <t>Common stock value | $</t>
        </is>
      </c>
      <c r="M20" s="7" t="n">
        <v>7800</v>
      </c>
    </row>
    <row r="21">
      <c r="A21" s="4" t="inlineStr">
        <is>
          <t>Falcon Global Holdings</t>
        </is>
      </c>
    </row>
    <row r="22">
      <c r="A22" s="3" t="inlineStr">
        <is>
          <t>Class Of Stock [Line Items]</t>
        </is>
      </c>
    </row>
    <row r="23">
      <c r="A23" s="4" t="inlineStr">
        <is>
          <t>Ownership percentage by parent</t>
        </is>
      </c>
      <c r="E23" s="4" t="inlineStr">
        <is>
          <t>28.00%</t>
        </is>
      </c>
    </row>
    <row r="24">
      <c r="A24" s="4" t="inlineStr">
        <is>
          <t>2017 Equity Incentive Plan</t>
        </is>
      </c>
    </row>
    <row r="25">
      <c r="A25" s="3" t="inlineStr">
        <is>
          <t>Class Of Stock [Line Items]</t>
        </is>
      </c>
    </row>
    <row r="26">
      <c r="A26" s="4" t="inlineStr">
        <is>
          <t>Common shares registered for issuance</t>
        </is>
      </c>
      <c r="N26" s="5" t="n">
        <v>2174000</v>
      </c>
      <c r="P26" s="5" t="n">
        <v>2174000</v>
      </c>
    </row>
    <row r="27">
      <c r="A27" s="4" t="inlineStr">
        <is>
          <t>Common shares remaining available for issuance</t>
        </is>
      </c>
      <c r="U27" s="5" t="n">
        <v>24821</v>
      </c>
    </row>
    <row r="28">
      <c r="A28" s="4" t="inlineStr">
        <is>
          <t>2020 Equity Incentive Plan</t>
        </is>
      </c>
    </row>
    <row r="29">
      <c r="A29" s="3" t="inlineStr">
        <is>
          <t>Class Of Stock [Line Items]</t>
        </is>
      </c>
    </row>
    <row r="30">
      <c r="A30" s="4" t="inlineStr">
        <is>
          <t>Common shares registered for issuance</t>
        </is>
      </c>
      <c r="U30" s="5" t="n">
        <v>2114821</v>
      </c>
    </row>
    <row r="31">
      <c r="A31" s="4" t="inlineStr">
        <is>
          <t>Common shares authorized for issuance</t>
        </is>
      </c>
      <c r="U31" s="5" t="n">
        <v>2080000</v>
      </c>
    </row>
    <row r="32">
      <c r="A32" s="4" t="inlineStr">
        <is>
          <t>Common shares remaining available for issuance</t>
        </is>
      </c>
      <c r="N32" s="5" t="n">
        <v>843031</v>
      </c>
      <c r="P32" s="5" t="n">
        <v>843031</v>
      </c>
    </row>
    <row r="33">
      <c r="A33" s="4" t="inlineStr">
        <is>
          <t>Exchange Warrants</t>
        </is>
      </c>
    </row>
    <row r="34">
      <c r="A34" s="3" t="inlineStr">
        <is>
          <t>Class Of Stock [Line Items]</t>
        </is>
      </c>
    </row>
    <row r="35">
      <c r="A35" s="4" t="inlineStr">
        <is>
          <t>Class of warrant or right, outstanding</t>
        </is>
      </c>
      <c r="N35" s="5" t="n">
        <v>1439483</v>
      </c>
      <c r="P35" s="5" t="n">
        <v>1439483</v>
      </c>
      <c r="R35" s="5" t="n">
        <v>1488292</v>
      </c>
    </row>
    <row r="36">
      <c r="A36" s="4" t="inlineStr">
        <is>
          <t>Number of shares withheld in an exercise to purchase warrants as payment for the exercise</t>
        </is>
      </c>
      <c r="B36" s="5" t="n">
        <v>149</v>
      </c>
      <c r="C36" s="5" t="n">
        <v>354</v>
      </c>
      <c r="F36" s="5" t="n">
        <v>49</v>
      </c>
    </row>
    <row r="37">
      <c r="A37" s="4" t="inlineStr">
        <is>
          <t>Merger Agreement | Common Stock [Member] | Merger Consideration</t>
        </is>
      </c>
    </row>
    <row r="38">
      <c r="A38" s="3" t="inlineStr">
        <is>
          <t>Class Of Stock [Line Items]</t>
        </is>
      </c>
    </row>
    <row r="39">
      <c r="A39" s="4" t="inlineStr">
        <is>
          <t>Common stock issued</t>
        </is>
      </c>
      <c r="N39" s="5" t="n">
        <v>1567935</v>
      </c>
    </row>
    <row r="40">
      <c r="A40" s="4" t="inlineStr">
        <is>
          <t>Falcon Global Holdings</t>
        </is>
      </c>
    </row>
    <row r="41">
      <c r="A41" s="3" t="inlineStr">
        <is>
          <t>Class Of Stock [Line Items]</t>
        </is>
      </c>
    </row>
    <row r="42">
      <c r="A42" s="4" t="inlineStr">
        <is>
          <t>Common stock issued</t>
        </is>
      </c>
      <c r="E42" s="5" t="n">
        <v>900000</v>
      </c>
    </row>
    <row r="43">
      <c r="A43" s="4" t="inlineStr">
        <is>
          <t>Business acquisition, percentage of voting interests acquired</t>
        </is>
      </c>
      <c r="E43" s="4" t="inlineStr">
        <is>
          <t>100.00%</t>
        </is>
      </c>
    </row>
    <row r="44">
      <c r="A44" s="4" t="inlineStr">
        <is>
          <t>Windcat Workboats Facilities | Seabulk Overseas</t>
        </is>
      </c>
    </row>
    <row r="45">
      <c r="A45" s="3" t="inlineStr">
        <is>
          <t>Class Of Stock [Line Items]</t>
        </is>
      </c>
    </row>
    <row r="46">
      <c r="A46" s="4" t="inlineStr">
        <is>
          <t>Common stock issued</t>
        </is>
      </c>
      <c r="I46" s="5" t="n">
        <v>50000</v>
      </c>
      <c r="J46" s="5" t="n">
        <v>50000</v>
      </c>
    </row>
    <row r="47">
      <c r="A47" s="4" t="inlineStr">
        <is>
          <t>Business acquisition, percentage of voting interests acquired</t>
        </is>
      </c>
      <c r="I47" s="4" t="inlineStr">
        <is>
          <t>6.25%</t>
        </is>
      </c>
      <c r="J47" s="4" t="inlineStr">
        <is>
          <t>6.25%</t>
        </is>
      </c>
      <c r="K47" s="4" t="inlineStr">
        <is>
          <t>6.25%</t>
        </is>
      </c>
      <c r="L47" s="4" t="inlineStr">
        <is>
          <t>6.25%</t>
        </is>
      </c>
      <c r="N47" s="4" t="inlineStr">
        <is>
          <t>100.00%</t>
        </is>
      </c>
      <c r="P47" s="4" t="inlineStr">
        <is>
          <t>100.00%</t>
        </is>
      </c>
    </row>
    <row r="48">
      <c r="A48" s="4" t="inlineStr">
        <is>
          <t>Business combination, consideration transferred, total</t>
        </is>
      </c>
      <c r="I48" s="7" t="n">
        <v>1400000</v>
      </c>
      <c r="J48" s="13" t="n">
        <v>1.2</v>
      </c>
      <c r="K48" s="7" t="n">
        <v>2000000</v>
      </c>
      <c r="L48" s="14" t="n">
        <v>1.6</v>
      </c>
    </row>
    <row r="49">
      <c r="A49" s="4" t="inlineStr">
        <is>
          <t>OSV Partners | Merger Agreement | Common Stock [Member] | Limited Partner</t>
        </is>
      </c>
    </row>
    <row r="50">
      <c r="A50" s="3" t="inlineStr">
        <is>
          <t>Class Of Stock [Line Items]</t>
        </is>
      </c>
    </row>
    <row r="51">
      <c r="A51" s="4" t="inlineStr">
        <is>
          <t>Common stock issued</t>
        </is>
      </c>
      <c r="P51" s="5" t="n">
        <v>1567935</v>
      </c>
    </row>
    <row r="52">
      <c r="A52" s="4" t="inlineStr">
        <is>
          <t>OSV Partners | Merger Agreement | Common Stock [Member] | Merger Consideration</t>
        </is>
      </c>
    </row>
    <row r="53">
      <c r="A53" s="3" t="inlineStr">
        <is>
          <t>Class Of Stock [Line Items]</t>
        </is>
      </c>
    </row>
    <row r="54">
      <c r="A54" s="4" t="inlineStr">
        <is>
          <t>Common stock issued</t>
        </is>
      </c>
      <c r="N54" s="5" t="n">
        <v>531872</v>
      </c>
      <c r="P54" s="5" t="n">
        <v>1567935</v>
      </c>
    </row>
    <row r="55">
      <c r="A55" s="4" t="inlineStr">
        <is>
          <t>OSV Partners | Merger Agreement | Common Stock [Member] | PIK Loan Consideration | Limited Partner</t>
        </is>
      </c>
    </row>
    <row r="56">
      <c r="A56" s="3" t="inlineStr">
        <is>
          <t>Class Of Stock [Line Items]</t>
        </is>
      </c>
    </row>
    <row r="57">
      <c r="A57" s="4" t="inlineStr">
        <is>
          <t>Common stock issued</t>
        </is>
      </c>
      <c r="N57" s="5" t="n">
        <v>1036063</v>
      </c>
    </row>
    <row r="58">
      <c r="A58" s="4" t="inlineStr">
        <is>
          <t>OSV Partners I | Merger Agreement | Common Stock [Member] | Merger Consideration</t>
        </is>
      </c>
    </row>
    <row r="59">
      <c r="A59" s="3" t="inlineStr">
        <is>
          <t>Class Of Stock [Line Items]</t>
        </is>
      </c>
    </row>
    <row r="60">
      <c r="A60" s="4" t="inlineStr">
        <is>
          <t>Common stock issued</t>
        </is>
      </c>
      <c r="P60" s="5" t="n">
        <v>531872</v>
      </c>
    </row>
    <row r="61">
      <c r="A61" s="4" t="inlineStr">
        <is>
          <t>OSV Partners I | Merger Agreement | Common Stock [Member] | PIK Loan Consideration | Limited Partner</t>
        </is>
      </c>
    </row>
    <row r="62">
      <c r="A62" s="3" t="inlineStr">
        <is>
          <t>Class Of Stock [Line Items]</t>
        </is>
      </c>
    </row>
    <row r="63">
      <c r="A63" s="4" t="inlineStr">
        <is>
          <t>Common stock issued</t>
        </is>
      </c>
      <c r="P63" s="5" t="n">
        <v>1036063</v>
      </c>
    </row>
    <row r="64"/>
    <row r="65">
      <c r="A65" s="4" t="inlineStr">
        <is>
          <t>[1]</t>
        </is>
      </c>
      <c r="B65" s="4" t="inlineStr">
        <is>
          <t>Excludes five PSVs acquired as part of the OSV Partners Acquisition (see “Note 3. Business Acquisitions”).</t>
        </is>
      </c>
    </row>
    <row r="66">
      <c r="A66" s="4" t="inlineStr">
        <is>
          <t>[2]</t>
        </is>
      </c>
      <c r="B66" s="4" t="inlineStr">
        <is>
          <t>Excludes three CTVs as assets held for sale and seven PSVs acquired as part of the SEACOSCO Acquisition (see “Note 3. Acquisitions”).</t>
        </is>
      </c>
    </row>
  </sheetData>
  <mergeCells count="5">
    <mergeCell ref="P1:Q1"/>
    <mergeCell ref="R1:S1"/>
    <mergeCell ref="A64:W64"/>
    <mergeCell ref="B65:W65"/>
    <mergeCell ref="B66:W6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Subsidiaries - Schedule of Noncontrolling Interests in the Company's Consolidated Subsidiaries (Details) - USD ($) $ in Thousands</t>
        </is>
      </c>
      <c r="B1" s="2" t="inlineStr">
        <is>
          <t>Dec. 31, 2021</t>
        </is>
      </c>
      <c r="C1" s="2" t="inlineStr">
        <is>
          <t>Dec. 31, 2020</t>
        </is>
      </c>
    </row>
    <row r="2">
      <c r="A2" s="3" t="inlineStr">
        <is>
          <t>Minority Interest [Line Items]</t>
        </is>
      </c>
    </row>
    <row r="3">
      <c r="A3" s="4" t="inlineStr">
        <is>
          <t>Noncontrolling interests in subsidiaries</t>
        </is>
      </c>
      <c r="B3" s="7" t="n">
        <v>320</v>
      </c>
      <c r="C3" s="7" t="n">
        <v>319</v>
      </c>
    </row>
    <row r="4">
      <c r="A4" s="4" t="inlineStr">
        <is>
          <t>VEESEA Holdings Inc.</t>
        </is>
      </c>
    </row>
    <row r="5">
      <c r="A5" s="3" t="inlineStr">
        <is>
          <t>Minority Interest [Line Items]</t>
        </is>
      </c>
    </row>
    <row r="6">
      <c r="A6" s="4" t="inlineStr">
        <is>
          <t>Noncontrolling interest, ownership percentage by noncontrolling owners</t>
        </is>
      </c>
      <c r="B6" s="4" t="inlineStr">
        <is>
          <t>1.80%</t>
        </is>
      </c>
    </row>
    <row r="7">
      <c r="A7" s="4" t="inlineStr">
        <is>
          <t>Noncontrolling interests in subsidiaries</t>
        </is>
      </c>
      <c r="B7" s="7" t="n">
        <v>320</v>
      </c>
      <c r="C7" s="7" t="n">
        <v>3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Continuing Operating Activities:</t>
        </is>
      </c>
    </row>
    <row r="4">
      <c r="A4" s="4" t="inlineStr">
        <is>
          <t>Net Income (Loss)</t>
        </is>
      </c>
      <c r="B4" s="7" t="n">
        <v>33137</v>
      </c>
      <c r="C4" s="7" t="n">
        <v>-83346</v>
      </c>
      <c r="D4" s="7" t="n">
        <v>-100070</v>
      </c>
    </row>
    <row r="5">
      <c r="A5" s="3" t="inlineStr">
        <is>
          <t>Adjustments to reconcile net loss to net cash provided by (used in) operating activities:</t>
        </is>
      </c>
    </row>
    <row r="6">
      <c r="A6" s="4" t="inlineStr">
        <is>
          <t>Depreciation and amortization</t>
        </is>
      </c>
      <c r="B6" s="5" t="n">
        <v>57395</v>
      </c>
      <c r="C6" s="5" t="n">
        <v>57167</v>
      </c>
      <c r="D6" s="5" t="n">
        <v>57166</v>
      </c>
    </row>
    <row r="7">
      <c r="A7" s="4" t="inlineStr">
        <is>
          <t>Deferred financing cost amortization</t>
        </is>
      </c>
      <c r="B7" s="5" t="n">
        <v>1097</v>
      </c>
      <c r="C7" s="5" t="n">
        <v>1107</v>
      </c>
      <c r="D7" s="5" t="n">
        <v>1055</v>
      </c>
    </row>
    <row r="8">
      <c r="A8" s="4" t="inlineStr">
        <is>
          <t>Stock-based compensation expense</t>
        </is>
      </c>
      <c r="B8" s="5" t="n">
        <v>5165</v>
      </c>
      <c r="C8" s="5" t="n">
        <v>4646</v>
      </c>
      <c r="D8" s="5" t="n">
        <v>5363</v>
      </c>
    </row>
    <row r="9">
      <c r="A9" s="4" t="inlineStr">
        <is>
          <t>Debt discount amortization</t>
        </is>
      </c>
      <c r="B9" s="5" t="n">
        <v>6866</v>
      </c>
      <c r="C9" s="5" t="n">
        <v>6672</v>
      </c>
      <c r="D9" s="5" t="n">
        <v>5662</v>
      </c>
    </row>
    <row r="10">
      <c r="A10" s="4" t="inlineStr">
        <is>
          <t>Allowance for credit losses</t>
        </is>
      </c>
      <c r="B10" s="5" t="n">
        <v>863</v>
      </c>
      <c r="C10" s="5" t="n">
        <v>230</v>
      </c>
      <c r="D10" s="5" t="n">
        <v>-404</v>
      </c>
    </row>
    <row r="11">
      <c r="A11" s="4" t="inlineStr">
        <is>
          <t>(Gains) Losses from equipment sales, retirements or impairments</t>
        </is>
      </c>
      <c r="B11" s="5" t="n">
        <v>-20436</v>
      </c>
      <c r="C11" s="5" t="n">
        <v>17588</v>
      </c>
      <c r="D11" s="5" t="n">
        <v>6461</v>
      </c>
    </row>
    <row r="12">
      <c r="A12" s="4" t="inlineStr">
        <is>
          <t>Gain from return of investments in 50% or less owned companies</t>
        </is>
      </c>
      <c r="B12" s="5" t="n">
        <v>-9442</v>
      </c>
    </row>
    <row r="13">
      <c r="A13" s="4" t="inlineStr">
        <is>
          <t>Gain on debt extinguishment</t>
        </is>
      </c>
      <c r="B13" s="5" t="n">
        <v>-62749</v>
      </c>
    </row>
    <row r="14">
      <c r="A14" s="4" t="inlineStr">
        <is>
          <t>Derivative gains</t>
        </is>
      </c>
      <c r="B14" s="5" t="n">
        <v>-391</v>
      </c>
      <c r="C14" s="5" t="n">
        <v>-4310</v>
      </c>
      <c r="D14" s="5" t="n">
        <v>-71</v>
      </c>
    </row>
    <row r="15">
      <c r="A15" s="4" t="inlineStr">
        <is>
          <t>Interest on finance lease</t>
        </is>
      </c>
      <c r="B15" s="5" t="n">
        <v>4</v>
      </c>
      <c r="C15" s="5" t="n">
        <v>1</v>
      </c>
    </row>
    <row r="16">
      <c r="A16" s="4" t="inlineStr">
        <is>
          <t>Cash settlement payments on derivative transactions, net</t>
        </is>
      </c>
      <c r="B16" s="5" t="n">
        <v>-2150</v>
      </c>
      <c r="C16" s="5" t="n">
        <v>-1331</v>
      </c>
      <c r="D16" s="5" t="n">
        <v>-482</v>
      </c>
    </row>
    <row r="17">
      <c r="A17" s="4" t="inlineStr">
        <is>
          <t>Currency losses</t>
        </is>
      </c>
      <c r="B17" s="5" t="n">
        <v>1235</v>
      </c>
      <c r="C17" s="5" t="n">
        <v>1294</v>
      </c>
      <c r="D17" s="5" t="n">
        <v>2541</v>
      </c>
    </row>
    <row r="18">
      <c r="A18" s="4" t="inlineStr">
        <is>
          <t>Deferred</t>
        </is>
      </c>
      <c r="B18" s="5" t="n">
        <v>4860</v>
      </c>
      <c r="C18" s="5" t="n">
        <v>2258</v>
      </c>
      <c r="D18" s="5" t="n">
        <v>-12890</v>
      </c>
    </row>
    <row r="19">
      <c r="A19" s="4" t="inlineStr">
        <is>
          <t>Equity (earnings) losses</t>
        </is>
      </c>
      <c r="B19" s="5" t="n">
        <v>-15078</v>
      </c>
      <c r="C19" s="5" t="n">
        <v>8163</v>
      </c>
      <c r="D19" s="5" t="n">
        <v>14459</v>
      </c>
    </row>
    <row r="20">
      <c r="A20" s="4" t="inlineStr">
        <is>
          <t>Dividends received from equity investees</t>
        </is>
      </c>
      <c r="B20" s="5" t="n">
        <v>5332</v>
      </c>
      <c r="C20" s="5" t="n">
        <v>2117</v>
      </c>
      <c r="D20" s="5" t="n">
        <v>2073</v>
      </c>
    </row>
    <row r="21">
      <c r="A21" s="3" t="inlineStr">
        <is>
          <t>Changes in Operating Assets and Liabilities:</t>
        </is>
      </c>
    </row>
    <row r="22">
      <c r="A22" s="4" t="inlineStr">
        <is>
          <t>Accounts receivables</t>
        </is>
      </c>
      <c r="B22" s="5" t="n">
        <v>22437</v>
      </c>
      <c r="C22" s="5" t="n">
        <v>-30165</v>
      </c>
      <c r="D22" s="5" t="n">
        <v>10182</v>
      </c>
    </row>
    <row r="23">
      <c r="A23" s="4" t="inlineStr">
        <is>
          <t>Other assets</t>
        </is>
      </c>
      <c r="B23" s="5" t="n">
        <v>3113</v>
      </c>
      <c r="C23" s="5" t="n">
        <v>6530</v>
      </c>
      <c r="D23" s="5" t="n">
        <v>554</v>
      </c>
    </row>
    <row r="24">
      <c r="A24" s="4" t="inlineStr">
        <is>
          <t>Accounts payable and accrued liabilities</t>
        </is>
      </c>
      <c r="B24" s="5" t="n">
        <v>471</v>
      </c>
      <c r="C24" s="5" t="n">
        <v>-18343</v>
      </c>
      <c r="D24" s="5" t="n">
        <v>957</v>
      </c>
    </row>
    <row r="25">
      <c r="A25" s="4" t="inlineStr">
        <is>
          <t>Net cash provided by (used in) operating activities</t>
        </is>
      </c>
      <c r="B25" s="5" t="n">
        <v>8973</v>
      </c>
      <c r="C25" s="5" t="n">
        <v>-29722</v>
      </c>
      <c r="D25" s="5" t="n">
        <v>1662</v>
      </c>
    </row>
    <row r="26">
      <c r="A26" s="3" t="inlineStr">
        <is>
          <t>Cash Flows from Continuing Investing Activities:</t>
        </is>
      </c>
    </row>
    <row r="27">
      <c r="A27" s="4" t="inlineStr">
        <is>
          <t>Purchases of property and equipment</t>
        </is>
      </c>
      <c r="B27" s="5" t="n">
        <v>-7003</v>
      </c>
      <c r="C27" s="5" t="n">
        <v>-20808</v>
      </c>
      <c r="D27" s="5" t="n">
        <v>-44775</v>
      </c>
    </row>
    <row r="28">
      <c r="A28" s="4" t="inlineStr">
        <is>
          <t>Proceeds from disposition of property and equipment</t>
        </is>
      </c>
      <c r="B28" s="5" t="n">
        <v>30137</v>
      </c>
      <c r="C28" s="5" t="n">
        <v>20674</v>
      </c>
      <c r="D28" s="5" t="n">
        <v>55321</v>
      </c>
    </row>
    <row r="29">
      <c r="A29" s="4" t="inlineStr">
        <is>
          <t>Cash impact of sale of ERRV fleet</t>
        </is>
      </c>
      <c r="D29" s="5" t="n">
        <v>-5140</v>
      </c>
    </row>
    <row r="30">
      <c r="A30" s="4" t="inlineStr">
        <is>
          <t>Purchase of subsidiary from joint venture</t>
        </is>
      </c>
      <c r="C30" s="5" t="n">
        <v>-8445</v>
      </c>
    </row>
    <row r="31">
      <c r="A31" s="4" t="inlineStr">
        <is>
          <t>Proceeds from sale of Windcat Workboats, net of transaction costs and cash sold</t>
        </is>
      </c>
      <c r="B31" s="5" t="n">
        <v>38715</v>
      </c>
    </row>
    <row r="32">
      <c r="A32" s="4" t="inlineStr">
        <is>
          <t>Investments in and advances to 50% or less owned companies</t>
        </is>
      </c>
      <c r="B32" s="5" t="n">
        <v>-3008</v>
      </c>
      <c r="C32" s="5" t="n">
        <v>-2206</v>
      </c>
      <c r="D32" s="5" t="n">
        <v>-17395</v>
      </c>
    </row>
    <row r="33">
      <c r="A33" s="4" t="inlineStr">
        <is>
          <t>Return of investments and advances from 50% or less owned companies</t>
        </is>
      </c>
      <c r="D33" s="5" t="n">
        <v>461</v>
      </c>
    </row>
    <row r="34">
      <c r="A34" s="4" t="inlineStr">
        <is>
          <t>Excess distributions from equity investees</t>
        </is>
      </c>
      <c r="B34" s="5" t="n">
        <v>9442</v>
      </c>
    </row>
    <row r="35">
      <c r="A35" s="4" t="inlineStr">
        <is>
          <t>Construction reserve funds transferred to short-term cash</t>
        </is>
      </c>
      <c r="C35" s="5" t="n">
        <v>3745</v>
      </c>
    </row>
    <row r="36">
      <c r="A36" s="4" t="inlineStr">
        <is>
          <t>Construction reserve funds utilized</t>
        </is>
      </c>
      <c r="C36" s="5" t="n">
        <v>9148</v>
      </c>
      <c r="D36" s="5" t="n">
        <v>15168</v>
      </c>
    </row>
    <row r="37">
      <c r="A37" s="4" t="inlineStr">
        <is>
          <t>Principal payments on notes due from equity investees</t>
        </is>
      </c>
      <c r="B37" s="5" t="n">
        <v>3345</v>
      </c>
      <c r="C37" s="5" t="n">
        <v>1715</v>
      </c>
    </row>
    <row r="38">
      <c r="A38" s="4" t="inlineStr">
        <is>
          <t>Cash received from acquisition of 50% or less owned company</t>
        </is>
      </c>
      <c r="B38" s="5" t="n">
        <v>172</v>
      </c>
    </row>
    <row r="39">
      <c r="A39" s="4" t="inlineStr">
        <is>
          <t>Net cash provided by investing activities</t>
        </is>
      </c>
      <c r="B39" s="5" t="n">
        <v>71800</v>
      </c>
      <c r="C39" s="5" t="n">
        <v>3823</v>
      </c>
      <c r="D39" s="5" t="n">
        <v>31030</v>
      </c>
    </row>
    <row r="40">
      <c r="A40" s="3" t="inlineStr">
        <is>
          <t>Cash Flows from Continuing Financing Activities:</t>
        </is>
      </c>
    </row>
    <row r="41">
      <c r="A41" s="4" t="inlineStr">
        <is>
          <t>Payments on long-term debt</t>
        </is>
      </c>
      <c r="B41" s="5" t="n">
        <v>-78124</v>
      </c>
      <c r="C41" s="5" t="n">
        <v>-22601</v>
      </c>
      <c r="D41" s="5" t="n">
        <v>-23974</v>
      </c>
    </row>
    <row r="42">
      <c r="A42" s="4" t="inlineStr">
        <is>
          <t>Payments on debt extinguishment costs</t>
        </is>
      </c>
      <c r="B42" s="5" t="n">
        <v>-755</v>
      </c>
    </row>
    <row r="43">
      <c r="A43" s="4" t="inlineStr">
        <is>
          <t>Proceeds from exercise of stock options and warrants</t>
        </is>
      </c>
      <c r="B43" s="5" t="n">
        <v>1</v>
      </c>
      <c r="C43" s="5" t="n">
        <v>2</v>
      </c>
      <c r="D43" s="5" t="n">
        <v>1424</v>
      </c>
    </row>
    <row r="44">
      <c r="A44" s="4" t="inlineStr">
        <is>
          <t>Payments on finance lease</t>
        </is>
      </c>
      <c r="B44" s="5" t="n">
        <v>-30</v>
      </c>
    </row>
    <row r="45">
      <c r="A45" s="4" t="inlineStr">
        <is>
          <t>Issuance of stock</t>
        </is>
      </c>
      <c r="B45" s="5" t="n">
        <v>10</v>
      </c>
    </row>
    <row r="46">
      <c r="A46" s="4" t="inlineStr">
        <is>
          <t>Purchase of subsidiary shares from noncontrolling interests</t>
        </is>
      </c>
      <c r="D46" s="5" t="n">
        <v>-3392</v>
      </c>
    </row>
    <row r="47">
      <c r="A47" s="4" t="inlineStr">
        <is>
          <t>Net cash used in financing activities</t>
        </is>
      </c>
      <c r="B47" s="5" t="n">
        <v>-78898</v>
      </c>
      <c r="C47" s="5" t="n">
        <v>-22599</v>
      </c>
      <c r="D47" s="5" t="n">
        <v>-25942</v>
      </c>
    </row>
    <row r="48">
      <c r="A48" s="4" t="inlineStr">
        <is>
          <t>Effects of Exchange Rate Changes on Cash, Cash Equivalents and Restricted Cash</t>
        </is>
      </c>
      <c r="B48" s="5" t="n">
        <v>-22</v>
      </c>
      <c r="C48" s="5" t="n">
        <v>30</v>
      </c>
      <c r="D48" s="5" t="n">
        <v>-16619</v>
      </c>
    </row>
    <row r="49">
      <c r="A49" s="4" t="inlineStr">
        <is>
          <t>Net Increase (Decrease) in Cash, Cash Equivalents and Restricted Cash, Continuing Operations</t>
        </is>
      </c>
      <c r="B49" s="5" t="n">
        <v>1853</v>
      </c>
      <c r="C49" s="5" t="n">
        <v>-48468</v>
      </c>
      <c r="D49" s="5" t="n">
        <v>-9869</v>
      </c>
    </row>
    <row r="50">
      <c r="A50" s="3" t="inlineStr">
        <is>
          <t>Cash Flows from Discontinued Operations:</t>
        </is>
      </c>
    </row>
    <row r="51">
      <c r="A51" s="4" t="inlineStr">
        <is>
          <t>Operating Activities</t>
        </is>
      </c>
      <c r="B51" s="5" t="n">
        <v>-171</v>
      </c>
      <c r="C51" s="5" t="n">
        <v>8217</v>
      </c>
      <c r="D51" s="5" t="n">
        <v>13778</v>
      </c>
    </row>
    <row r="52">
      <c r="A52" s="4" t="inlineStr">
        <is>
          <t>Investing Activities</t>
        </is>
      </c>
      <c r="B52" s="5" t="n">
        <v>0</v>
      </c>
      <c r="C52" s="5" t="n">
        <v>-8318</v>
      </c>
      <c r="D52" s="5" t="n">
        <v>-15388</v>
      </c>
    </row>
    <row r="53">
      <c r="A53" s="4" t="inlineStr">
        <is>
          <t>Financing Activities</t>
        </is>
      </c>
      <c r="B53" s="5" t="n">
        <v>0</v>
      </c>
      <c r="C53" s="5" t="n">
        <v>941</v>
      </c>
      <c r="D53" s="5" t="n">
        <v>0</v>
      </c>
    </row>
    <row r="54">
      <c r="A54" s="4" t="inlineStr">
        <is>
          <t>Effects of Exchange Rate Changes on Cash, Restricted Cash and Cash Equivalents</t>
        </is>
      </c>
      <c r="B54" s="5" t="n">
        <v>0</v>
      </c>
      <c r="C54" s="5" t="n">
        <v>119</v>
      </c>
      <c r="D54" s="5" t="n">
        <v>1674</v>
      </c>
    </row>
    <row r="55">
      <c r="A55" s="4" t="inlineStr">
        <is>
          <t>Net (Decrease) Increase in Cash, Restricted Cash and Cash Equivalents on Discontinued Operations</t>
        </is>
      </c>
      <c r="B55" s="5" t="n">
        <v>-171</v>
      </c>
      <c r="C55" s="5" t="n">
        <v>959</v>
      </c>
      <c r="D55" s="5" t="n">
        <v>64</v>
      </c>
    </row>
    <row r="56">
      <c r="A56" s="4" t="inlineStr">
        <is>
          <t>Net Increase (Decrease) in Cash, Cash Equivalents and Restricted Cash</t>
        </is>
      </c>
      <c r="B56" s="5" t="n">
        <v>1682</v>
      </c>
      <c r="C56" s="5" t="n">
        <v>-47509</v>
      </c>
      <c r="D56" s="5" t="n">
        <v>-9805</v>
      </c>
    </row>
    <row r="57">
      <c r="A57" s="4" t="inlineStr">
        <is>
          <t>Cash, Cash Equivalents and Restricted Cash, Beginning of Year</t>
        </is>
      </c>
      <c r="B57" s="5" t="n">
        <v>39538</v>
      </c>
      <c r="C57" s="5" t="n">
        <v>87047</v>
      </c>
      <c r="D57" s="5" t="n">
        <v>96852</v>
      </c>
    </row>
    <row r="58">
      <c r="A58" s="4" t="inlineStr">
        <is>
          <t>Cash, Cash Equivalents and Restricted Cash, End of Year</t>
        </is>
      </c>
      <c r="B58" s="5" t="n">
        <v>41220</v>
      </c>
      <c r="C58" s="5" t="n">
        <v>39538</v>
      </c>
      <c r="D58" s="5" t="n">
        <v>87047</v>
      </c>
    </row>
    <row r="59">
      <c r="A59" s="3" t="inlineStr">
        <is>
          <t>Supplemental disclosures:</t>
        </is>
      </c>
    </row>
    <row r="60">
      <c r="A60" s="4" t="inlineStr">
        <is>
          <t>Cash paid for interest, excluding capitalized interest</t>
        </is>
      </c>
      <c r="B60" s="5" t="n">
        <v>24143</v>
      </c>
      <c r="C60" s="5" t="n">
        <v>21977</v>
      </c>
      <c r="D60" s="5" t="n">
        <v>21479</v>
      </c>
    </row>
    <row r="61">
      <c r="A61" s="4" t="inlineStr">
        <is>
          <t>Income taxes refunded, net</t>
        </is>
      </c>
      <c r="B61" s="5" t="n">
        <v>32759</v>
      </c>
      <c r="C61" s="5" t="n">
        <v>1094</v>
      </c>
      <c r="D61" s="5" t="n">
        <v>1999</v>
      </c>
    </row>
    <row r="62">
      <c r="A62" s="3" t="inlineStr">
        <is>
          <t>Noncash Investing and Financing Activities:</t>
        </is>
      </c>
    </row>
    <row r="63">
      <c r="A63" s="4" t="inlineStr">
        <is>
          <t>Increase in property, plant and equipment related to an acquisition</t>
        </is>
      </c>
      <c r="C63" s="5" t="n">
        <v>142282</v>
      </c>
    </row>
    <row r="64">
      <c r="A64" s="4" t="inlineStr">
        <is>
          <t>Decrease in joint venture investments related to an acquisition</t>
        </is>
      </c>
      <c r="C64" s="5" t="n">
        <v>22222</v>
      </c>
    </row>
    <row r="65">
      <c r="A65" s="4" t="inlineStr">
        <is>
          <t>Distribution from equity investee</t>
        </is>
      </c>
      <c r="B65" s="5" t="n">
        <v>2538</v>
      </c>
    </row>
    <row r="66">
      <c r="A66" s="4" t="inlineStr">
        <is>
          <t>Acquisition of 50% or less owned company</t>
        </is>
      </c>
      <c r="B66" s="5" t="n">
        <v>23037</v>
      </c>
    </row>
    <row r="67">
      <c r="A67" s="4" t="inlineStr">
        <is>
          <t>Increase in long-term debt related to an acquisition</t>
        </is>
      </c>
      <c r="C67" s="5" t="n">
        <v>75569</v>
      </c>
    </row>
    <row r="68">
      <c r="A68" s="4" t="inlineStr">
        <is>
          <t>Increase in long-term debt related to asset purchases</t>
        </is>
      </c>
      <c r="B68" s="5" t="n">
        <v>6500</v>
      </c>
      <c r="C68" s="5" t="n">
        <v>21252</v>
      </c>
      <c r="D68" s="5" t="n">
        <v>10626</v>
      </c>
    </row>
    <row r="69">
      <c r="A69" s="4" t="inlineStr">
        <is>
          <t>Decrease in debt related to debt settlement</t>
        </is>
      </c>
      <c r="B69" s="5" t="n">
        <v>62749</v>
      </c>
    </row>
    <row r="70">
      <c r="A70" s="4" t="inlineStr">
        <is>
          <t>Increase in capital expenditures in accounts payable and accrued liabilities</t>
        </is>
      </c>
      <c r="B70" s="5" t="n">
        <v>10379</v>
      </c>
      <c r="C70" s="7" t="n">
        <v>3193</v>
      </c>
      <c r="D70" s="5" t="n">
        <v>2409</v>
      </c>
    </row>
    <row r="71">
      <c r="A71" s="4" t="inlineStr">
        <is>
          <t>Recognition of a new right-of-use asset - operating leases</t>
        </is>
      </c>
      <c r="B71" s="5" t="n">
        <v>3582</v>
      </c>
    </row>
    <row r="72">
      <c r="A72" s="4" t="inlineStr">
        <is>
          <t>Windcat Workboats</t>
        </is>
      </c>
    </row>
    <row r="73">
      <c r="A73" s="3" t="inlineStr">
        <is>
          <t>Adjustments to reconcile net loss to net cash provided by (used in) operating activities:</t>
        </is>
      </c>
    </row>
    <row r="74">
      <c r="A74" s="4" t="inlineStr">
        <is>
          <t>Gain (loss) on sale of assets</t>
        </is>
      </c>
      <c r="B74" s="7" t="n">
        <v>-22756</v>
      </c>
    </row>
    <row r="75">
      <c r="A75" s="4" t="inlineStr">
        <is>
          <t>Boston Putford Offshore Safety</t>
        </is>
      </c>
    </row>
    <row r="76">
      <c r="A76" s="3" t="inlineStr">
        <is>
          <t>Adjustments to reconcile net loss to net cash provided by (used in) operating activities:</t>
        </is>
      </c>
    </row>
    <row r="77">
      <c r="A77" s="4" t="inlineStr">
        <is>
          <t>Gain (loss) on sale of assets</t>
        </is>
      </c>
      <c r="D77" s="5" t="n">
        <v>9106</v>
      </c>
    </row>
    <row r="78">
      <c r="A78" s="4" t="inlineStr">
        <is>
          <t>ERRV Fleet Business</t>
        </is>
      </c>
    </row>
    <row r="79">
      <c r="A79" s="3" t="inlineStr">
        <is>
          <t>Cash Flows from Continuing Investing Activities:</t>
        </is>
      </c>
    </row>
    <row r="80">
      <c r="A80" s="4" t="inlineStr">
        <is>
          <t>Proceeds from disposition of property and equipment</t>
        </is>
      </c>
      <c r="D80" s="7" t="n">
        <v>273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in Subsidiaries - Additional Information (Details) - USD ($) $ in Thousands</t>
        </is>
      </c>
      <c r="B1" s="2" t="inlineStr">
        <is>
          <t>Mar. 20, 2020</t>
        </is>
      </c>
      <c r="C1" s="2" t="inlineStr">
        <is>
          <t>Mar. 19, 2020</t>
        </is>
      </c>
      <c r="D1" s="2" t="inlineStr">
        <is>
          <t>Dec. 31, 2021</t>
        </is>
      </c>
      <c r="E1" s="2" t="inlineStr">
        <is>
          <t>Dec. 31, 2020</t>
        </is>
      </c>
      <c r="F1" s="2" t="inlineStr">
        <is>
          <t>Dec. 31, 2019</t>
        </is>
      </c>
    </row>
    <row r="2">
      <c r="A2" s="3" t="inlineStr">
        <is>
          <t>Minority Interest [Line Items]</t>
        </is>
      </c>
    </row>
    <row r="3">
      <c r="A3" s="4" t="inlineStr">
        <is>
          <t>Net income (loss), including portion attributable to noncontrolling interest, total</t>
        </is>
      </c>
      <c r="D3" s="7" t="n">
        <v>33137</v>
      </c>
      <c r="E3" s="7" t="n">
        <v>-82982</v>
      </c>
      <c r="F3" s="7" t="n">
        <v>-98695</v>
      </c>
    </row>
    <row r="4">
      <c r="A4" s="4" t="inlineStr">
        <is>
          <t>Net income (loss) attributable to noncontrolling interest, total</t>
        </is>
      </c>
      <c r="D4" s="7" t="n">
        <v>1</v>
      </c>
      <c r="E4" s="7" t="n">
        <v>-4067</v>
      </c>
      <c r="F4" s="7" t="n">
        <v>-5858</v>
      </c>
    </row>
    <row r="5">
      <c r="A5" s="4" t="inlineStr">
        <is>
          <t>Falcon Global Holdings</t>
        </is>
      </c>
    </row>
    <row r="6">
      <c r="A6" s="3" t="inlineStr">
        <is>
          <t>Minority Interest [Line Items]</t>
        </is>
      </c>
    </row>
    <row r="7">
      <c r="A7" s="4" t="inlineStr">
        <is>
          <t>Noncontrolling Interest, ownership percentage by parent</t>
        </is>
      </c>
      <c r="B7" s="4" t="inlineStr">
        <is>
          <t>28.00%</t>
        </is>
      </c>
      <c r="C7" s="4" t="inlineStr">
        <is>
          <t>72.00%</t>
        </is>
      </c>
    </row>
    <row r="8">
      <c r="A8" s="4" t="inlineStr">
        <is>
          <t>Net income (loss), including portion attributable to noncontrolling interest, total</t>
        </is>
      </c>
      <c r="C8" s="7" t="n">
        <v>16600</v>
      </c>
    </row>
    <row r="9">
      <c r="A9" s="4" t="inlineStr">
        <is>
          <t>Net income (loss) attributable to noncontrolling interest, total</t>
        </is>
      </c>
      <c r="C9" s="7" t="n">
        <v>4600</v>
      </c>
    </row>
    <row r="10">
      <c r="A10" s="4" t="inlineStr">
        <is>
          <t>Falcon Global Holdings</t>
        </is>
      </c>
    </row>
    <row r="11">
      <c r="A11" s="3" t="inlineStr">
        <is>
          <t>Minority Interest [Line Items]</t>
        </is>
      </c>
    </row>
    <row r="12">
      <c r="A12" s="4" t="inlineStr">
        <is>
          <t>Business acquisition, percentage of voting interests acquired</t>
        </is>
      </c>
      <c r="B12" s="4" t="inlineStr">
        <is>
          <t>100.00%</t>
        </is>
      </c>
    </row>
    <row r="13">
      <c r="A13" s="4" t="inlineStr">
        <is>
          <t>Common stock issued</t>
        </is>
      </c>
      <c r="B13" s="5" t="n">
        <v>900000</v>
      </c>
    </row>
    <row r="14">
      <c r="A14" s="4" t="inlineStr">
        <is>
          <t>Falcon Global Holdings | Common Stock</t>
        </is>
      </c>
    </row>
    <row r="15">
      <c r="A15" s="3" t="inlineStr">
        <is>
          <t>Minority Interest [Line Items]</t>
        </is>
      </c>
    </row>
    <row r="16">
      <c r="A16" s="4" t="inlineStr">
        <is>
          <t>Common stock issued</t>
        </is>
      </c>
      <c r="B16" s="5" t="n">
        <v>9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vings and Multi-employer Pension Plans - Additional Information (Details) - USD ($) $ in Millions</t>
        </is>
      </c>
      <c r="B1" s="2" t="inlineStr">
        <is>
          <t>Jan. 01, 2019</t>
        </is>
      </c>
      <c r="C1" s="2" t="inlineStr">
        <is>
          <t>Dec. 31, 2021</t>
        </is>
      </c>
      <c r="D1" s="2" t="inlineStr">
        <is>
          <t>Dec. 31, 2020</t>
        </is>
      </c>
      <c r="E1" s="2" t="inlineStr">
        <is>
          <t>Dec. 31, 2019</t>
        </is>
      </c>
    </row>
    <row r="2">
      <c r="A2" s="3" t="inlineStr">
        <is>
          <t>Pension And Other Postretirement Benefits Disclosure [Line Items]</t>
        </is>
      </c>
    </row>
    <row r="3">
      <c r="A3" s="4" t="inlineStr">
        <is>
          <t>Defined contribution plan, employer matching contribution, percent of employees' gross pay</t>
        </is>
      </c>
      <c r="B3" s="4" t="inlineStr">
        <is>
          <t>1.00%</t>
        </is>
      </c>
      <c r="D3" s="4" t="inlineStr">
        <is>
          <t>2.00%</t>
        </is>
      </c>
    </row>
    <row r="4">
      <c r="A4" s="4" t="inlineStr">
        <is>
          <t>Defined Contribution Plan, Maximum Annual Contributions Per Employee, Amount</t>
        </is>
      </c>
      <c r="C4" s="6" t="n">
        <v>0.2</v>
      </c>
      <c r="D4" s="6" t="n">
        <v>0.3</v>
      </c>
      <c r="E4" s="6" t="n">
        <v>0.2</v>
      </c>
    </row>
    <row r="5">
      <c r="A5" s="4" t="inlineStr">
        <is>
          <t>Other Defined Contribution Plan</t>
        </is>
      </c>
    </row>
    <row r="6">
      <c r="A6" s="3" t="inlineStr">
        <is>
          <t>Pension And Other Postretirement Benefits Disclosure [Line Items]</t>
        </is>
      </c>
    </row>
    <row r="7">
      <c r="A7" s="4" t="inlineStr">
        <is>
          <t>Defined contribution plan, cost</t>
        </is>
      </c>
      <c r="C7" s="6" t="n">
        <v>0.4</v>
      </c>
      <c r="D7" s="6" t="n">
        <v>0.4</v>
      </c>
      <c r="E7" s="6" t="n">
        <v>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Share Based Compensation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Dec. 31, 2017</t>
        </is>
      </c>
      <c r="F2" s="2" t="inlineStr">
        <is>
          <t>Jun. 09, 2020</t>
        </is>
      </c>
    </row>
    <row r="3">
      <c r="A3" s="3" t="inlineStr">
        <is>
          <t>Share Based Compensation Arrangement By Share Based Payment Award [Line Items]</t>
        </is>
      </c>
    </row>
    <row r="4">
      <c r="A4" s="4" t="inlineStr">
        <is>
          <t>Payments for distribution of restricted stock, spin-off</t>
        </is>
      </c>
      <c r="E4" s="7" t="n">
        <v>2700</v>
      </c>
    </row>
    <row r="5">
      <c r="A5" s="4" t="inlineStr">
        <is>
          <t>Allocated share-based compensation expense, total</t>
        </is>
      </c>
      <c r="B5" s="7" t="n">
        <v>5500</v>
      </c>
      <c r="C5" s="7" t="n">
        <v>4800</v>
      </c>
    </row>
    <row r="6">
      <c r="A6" s="4" t="inlineStr">
        <is>
          <t>Employee service share-based compensation, nonvested awards, compensation cost not yet recognized, total</t>
        </is>
      </c>
      <c r="B6" s="7" t="n">
        <v>4800</v>
      </c>
      <c r="C6" s="7" t="n">
        <v>4700</v>
      </c>
      <c r="D6" s="7" t="n">
        <v>6500</v>
      </c>
    </row>
    <row r="7">
      <c r="A7" s="4" t="inlineStr">
        <is>
          <t>Share-based compensation arrangement by share-based payment award, fair value assumptions, expected dividend rate</t>
        </is>
      </c>
      <c r="C7" s="4" t="inlineStr">
        <is>
          <t>0.00%</t>
        </is>
      </c>
    </row>
    <row r="8">
      <c r="A8" s="4" t="inlineStr">
        <is>
          <t>Share-based compensation arrangement by share-based payment award, fair value assumptions, expected volatility rate</t>
        </is>
      </c>
      <c r="C8" s="4" t="inlineStr">
        <is>
          <t>76.10%</t>
        </is>
      </c>
    </row>
    <row r="9">
      <c r="A9" s="4" t="inlineStr">
        <is>
          <t>Share-based compensation arrangement by share-based payment award, fair value assumptions, discount for postvesting restrictions</t>
        </is>
      </c>
      <c r="C9" s="4" t="inlineStr">
        <is>
          <t>0.52%</t>
        </is>
      </c>
    </row>
    <row r="10">
      <c r="A10" s="4" t="inlineStr">
        <is>
          <t>Share-based compensation arrangement by share-based payment award, fair value assumptions, expected term</t>
        </is>
      </c>
      <c r="C10" s="4" t="inlineStr">
        <is>
          <t>9 years 11 months 1 day</t>
        </is>
      </c>
    </row>
    <row r="11">
      <c r="A11" s="4" t="inlineStr">
        <is>
          <t>Exercise of options (in shares)</t>
        </is>
      </c>
      <c r="B11" s="5" t="n">
        <v>0</v>
      </c>
      <c r="C11" s="5" t="n">
        <v>0</v>
      </c>
    </row>
    <row r="12">
      <c r="A12" s="4" t="inlineStr">
        <is>
          <t>Share-based compensation arrangement by share-based payment award, options, outstanding, intrinsic value</t>
        </is>
      </c>
      <c r="B12" s="7" t="n">
        <v>0</v>
      </c>
    </row>
    <row r="13">
      <c r="A13" s="4" t="inlineStr">
        <is>
          <t>Restricted Stock</t>
        </is>
      </c>
    </row>
    <row r="14">
      <c r="A14" s="3" t="inlineStr">
        <is>
          <t>Share Based Compensation Arrangement By Share Based Payment Award [Line Items]</t>
        </is>
      </c>
    </row>
    <row r="15">
      <c r="A15" s="4" t="inlineStr">
        <is>
          <t>Distribution of restricted stock in connection with spin-off</t>
        </is>
      </c>
      <c r="E15" s="5" t="n">
        <v>120693</v>
      </c>
    </row>
    <row r="16">
      <c r="A16" s="4" t="inlineStr">
        <is>
          <t>Employee service share-based compensation, nonvested awards, compensation cost not yet recognized, period for recognition</t>
        </is>
      </c>
      <c r="B16" s="4" t="inlineStr">
        <is>
          <t>1 year 3 days</t>
        </is>
      </c>
      <c r="C16" s="4" t="inlineStr">
        <is>
          <t>1 year 3 months</t>
        </is>
      </c>
    </row>
    <row r="17">
      <c r="A17" s="4" t="inlineStr">
        <is>
          <t>Share-based compensation arrangement by share-based payment award, equity instruments other than options, grants in period, weighted average grant date fair value</t>
        </is>
      </c>
      <c r="B17" s="8" t="n">
        <v>5.45</v>
      </c>
    </row>
    <row r="18">
      <c r="A18" s="4" t="inlineStr">
        <is>
          <t>Employee Stock Option</t>
        </is>
      </c>
    </row>
    <row r="19">
      <c r="A19" s="3" t="inlineStr">
        <is>
          <t>Share Based Compensation Arrangement By Share Based Payment Award [Line Items]</t>
        </is>
      </c>
    </row>
    <row r="20">
      <c r="A20" s="4" t="inlineStr">
        <is>
          <t>Employee service share-based compensation, nonvested awards, compensation cost not yet recognized, period for recognition</t>
        </is>
      </c>
      <c r="B20" s="4" t="inlineStr">
        <is>
          <t>5 months 1 day</t>
        </is>
      </c>
      <c r="C20" s="4" t="inlineStr">
        <is>
          <t>10 months 20 days</t>
        </is>
      </c>
    </row>
    <row r="21">
      <c r="A21" s="4" t="inlineStr">
        <is>
          <t>Performance Restricted Stock Units</t>
        </is>
      </c>
    </row>
    <row r="22">
      <c r="A22" s="3" t="inlineStr">
        <is>
          <t>Share Based Compensation Arrangement By Share Based Payment Award [Line Items]</t>
        </is>
      </c>
    </row>
    <row r="23">
      <c r="A23" s="4" t="inlineStr">
        <is>
          <t>Share-based compensation arrangement by share-based payment award, award vesting period</t>
        </is>
      </c>
      <c r="B23" s="4" t="inlineStr">
        <is>
          <t>3 years</t>
        </is>
      </c>
    </row>
    <row r="24">
      <c r="A24" s="4" t="inlineStr">
        <is>
          <t>2017 Equity Incentive Plan</t>
        </is>
      </c>
    </row>
    <row r="25">
      <c r="A25" s="3" t="inlineStr">
        <is>
          <t>Share Based Compensation Arrangement By Share Based Payment Award [Line Items]</t>
        </is>
      </c>
    </row>
    <row r="26">
      <c r="A26" s="4" t="inlineStr">
        <is>
          <t>Share-based compensation arrangement by share-based payment award, number of shares available for grant</t>
        </is>
      </c>
      <c r="B26" s="5" t="n">
        <v>24821</v>
      </c>
    </row>
    <row r="27">
      <c r="A27" s="4" t="inlineStr">
        <is>
          <t>Allocated share-based compensation expense, total</t>
        </is>
      </c>
      <c r="D27" s="7" t="n">
        <v>5300</v>
      </c>
    </row>
    <row r="28">
      <c r="A28" s="4" t="inlineStr">
        <is>
          <t>2017 Equity Incentive Plan | Restricted Stock | Minimum [Member]</t>
        </is>
      </c>
    </row>
    <row r="29">
      <c r="A29" s="3" t="inlineStr">
        <is>
          <t>Share Based Compensation Arrangement By Share Based Payment Award [Line Items]</t>
        </is>
      </c>
    </row>
    <row r="30">
      <c r="A30" s="4" t="inlineStr">
        <is>
          <t>Share-based compensation arrangement by share-based payment award, award vesting period</t>
        </is>
      </c>
      <c r="B30" s="4" t="inlineStr">
        <is>
          <t>1 year</t>
        </is>
      </c>
    </row>
    <row r="31">
      <c r="A31" s="4" t="inlineStr">
        <is>
          <t>2017 Equity Incentive Plan | Restricted Stock | Maximum</t>
        </is>
      </c>
    </row>
    <row r="32">
      <c r="A32" s="3" t="inlineStr">
        <is>
          <t>Share Based Compensation Arrangement By Share Based Payment Award [Line Items]</t>
        </is>
      </c>
    </row>
    <row r="33">
      <c r="A33" s="4" t="inlineStr">
        <is>
          <t>Share-based compensation arrangement by share-based payment award, award vesting period</t>
        </is>
      </c>
      <c r="B33" s="4" t="inlineStr">
        <is>
          <t>4 years</t>
        </is>
      </c>
    </row>
    <row r="34">
      <c r="A34" s="4" t="inlineStr">
        <is>
          <t>2020 Equity Incentive Plan</t>
        </is>
      </c>
    </row>
    <row r="35">
      <c r="A35" s="3" t="inlineStr">
        <is>
          <t>Share Based Compensation Arrangement By Share Based Payment Award [Line Items]</t>
        </is>
      </c>
    </row>
    <row r="36">
      <c r="A36" s="4" t="inlineStr">
        <is>
          <t>Share-based compensation arrangement by share-based payment award, number of shares authorized</t>
        </is>
      </c>
      <c r="F36" s="5" t="n">
        <v>2080000</v>
      </c>
    </row>
    <row r="37">
      <c r="A37" s="4" t="inlineStr">
        <is>
          <t>Share-based compensation arrangement by share-based payment award, number of shares available for grant</t>
        </is>
      </c>
      <c r="B37" s="5" t="n">
        <v>843031</v>
      </c>
    </row>
    <row r="38">
      <c r="A38" s="4" t="inlineStr">
        <is>
          <t>Common shares registered for issuance</t>
        </is>
      </c>
      <c r="F38" s="5" t="n">
        <v>2114821</v>
      </c>
    </row>
    <row r="39">
      <c r="A39" s="4" t="inlineStr">
        <is>
          <t>2017 and 2020 Equity Incentive Plan | Employee Stock Option | Minimum [Member]</t>
        </is>
      </c>
    </row>
    <row r="40">
      <c r="A40" s="3" t="inlineStr">
        <is>
          <t>Share Based Compensation Arrangement By Share Based Payment Award [Line Items]</t>
        </is>
      </c>
    </row>
    <row r="41">
      <c r="A41" s="4" t="inlineStr">
        <is>
          <t>Share-based compensation arrangement by share-based payment award, award vesting period</t>
        </is>
      </c>
      <c r="B41" s="4" t="inlineStr">
        <is>
          <t>1 year</t>
        </is>
      </c>
    </row>
    <row r="42">
      <c r="A42" s="4" t="inlineStr">
        <is>
          <t>2017 and 2020 Equity Incentive Plan | Employee Stock Option | Maximum</t>
        </is>
      </c>
    </row>
    <row r="43">
      <c r="A43" s="3" t="inlineStr">
        <is>
          <t>Share Based Compensation Arrangement By Share Based Payment Award [Line Items]</t>
        </is>
      </c>
    </row>
    <row r="44">
      <c r="A44" s="4" t="inlineStr">
        <is>
          <t>Share-based compensation arrangement by share-based payment award, award vesting period</t>
        </is>
      </c>
      <c r="B44" s="4" t="inlineStr">
        <is>
          <t>4 years</t>
        </is>
      </c>
    </row>
    <row r="45">
      <c r="A45" s="4" t="inlineStr">
        <is>
          <t>Employee Stock Purchase Plan</t>
        </is>
      </c>
    </row>
    <row r="46">
      <c r="A46" s="3" t="inlineStr">
        <is>
          <t>Share Based Compensation Arrangement By Share Based Payment Award [Line Items]</t>
        </is>
      </c>
    </row>
    <row r="47">
      <c r="A47" s="4" t="inlineStr">
        <is>
          <t>Share-based compensation arrangement by share-based payment award, number of shares authorized</t>
        </is>
      </c>
      <c r="D47" s="5" t="n">
        <v>300000</v>
      </c>
    </row>
    <row r="48">
      <c r="A48" s="4" t="inlineStr">
        <is>
          <t>Share-based compensation arrangement by share-based payment award, discount from market price, purchase date</t>
        </is>
      </c>
      <c r="E48" s="4" t="inlineStr">
        <is>
          <t>85.00%</t>
        </is>
      </c>
    </row>
    <row r="49">
      <c r="A49" s="4" t="inlineStr">
        <is>
          <t>Period of common stock reserved for issuance</t>
        </is>
      </c>
      <c r="D49" s="4" t="inlineStr">
        <is>
          <t>10 years</t>
        </is>
      </c>
    </row>
    <row r="50">
      <c r="A50" s="4" t="inlineStr">
        <is>
          <t>2017 Plan and 2020 Plan</t>
        </is>
      </c>
    </row>
    <row r="51">
      <c r="A51" s="3" t="inlineStr">
        <is>
          <t>Share Based Compensation Arrangement By Share Based Payment Award [Line Items]</t>
        </is>
      </c>
    </row>
    <row r="52">
      <c r="A52" s="4" t="inlineStr">
        <is>
          <t>Share-based compensation arrangement by share-based payment award, options, outstanding, exercise price, ending balance</t>
        </is>
      </c>
      <c r="C52" s="8" t="n">
        <v>3.6</v>
      </c>
    </row>
    <row r="53">
      <c r="A53" s="4" t="inlineStr">
        <is>
          <t>2017 Plan and 2020 Plan | Restricted Stock</t>
        </is>
      </c>
    </row>
    <row r="54">
      <c r="A54" s="3" t="inlineStr">
        <is>
          <t>Share Based Compensation Arrangement By Share Based Payment Award [Line Items]</t>
        </is>
      </c>
    </row>
    <row r="55">
      <c r="A55" s="4" t="inlineStr">
        <is>
          <t>Share-based compensation arrangement by share-based payment award, equity instruments other than options, grants in period, weighted average grant date fair value</t>
        </is>
      </c>
      <c r="B55" s="8" t="n">
        <v>5.45</v>
      </c>
      <c r="C55" s="8" t="n">
        <v>6.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 Based Compensation - Schedule of Equity Incentive Plan Transactions (Details) - shares</t>
        </is>
      </c>
      <c r="B1" s="2" t="inlineStr">
        <is>
          <t>12 Months Ended</t>
        </is>
      </c>
    </row>
    <row r="2">
      <c r="B2" s="2" t="inlineStr">
        <is>
          <t>Dec. 31, 2021</t>
        </is>
      </c>
      <c r="D2" s="2" t="inlineStr">
        <is>
          <t>Dec. 31, 2020</t>
        </is>
      </c>
    </row>
    <row r="3">
      <c r="A3" s="3" t="inlineStr">
        <is>
          <t>Share Based Compensation Arrangement By Share Based Payment Award [Line Items]</t>
        </is>
      </c>
    </row>
    <row r="4">
      <c r="A4" s="4" t="inlineStr">
        <is>
          <t>Outstanding as of the beginning of year (in shares)</t>
        </is>
      </c>
      <c r="B4" s="5" t="n">
        <v>1120541</v>
      </c>
      <c r="D4" s="5" t="n">
        <v>913569</v>
      </c>
    </row>
    <row r="5">
      <c r="A5" s="4" t="inlineStr">
        <is>
          <t>Granted (in shares)</t>
        </is>
      </c>
      <c r="D5" s="5" t="n">
        <v>261972</v>
      </c>
    </row>
    <row r="6">
      <c r="A6" s="4" t="inlineStr">
        <is>
          <t>Exercised (in shares)</t>
        </is>
      </c>
      <c r="B6" s="5" t="n">
        <v>0</v>
      </c>
      <c r="D6" s="5" t="n">
        <v>0</v>
      </c>
    </row>
    <row r="7">
      <c r="A7" s="4" t="inlineStr">
        <is>
          <t>Forfeited (in shares)</t>
        </is>
      </c>
      <c r="B7" s="5" t="n">
        <v>59184</v>
      </c>
      <c r="C7" s="4" t="inlineStr">
        <is>
          <t>[1]</t>
        </is>
      </c>
      <c r="D7" s="5" t="n">
        <v>55000</v>
      </c>
    </row>
    <row r="8">
      <c r="A8" s="4" t="inlineStr">
        <is>
          <t>Outstanding as of the end of year (in shares)</t>
        </is>
      </c>
      <c r="B8" s="5" t="n">
        <v>1061357</v>
      </c>
      <c r="D8" s="5" t="n">
        <v>1120541</v>
      </c>
    </row>
    <row r="9">
      <c r="A9" s="4" t="inlineStr">
        <is>
          <t>Director Stock Awards</t>
        </is>
      </c>
    </row>
    <row r="10">
      <c r="A10" s="3" t="inlineStr">
        <is>
          <t>Share Based Compensation Arrangement By Share Based Payment Award [Line Items]</t>
        </is>
      </c>
    </row>
    <row r="11">
      <c r="A11" s="4" t="inlineStr">
        <is>
          <t>Granted (in shares)</t>
        </is>
      </c>
      <c r="B11" s="5" t="n">
        <v>189030</v>
      </c>
      <c r="D11" s="5" t="n">
        <v>59900</v>
      </c>
    </row>
    <row r="12">
      <c r="A12" s="4" t="inlineStr">
        <is>
          <t>Restricted Stock</t>
        </is>
      </c>
    </row>
    <row r="13">
      <c r="A13" s="3" t="inlineStr">
        <is>
          <t>Share Based Compensation Arrangement By Share Based Payment Award [Line Items]</t>
        </is>
      </c>
    </row>
    <row r="14">
      <c r="A14" s="4" t="inlineStr">
        <is>
          <t>Outstanding as of the beginning of year (in shares)</t>
        </is>
      </c>
      <c r="B14" s="5" t="n">
        <v>436714</v>
      </c>
      <c r="D14" s="5" t="n">
        <v>303609</v>
      </c>
    </row>
    <row r="15">
      <c r="A15" s="4" t="inlineStr">
        <is>
          <t>Granted (in shares)</t>
        </is>
      </c>
      <c r="B15" s="5" t="n">
        <v>933705</v>
      </c>
      <c r="C15" s="4" t="inlineStr">
        <is>
          <t>[2]</t>
        </is>
      </c>
      <c r="D15" s="5" t="n">
        <v>289452</v>
      </c>
    </row>
    <row r="16">
      <c r="A16" s="4" t="inlineStr">
        <is>
          <t>Vested (in shares)</t>
        </is>
      </c>
      <c r="B16" s="5" t="n">
        <v>202079</v>
      </c>
      <c r="D16" s="5" t="n">
        <v>143697</v>
      </c>
    </row>
    <row r="17">
      <c r="A17" s="4" t="inlineStr">
        <is>
          <t>Forfeited (in shares)</t>
        </is>
      </c>
      <c r="B17" s="5" t="n">
        <v>5250</v>
      </c>
      <c r="D17" s="5" t="n">
        <v>12650</v>
      </c>
    </row>
    <row r="18">
      <c r="A18" s="4" t="inlineStr">
        <is>
          <t>Outstanding as of the end of year (in shares)</t>
        </is>
      </c>
      <c r="B18" s="5" t="n">
        <v>1163090</v>
      </c>
      <c r="D18" s="5" t="n">
        <v>436714</v>
      </c>
    </row>
    <row r="19"/>
    <row r="20">
      <c r="A20" s="4" t="inlineStr">
        <is>
          <t>[1]</t>
        </is>
      </c>
      <c r="B20" s="4" t="inlineStr">
        <is>
          <t>Forfeitures includes 71,684 options forfeited as of December 31, 2021, netted with an adjustment of 12,500 previously granted.</t>
        </is>
      </c>
    </row>
    <row r="21">
      <c r="A21" s="4" t="inlineStr">
        <is>
          <t>[2]</t>
        </is>
      </c>
      <c r="B21" s="4" t="inlineStr">
        <is>
          <t>Excludes 354,964 grants of performance-based stock units that are not</t>
        </is>
      </c>
    </row>
  </sheetData>
  <mergeCells count="6">
    <mergeCell ref="A1:A2"/>
    <mergeCell ref="B1:D1"/>
    <mergeCell ref="B2:C2"/>
    <mergeCell ref="A19:D19"/>
    <mergeCell ref="B20:D20"/>
    <mergeCell ref="B21:D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 Schedule of Equity Incentive Plan Transactions (Details) (Parenthetical)</t>
        </is>
      </c>
      <c r="B1" s="2" t="inlineStr">
        <is>
          <t>12 Months Ended</t>
        </is>
      </c>
    </row>
    <row r="2">
      <c r="B2" s="2" t="inlineStr">
        <is>
          <t>Dec. 31, 2021shares</t>
        </is>
      </c>
    </row>
    <row r="3">
      <c r="A3" s="3" t="inlineStr">
        <is>
          <t>Share Based Compensation Arrangement By Share Based Payment Award [Line Items]</t>
        </is>
      </c>
    </row>
    <row r="4">
      <c r="A4" s="4" t="inlineStr">
        <is>
          <t>Forfeiture, gross</t>
        </is>
      </c>
      <c r="B4" s="5" t="n">
        <v>71684</v>
      </c>
    </row>
    <row r="5">
      <c r="A5" s="4" t="inlineStr">
        <is>
          <t>Grants in previous period</t>
        </is>
      </c>
      <c r="B5" s="5" t="n">
        <v>12500</v>
      </c>
    </row>
    <row r="6">
      <c r="A6" s="4" t="inlineStr">
        <is>
          <t>Performance Stock</t>
        </is>
      </c>
    </row>
    <row r="7">
      <c r="A7" s="3" t="inlineStr">
        <is>
          <t>Share Based Compensation Arrangement By Share Based Payment Award [Line Items]</t>
        </is>
      </c>
    </row>
    <row r="8">
      <c r="A8" s="4" t="inlineStr">
        <is>
          <t>Number of shares outstanding</t>
        </is>
      </c>
      <c r="B8" s="5" t="n">
        <v>3549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s>
  <sheetData>
    <row r="1">
      <c r="A1" s="1" t="inlineStr">
        <is>
          <t>Share Based Compensation - Schedule of Restricted Stock Transactions (Details) - Restricted Stock - $ / shares</t>
        </is>
      </c>
      <c r="B1" s="2" t="inlineStr">
        <is>
          <t>12 Months Ended</t>
        </is>
      </c>
    </row>
    <row r="2">
      <c r="B2" s="2" t="inlineStr">
        <is>
          <t>Dec. 31, 2021</t>
        </is>
      </c>
      <c r="D2" s="2" t="inlineStr">
        <is>
          <t>Dec. 31, 2020</t>
        </is>
      </c>
    </row>
    <row r="3">
      <c r="A3" s="3" t="inlineStr">
        <is>
          <t>Share Based Compensation Arrangement By Share Based Payment Award [Line Items]</t>
        </is>
      </c>
    </row>
    <row r="4">
      <c r="A4" s="4" t="inlineStr">
        <is>
          <t>Outstanding as of the beginning of year (in shares)</t>
        </is>
      </c>
      <c r="B4" s="5" t="n">
        <v>436714</v>
      </c>
      <c r="D4" s="5" t="n">
        <v>303609</v>
      </c>
    </row>
    <row r="5">
      <c r="A5" s="4" t="inlineStr">
        <is>
          <t>Non-Vested, weight average grant price (in dollars per share)</t>
        </is>
      </c>
      <c r="B5" s="8" t="n">
        <v>11.6</v>
      </c>
    </row>
    <row r="6">
      <c r="A6" s="4" t="inlineStr">
        <is>
          <t>Granted (in shares)</t>
        </is>
      </c>
      <c r="B6" s="5" t="n">
        <v>933705</v>
      </c>
      <c r="C6" s="4" t="inlineStr">
        <is>
          <t>[1]</t>
        </is>
      </c>
      <c r="D6" s="5" t="n">
        <v>289452</v>
      </c>
    </row>
    <row r="7">
      <c r="A7" s="4" t="inlineStr">
        <is>
          <t>Granted, weight average grant price (in dollars per share)</t>
        </is>
      </c>
      <c r="B7" s="8" t="n">
        <v>5.45</v>
      </c>
    </row>
    <row r="8">
      <c r="A8" s="4" t="inlineStr">
        <is>
          <t>Vested, shares (in shares)</t>
        </is>
      </c>
      <c r="B8" s="5" t="n">
        <v>202079</v>
      </c>
      <c r="D8" s="5" t="n">
        <v>143697</v>
      </c>
    </row>
    <row r="9">
      <c r="A9" s="4" t="inlineStr">
        <is>
          <t>Vested, weight average grant price (in dollars per share)</t>
        </is>
      </c>
      <c r="B9" s="8" t="n">
        <v>5.26</v>
      </c>
    </row>
    <row r="10">
      <c r="A10" s="4" t="inlineStr">
        <is>
          <t>Forfeited (in shares)</t>
        </is>
      </c>
      <c r="B10" s="5" t="n">
        <v>5250</v>
      </c>
      <c r="D10" s="5" t="n">
        <v>12650</v>
      </c>
    </row>
    <row r="11">
      <c r="A11" s="4" t="inlineStr">
        <is>
          <t>Forfeited, weight average grant price (in dollars per share)</t>
        </is>
      </c>
      <c r="B11" s="8" t="n">
        <v>5.72</v>
      </c>
    </row>
    <row r="12">
      <c r="A12" s="4" t="inlineStr">
        <is>
          <t>Outstanding as of the end of year (in shares)</t>
        </is>
      </c>
      <c r="B12" s="5" t="n">
        <v>1163090</v>
      </c>
      <c r="D12" s="5" t="n">
        <v>436714</v>
      </c>
    </row>
    <row r="13">
      <c r="A13" s="4" t="inlineStr">
        <is>
          <t>Non-Vested, weight average grant price (in dollars per share)</t>
        </is>
      </c>
      <c r="B13" s="8" t="n">
        <v>6.62</v>
      </c>
      <c r="D13" s="8" t="n">
        <v>11.6</v>
      </c>
    </row>
    <row r="14"/>
    <row r="15">
      <c r="A15" s="4" t="inlineStr">
        <is>
          <t>[1]</t>
        </is>
      </c>
      <c r="B15" s="4" t="inlineStr">
        <is>
          <t>Excludes 354,964 grants of performance-based stock units that are not</t>
        </is>
      </c>
    </row>
  </sheetData>
  <mergeCells count="5">
    <mergeCell ref="A1:A2"/>
    <mergeCell ref="B1:D1"/>
    <mergeCell ref="B2:C2"/>
    <mergeCell ref="A14:D14"/>
    <mergeCell ref="B15:D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s>
  <sheetData>
    <row r="1">
      <c r="A1" s="1" t="inlineStr">
        <is>
          <t>Share Based Compensation - Schedule of Stock Option Transactions (Details) - $ / shares</t>
        </is>
      </c>
      <c r="C1" s="2" t="inlineStr">
        <is>
          <t>12 Months Ended</t>
        </is>
      </c>
    </row>
    <row r="2">
      <c r="C2" s="2" t="inlineStr">
        <is>
          <t>Dec. 31, 2021</t>
        </is>
      </c>
      <c r="D2" s="2" t="inlineStr">
        <is>
          <t>Dec. 31, 2020</t>
        </is>
      </c>
    </row>
    <row r="3">
      <c r="A3" s="3" t="inlineStr">
        <is>
          <t>Disclosure Of Compensation Related Costs Sharebased Payments [Abstract]</t>
        </is>
      </c>
    </row>
    <row r="4">
      <c r="A4" s="4" t="inlineStr">
        <is>
          <t>Non-Vested, shares (in shares)</t>
        </is>
      </c>
      <c r="C4" s="5" t="n">
        <v>1120541</v>
      </c>
    </row>
    <row r="5">
      <c r="A5" s="4" t="inlineStr">
        <is>
          <t>Non-Vested, weight average grant price (in dollars per share)</t>
        </is>
      </c>
      <c r="C5" s="8" t="n">
        <v>12.49</v>
      </c>
    </row>
    <row r="6">
      <c r="A6" s="4" t="inlineStr">
        <is>
          <t>Granted, shares (in shares)</t>
        </is>
      </c>
      <c r="D6" s="5" t="n">
        <v>261972</v>
      </c>
    </row>
    <row r="7">
      <c r="A7" s="4" t="inlineStr">
        <is>
          <t>Exercise of options (in shares)</t>
        </is>
      </c>
      <c r="C7" s="5" t="n">
        <v>0</v>
      </c>
      <c r="D7" s="5" t="n">
        <v>0</v>
      </c>
    </row>
    <row r="8">
      <c r="A8" s="4" t="inlineStr">
        <is>
          <t>Forfeited, shares (in shares)</t>
        </is>
      </c>
      <c r="C8" s="5" t="n">
        <v>59184</v>
      </c>
    </row>
    <row r="9">
      <c r="A9" s="4" t="inlineStr">
        <is>
          <t>Forfeited, weight average grant price (in dollars per share)</t>
        </is>
      </c>
      <c r="C9" s="8" t="n">
        <v>15.7</v>
      </c>
    </row>
    <row r="10">
      <c r="A10" s="4" t="inlineStr">
        <is>
          <t>Non-Vested, shares (in shares)</t>
        </is>
      </c>
      <c r="C10" s="5" t="n">
        <v>1061357</v>
      </c>
      <c r="D10" s="5" t="n">
        <v>1120541</v>
      </c>
    </row>
    <row r="11">
      <c r="A11" s="4" t="inlineStr">
        <is>
          <t>Non-Vested, weight average grant price (in dollars per share)</t>
        </is>
      </c>
      <c r="C11" s="8" t="n">
        <v>12.39</v>
      </c>
      <c r="D11" s="8" t="n">
        <v>12.49</v>
      </c>
    </row>
    <row r="12">
      <c r="A12" s="4" t="inlineStr">
        <is>
          <t>Exercisable, shares (in shares)</t>
        </is>
      </c>
      <c r="B12" s="4" t="inlineStr">
        <is>
          <t>[1]</t>
        </is>
      </c>
      <c r="C12" s="5" t="n">
        <v>896566</v>
      </c>
    </row>
    <row r="13">
      <c r="A13" s="4" t="inlineStr">
        <is>
          <t>Exercisable, weight average grant price (in dollars per share)</t>
        </is>
      </c>
      <c r="C13" s="8" t="n">
        <v>12.74</v>
      </c>
    </row>
    <row r="14"/>
    <row r="15">
      <c r="A15" s="4" t="inlineStr">
        <is>
          <t>[1]</t>
        </is>
      </c>
      <c r="B15" s="4" t="inlineStr">
        <is>
          <t>The weighted average remaining contractual term is 6.7 years.</t>
        </is>
      </c>
    </row>
  </sheetData>
  <mergeCells count="4">
    <mergeCell ref="A1:B2"/>
    <mergeCell ref="C1:D1"/>
    <mergeCell ref="A14:C14"/>
    <mergeCell ref="B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Stock Option Transactions (Details) (Parenthetical)</t>
        </is>
      </c>
      <c r="B1" s="2" t="inlineStr">
        <is>
          <t>12 Months Ended</t>
        </is>
      </c>
    </row>
    <row r="2">
      <c r="B2" s="2" t="inlineStr">
        <is>
          <t>Dec. 31, 2021shares</t>
        </is>
      </c>
    </row>
    <row r="3">
      <c r="A3" s="3" t="inlineStr">
        <is>
          <t>Disclosure Of Compensation Related Costs Sharebased Payments [Abstract]</t>
        </is>
      </c>
    </row>
    <row r="4">
      <c r="A4" s="4" t="inlineStr">
        <is>
          <t>Share-based compensation arrangement by share-based payment award, options, exercisable, weighted average remaining contractual term</t>
        </is>
      </c>
      <c r="B4" s="4" t="inlineStr">
        <is>
          <t>6 years 8 months 12 days</t>
        </is>
      </c>
    </row>
    <row r="5">
      <c r="A5" s="4" t="inlineStr">
        <is>
          <t>Forfeiture, gross</t>
        </is>
      </c>
      <c r="B5" s="5" t="n">
        <v>71684</v>
      </c>
    </row>
    <row r="6">
      <c r="A6" s="4" t="inlineStr">
        <is>
          <t>Grants in previous period</t>
        </is>
      </c>
      <c r="B6" s="5" t="n">
        <v>12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G310"/>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0" customWidth="1" min="11" max="11"/>
    <col width="20" customWidth="1" min="12" max="12"/>
    <col width="19" customWidth="1" min="13" max="13"/>
    <col width="27" customWidth="1" min="14" max="14"/>
    <col width="27" customWidth="1" min="15" max="15"/>
    <col width="21" customWidth="1" min="16" max="16"/>
    <col width="21" customWidth="1" min="17" max="17"/>
    <col width="20" customWidth="1" min="18" max="18"/>
    <col width="21" customWidth="1" min="19" max="19"/>
    <col width="36" customWidth="1" min="20" max="20"/>
    <col width="21" customWidth="1" min="21" max="21"/>
    <col width="33" customWidth="1" min="22" max="22"/>
    <col width="21" customWidth="1" min="23" max="23"/>
    <col width="21" customWidth="1" min="24" max="24"/>
    <col width="37" customWidth="1" min="25" max="25"/>
    <col width="80" customWidth="1" min="26" max="26"/>
    <col width="80" customWidth="1" min="27" max="27"/>
    <col width="27" customWidth="1" min="28" max="28"/>
    <col width="21" customWidth="1" min="29" max="29"/>
    <col width="21" customWidth="1" min="30" max="30"/>
    <col width="21" customWidth="1" min="31" max="31"/>
    <col width="14" customWidth="1" min="32" max="32"/>
    <col width="14" customWidth="1" min="33" max="33"/>
  </cols>
  <sheetData>
    <row r="1">
      <c r="A1" s="1" t="inlineStr">
        <is>
          <t>Related Party Transactions - Additional Information (Details) $ / shares in Units, € in Millions, £ in Millions</t>
        </is>
      </c>
      <c r="C1" s="2" t="inlineStr">
        <is>
          <t>Dec. 23, 2021shares</t>
        </is>
      </c>
      <c r="D1" s="2" t="inlineStr">
        <is>
          <t>Oct. 29, 2021USD ($)</t>
        </is>
      </c>
      <c r="E1" s="2" t="inlineStr">
        <is>
          <t>Jul. 23, 2021USD ($)</t>
        </is>
      </c>
      <c r="F1" s="2" t="inlineStr">
        <is>
          <t>Jun. 01, 2021USD ($)</t>
        </is>
      </c>
      <c r="G1" s="2" t="inlineStr">
        <is>
          <t>Mar. 31, 2021USD ($)</t>
        </is>
      </c>
      <c r="H1" s="2" t="inlineStr">
        <is>
          <t>Sep. 18, 2020shares</t>
        </is>
      </c>
      <c r="I1" s="2" t="inlineStr">
        <is>
          <t>Sep. 01, 2020shares</t>
        </is>
      </c>
      <c r="J1" s="2" t="inlineStr">
        <is>
          <t>Jun. 26, 2020USD ($)</t>
        </is>
      </c>
      <c r="K1" s="2" t="inlineStr">
        <is>
          <t>Jun. 14, 2019shares</t>
        </is>
      </c>
      <c r="L1" s="2" t="inlineStr">
        <is>
          <t>Jun. 08, 2019shares</t>
        </is>
      </c>
      <c r="M1" s="2" t="inlineStr">
        <is>
          <t>May 28, 2019shares</t>
        </is>
      </c>
      <c r="N1" s="2" t="inlineStr">
        <is>
          <t>Mar. 15, 2019USD ($)shares</t>
        </is>
      </c>
      <c r="O1" s="2" t="inlineStr">
        <is>
          <t>Mar. 15, 2019EUR (€)shares</t>
        </is>
      </c>
      <c r="P1" s="2" t="inlineStr">
        <is>
          <t>Jan. 25, 2019USD ($)</t>
        </is>
      </c>
      <c r="Q1" s="2" t="inlineStr">
        <is>
          <t>Jan. 25, 2019GBP (£)</t>
        </is>
      </c>
      <c r="R1" s="2" t="inlineStr">
        <is>
          <t>Jan. 09, 2019shares</t>
        </is>
      </c>
      <c r="S1" s="2" t="inlineStr">
        <is>
          <t>Dec. 20, 2018USD ($)</t>
        </is>
      </c>
      <c r="T1" s="2" t="inlineStr">
        <is>
          <t>May 02, 2018USD ($)$ / sharesshares</t>
        </is>
      </c>
      <c r="U1" s="2" t="inlineStr">
        <is>
          <t>Dec. 01, 2015USD ($)</t>
        </is>
      </c>
      <c r="V1" s="2" t="inlineStr">
        <is>
          <t>Dec. 31, 2021USD ($)Vesselshares</t>
        </is>
      </c>
      <c r="W1" s="2" t="inlineStr">
        <is>
          <t>Apr. 30, 2021USD ($)</t>
        </is>
      </c>
      <c r="X1" s="2" t="inlineStr">
        <is>
          <t>Jul. 31, 2020USD ($)</t>
        </is>
      </c>
      <c r="Y1" s="2" t="inlineStr">
        <is>
          <t>Apr. 30, 2018USD ($)$ / sharesshares</t>
        </is>
      </c>
      <c r="Z1" s="2" t="inlineStr">
        <is>
          <t>Dec. 31, 2021USD ($)Vesselshares</t>
        </is>
      </c>
      <c r="AA1" s="2" t="inlineStr">
        <is>
          <t>Dec. 31, 2020USD ($)shares</t>
        </is>
      </c>
      <c r="AB1" s="2" t="inlineStr">
        <is>
          <t>Dec. 31, 2019USD ($)shares</t>
        </is>
      </c>
      <c r="AC1" s="2" t="inlineStr">
        <is>
          <t>Dec. 31, 2018USD ($)</t>
        </is>
      </c>
      <c r="AD1" s="2" t="inlineStr">
        <is>
          <t>Dec. 31, 2017USD ($)</t>
        </is>
      </c>
      <c r="AE1" s="2" t="inlineStr">
        <is>
          <t>Dec. 30, 2021USD ($)</t>
        </is>
      </c>
      <c r="AF1" s="2" t="inlineStr">
        <is>
          <t>Jan. 12, 2021</t>
        </is>
      </c>
      <c r="AG1" s="2" t="inlineStr">
        <is>
          <t>Dec. 28, 2018</t>
        </is>
      </c>
    </row>
    <row r="2">
      <c r="A2" s="3" t="inlineStr">
        <is>
          <t>Related Party Transaction [Line Items]</t>
        </is>
      </c>
    </row>
    <row r="3">
      <c r="A3" s="4" t="inlineStr">
        <is>
          <t>Related party transactions,minimum amount of transaction for review and approval</t>
        </is>
      </c>
      <c r="Z3" s="7" t="n">
        <v>120000</v>
      </c>
    </row>
    <row r="4">
      <c r="A4" s="4" t="inlineStr">
        <is>
          <t>Guarantor obligations, maximum exposure</t>
        </is>
      </c>
      <c r="V4" s="7" t="n">
        <v>0</v>
      </c>
      <c r="Z4" s="7" t="n">
        <v>0</v>
      </c>
    </row>
    <row r="5">
      <c r="A5" s="4" t="inlineStr">
        <is>
          <t>Related party transaction, rate</t>
        </is>
      </c>
      <c r="Z5" s="4" t="inlineStr">
        <is>
          <t>0.50%</t>
        </is>
      </c>
    </row>
    <row r="6">
      <c r="A6" s="4" t="inlineStr">
        <is>
          <t>Interest expense, related party</t>
        </is>
      </c>
      <c r="AA6" s="7" t="n">
        <v>100000</v>
      </c>
      <c r="AB6" s="7" t="n">
        <v>200000</v>
      </c>
    </row>
    <row r="7">
      <c r="A7" s="4" t="inlineStr">
        <is>
          <t>Proceeds from cash tax refunds</t>
        </is>
      </c>
      <c r="AA7" s="7" t="n">
        <v>1600000</v>
      </c>
    </row>
    <row r="8">
      <c r="A8" s="4" t="inlineStr">
        <is>
          <t>Investments</t>
        </is>
      </c>
      <c r="E8" s="7" t="n">
        <v>2600000</v>
      </c>
    </row>
    <row r="9">
      <c r="A9" s="4" t="inlineStr">
        <is>
          <t>Equity method investment, ownership percentage</t>
        </is>
      </c>
      <c r="E9" s="4" t="inlineStr">
        <is>
          <t>50.00%</t>
        </is>
      </c>
      <c r="F9" s="4" t="inlineStr">
        <is>
          <t>50.00%</t>
        </is>
      </c>
      <c r="S9" s="4" t="inlineStr">
        <is>
          <t>49.00%</t>
        </is>
      </c>
    </row>
    <row r="10">
      <c r="A10" s="4" t="inlineStr">
        <is>
          <t>Vessel management fees</t>
        </is>
      </c>
      <c r="AC10" s="7" t="n">
        <v>600000</v>
      </c>
      <c r="AD10" s="7" t="n">
        <v>600000</v>
      </c>
    </row>
    <row r="11">
      <c r="A11" s="4" t="inlineStr">
        <is>
          <t>Class of warrant or right, outstanding | shares</t>
        </is>
      </c>
      <c r="V11" s="5" t="n">
        <v>1439483</v>
      </c>
      <c r="Z11" s="5" t="n">
        <v>1439483</v>
      </c>
      <c r="AA11" s="5" t="n">
        <v>1488292</v>
      </c>
      <c r="AB11" s="5" t="n">
        <v>1826966</v>
      </c>
    </row>
    <row r="12">
      <c r="A12" s="4" t="inlineStr">
        <is>
          <t>Issuance of common stock</t>
        </is>
      </c>
      <c r="AB12" s="7" t="n">
        <v>6596000</v>
      </c>
    </row>
    <row r="13">
      <c r="A13" s="4" t="inlineStr">
        <is>
          <t>Class of warrant or right, exercised during period | shares</t>
        </is>
      </c>
      <c r="C13" s="5" t="n">
        <v>48809</v>
      </c>
      <c r="H13" s="5" t="n">
        <v>83367</v>
      </c>
      <c r="I13" s="5" t="n">
        <v>255307</v>
      </c>
      <c r="K13" s="5" t="n">
        <v>64440</v>
      </c>
      <c r="L13" s="5" t="n">
        <v>64440</v>
      </c>
      <c r="M13" s="5" t="n">
        <v>380000</v>
      </c>
    </row>
    <row r="14">
      <c r="A14" s="4" t="inlineStr">
        <is>
          <t>Indebtedness</t>
        </is>
      </c>
      <c r="S14" s="7" t="n">
        <v>95000000</v>
      </c>
    </row>
    <row r="15">
      <c r="A15" s="4" t="inlineStr">
        <is>
          <t>Total purchase price</t>
        </is>
      </c>
      <c r="F15" s="7" t="n">
        <v>30200000</v>
      </c>
    </row>
    <row r="16">
      <c r="A16" s="4" t="inlineStr">
        <is>
          <t>Gain (loss) on equity earnings</t>
        </is>
      </c>
      <c r="F16" s="7" t="n">
        <v>2600000</v>
      </c>
    </row>
    <row r="17">
      <c r="A17" s="4" t="inlineStr">
        <is>
          <t>Distribution Received</t>
        </is>
      </c>
      <c r="E17" s="7" t="n">
        <v>12000000</v>
      </c>
    </row>
    <row r="18">
      <c r="A18" s="4" t="inlineStr">
        <is>
          <t>Excess of distribution received</t>
        </is>
      </c>
      <c r="E18" s="7" t="n">
        <v>9400000</v>
      </c>
    </row>
    <row r="19">
      <c r="A19" s="4" t="inlineStr">
        <is>
          <t>Revenues</t>
        </is>
      </c>
      <c r="Z19" s="7" t="n">
        <v>170941000</v>
      </c>
      <c r="AA19" s="7" t="n">
        <v>141837000</v>
      </c>
      <c r="AB19" s="5" t="n">
        <v>174453000</v>
      </c>
    </row>
    <row r="20">
      <c r="A20" s="4" t="inlineStr">
        <is>
          <t>CME</t>
        </is>
      </c>
    </row>
    <row r="21">
      <c r="A21" s="3" t="inlineStr">
        <is>
          <t>Related Party Transaction [Line Items]</t>
        </is>
      </c>
    </row>
    <row r="22">
      <c r="A22" s="4" t="inlineStr">
        <is>
          <t>Equity method investment, ownership percentage</t>
        </is>
      </c>
      <c r="V22" s="4" t="inlineStr">
        <is>
          <t>49.00%</t>
        </is>
      </c>
      <c r="Z22" s="4" t="inlineStr">
        <is>
          <t>49.00%</t>
        </is>
      </c>
    </row>
    <row r="23">
      <c r="A23" s="4" t="inlineStr">
        <is>
          <t>SEACOR Marlin LLC</t>
        </is>
      </c>
    </row>
    <row r="24">
      <c r="A24" s="3" t="inlineStr">
        <is>
          <t>Related Party Transaction [Line Items]</t>
        </is>
      </c>
    </row>
    <row r="25">
      <c r="A25" s="4" t="inlineStr">
        <is>
          <t>Equity method investment, ownership percentage</t>
        </is>
      </c>
      <c r="V25" s="4" t="inlineStr">
        <is>
          <t>49.00%</t>
        </is>
      </c>
      <c r="Z25" s="4" t="inlineStr">
        <is>
          <t>49.00%</t>
        </is>
      </c>
    </row>
    <row r="26">
      <c r="A26" s="4" t="inlineStr">
        <is>
          <t>Distribution Received</t>
        </is>
      </c>
      <c r="Z26" s="7" t="n">
        <v>2500000</v>
      </c>
    </row>
    <row r="27">
      <c r="A27" s="4" t="inlineStr">
        <is>
          <t>OVH</t>
        </is>
      </c>
    </row>
    <row r="28">
      <c r="A28" s="3" t="inlineStr">
        <is>
          <t>Related Party Transaction [Line Items]</t>
        </is>
      </c>
    </row>
    <row r="29">
      <c r="A29" s="4" t="inlineStr">
        <is>
          <t>Equity method investment, ownership percentage</t>
        </is>
      </c>
      <c r="V29" s="4" t="inlineStr">
        <is>
          <t>49.00%</t>
        </is>
      </c>
      <c r="Z29" s="4" t="inlineStr">
        <is>
          <t>49.00%</t>
        </is>
      </c>
    </row>
    <row r="30">
      <c r="A30" s="4" t="inlineStr">
        <is>
          <t>O P E M</t>
        </is>
      </c>
    </row>
    <row r="31">
      <c r="A31" s="3" t="inlineStr">
        <is>
          <t>Related Party Transaction [Line Items]</t>
        </is>
      </c>
    </row>
    <row r="32">
      <c r="A32" s="4" t="inlineStr">
        <is>
          <t>Loan in exchange</t>
        </is>
      </c>
      <c r="V32" s="7" t="n">
        <v>10000000</v>
      </c>
      <c r="Z32" s="7" t="n">
        <v>10000000</v>
      </c>
    </row>
    <row r="33">
      <c r="A33" s="4" t="inlineStr">
        <is>
          <t>Loan early repayment</t>
        </is>
      </c>
      <c r="V33" s="5" t="n">
        <v>10500000</v>
      </c>
      <c r="Z33" s="5" t="n">
        <v>10500000</v>
      </c>
    </row>
    <row r="34">
      <c r="A34" s="4" t="inlineStr">
        <is>
          <t>Interest payable</t>
        </is>
      </c>
      <c r="V34" s="7" t="n">
        <v>4100000</v>
      </c>
      <c r="Z34" s="7" t="n">
        <v>4100000</v>
      </c>
    </row>
    <row r="35">
      <c r="A35" s="4" t="inlineStr">
        <is>
          <t>Private Placement</t>
        </is>
      </c>
    </row>
    <row r="36">
      <c r="A36" s="3" t="inlineStr">
        <is>
          <t>Related Party Transaction [Line Items]</t>
        </is>
      </c>
    </row>
    <row r="37">
      <c r="A37" s="4" t="inlineStr">
        <is>
          <t>Issuance of Common Stock (in shares) | shares</t>
        </is>
      </c>
      <c r="R37" s="5" t="n">
        <v>603872</v>
      </c>
      <c r="Y37" s="5" t="n">
        <v>750000</v>
      </c>
    </row>
    <row r="38">
      <c r="A38" s="4" t="inlineStr">
        <is>
          <t>Issuance of common stock</t>
        </is>
      </c>
      <c r="Y38" s="7" t="n">
        <v>15000000</v>
      </c>
    </row>
    <row r="39">
      <c r="A39" s="4" t="inlineStr">
        <is>
          <t>Warrants Issued In Private Placement</t>
        </is>
      </c>
    </row>
    <row r="40">
      <c r="A40" s="3" t="inlineStr">
        <is>
          <t>Related Party Transaction [Line Items]</t>
        </is>
      </c>
    </row>
    <row r="41">
      <c r="A41" s="4" t="inlineStr">
        <is>
          <t>Class of warrant or right, exercise price of warrants or rights | $ / shares</t>
        </is>
      </c>
      <c r="Y41" s="8" t="n">
        <v>0.01</v>
      </c>
    </row>
    <row r="42">
      <c r="A42" s="4" t="inlineStr">
        <is>
          <t>Class of warrant or right, outstanding | shares</t>
        </is>
      </c>
      <c r="Y42" s="5" t="n">
        <v>2168586</v>
      </c>
    </row>
    <row r="43">
      <c r="A43" s="4" t="inlineStr">
        <is>
          <t>Class of warrant or right, number of securities called by warrants or rights | shares</t>
        </is>
      </c>
      <c r="Y43" s="5" t="n">
        <v>674164</v>
      </c>
    </row>
    <row r="44">
      <c r="A44" s="4" t="inlineStr">
        <is>
          <t>Convertible Senior Notes 3.75%</t>
        </is>
      </c>
    </row>
    <row r="45">
      <c r="A45" s="3" t="inlineStr">
        <is>
          <t>Related Party Transaction [Line Items]</t>
        </is>
      </c>
    </row>
    <row r="46">
      <c r="A46" s="4" t="inlineStr">
        <is>
          <t>Convertible debt, total</t>
        </is>
      </c>
      <c r="T46" s="7" t="n">
        <v>125000000</v>
      </c>
      <c r="U46" s="7" t="n">
        <v>175000000</v>
      </c>
      <c r="Y46" s="7" t="n">
        <v>125000000</v>
      </c>
    </row>
    <row r="47">
      <c r="A47" s="4" t="inlineStr">
        <is>
          <t>Debt instrument, convertible, conversion ratio</t>
        </is>
      </c>
      <c r="U47" s="9" t="n">
        <v>23.26</v>
      </c>
    </row>
    <row r="48">
      <c r="A48" s="4" t="inlineStr">
        <is>
          <t>Debt instrument, face amount</t>
        </is>
      </c>
      <c r="U48" s="7" t="n">
        <v>1000</v>
      </c>
    </row>
    <row r="49">
      <c r="A49" s="4" t="inlineStr">
        <is>
          <t>Debt instrument, interest rate</t>
        </is>
      </c>
      <c r="T49" s="4" t="inlineStr">
        <is>
          <t>4.25%</t>
        </is>
      </c>
      <c r="U49" s="4" t="inlineStr">
        <is>
          <t>3.75%</t>
        </is>
      </c>
      <c r="V49" s="4" t="inlineStr">
        <is>
          <t>3.75%</t>
        </is>
      </c>
      <c r="Y49" s="4" t="inlineStr">
        <is>
          <t>4.25%</t>
        </is>
      </c>
      <c r="Z49" s="4" t="inlineStr">
        <is>
          <t>3.75%</t>
        </is>
      </c>
    </row>
    <row r="50">
      <c r="A50" s="4" t="inlineStr">
        <is>
          <t>Lender Non Recourse</t>
        </is>
      </c>
    </row>
    <row r="51">
      <c r="A51" s="3" t="inlineStr">
        <is>
          <t>Related Party Transaction [Line Items]</t>
        </is>
      </c>
    </row>
    <row r="52">
      <c r="A52" s="4" t="inlineStr">
        <is>
          <t>Indebtedness</t>
        </is>
      </c>
      <c r="S52" s="5" t="n">
        <v>70000000</v>
      </c>
    </row>
    <row r="53">
      <c r="A53" s="4" t="inlineStr">
        <is>
          <t>Talos Energy, Inc</t>
        </is>
      </c>
    </row>
    <row r="54">
      <c r="A54" s="3" t="inlineStr">
        <is>
          <t>Related Party Transaction [Line Items]</t>
        </is>
      </c>
    </row>
    <row r="55">
      <c r="A55" s="4" t="inlineStr">
        <is>
          <t>Revenues</t>
        </is>
      </c>
      <c r="Z55" s="7" t="n">
        <v>1900000</v>
      </c>
      <c r="AA55" s="7" t="n">
        <v>1500000</v>
      </c>
      <c r="AB55" s="7" t="n">
        <v>3200000</v>
      </c>
    </row>
    <row r="56">
      <c r="A56" s="4" t="inlineStr">
        <is>
          <t>Carlyle Group</t>
        </is>
      </c>
    </row>
    <row r="57">
      <c r="A57" s="3" t="inlineStr">
        <is>
          <t>Related Party Transaction [Line Items]</t>
        </is>
      </c>
    </row>
    <row r="58">
      <c r="A58" s="4" t="inlineStr">
        <is>
          <t>Convertible debt, total</t>
        </is>
      </c>
      <c r="U58" s="7" t="n">
        <v>175000000</v>
      </c>
    </row>
    <row r="59">
      <c r="A59" s="4" t="inlineStr">
        <is>
          <t>Interest rate term</t>
        </is>
      </c>
      <c r="AA59" s="4" t="inlineStr">
        <is>
          <t>Interest on the Convertible Notes is payable semi-annually on June 15 and December 15 of each year, commencing June 15, 2016</t>
        </is>
      </c>
    </row>
    <row r="60">
      <c r="A60" s="4" t="inlineStr">
        <is>
          <t>Debt instrument, convertible, terms of conversion feature</t>
        </is>
      </c>
      <c r="Z60" s="4" t="inlineStr">
        <is>
          <t>Carlyle has not exercised this right subsequent to Mr. Hussein’s resignation but retains the right to appoint a member to the Board of Directors. Mr. Hussein has been designated by Carlyle to observe meetings of the Board of Directors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t>
        </is>
      </c>
    </row>
    <row r="61">
      <c r="A61" s="4" t="inlineStr">
        <is>
          <t>Class of warrant or right, outstanding | shares</t>
        </is>
      </c>
      <c r="V61" s="5" t="n">
        <v>1439483</v>
      </c>
      <c r="Z61" s="5" t="n">
        <v>1439483</v>
      </c>
    </row>
    <row r="62">
      <c r="A62" s="4" t="inlineStr">
        <is>
          <t>Class of warrant or right, exercised during period | shares</t>
        </is>
      </c>
      <c r="Z62" s="5" t="n">
        <v>48809</v>
      </c>
      <c r="AA62" s="5" t="n">
        <v>83367</v>
      </c>
    </row>
    <row r="63">
      <c r="A63" s="4" t="inlineStr">
        <is>
          <t>Carlyle Group | Convertible Senior Notes Converted to Warrants</t>
        </is>
      </c>
    </row>
    <row r="64">
      <c r="A64" s="3" t="inlineStr">
        <is>
          <t>Related Party Transaction [Line Items]</t>
        </is>
      </c>
    </row>
    <row r="65">
      <c r="A65" s="4" t="inlineStr">
        <is>
          <t>Debt conversion, original debt, amount</t>
        </is>
      </c>
      <c r="T65" s="7" t="n">
        <v>50000000</v>
      </c>
      <c r="Y65" s="7" t="n">
        <v>50000000</v>
      </c>
    </row>
    <row r="66">
      <c r="A66" s="4" t="inlineStr">
        <is>
          <t>Class of warrant or right, exercise price of warrants or rights | $ / shares</t>
        </is>
      </c>
      <c r="T66" s="8" t="n">
        <v>0.01</v>
      </c>
      <c r="Y66" s="8" t="n">
        <v>0.01</v>
      </c>
    </row>
    <row r="67">
      <c r="A67" s="4" t="inlineStr">
        <is>
          <t>Debt instrument, convertible, conversion ratio</t>
        </is>
      </c>
      <c r="T67" s="9" t="n">
        <v>37.73</v>
      </c>
      <c r="Y67" s="9" t="n">
        <v>37.73</v>
      </c>
    </row>
    <row r="68">
      <c r="A68" s="4" t="inlineStr">
        <is>
          <t>Debt instrument, face amount</t>
        </is>
      </c>
      <c r="T68" s="7" t="n">
        <v>1000</v>
      </c>
      <c r="Y68" s="7" t="n">
        <v>1000</v>
      </c>
    </row>
    <row r="69">
      <c r="A69" s="4" t="inlineStr">
        <is>
          <t>Debt instrument, convertible, conversion price | $ / shares</t>
        </is>
      </c>
      <c r="T69" s="8" t="n">
        <v>26.5</v>
      </c>
      <c r="Y69" s="8" t="n">
        <v>26.5</v>
      </c>
    </row>
    <row r="70">
      <c r="A70" s="4" t="inlineStr">
        <is>
          <t>Debt conversion, converted instrument, shares issued | shares</t>
        </is>
      </c>
      <c r="T70" s="5" t="n">
        <v>1886792</v>
      </c>
      <c r="Y70" s="5" t="n">
        <v>1900000</v>
      </c>
    </row>
    <row r="71">
      <c r="A71" s="4" t="inlineStr">
        <is>
          <t>OSV Partners</t>
        </is>
      </c>
    </row>
    <row r="72">
      <c r="A72" s="3" t="inlineStr">
        <is>
          <t>Related Party Transaction [Line Items]</t>
        </is>
      </c>
    </row>
    <row r="73">
      <c r="A73" s="4" t="inlineStr">
        <is>
          <t>Equity method investment, ownership percentage</t>
        </is>
      </c>
      <c r="B73" s="4" t="inlineStr">
        <is>
          <t>[1]</t>
        </is>
      </c>
      <c r="V73" s="4" t="inlineStr">
        <is>
          <t>30.40%</t>
        </is>
      </c>
      <c r="Z73" s="4" t="inlineStr">
        <is>
          <t>30.40%</t>
        </is>
      </c>
    </row>
    <row r="74">
      <c r="A74" s="4" t="inlineStr">
        <is>
          <t>OSV Partners | Limited Partner</t>
        </is>
      </c>
    </row>
    <row r="75">
      <c r="A75" s="3" t="inlineStr">
        <is>
          <t>Related Party Transaction [Line Items]</t>
        </is>
      </c>
    </row>
    <row r="76">
      <c r="A76" s="4" t="inlineStr">
        <is>
          <t>Equity method investment, ownership percentage</t>
        </is>
      </c>
      <c r="V76" s="4" t="inlineStr">
        <is>
          <t>29.70%</t>
        </is>
      </c>
      <c r="Z76" s="4" t="inlineStr">
        <is>
          <t>29.70%</t>
        </is>
      </c>
    </row>
    <row r="77">
      <c r="A77" s="4" t="inlineStr">
        <is>
          <t>CME</t>
        </is>
      </c>
    </row>
    <row r="78">
      <c r="A78" s="3" t="inlineStr">
        <is>
          <t>Related Party Transaction [Line Items]</t>
        </is>
      </c>
    </row>
    <row r="79">
      <c r="A79" s="4" t="inlineStr">
        <is>
          <t>Class of warrant or right, exercised during period | shares</t>
        </is>
      </c>
      <c r="AA79" s="5" t="n">
        <v>255307</v>
      </c>
      <c r="AB79" s="5" t="n">
        <v>380000</v>
      </c>
    </row>
    <row r="80">
      <c r="A80" s="4" t="inlineStr">
        <is>
          <t>Contributed capital</t>
        </is>
      </c>
      <c r="S80" s="5" t="n">
        <v>5000000</v>
      </c>
    </row>
    <row r="81">
      <c r="A81" s="4" t="inlineStr">
        <is>
          <t>MexMar</t>
        </is>
      </c>
    </row>
    <row r="82">
      <c r="A82" s="3" t="inlineStr">
        <is>
          <t>Related Party Transaction [Line Items]</t>
        </is>
      </c>
    </row>
    <row r="83">
      <c r="A83" s="4" t="inlineStr">
        <is>
          <t>Transaction fee</t>
        </is>
      </c>
      <c r="Z83" s="7" t="n">
        <v>200000</v>
      </c>
    </row>
    <row r="84">
      <c r="A84" s="4" t="inlineStr">
        <is>
          <t>Equity method investment, ownership percentage</t>
        </is>
      </c>
      <c r="V84" s="4" t="inlineStr">
        <is>
          <t>49.00%</t>
        </is>
      </c>
      <c r="Z84" s="4" t="inlineStr">
        <is>
          <t>49.00%</t>
        </is>
      </c>
    </row>
    <row r="85">
      <c r="A85" s="4" t="inlineStr">
        <is>
          <t>Number of vessels owned | Vessel</t>
        </is>
      </c>
      <c r="V85" s="5" t="n">
        <v>16</v>
      </c>
      <c r="Z85" s="5" t="n">
        <v>16</v>
      </c>
    </row>
    <row r="86">
      <c r="A86" s="4" t="inlineStr">
        <is>
          <t>Indebtedness</t>
        </is>
      </c>
      <c r="S86" s="5" t="n">
        <v>15000000</v>
      </c>
    </row>
    <row r="87">
      <c r="A87" s="4" t="inlineStr">
        <is>
          <t>Percentage transferred</t>
        </is>
      </c>
      <c r="Z87" s="4" t="inlineStr">
        <is>
          <t>49.00%</t>
        </is>
      </c>
    </row>
    <row r="88">
      <c r="A88" s="4" t="inlineStr">
        <is>
          <t>MEXMAR Offshore</t>
        </is>
      </c>
    </row>
    <row r="89">
      <c r="A89" s="3" t="inlineStr">
        <is>
          <t>Related Party Transaction [Line Items]</t>
        </is>
      </c>
    </row>
    <row r="90">
      <c r="A90" s="4" t="inlineStr">
        <is>
          <t>Equity method investment, ownership percentage</t>
        </is>
      </c>
      <c r="B90" s="4" t="inlineStr">
        <is>
          <t>[2]</t>
        </is>
      </c>
      <c r="V90" s="4" t="inlineStr">
        <is>
          <t>49.00%</t>
        </is>
      </c>
      <c r="Z90" s="4" t="inlineStr">
        <is>
          <t>49.00%</t>
        </is>
      </c>
    </row>
    <row r="91">
      <c r="A91" s="4" t="inlineStr">
        <is>
          <t>Indebtedness</t>
        </is>
      </c>
      <c r="S91" s="5" t="n">
        <v>10000000</v>
      </c>
    </row>
    <row r="92">
      <c r="A92" s="4" t="inlineStr">
        <is>
          <t>Contributed capital</t>
        </is>
      </c>
      <c r="S92" s="7" t="n">
        <v>5000000</v>
      </c>
    </row>
    <row r="93">
      <c r="A93" s="4" t="inlineStr">
        <is>
          <t>MEXMAR Offshore | BRAZIL</t>
        </is>
      </c>
    </row>
    <row r="94">
      <c r="A94" s="3" t="inlineStr">
        <is>
          <t>Related Party Transaction [Line Items]</t>
        </is>
      </c>
    </row>
    <row r="95">
      <c r="A95" s="4" t="inlineStr">
        <is>
          <t>Aggregate purchase price</t>
        </is>
      </c>
      <c r="AB95" s="7" t="n">
        <v>0</v>
      </c>
    </row>
    <row r="96">
      <c r="A96" s="4" t="inlineStr">
        <is>
          <t>Long-term debt, total</t>
        </is>
      </c>
      <c r="X96" s="7" t="n">
        <v>70000000</v>
      </c>
    </row>
    <row r="97">
      <c r="A97" s="4" t="inlineStr">
        <is>
          <t>Commitment to fund purchase</t>
        </is>
      </c>
      <c r="X97" s="5" t="n">
        <v>2700000</v>
      </c>
    </row>
    <row r="98">
      <c r="A98" s="4" t="inlineStr">
        <is>
          <t>Loaned commitment amount</t>
        </is>
      </c>
      <c r="AA98" s="7" t="n">
        <v>1960000</v>
      </c>
    </row>
    <row r="99">
      <c r="A99" s="4" t="inlineStr">
        <is>
          <t>Exchange | O S V Credit Facility</t>
        </is>
      </c>
    </row>
    <row r="100">
      <c r="A100" s="3" t="inlineStr">
        <is>
          <t>Related Party Transaction [Line Items]</t>
        </is>
      </c>
    </row>
    <row r="101">
      <c r="A101" s="4" t="inlineStr">
        <is>
          <t>Loan acquired</t>
        </is>
      </c>
      <c r="D101" s="7" t="n">
        <v>2200000</v>
      </c>
    </row>
    <row r="102">
      <c r="A102" s="4" t="inlineStr">
        <is>
          <t>Third Party Lender | O S V Credit Facility</t>
        </is>
      </c>
    </row>
    <row r="103">
      <c r="A103" s="3" t="inlineStr">
        <is>
          <t>Related Party Transaction [Line Items]</t>
        </is>
      </c>
    </row>
    <row r="104">
      <c r="A104" s="4" t="inlineStr">
        <is>
          <t>Loan acquired</t>
        </is>
      </c>
      <c r="D104" s="5" t="n">
        <v>4100000</v>
      </c>
    </row>
    <row r="105">
      <c r="A105" s="4" t="inlineStr">
        <is>
          <t>Principal | O S V Credit Facility</t>
        </is>
      </c>
    </row>
    <row r="106">
      <c r="A106" s="3" t="inlineStr">
        <is>
          <t>Related Party Transaction [Line Items]</t>
        </is>
      </c>
    </row>
    <row r="107">
      <c r="A107" s="4" t="inlineStr">
        <is>
          <t>Loan acquired</t>
        </is>
      </c>
      <c r="D107" s="7" t="n">
        <v>22100000</v>
      </c>
    </row>
    <row r="108">
      <c r="A108" s="4" t="inlineStr">
        <is>
          <t>Merger Agreement | OSV Partners | Limited Partner</t>
        </is>
      </c>
    </row>
    <row r="109">
      <c r="A109" s="3" t="inlineStr">
        <is>
          <t>Related Party Transaction [Line Items]</t>
        </is>
      </c>
    </row>
    <row r="110">
      <c r="A110" s="4" t="inlineStr">
        <is>
          <t>Business combination, assumed and guarantee amount</t>
        </is>
      </c>
      <c r="V110" s="7" t="n">
        <v>18100000</v>
      </c>
    </row>
    <row r="111">
      <c r="A111" s="4" t="inlineStr">
        <is>
          <t>Quarterly principal payments</t>
        </is>
      </c>
      <c r="V111" s="7" t="n">
        <v>500000</v>
      </c>
    </row>
    <row r="112">
      <c r="A112" s="4" t="inlineStr">
        <is>
          <t>Percentage of interest accrues under credit facility plus mandatory cost</t>
        </is>
      </c>
      <c r="V112" s="4" t="inlineStr">
        <is>
          <t>4.68%</t>
        </is>
      </c>
    </row>
    <row r="113">
      <c r="A113" s="4" t="inlineStr">
        <is>
          <t>Debt instrument, maturity date</t>
        </is>
      </c>
      <c r="V113" s="4" t="inlineStr">
        <is>
          <t>Dec. 31,
		2023</t>
        </is>
      </c>
    </row>
    <row r="114">
      <c r="A114" s="4" t="inlineStr">
        <is>
          <t>Merger Agreement | OSV Partners | Limited Partner | Platform Supply Vessels</t>
        </is>
      </c>
    </row>
    <row r="115">
      <c r="A115" s="3" t="inlineStr">
        <is>
          <t>Related Party Transaction [Line Items]</t>
        </is>
      </c>
    </row>
    <row r="116">
      <c r="A116" s="4" t="inlineStr">
        <is>
          <t>Number of vessels owned | Vessel</t>
        </is>
      </c>
      <c r="V116" s="5" t="n">
        <v>5</v>
      </c>
      <c r="Z116" s="5" t="n">
        <v>5</v>
      </c>
    </row>
    <row r="117">
      <c r="A117" s="4" t="inlineStr">
        <is>
          <t>Percentage of voting interests acquired</t>
        </is>
      </c>
      <c r="V117" s="4" t="inlineStr">
        <is>
          <t>100.00%</t>
        </is>
      </c>
      <c r="Z117" s="4" t="inlineStr">
        <is>
          <t>100.00%</t>
        </is>
      </c>
    </row>
    <row r="118">
      <c r="A118" s="4" t="inlineStr">
        <is>
          <t>Average age of vessels</t>
        </is>
      </c>
      <c r="V118" s="4" t="inlineStr">
        <is>
          <t>7 years</t>
        </is>
      </c>
    </row>
    <row r="119">
      <c r="A119" s="4" t="inlineStr">
        <is>
          <t>Merger Agreement | OSV Partners | Limited Partner | Common Stock [Member]</t>
        </is>
      </c>
    </row>
    <row r="120">
      <c r="A120" s="3" t="inlineStr">
        <is>
          <t>Related Party Transaction [Line Items]</t>
        </is>
      </c>
    </row>
    <row r="121">
      <c r="A121" s="4" t="inlineStr">
        <is>
          <t>Common stock issued | shares</t>
        </is>
      </c>
      <c r="Z121" s="5" t="n">
        <v>1567935</v>
      </c>
    </row>
    <row r="122">
      <c r="A122" s="4" t="inlineStr">
        <is>
          <t>Merger Agreement | OSV Partners | Limited Partner | Common Stock [Member] | Caroline</t>
        </is>
      </c>
    </row>
    <row r="123">
      <c r="A123" s="3" t="inlineStr">
        <is>
          <t>Related Party Transaction [Line Items]</t>
        </is>
      </c>
    </row>
    <row r="124">
      <c r="A124" s="4" t="inlineStr">
        <is>
          <t>Common stock issued | shares</t>
        </is>
      </c>
      <c r="Z124" s="5" t="n">
        <v>73107</v>
      </c>
    </row>
    <row r="125">
      <c r="A125" s="4" t="inlineStr">
        <is>
          <t>Merger Agreement | OSV Partners | Limited Partner | Common Stock [Member] | Caroline I I</t>
        </is>
      </c>
    </row>
    <row r="126">
      <c r="A126" s="3" t="inlineStr">
        <is>
          <t>Related Party Transaction [Line Items]</t>
        </is>
      </c>
    </row>
    <row r="127">
      <c r="A127" s="4" t="inlineStr">
        <is>
          <t>Common stock issued | shares</t>
        </is>
      </c>
      <c r="Z127" s="5" t="n">
        <v>36570</v>
      </c>
    </row>
    <row r="128">
      <c r="A128" s="4" t="inlineStr">
        <is>
          <t>Windcat Workboats Facilities | Seabulk Overseas</t>
        </is>
      </c>
    </row>
    <row r="129">
      <c r="A129" s="3" t="inlineStr">
        <is>
          <t>Related Party Transaction [Line Items]</t>
        </is>
      </c>
    </row>
    <row r="130">
      <c r="A130" s="4" t="inlineStr">
        <is>
          <t>Common stock issued | shares</t>
        </is>
      </c>
      <c r="N130" s="5" t="n">
        <v>50000</v>
      </c>
      <c r="O130" s="5" t="n">
        <v>50000</v>
      </c>
    </row>
    <row r="131">
      <c r="A131" s="4" t="inlineStr">
        <is>
          <t>Percentage of voting interests acquired</t>
        </is>
      </c>
      <c r="N131" s="4" t="inlineStr">
        <is>
          <t>6.25%</t>
        </is>
      </c>
      <c r="O131" s="4" t="inlineStr">
        <is>
          <t>6.25%</t>
        </is>
      </c>
      <c r="P131" s="4" t="inlineStr">
        <is>
          <t>6.25%</t>
        </is>
      </c>
      <c r="Q131" s="4" t="inlineStr">
        <is>
          <t>6.25%</t>
        </is>
      </c>
      <c r="V131" s="4" t="inlineStr">
        <is>
          <t>100.00%</t>
        </is>
      </c>
      <c r="Z131" s="4" t="inlineStr">
        <is>
          <t>100.00%</t>
        </is>
      </c>
    </row>
    <row r="132">
      <c r="A132" s="4" t="inlineStr">
        <is>
          <t>Ownership Percentage</t>
        </is>
      </c>
      <c r="P132" s="4" t="inlineStr">
        <is>
          <t>100.00%</t>
        </is>
      </c>
      <c r="Q132" s="4" t="inlineStr">
        <is>
          <t>100.00%</t>
        </is>
      </c>
    </row>
    <row r="133">
      <c r="A133" s="4" t="inlineStr">
        <is>
          <t>Business combination, consideration transferred, total</t>
        </is>
      </c>
      <c r="N133" s="7" t="n">
        <v>1400000</v>
      </c>
      <c r="O133" s="13" t="n">
        <v>1.2</v>
      </c>
      <c r="P133" s="7" t="n">
        <v>2000000</v>
      </c>
      <c r="Q133" s="14" t="n">
        <v>1.6</v>
      </c>
    </row>
    <row r="134">
      <c r="A134" s="4" t="inlineStr">
        <is>
          <t>Windcat Workboats Facilities | CMB N.V.</t>
        </is>
      </c>
    </row>
    <row r="135">
      <c r="A135" s="3" t="inlineStr">
        <is>
          <t>Related Party Transaction [Line Items]</t>
        </is>
      </c>
    </row>
    <row r="136">
      <c r="A136" s="4" t="inlineStr">
        <is>
          <t>Percentage sale of equity</t>
        </is>
      </c>
      <c r="AF136" s="4" t="inlineStr">
        <is>
          <t>100.00%</t>
        </is>
      </c>
    </row>
    <row r="137">
      <c r="A137" s="4" t="inlineStr">
        <is>
          <t>UP Offshore | MEXMAR Offshore | BRAZIL</t>
        </is>
      </c>
    </row>
    <row r="138">
      <c r="A138" s="3" t="inlineStr">
        <is>
          <t>Related Party Transaction [Line Items]</t>
        </is>
      </c>
    </row>
    <row r="139">
      <c r="A139" s="4" t="inlineStr">
        <is>
          <t>Long-term debt, total</t>
        </is>
      </c>
      <c r="X139" s="7" t="n">
        <v>5500000</v>
      </c>
    </row>
    <row r="140">
      <c r="A140" s="4" t="inlineStr">
        <is>
          <t>OSV Partners</t>
        </is>
      </c>
    </row>
    <row r="141">
      <c r="A141" s="3" t="inlineStr">
        <is>
          <t>Related Party Transaction [Line Items]</t>
        </is>
      </c>
    </row>
    <row r="142">
      <c r="A142" s="4" t="inlineStr">
        <is>
          <t>Noncontrolling interest, ownership percentage by noncontrolling owners</t>
        </is>
      </c>
      <c r="AE142" s="4" t="inlineStr">
        <is>
          <t>30.40%</t>
        </is>
      </c>
    </row>
    <row r="143">
      <c r="A143" s="4" t="inlineStr">
        <is>
          <t>Mexmar Offshore International</t>
        </is>
      </c>
    </row>
    <row r="144">
      <c r="A144" s="3" t="inlineStr">
        <is>
          <t>Related Party Transaction [Line Items]</t>
        </is>
      </c>
    </row>
    <row r="145">
      <c r="A145" s="4" t="inlineStr">
        <is>
          <t>Equity method investment, ownership percentage</t>
        </is>
      </c>
      <c r="F145" s="4" t="inlineStr">
        <is>
          <t>49.00%</t>
        </is>
      </c>
    </row>
    <row r="146">
      <c r="A146" s="4" t="inlineStr">
        <is>
          <t>Noncontrolling interest, ownership percentage by noncontrolling owners</t>
        </is>
      </c>
      <c r="F146" s="4" t="inlineStr">
        <is>
          <t>51.00%</t>
        </is>
      </c>
      <c r="S146" s="4" t="inlineStr">
        <is>
          <t>51.00%</t>
        </is>
      </c>
    </row>
    <row r="147">
      <c r="A147" s="4" t="inlineStr">
        <is>
          <t>Subsidiaries of CME</t>
        </is>
      </c>
    </row>
    <row r="148">
      <c r="A148" s="3" t="inlineStr">
        <is>
          <t>Related Party Transaction [Line Items]</t>
        </is>
      </c>
    </row>
    <row r="149">
      <c r="A149" s="4" t="inlineStr">
        <is>
          <t>Noncontrolling interest, ownership percentage by noncontrolling owners</t>
        </is>
      </c>
      <c r="V149" s="4" t="inlineStr">
        <is>
          <t>51.00%</t>
        </is>
      </c>
      <c r="Z149" s="4" t="inlineStr">
        <is>
          <t>51.00%</t>
        </is>
      </c>
    </row>
    <row r="150">
      <c r="A150" s="4" t="inlineStr">
        <is>
          <t>Subsidiaries of CME | CME</t>
        </is>
      </c>
    </row>
    <row r="151">
      <c r="A151" s="3" t="inlineStr">
        <is>
          <t>Related Party Transaction [Line Items]</t>
        </is>
      </c>
    </row>
    <row r="152">
      <c r="A152" s="4" t="inlineStr">
        <is>
          <t>Noncontrolling interest, ownership percentage by noncontrolling owners</t>
        </is>
      </c>
      <c r="V152" s="4" t="inlineStr">
        <is>
          <t>51.00%</t>
        </is>
      </c>
      <c r="Z152" s="4" t="inlineStr">
        <is>
          <t>51.00%</t>
        </is>
      </c>
    </row>
    <row r="153">
      <c r="A153" s="4" t="inlineStr">
        <is>
          <t>Subsidiaries of CME | OVH</t>
        </is>
      </c>
    </row>
    <row r="154">
      <c r="A154" s="3" t="inlineStr">
        <is>
          <t>Related Party Transaction [Line Items]</t>
        </is>
      </c>
    </row>
    <row r="155">
      <c r="A155" s="4" t="inlineStr">
        <is>
          <t>Noncontrolling interest, ownership percentage by noncontrolling owners</t>
        </is>
      </c>
      <c r="V155" s="4" t="inlineStr">
        <is>
          <t>51.00%</t>
        </is>
      </c>
      <c r="Z155" s="4" t="inlineStr">
        <is>
          <t>51.00%</t>
        </is>
      </c>
    </row>
    <row r="156">
      <c r="A156" s="4" t="inlineStr">
        <is>
          <t>Subsidiary of MexMar | SEACOR Marlin LLC</t>
        </is>
      </c>
    </row>
    <row r="157">
      <c r="A157" s="3" t="inlineStr">
        <is>
          <t>Related Party Transaction [Line Items]</t>
        </is>
      </c>
    </row>
    <row r="158">
      <c r="A158" s="4" t="inlineStr">
        <is>
          <t>Noncontrolling interest, ownership percentage by noncontrolling owners</t>
        </is>
      </c>
      <c r="V158" s="4" t="inlineStr">
        <is>
          <t>51.00%</t>
        </is>
      </c>
      <c r="Z158" s="4" t="inlineStr">
        <is>
          <t>51.00%</t>
        </is>
      </c>
    </row>
    <row r="159">
      <c r="A159" s="4" t="inlineStr">
        <is>
          <t>Offshore Vessel Holdings</t>
        </is>
      </c>
    </row>
    <row r="160">
      <c r="A160" s="3" t="inlineStr">
        <is>
          <t>Related Party Transaction [Line Items]</t>
        </is>
      </c>
    </row>
    <row r="161">
      <c r="A161" s="4" t="inlineStr">
        <is>
          <t>Noncontrolling Interest, ownership percentage by parent</t>
        </is>
      </c>
      <c r="AG161" s="4" t="inlineStr">
        <is>
          <t>49.00%</t>
        </is>
      </c>
    </row>
    <row r="162">
      <c r="A162" s="4" t="inlineStr">
        <is>
          <t>Noncontrolling interest, ownership percentage by noncontrolling owners</t>
        </is>
      </c>
      <c r="AG162" s="4" t="inlineStr">
        <is>
          <t>51.00%</t>
        </is>
      </c>
    </row>
    <row r="163">
      <c r="A163" s="4" t="inlineStr">
        <is>
          <t>Contributed capital</t>
        </is>
      </c>
      <c r="AB163" s="5" t="n">
        <v>10000000</v>
      </c>
    </row>
    <row r="164">
      <c r="A164" s="4" t="inlineStr">
        <is>
          <t>Financing agreement</t>
        </is>
      </c>
      <c r="AB164" s="5" t="n">
        <v>2400000</v>
      </c>
    </row>
    <row r="165">
      <c r="A165" s="4" t="inlineStr">
        <is>
          <t>Mr. Fabrikant</t>
        </is>
      </c>
    </row>
    <row r="166">
      <c r="A166" s="3" t="inlineStr">
        <is>
          <t>Related Party Transaction [Line Items]</t>
        </is>
      </c>
    </row>
    <row r="167">
      <c r="A167" s="4" t="inlineStr">
        <is>
          <t>Investments</t>
        </is>
      </c>
      <c r="AE167" s="7" t="n">
        <v>300000</v>
      </c>
    </row>
    <row r="168">
      <c r="A168" s="4" t="inlineStr">
        <is>
          <t>Gellert</t>
        </is>
      </c>
    </row>
    <row r="169">
      <c r="A169" s="3" t="inlineStr">
        <is>
          <t>Related Party Transaction [Line Items]</t>
        </is>
      </c>
    </row>
    <row r="170">
      <c r="A170" s="4" t="inlineStr">
        <is>
          <t>Investments</t>
        </is>
      </c>
      <c r="AE170" s="5" t="n">
        <v>400000</v>
      </c>
    </row>
    <row r="171">
      <c r="A171" s="4" t="inlineStr">
        <is>
          <t>Llorca</t>
        </is>
      </c>
    </row>
    <row r="172">
      <c r="A172" s="3" t="inlineStr">
        <is>
          <t>Related Party Transaction [Line Items]</t>
        </is>
      </c>
    </row>
    <row r="173">
      <c r="A173" s="4" t="inlineStr">
        <is>
          <t>Investments</t>
        </is>
      </c>
      <c r="AE173" s="7" t="n">
        <v>200000</v>
      </c>
    </row>
    <row r="174">
      <c r="A174" s="4" t="inlineStr">
        <is>
          <t>Maximum</t>
        </is>
      </c>
    </row>
    <row r="175">
      <c r="A175" s="3" t="inlineStr">
        <is>
          <t>Related Party Transaction [Line Items]</t>
        </is>
      </c>
    </row>
    <row r="176">
      <c r="A176" s="4" t="inlineStr">
        <is>
          <t>Equity method investment, ownership percentage</t>
        </is>
      </c>
      <c r="V176" s="4" t="inlineStr">
        <is>
          <t>50.00%</t>
        </is>
      </c>
      <c r="Z176" s="4" t="inlineStr">
        <is>
          <t>50.00%</t>
        </is>
      </c>
      <c r="AA176" s="4" t="inlineStr">
        <is>
          <t>50.00%</t>
        </is>
      </c>
    </row>
    <row r="177">
      <c r="A177" s="4" t="inlineStr">
        <is>
          <t>Ownership Percentage</t>
        </is>
      </c>
      <c r="V177" s="4" t="inlineStr">
        <is>
          <t>50.00%</t>
        </is>
      </c>
      <c r="Z177" s="4" t="inlineStr">
        <is>
          <t>50.00%</t>
        </is>
      </c>
    </row>
    <row r="178">
      <c r="A178" s="4" t="inlineStr">
        <is>
          <t>Maximum | Carlyle Group</t>
        </is>
      </c>
    </row>
    <row r="179">
      <c r="A179" s="3" t="inlineStr">
        <is>
          <t>Related Party Transaction [Line Items]</t>
        </is>
      </c>
    </row>
    <row r="180">
      <c r="A180" s="4" t="inlineStr">
        <is>
          <t>Convertible debt, total</t>
        </is>
      </c>
      <c r="AD180" s="7" t="n">
        <v>50000000</v>
      </c>
    </row>
    <row r="181">
      <c r="A181" s="4" t="inlineStr">
        <is>
          <t>Percentage of convertible notes converted into common stock</t>
        </is>
      </c>
      <c r="AD181" s="4" t="inlineStr">
        <is>
          <t>5.00%</t>
        </is>
      </c>
    </row>
    <row r="182">
      <c r="A182" s="4" t="inlineStr">
        <is>
          <t>Minimum</t>
        </is>
      </c>
    </row>
    <row r="183">
      <c r="A183" s="3" t="inlineStr">
        <is>
          <t>Related Party Transaction [Line Items]</t>
        </is>
      </c>
    </row>
    <row r="184">
      <c r="A184" s="4" t="inlineStr">
        <is>
          <t>Equity method investment, ownership percentage</t>
        </is>
      </c>
      <c r="V184" s="4" t="inlineStr">
        <is>
          <t>20.00%</t>
        </is>
      </c>
      <c r="Z184" s="4" t="inlineStr">
        <is>
          <t>20.00%</t>
        </is>
      </c>
    </row>
    <row r="185">
      <c r="A185" s="4" t="inlineStr">
        <is>
          <t>Minimum | Carlyle Group</t>
        </is>
      </c>
    </row>
    <row r="186">
      <c r="A186" s="3" t="inlineStr">
        <is>
          <t>Related Party Transaction [Line Items]</t>
        </is>
      </c>
    </row>
    <row r="187">
      <c r="A187" s="4" t="inlineStr">
        <is>
          <t>Percentage of convertible notes converted into common stock</t>
        </is>
      </c>
      <c r="U187" s="4" t="inlineStr">
        <is>
          <t>10.00%</t>
        </is>
      </c>
    </row>
    <row r="188">
      <c r="A188" s="4" t="inlineStr">
        <is>
          <t>Transition Services Agreement</t>
        </is>
      </c>
    </row>
    <row r="189">
      <c r="A189" s="3" t="inlineStr">
        <is>
          <t>Related Party Transaction [Line Items]</t>
        </is>
      </c>
    </row>
    <row r="190">
      <c r="A190" s="4" t="inlineStr">
        <is>
          <t>Related Party Transaction, Amounts of Transaction</t>
        </is>
      </c>
      <c r="Z190" s="7" t="n">
        <v>0</v>
      </c>
      <c r="AA190" s="7" t="n">
        <v>0</v>
      </c>
      <c r="AB190" s="5" t="n">
        <v>600000</v>
      </c>
    </row>
    <row r="191">
      <c r="A191" s="4" t="inlineStr">
        <is>
          <t>Transition Services Agreement | Maximum</t>
        </is>
      </c>
    </row>
    <row r="192">
      <c r="A192" s="3" t="inlineStr">
        <is>
          <t>Related Party Transaction [Line Items]</t>
        </is>
      </c>
    </row>
    <row r="193">
      <c r="A193" s="4" t="inlineStr">
        <is>
          <t>Related Party Transaction, Amounts of Transaction</t>
        </is>
      </c>
      <c r="AB193" s="5" t="n">
        <v>6300000</v>
      </c>
    </row>
    <row r="194">
      <c r="A194" s="4" t="inlineStr">
        <is>
          <t>Caroline</t>
        </is>
      </c>
    </row>
    <row r="195">
      <c r="A195" s="3" t="inlineStr">
        <is>
          <t>Related Party Transaction [Line Items]</t>
        </is>
      </c>
    </row>
    <row r="196">
      <c r="A196" s="4" t="inlineStr">
        <is>
          <t>Equity method investment, ownership percentage</t>
        </is>
      </c>
      <c r="V196" s="4" t="inlineStr">
        <is>
          <t>2.60%</t>
        </is>
      </c>
      <c r="Z196" s="4" t="inlineStr">
        <is>
          <t>2.60%</t>
        </is>
      </c>
    </row>
    <row r="197">
      <c r="A197" s="4" t="inlineStr">
        <is>
          <t>Equity Method Investment, Ownership Amount</t>
        </is>
      </c>
      <c r="Z197" s="7" t="n">
        <v>1000000</v>
      </c>
    </row>
    <row r="198">
      <c r="A198" s="4" t="inlineStr">
        <is>
          <t>Caroline I I</t>
        </is>
      </c>
    </row>
    <row r="199">
      <c r="A199" s="3" t="inlineStr">
        <is>
          <t>Related Party Transaction [Line Items]</t>
        </is>
      </c>
    </row>
    <row r="200">
      <c r="A200" s="4" t="inlineStr">
        <is>
          <t>Equity method investment, ownership percentage</t>
        </is>
      </c>
      <c r="V200" s="4" t="inlineStr">
        <is>
          <t>1.30%</t>
        </is>
      </c>
      <c r="Z200" s="4" t="inlineStr">
        <is>
          <t>1.30%</t>
        </is>
      </c>
    </row>
    <row r="201">
      <c r="A201" s="4" t="inlineStr">
        <is>
          <t>Equity Method Investment, Ownership Amount</t>
        </is>
      </c>
      <c r="Z201" s="7" t="n">
        <v>500000</v>
      </c>
    </row>
    <row r="202">
      <c r="A202" s="4" t="inlineStr">
        <is>
          <t>OSV Partners I</t>
        </is>
      </c>
    </row>
    <row r="203">
      <c r="A203" s="3" t="inlineStr">
        <is>
          <t>Related Party Transaction [Line Items]</t>
        </is>
      </c>
    </row>
    <row r="204">
      <c r="A204" s="4" t="inlineStr">
        <is>
          <t>Proceeds from Sale of Interest in Partnership Unit</t>
        </is>
      </c>
      <c r="AC204" s="5" t="n">
        <v>10000000</v>
      </c>
    </row>
    <row r="205">
      <c r="A205" s="4" t="inlineStr">
        <is>
          <t>Class A Preferred Interests</t>
        </is>
      </c>
    </row>
    <row r="206">
      <c r="A206" s="3" t="inlineStr">
        <is>
          <t>Related Party Transaction [Line Items]</t>
        </is>
      </c>
    </row>
    <row r="207">
      <c r="A207" s="4" t="inlineStr">
        <is>
          <t>Proceeds from issuance of debt</t>
        </is>
      </c>
      <c r="AC207" s="5" t="n">
        <v>5000000</v>
      </c>
    </row>
    <row r="208">
      <c r="A208" s="4" t="inlineStr">
        <is>
          <t>Second Lien Debt</t>
        </is>
      </c>
    </row>
    <row r="209">
      <c r="A209" s="3" t="inlineStr">
        <is>
          <t>Related Party Transaction [Line Items]</t>
        </is>
      </c>
    </row>
    <row r="210">
      <c r="A210" s="4" t="inlineStr">
        <is>
          <t>Proceeds from Issuance of Redeemable Preferred Stock</t>
        </is>
      </c>
      <c r="AC210" s="7" t="n">
        <v>5000000</v>
      </c>
    </row>
    <row r="211">
      <c r="A211" s="4" t="inlineStr">
        <is>
          <t>Class A Preferred Interests Caroline</t>
        </is>
      </c>
    </row>
    <row r="212">
      <c r="A212" s="3" t="inlineStr">
        <is>
          <t>Related Party Transaction [Line Items]</t>
        </is>
      </c>
    </row>
    <row r="213">
      <c r="A213" s="4" t="inlineStr">
        <is>
          <t>Equity method investment, ownership percentage</t>
        </is>
      </c>
      <c r="AC213" s="4" t="inlineStr">
        <is>
          <t>2.60%</t>
        </is>
      </c>
    </row>
    <row r="214">
      <c r="A214" s="4" t="inlineStr">
        <is>
          <t>Limited Partners' Capital Account</t>
        </is>
      </c>
      <c r="AC214" s="7" t="n">
        <v>100000</v>
      </c>
    </row>
    <row r="215">
      <c r="A215" s="4" t="inlineStr">
        <is>
          <t>P I K Loan Debt And Caroline</t>
        </is>
      </c>
    </row>
    <row r="216">
      <c r="A216" s="3" t="inlineStr">
        <is>
          <t>Related Party Transaction [Line Items]</t>
        </is>
      </c>
    </row>
    <row r="217">
      <c r="A217" s="4" t="inlineStr">
        <is>
          <t>Equity method investment, ownership percentage</t>
        </is>
      </c>
      <c r="AC217" s="4" t="inlineStr">
        <is>
          <t>2.60%</t>
        </is>
      </c>
    </row>
    <row r="218">
      <c r="A218" s="4" t="inlineStr">
        <is>
          <t>Limited Partners' Capital Account</t>
        </is>
      </c>
      <c r="AC218" s="7" t="n">
        <v>100000</v>
      </c>
    </row>
    <row r="219">
      <c r="A219" s="4" t="inlineStr">
        <is>
          <t>Class A Preferred Interests Caroline II</t>
        </is>
      </c>
    </row>
    <row r="220">
      <c r="A220" s="3" t="inlineStr">
        <is>
          <t>Related Party Transaction [Line Items]</t>
        </is>
      </c>
    </row>
    <row r="221">
      <c r="A221" s="4" t="inlineStr">
        <is>
          <t>Equity method investment, ownership percentage</t>
        </is>
      </c>
      <c r="AC221" s="4" t="inlineStr">
        <is>
          <t>1.30%</t>
        </is>
      </c>
    </row>
    <row r="222">
      <c r="A222" s="4" t="inlineStr">
        <is>
          <t>Limited Partners' Capital Account</t>
        </is>
      </c>
      <c r="AC222" s="7" t="n">
        <v>100000</v>
      </c>
    </row>
    <row r="223">
      <c r="A223" s="4" t="inlineStr">
        <is>
          <t>P I K Loan Debt And Caroline II</t>
        </is>
      </c>
    </row>
    <row r="224">
      <c r="A224" s="3" t="inlineStr">
        <is>
          <t>Related Party Transaction [Line Items]</t>
        </is>
      </c>
    </row>
    <row r="225">
      <c r="A225" s="4" t="inlineStr">
        <is>
          <t>Equity method investment, ownership percentage</t>
        </is>
      </c>
      <c r="AC225" s="4" t="inlineStr">
        <is>
          <t>1.30%</t>
        </is>
      </c>
    </row>
    <row r="226">
      <c r="A226" s="4" t="inlineStr">
        <is>
          <t>Limited Partners' Capital Account</t>
        </is>
      </c>
      <c r="AC226" s="7" t="n">
        <v>100000</v>
      </c>
    </row>
    <row r="227">
      <c r="A227" s="4" t="inlineStr">
        <is>
          <t>Tax Refund Agreement</t>
        </is>
      </c>
    </row>
    <row r="228">
      <c r="A228" s="3" t="inlineStr">
        <is>
          <t>Related Party Transaction [Line Items]</t>
        </is>
      </c>
    </row>
    <row r="229">
      <c r="A229" s="4" t="inlineStr">
        <is>
          <t>Proceeds from cash tax refunds</t>
        </is>
      </c>
      <c r="J229" s="7" t="n">
        <v>32300000</v>
      </c>
    </row>
    <row r="230">
      <c r="A230" s="4" t="inlineStr">
        <is>
          <t>Percentage of net operating losses facilitate tax savings</t>
        </is>
      </c>
      <c r="J230" s="4" t="inlineStr">
        <is>
          <t>35.00%</t>
        </is>
      </c>
    </row>
    <row r="231">
      <c r="A231" s="4" t="inlineStr">
        <is>
          <t>Interest received on cash refunds</t>
        </is>
      </c>
      <c r="J231" s="7" t="n">
        <v>1100000</v>
      </c>
    </row>
    <row r="232">
      <c r="A232" s="4" t="inlineStr">
        <is>
          <t>Transaction fee</t>
        </is>
      </c>
      <c r="J232" s="5" t="n">
        <v>3000000</v>
      </c>
    </row>
    <row r="233">
      <c r="A233" s="4" t="inlineStr">
        <is>
          <t>Cash tax refunds without restrict to use</t>
        </is>
      </c>
      <c r="J233" s="7" t="n">
        <v>23100000</v>
      </c>
      <c r="Z233" s="5" t="n">
        <v>23100000</v>
      </c>
    </row>
    <row r="234">
      <c r="A234" s="4" t="inlineStr">
        <is>
          <t>Cash tax refunds with restrict to use</t>
        </is>
      </c>
      <c r="Z234" s="7" t="n">
        <v>8100000</v>
      </c>
    </row>
    <row r="235">
      <c r="A235" s="4" t="inlineStr">
        <is>
          <t>Tax refunds restricted cash</t>
        </is>
      </c>
      <c r="AA235" s="5" t="n">
        <v>7000000</v>
      </c>
    </row>
    <row r="236">
      <c r="A236" s="4" t="inlineStr">
        <is>
          <t>Merger Consideration | Merger Agreement | Common Stock [Member]</t>
        </is>
      </c>
    </row>
    <row r="237">
      <c r="A237" s="3" t="inlineStr">
        <is>
          <t>Related Party Transaction [Line Items]</t>
        </is>
      </c>
    </row>
    <row r="238">
      <c r="A238" s="4" t="inlineStr">
        <is>
          <t>Common stock issued | shares</t>
        </is>
      </c>
      <c r="V238" s="5" t="n">
        <v>1567935</v>
      </c>
    </row>
    <row r="239">
      <c r="A239" s="4" t="inlineStr">
        <is>
          <t>Merger Consideration | Merger Agreement | OSV Partners | Common Stock [Member]</t>
        </is>
      </c>
    </row>
    <row r="240">
      <c r="A240" s="3" t="inlineStr">
        <is>
          <t>Related Party Transaction [Line Items]</t>
        </is>
      </c>
    </row>
    <row r="241">
      <c r="A241" s="4" t="inlineStr">
        <is>
          <t>Common stock issued | shares</t>
        </is>
      </c>
      <c r="V241" s="5" t="n">
        <v>531872</v>
      </c>
      <c r="Z241" s="5" t="n">
        <v>1567935</v>
      </c>
    </row>
    <row r="242">
      <c r="A242" s="4" t="inlineStr">
        <is>
          <t>Merger Consideration | Merger Agreement | OSV Partners I | Preferred Interests and Class A Preferred Interests</t>
        </is>
      </c>
    </row>
    <row r="243">
      <c r="A243" s="3" t="inlineStr">
        <is>
          <t>Related Party Transaction [Line Items]</t>
        </is>
      </c>
    </row>
    <row r="244">
      <c r="A244" s="4" t="inlineStr">
        <is>
          <t>Equity method investment, ownership percentage</t>
        </is>
      </c>
      <c r="V244" s="4" t="inlineStr">
        <is>
          <t>80.00%</t>
        </is>
      </c>
      <c r="Z244" s="4" t="inlineStr">
        <is>
          <t>80.00%</t>
        </is>
      </c>
    </row>
    <row r="245">
      <c r="A245" s="4" t="inlineStr">
        <is>
          <t>Merger Consideration | Merger Agreement | OSV Partners I | Common Stock [Member]</t>
        </is>
      </c>
    </row>
    <row r="246">
      <c r="A246" s="3" t="inlineStr">
        <is>
          <t>Related Party Transaction [Line Items]</t>
        </is>
      </c>
    </row>
    <row r="247">
      <c r="A247" s="4" t="inlineStr">
        <is>
          <t>Common stock issued | shares</t>
        </is>
      </c>
      <c r="Z247" s="5" t="n">
        <v>531872</v>
      </c>
    </row>
    <row r="248">
      <c r="A248" s="4" t="inlineStr">
        <is>
          <t>Merger Consideration | Merger Agreement | OSV Partners I | Limited Partner</t>
        </is>
      </c>
    </row>
    <row r="249">
      <c r="A249" s="3" t="inlineStr">
        <is>
          <t>Related Party Transaction [Line Items]</t>
        </is>
      </c>
    </row>
    <row r="250">
      <c r="A250" s="4" t="inlineStr">
        <is>
          <t>Equity method investment, ownership percentage</t>
        </is>
      </c>
      <c r="V250" s="4" t="inlineStr">
        <is>
          <t>20.00%</t>
        </is>
      </c>
      <c r="Z250" s="4" t="inlineStr">
        <is>
          <t>20.00%</t>
        </is>
      </c>
    </row>
    <row r="251">
      <c r="A251" s="4" t="inlineStr">
        <is>
          <t>PIK Loan Consideration | Merger Agreement | OSV Partners | Limited Partner | Common Stock [Member]</t>
        </is>
      </c>
    </row>
    <row r="252">
      <c r="A252" s="3" t="inlineStr">
        <is>
          <t>Related Party Transaction [Line Items]</t>
        </is>
      </c>
    </row>
    <row r="253">
      <c r="A253" s="4" t="inlineStr">
        <is>
          <t>Common stock issued | shares</t>
        </is>
      </c>
      <c r="V253" s="5" t="n">
        <v>1036063</v>
      </c>
    </row>
    <row r="254">
      <c r="A254" s="4" t="inlineStr">
        <is>
          <t>PIK Loan Consideration | Merger Agreement | OSV Partners I | Limited Partner | Common Stock [Member]</t>
        </is>
      </c>
    </row>
    <row r="255">
      <c r="A255" s="3" t="inlineStr">
        <is>
          <t>Related Party Transaction [Line Items]</t>
        </is>
      </c>
    </row>
    <row r="256">
      <c r="A256" s="4" t="inlineStr">
        <is>
          <t>Common stock issued | shares</t>
        </is>
      </c>
      <c r="Z256" s="5" t="n">
        <v>1036063</v>
      </c>
    </row>
    <row r="257">
      <c r="A257" s="4" t="inlineStr">
        <is>
          <t>Merger Consideration And Payment In Kind Loan Consideration | Merger Agreement | OSV Partners | Limited Partner | Common Stock [Member] | Caroline</t>
        </is>
      </c>
    </row>
    <row r="258">
      <c r="A258" s="3" t="inlineStr">
        <is>
          <t>Related Party Transaction [Line Items]</t>
        </is>
      </c>
    </row>
    <row r="259">
      <c r="A259" s="4" t="inlineStr">
        <is>
          <t>Common stock issued | shares</t>
        </is>
      </c>
      <c r="Z259" s="5" t="n">
        <v>26557</v>
      </c>
    </row>
    <row r="260">
      <c r="A260" s="4" t="inlineStr">
        <is>
          <t>Merger Consideration And Payment In Kind Loan Consideration | Mr. Fabrikant | Merger Agreement | OSV Partners | Limited Partner | Caroline</t>
        </is>
      </c>
    </row>
    <row r="261">
      <c r="A261" s="3" t="inlineStr">
        <is>
          <t>Related Party Transaction [Line Items]</t>
        </is>
      </c>
    </row>
    <row r="262">
      <c r="A262" s="4" t="inlineStr">
        <is>
          <t>Equity method investment, ownership percentage</t>
        </is>
      </c>
      <c r="V262" s="4" t="inlineStr">
        <is>
          <t>1.30%</t>
        </is>
      </c>
      <c r="Z262" s="4" t="inlineStr">
        <is>
          <t>1.30%</t>
        </is>
      </c>
    </row>
    <row r="263">
      <c r="A263" s="4" t="inlineStr">
        <is>
          <t>Merger Consideration And Payment In Kind Loan Consideration | Mr. Fabrikant | Merger Agreement | OSV Partners | Limited Partner | Common Stock [Member] | Caroline</t>
        </is>
      </c>
    </row>
    <row r="264">
      <c r="A264" s="3" t="inlineStr">
        <is>
          <t>Related Party Transaction [Line Items]</t>
        </is>
      </c>
    </row>
    <row r="265">
      <c r="A265" s="4" t="inlineStr">
        <is>
          <t>Common stock issued | shares</t>
        </is>
      </c>
      <c r="Z265" s="5" t="n">
        <v>20172</v>
      </c>
    </row>
    <row r="266">
      <c r="A266" s="4" t="inlineStr">
        <is>
          <t>Merger Consideration And Payment In Kind Loan Consideration | Gellert | Merger Agreement | OSV Partners | Limited Partner | Caroline</t>
        </is>
      </c>
    </row>
    <row r="267">
      <c r="A267" s="3" t="inlineStr">
        <is>
          <t>Related Party Transaction [Line Items]</t>
        </is>
      </c>
    </row>
    <row r="268">
      <c r="A268" s="4" t="inlineStr">
        <is>
          <t>Equity method investment, ownership percentage</t>
        </is>
      </c>
      <c r="V268" s="4" t="inlineStr">
        <is>
          <t>1.40%</t>
        </is>
      </c>
      <c r="Z268" s="4" t="inlineStr">
        <is>
          <t>1.40%</t>
        </is>
      </c>
    </row>
    <row r="269">
      <c r="A269" s="4" t="inlineStr">
        <is>
          <t>Merger Consideration And Payment In Kind Loan Consideration | Gellert | Merger Agreement | OSV Partners | Limited Partner | Common Stock [Member] | Caroline</t>
        </is>
      </c>
    </row>
    <row r="270">
      <c r="A270" s="3" t="inlineStr">
        <is>
          <t>Related Party Transaction [Line Items]</t>
        </is>
      </c>
    </row>
    <row r="271">
      <c r="A271" s="4" t="inlineStr">
        <is>
          <t>Common stock issued | shares</t>
        </is>
      </c>
      <c r="Z271" s="5" t="n">
        <v>22353</v>
      </c>
    </row>
    <row r="272">
      <c r="A272" s="4" t="inlineStr">
        <is>
          <t>Merger Consideration And Payment In Kind Loan Consideration | Llorca | Merger Agreement | OSV Partners | Limited Partner | Caroline</t>
        </is>
      </c>
    </row>
    <row r="273">
      <c r="A273" s="3" t="inlineStr">
        <is>
          <t>Related Party Transaction [Line Items]</t>
        </is>
      </c>
    </row>
    <row r="274">
      <c r="A274" s="4" t="inlineStr">
        <is>
          <t>Equity method investment, ownership percentage</t>
        </is>
      </c>
      <c r="V274" s="4" t="inlineStr">
        <is>
          <t>0.60%</t>
        </is>
      </c>
      <c r="Z274" s="4" t="inlineStr">
        <is>
          <t>0.60%</t>
        </is>
      </c>
    </row>
    <row r="275">
      <c r="A275" s="4" t="inlineStr">
        <is>
          <t>Merger Consideration And Payment In Kind Loan Consideration | Llorca | Merger Agreement | OSV Partners | Limited Partner | Common Stock [Member] | Caroline</t>
        </is>
      </c>
    </row>
    <row r="276">
      <c r="A276" s="3" t="inlineStr">
        <is>
          <t>Related Party Transaction [Line Items]</t>
        </is>
      </c>
    </row>
    <row r="277">
      <c r="A277" s="4" t="inlineStr">
        <is>
          <t>Common stock issued | shares</t>
        </is>
      </c>
      <c r="Z277" s="5" t="n">
        <v>9174</v>
      </c>
    </row>
    <row r="278">
      <c r="A278" s="4" t="inlineStr">
        <is>
          <t>SEACOR Holdings</t>
        </is>
      </c>
    </row>
    <row r="279">
      <c r="A279" s="3" t="inlineStr">
        <is>
          <t>Related Party Transaction [Line Items]</t>
        </is>
      </c>
    </row>
    <row r="280">
      <c r="A280" s="4" t="inlineStr">
        <is>
          <t>Guarantor obligations, maximum exposure</t>
        </is>
      </c>
      <c r="AA280" s="5" t="n">
        <v>8100000</v>
      </c>
      <c r="AB280" s="7" t="n">
        <v>22800000</v>
      </c>
    </row>
    <row r="281">
      <c r="A281" s="4" t="inlineStr">
        <is>
          <t>SEACOR Holdings | Tax Refund Agreement</t>
        </is>
      </c>
    </row>
    <row r="282">
      <c r="A282" s="3" t="inlineStr">
        <is>
          <t>Related Party Transaction [Line Items]</t>
        </is>
      </c>
    </row>
    <row r="283">
      <c r="A283" s="4" t="inlineStr">
        <is>
          <t>Proceeds from cash tax refunds</t>
        </is>
      </c>
      <c r="G283" s="7" t="n">
        <v>12500000</v>
      </c>
      <c r="W283" s="7" t="n">
        <v>19800000</v>
      </c>
    </row>
    <row r="284">
      <c r="A284" s="4" t="inlineStr">
        <is>
          <t>Cash tax refunds with restrict to use</t>
        </is>
      </c>
      <c r="AA284" s="7" t="n">
        <v>8100000</v>
      </c>
    </row>
    <row r="285">
      <c r="A285" s="4" t="inlineStr">
        <is>
          <t>OSV Partners</t>
        </is>
      </c>
    </row>
    <row r="286">
      <c r="A286" s="3" t="inlineStr">
        <is>
          <t>Related Party Transaction [Line Items]</t>
        </is>
      </c>
    </row>
    <row r="287">
      <c r="A287" s="4" t="inlineStr">
        <is>
          <t>Percentage of initial limited partner interests and general partner interests and initial lp interests held by unrelated third parties</t>
        </is>
      </c>
      <c r="Z287" s="4" t="inlineStr">
        <is>
          <t>30.40%</t>
        </is>
      </c>
    </row>
    <row r="288">
      <c r="A288" s="4" t="inlineStr">
        <is>
          <t>Two Thousand Seventeen Preferred Interests | OSV Partners</t>
        </is>
      </c>
    </row>
    <row r="289">
      <c r="A289" s="3" t="inlineStr">
        <is>
          <t>Related Party Transaction [Line Items]</t>
        </is>
      </c>
    </row>
    <row r="290">
      <c r="A290" s="4" t="inlineStr">
        <is>
          <t>Noncontrolling interest, ownership percentage by noncontrolling owners</t>
        </is>
      </c>
      <c r="AE290" s="4" t="inlineStr">
        <is>
          <t>38.60%</t>
        </is>
      </c>
    </row>
    <row r="291">
      <c r="A291" s="4" t="inlineStr">
        <is>
          <t>Two Thousand Seventeen Preferred Interests | OSV Partners I</t>
        </is>
      </c>
    </row>
    <row r="292">
      <c r="A292" s="3" t="inlineStr">
        <is>
          <t>Related Party Transaction [Line Items]</t>
        </is>
      </c>
    </row>
    <row r="293">
      <c r="A293" s="4" t="inlineStr">
        <is>
          <t>Preferred limited partnership interests</t>
        </is>
      </c>
      <c r="V293" s="7" t="n">
        <v>6000000</v>
      </c>
      <c r="Z293" s="7" t="n">
        <v>6000000</v>
      </c>
    </row>
    <row r="294">
      <c r="A294" s="4" t="inlineStr">
        <is>
          <t>Two Thousand Seventeen Preferred Interests | OSV Partners I | Caroline</t>
        </is>
      </c>
    </row>
    <row r="295">
      <c r="A295" s="3" t="inlineStr">
        <is>
          <t>Related Party Transaction [Line Items]</t>
        </is>
      </c>
    </row>
    <row r="296">
      <c r="A296" s="4" t="inlineStr">
        <is>
          <t>Preferred limited partnership interests</t>
        </is>
      </c>
      <c r="V296" s="7" t="n">
        <v>200000</v>
      </c>
      <c r="Z296" s="7" t="n">
        <v>200000</v>
      </c>
    </row>
    <row r="297">
      <c r="A297" s="4" t="inlineStr">
        <is>
          <t>Noncontrolling Interest, ownership percentage by parent</t>
        </is>
      </c>
      <c r="V297" s="4" t="inlineStr">
        <is>
          <t>3.30%</t>
        </is>
      </c>
      <c r="Z297" s="4" t="inlineStr">
        <is>
          <t>3.30%</t>
        </is>
      </c>
    </row>
    <row r="298">
      <c r="A298" s="4" t="inlineStr">
        <is>
          <t>Two Thousand Seventeen Preferred Interests | OSV Partners I | Caroline I I</t>
        </is>
      </c>
    </row>
    <row r="299">
      <c r="A299" s="3" t="inlineStr">
        <is>
          <t>Related Party Transaction [Line Items]</t>
        </is>
      </c>
    </row>
    <row r="300">
      <c r="A300" s="4" t="inlineStr">
        <is>
          <t>Preferred limited partnership interests</t>
        </is>
      </c>
      <c r="V300" s="7" t="n">
        <v>100000</v>
      </c>
      <c r="Z300" s="7" t="n">
        <v>100000</v>
      </c>
    </row>
    <row r="301">
      <c r="A301" s="4" t="inlineStr">
        <is>
          <t>Noncontrolling Interest, ownership percentage by parent</t>
        </is>
      </c>
      <c r="V301" s="4" t="inlineStr">
        <is>
          <t>1.70%</t>
        </is>
      </c>
      <c r="Z301" s="4" t="inlineStr">
        <is>
          <t>1.70%</t>
        </is>
      </c>
    </row>
    <row r="302">
      <c r="A302" s="4" t="inlineStr">
        <is>
          <t>Class A Preferred Interests | OSV Partners</t>
        </is>
      </c>
    </row>
    <row r="303">
      <c r="A303" s="3" t="inlineStr">
        <is>
          <t>Related Party Transaction [Line Items]</t>
        </is>
      </c>
    </row>
    <row r="304">
      <c r="A304" s="4" t="inlineStr">
        <is>
          <t>Noncontrolling interest, ownership percentage by noncontrolling owners</t>
        </is>
      </c>
      <c r="AE304" s="4" t="inlineStr">
        <is>
          <t>43.00%</t>
        </is>
      </c>
    </row>
    <row r="305">
      <c r="A305" s="4" t="inlineStr">
        <is>
          <t>P I K Loan Debt And Caroline II | OSV Partners</t>
        </is>
      </c>
    </row>
    <row r="306">
      <c r="A306" s="3" t="inlineStr">
        <is>
          <t>Related Party Transaction [Line Items]</t>
        </is>
      </c>
    </row>
    <row r="307">
      <c r="A307" s="4" t="inlineStr">
        <is>
          <t>Noncontrolling interest, ownership percentage by noncontrolling owners</t>
        </is>
      </c>
      <c r="AE307" s="4" t="inlineStr">
        <is>
          <t>43.00%</t>
        </is>
      </c>
    </row>
    <row r="308"/>
    <row r="309">
      <c r="A309" s="4" t="inlineStr">
        <is>
          <t>[1]</t>
        </is>
      </c>
      <c r="B309" s="4" t="inlineStr">
        <is>
          <t>The Company own ed 66.7 % of the General Partner and 29.7 % of the limited p artner ship interest of OSV Partners I . On December 31, 2021, t he Company purchased the remaining shares in this joint venture that it did not own and consolidated the net assets of OSV Partners . See details below as well as “Note 3. Business Acquisitions”.</t>
        </is>
      </c>
    </row>
    <row r="310">
      <c r="A310" s="4" t="inlineStr">
        <is>
          <t>[2]</t>
        </is>
      </c>
      <c r="B310" s="4" t="inlineStr">
        <is>
          <t>This j oint v enture holds the investment in UP Offshore . The Company received a cash distribution in excess of its investment in MEXMOR Offshore during 2021. The distribution exceeded the investment value by $ 9.4 million and this amount was recognized as gain from return of investments in 50 % or less owned companies. On December 9, 2021, the Company sold their ownership in this joint venture to the majority shareholder. See details below.</t>
        </is>
      </c>
    </row>
  </sheetData>
  <mergeCells count="4">
    <mergeCell ref="A1:B1"/>
    <mergeCell ref="A308:AF308"/>
    <mergeCell ref="B309:AF309"/>
    <mergeCell ref="B310:AF3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mmitments and Contingencies - Additional Information (Details) R$ in Thousands</t>
        </is>
      </c>
      <c r="B1" s="2" t="inlineStr">
        <is>
          <t>12 Months Ended</t>
        </is>
      </c>
    </row>
    <row r="2">
      <c r="B2" s="2" t="inlineStr">
        <is>
          <t>Dec. 31, 2021USD ($)</t>
        </is>
      </c>
      <c r="C2" s="2" t="inlineStr">
        <is>
          <t>Dec. 31, 2021BRL (R$)</t>
        </is>
      </c>
    </row>
    <row r="3">
      <c r="A3" s="3" t="inlineStr">
        <is>
          <t>Commitments And Contingencies [Line Items]</t>
        </is>
      </c>
    </row>
    <row r="4">
      <c r="A4" s="4" t="inlineStr">
        <is>
          <t>Unrecorded unconditional purchase obligation, total</t>
        </is>
      </c>
      <c r="B4" s="7" t="n">
        <v>900000</v>
      </c>
    </row>
    <row r="5">
      <c r="A5" s="4" t="inlineStr">
        <is>
          <t>Unrecorded unconditional purchase obligation due within four years</t>
        </is>
      </c>
      <c r="B5" s="5" t="n">
        <v>9400000</v>
      </c>
    </row>
    <row r="6">
      <c r="A6" s="4" t="inlineStr">
        <is>
          <t>Guarantor obligations, maximum exposure</t>
        </is>
      </c>
      <c r="B6" s="7" t="n">
        <v>0</v>
      </c>
    </row>
    <row r="7">
      <c r="A7" s="4" t="inlineStr">
        <is>
          <t>Deficiency Notice</t>
        </is>
      </c>
    </row>
    <row r="8">
      <c r="A8" s="3" t="inlineStr">
        <is>
          <t>Commitments And Contingencies [Line Items]</t>
        </is>
      </c>
    </row>
    <row r="9">
      <c r="A9" s="4" t="inlineStr">
        <is>
          <t>Cost allocation percentage</t>
        </is>
      </c>
      <c r="B9" s="4" t="inlineStr">
        <is>
          <t>70.00%</t>
        </is>
      </c>
    </row>
    <row r="10">
      <c r="A10" s="4" t="inlineStr">
        <is>
          <t>Deficiency Notice | Seabulk Overseas</t>
        </is>
      </c>
    </row>
    <row r="11">
      <c r="A11" s="3" t="inlineStr">
        <is>
          <t>Commitments And Contingencies [Line Items]</t>
        </is>
      </c>
    </row>
    <row r="12">
      <c r="A12" s="4" t="inlineStr">
        <is>
          <t>Cost allocation percentage</t>
        </is>
      </c>
      <c r="B12" s="4" t="inlineStr">
        <is>
          <t>30.00%</t>
        </is>
      </c>
    </row>
    <row r="13">
      <c r="A13" s="4" t="inlineStr">
        <is>
          <t>Minimum [Member] | Deficiency Notice</t>
        </is>
      </c>
    </row>
    <row r="14">
      <c r="A14" s="3" t="inlineStr">
        <is>
          <t>Commitments And Contingencies [Line Items]</t>
        </is>
      </c>
    </row>
    <row r="15">
      <c r="A15" s="4" t="inlineStr">
        <is>
          <t>Potential range of levies</t>
        </is>
      </c>
      <c r="B15" s="7" t="n">
        <v>3300000</v>
      </c>
      <c r="C15" s="15" t="inlineStr">
        <is>
          <t>R$ 18400</t>
        </is>
      </c>
    </row>
    <row r="16">
      <c r="A16" s="4" t="inlineStr">
        <is>
          <t>Maximum | Deficiency Notice</t>
        </is>
      </c>
    </row>
    <row r="17">
      <c r="A17" s="3" t="inlineStr">
        <is>
          <t>Commitments And Contingencies [Line Items]</t>
        </is>
      </c>
    </row>
    <row r="18">
      <c r="A18" s="4" t="inlineStr">
        <is>
          <t>Potential range of levies</t>
        </is>
      </c>
      <c r="B18" s="7" t="n">
        <v>2300000</v>
      </c>
      <c r="C18" s="15" t="inlineStr">
        <is>
          <t>R$ 12870</t>
        </is>
      </c>
    </row>
    <row r="19">
      <c r="A19" s="4" t="inlineStr">
        <is>
          <t>FSV Offshore Support Vessels</t>
        </is>
      </c>
    </row>
    <row r="20">
      <c r="A20" s="3" t="inlineStr">
        <is>
          <t>Commitments And Contingencies [Line Items]</t>
        </is>
      </c>
    </row>
    <row r="21">
      <c r="A21" s="4" t="inlineStr">
        <is>
          <t>Unrecorded unconditional purchase obligation, maximum quantity</t>
        </is>
      </c>
      <c r="B21" s="5" t="n">
        <v>1</v>
      </c>
      <c r="C21"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7:18Z</dcterms:created>
  <dcterms:modified xmlns:dcterms="http://purl.org/dc/terms/" xmlns:xsi="http://www.w3.org/2001/XMLSchema-instance" xsi:type="dcterms:W3CDTF">2022-03-10T22:27:18Z</dcterms:modified>
</cp:coreProperties>
</file>